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BORROWINGS" sheetId="11" state="visible" r:id="rId11"/>
    <sheet xmlns:r="http://schemas.openxmlformats.org/officeDocument/2006/relationships" name="STORE CLOSING CHARGES, SEVERANC" sheetId="12" state="visible" r:id="rId12"/>
    <sheet xmlns:r="http://schemas.openxmlformats.org/officeDocument/2006/relationships" name="EQUITY" sheetId="13" state="visible" r:id="rId13"/>
    <sheet xmlns:r="http://schemas.openxmlformats.org/officeDocument/2006/relationships" name="BENEFIT PLANS" sheetId="14" state="visible" r:id="rId14"/>
    <sheet xmlns:r="http://schemas.openxmlformats.org/officeDocument/2006/relationships" name="INCOME TAXES" sheetId="15" state="visible" r:id="rId15"/>
    <sheet xmlns:r="http://schemas.openxmlformats.org/officeDocument/2006/relationships" name="SUMMARY OF SEGMENT DATA" sheetId="16" state="visible" r:id="rId16"/>
    <sheet xmlns:r="http://schemas.openxmlformats.org/officeDocument/2006/relationships" name="SUPPLEMENTAL FINANCIAL INFORMAT" sheetId="17" state="visible" r:id="rId17"/>
    <sheet xmlns:r="http://schemas.openxmlformats.org/officeDocument/2006/relationships" name="LEGAL PROCEEDINGS" sheetId="18" state="visible" r:id="rId18"/>
    <sheet xmlns:r="http://schemas.openxmlformats.org/officeDocument/2006/relationships" name="RECENT ACCOUNTING PRONOUNCEMENT" sheetId="19" state="visible" r:id="rId19"/>
    <sheet xmlns:r="http://schemas.openxmlformats.org/officeDocument/2006/relationships" name="RELATED PARTY DISCLOSURE" sheetId="20" state="visible" r:id="rId20"/>
    <sheet xmlns:r="http://schemas.openxmlformats.org/officeDocument/2006/relationships" name="GUARANTOR_NON-GUARANTOR SUBSIDI" sheetId="21" state="visible" r:id="rId21"/>
    <sheet xmlns:r="http://schemas.openxmlformats.org/officeDocument/2006/relationships" name="RECENT ACCOUNTING PRONOUNCEME22" sheetId="22" state="visible" r:id="rId22"/>
    <sheet xmlns:r="http://schemas.openxmlformats.org/officeDocument/2006/relationships" name="BASIS OF PRESENTATION (Tables)" sheetId="23" state="visible" r:id="rId23"/>
    <sheet xmlns:r="http://schemas.openxmlformats.org/officeDocument/2006/relationships" name="BORROWINGS (Tables)" sheetId="24" state="visible" r:id="rId24"/>
    <sheet xmlns:r="http://schemas.openxmlformats.org/officeDocument/2006/relationships" name="STORE CLOSING CHARGES, SEVERA25" sheetId="25" state="visible" r:id="rId25"/>
    <sheet xmlns:r="http://schemas.openxmlformats.org/officeDocument/2006/relationships" name="EQUITY (Tables)" sheetId="26" state="visible" r:id="rId26"/>
    <sheet xmlns:r="http://schemas.openxmlformats.org/officeDocument/2006/relationships" name="BENEFIT PLANS (Tables)" sheetId="27" state="visible" r:id="rId27"/>
    <sheet xmlns:r="http://schemas.openxmlformats.org/officeDocument/2006/relationships" name="SUMMARY OF SEGMENT DATA (Tables" sheetId="28" state="visible" r:id="rId28"/>
    <sheet xmlns:r="http://schemas.openxmlformats.org/officeDocument/2006/relationships" name="SUPPLEMENTAL FINANCIAL INFORM29" sheetId="29" state="visible" r:id="rId29"/>
    <sheet xmlns:r="http://schemas.openxmlformats.org/officeDocument/2006/relationships" name="GUARANTOR_NON-GUARANTOR SUBSI30" sheetId="30" state="visible" r:id="rId30"/>
    <sheet xmlns:r="http://schemas.openxmlformats.org/officeDocument/2006/relationships" name="BASIS OF PRESENTATION (Narrativ" sheetId="31" state="visible" r:id="rId31"/>
    <sheet xmlns:r="http://schemas.openxmlformats.org/officeDocument/2006/relationships" name="BASIS OF PRESENTATION (Adoption" sheetId="32" state="visible" r:id="rId32"/>
    <sheet xmlns:r="http://schemas.openxmlformats.org/officeDocument/2006/relationships" name="BASIS OF PRESENTATION (Pension " sheetId="33" state="visible" r:id="rId33"/>
    <sheet xmlns:r="http://schemas.openxmlformats.org/officeDocument/2006/relationships" name="BASIS OF PRESENTATION (Craftsma" sheetId="34" state="visible" r:id="rId34"/>
    <sheet xmlns:r="http://schemas.openxmlformats.org/officeDocument/2006/relationships" name="BASIS OF PRESENTATION (Cash and" sheetId="35" state="visible" r:id="rId35"/>
    <sheet xmlns:r="http://schemas.openxmlformats.org/officeDocument/2006/relationships" name="BASIS OF PRESENTATION (Liquidit" sheetId="36" state="visible" r:id="rId36"/>
    <sheet xmlns:r="http://schemas.openxmlformats.org/officeDocument/2006/relationships" name="BASIS OF PRESENTATION (Sears Ca" sheetId="37" state="visible" r:id="rId37"/>
    <sheet xmlns:r="http://schemas.openxmlformats.org/officeDocument/2006/relationships" name="BORROWINGS (Total Borrowings) (" sheetId="38" state="visible" r:id="rId38"/>
    <sheet xmlns:r="http://schemas.openxmlformats.org/officeDocument/2006/relationships" name="BORROWINGS (Unsecured Commercia" sheetId="39" state="visible" r:id="rId39"/>
    <sheet xmlns:r="http://schemas.openxmlformats.org/officeDocument/2006/relationships" name="BORROWINGS (Letter of Credit Fa" sheetId="40" state="visible" r:id="rId40"/>
    <sheet xmlns:r="http://schemas.openxmlformats.org/officeDocument/2006/relationships" name="BORROWINGS (Secured Loan and Me" sheetId="41" state="visible" r:id="rId41"/>
    <sheet xmlns:r="http://schemas.openxmlformats.org/officeDocument/2006/relationships" name="BORROWINGS (Term Loan Facility)" sheetId="42" state="visible" r:id="rId42"/>
    <sheet xmlns:r="http://schemas.openxmlformats.org/officeDocument/2006/relationships" name="BORROWINGS (2017 and 2016 Secur" sheetId="43" state="visible" r:id="rId43"/>
    <sheet xmlns:r="http://schemas.openxmlformats.org/officeDocument/2006/relationships" name="BORROWINGS (Domestic Credit Agr" sheetId="44" state="visible" r:id="rId44"/>
    <sheet xmlns:r="http://schemas.openxmlformats.org/officeDocument/2006/relationships" name="BORROWINGS (Second Lien Credit " sheetId="45" state="visible" r:id="rId45"/>
    <sheet xmlns:r="http://schemas.openxmlformats.org/officeDocument/2006/relationships" name="BORROWINGS (Old Senior Secured " sheetId="46" state="visible" r:id="rId46"/>
    <sheet xmlns:r="http://schemas.openxmlformats.org/officeDocument/2006/relationships" name="BORROWINGS (Old Senior Unsecure" sheetId="47" state="visible" r:id="rId47"/>
    <sheet xmlns:r="http://schemas.openxmlformats.org/officeDocument/2006/relationships" name="BORROWINGS (Wholly owned Insura" sheetId="48" state="visible" r:id="rId48"/>
    <sheet xmlns:r="http://schemas.openxmlformats.org/officeDocument/2006/relationships" name="STORE CLOSING CHARGES, SEVERA49" sheetId="49" state="visible" r:id="rId49"/>
    <sheet xmlns:r="http://schemas.openxmlformats.org/officeDocument/2006/relationships" name="STORE CLOSING CHARGES, SEVERA50" sheetId="50" state="visible" r:id="rId50"/>
    <sheet xmlns:r="http://schemas.openxmlformats.org/officeDocument/2006/relationships" name="STORE CLOSING CHARGES, SEVERA51" sheetId="51" state="visible" r:id="rId51"/>
    <sheet xmlns:r="http://schemas.openxmlformats.org/officeDocument/2006/relationships" name="STORE CLOSING CHARGES, SEVERA52" sheetId="52" state="visible" r:id="rId52"/>
    <sheet xmlns:r="http://schemas.openxmlformats.org/officeDocument/2006/relationships" name="STORE CLOSING CHARGES, SEVERA53" sheetId="53" state="visible" r:id="rId53"/>
    <sheet xmlns:r="http://schemas.openxmlformats.org/officeDocument/2006/relationships" name="STORE CLOSING CHARGES, SEVERA54" sheetId="54" state="visible" r:id="rId54"/>
    <sheet xmlns:r="http://schemas.openxmlformats.org/officeDocument/2006/relationships" name="STORE CLOSING CHARGES, SEVERA55" sheetId="55" state="visible" r:id="rId55"/>
    <sheet xmlns:r="http://schemas.openxmlformats.org/officeDocument/2006/relationships" name="EQUITY (Earnings (Loss) per Sha" sheetId="56" state="visible" r:id="rId56"/>
    <sheet xmlns:r="http://schemas.openxmlformats.org/officeDocument/2006/relationships" name="EQUITY (Components of Accumulat" sheetId="57" state="visible" r:id="rId57"/>
    <sheet xmlns:r="http://schemas.openxmlformats.org/officeDocument/2006/relationships" name="EQUITY (Income Tax Expense Allo" sheetId="58" state="visible" r:id="rId58"/>
    <sheet xmlns:r="http://schemas.openxmlformats.org/officeDocument/2006/relationships" name="BENEFIT PLANS (Summary of Compo" sheetId="59" state="visible" r:id="rId59"/>
    <sheet xmlns:r="http://schemas.openxmlformats.org/officeDocument/2006/relationships" name="BENEFIT PLANS (Narrative) (Deta" sheetId="60" state="visible" r:id="rId60"/>
    <sheet xmlns:r="http://schemas.openxmlformats.org/officeDocument/2006/relationships" name="INCOME TAXES (Details)" sheetId="61" state="visible" r:id="rId61"/>
    <sheet xmlns:r="http://schemas.openxmlformats.org/officeDocument/2006/relationships" name="SUMMARY OF SEGMENT DATA (Schedu" sheetId="62" state="visible" r:id="rId62"/>
    <sheet xmlns:r="http://schemas.openxmlformats.org/officeDocument/2006/relationships" name="SUPPLEMENTAL FINANCIAL INFORM63" sheetId="63" state="visible" r:id="rId63"/>
    <sheet xmlns:r="http://schemas.openxmlformats.org/officeDocument/2006/relationships" name="SUPPLEMENTAL FINANCIAL INFORM64" sheetId="64" state="visible" r:id="rId64"/>
    <sheet xmlns:r="http://schemas.openxmlformats.org/officeDocument/2006/relationships" name="SUPPLEMENTAL FINANCIAL INFORM65" sheetId="65" state="visible" r:id="rId65"/>
    <sheet xmlns:r="http://schemas.openxmlformats.org/officeDocument/2006/relationships" name="SUPPLEMENTAL FINANCIAL INFORM66" sheetId="66" state="visible" r:id="rId66"/>
    <sheet xmlns:r="http://schemas.openxmlformats.org/officeDocument/2006/relationships" name="RECENT ACCOUNTING PRONOUNCEME67" sheetId="67" state="visible" r:id="rId67"/>
    <sheet xmlns:r="http://schemas.openxmlformats.org/officeDocument/2006/relationships" name="RELATED PARTY DISCLOSURE (Detai" sheetId="68" state="visible" r:id="rId68"/>
    <sheet xmlns:r="http://schemas.openxmlformats.org/officeDocument/2006/relationships" name="RELATED PARTY DISCLOSURE (Unsec" sheetId="69" state="visible" r:id="rId69"/>
    <sheet xmlns:r="http://schemas.openxmlformats.org/officeDocument/2006/relationships" name="RELATED PARTY DISCLOSURE (LC Fa" sheetId="70" state="visible" r:id="rId70"/>
    <sheet xmlns:r="http://schemas.openxmlformats.org/officeDocument/2006/relationships" name="RELATED PARTY DISCLOSURE (FILO " sheetId="71" state="visible" r:id="rId71"/>
    <sheet xmlns:r="http://schemas.openxmlformats.org/officeDocument/2006/relationships" name="RELATED PARTY DISCLOSURE (Mezza" sheetId="72" state="visible" r:id="rId72"/>
    <sheet xmlns:r="http://schemas.openxmlformats.org/officeDocument/2006/relationships" name="RELATED PARTY DISCLOSURE (Term " sheetId="73" state="visible" r:id="rId73"/>
    <sheet xmlns:r="http://schemas.openxmlformats.org/officeDocument/2006/relationships" name="RELATED PARTY DISCLOSURE (Ter74" sheetId="74" state="visible" r:id="rId74"/>
    <sheet xmlns:r="http://schemas.openxmlformats.org/officeDocument/2006/relationships" name="RELATED PARTY DISCLOSURE (Secon" sheetId="75" state="visible" r:id="rId75"/>
    <sheet xmlns:r="http://schemas.openxmlformats.org/officeDocument/2006/relationships" name="RELATED PARTY DISCLOSURE (Senio" sheetId="76" state="visible" r:id="rId76"/>
    <sheet xmlns:r="http://schemas.openxmlformats.org/officeDocument/2006/relationships" name="RELATED PARTY DISCLOSURE (Sen77" sheetId="77" state="visible" r:id="rId77"/>
    <sheet xmlns:r="http://schemas.openxmlformats.org/officeDocument/2006/relationships" name="RELATED PARTY DISCLOSURE (Sears" sheetId="78" state="visible" r:id="rId78"/>
    <sheet xmlns:r="http://schemas.openxmlformats.org/officeDocument/2006/relationships" name="RELATED PARTY DISCLOSURE (SHO) " sheetId="79" state="visible" r:id="rId79"/>
    <sheet xmlns:r="http://schemas.openxmlformats.org/officeDocument/2006/relationships" name="RELATED PARTY DISCLOSURE (Serit" sheetId="80" state="visible" r:id="rId80"/>
    <sheet xmlns:r="http://schemas.openxmlformats.org/officeDocument/2006/relationships" name="GUARANTOR_NON-GUARANTOR SUBSI81" sheetId="81" state="visible" r:id="rId81"/>
    <sheet xmlns:r="http://schemas.openxmlformats.org/officeDocument/2006/relationships" name="GUARANTOR_NON-GUARANTOR SUBSI82" sheetId="82" state="visible" r:id="rId82"/>
    <sheet xmlns:r="http://schemas.openxmlformats.org/officeDocument/2006/relationships" name="GUARANTOR_NON-GUARANTOR SUBSI83" sheetId="83" state="visible" r:id="rId83"/>
    <sheet xmlns:r="http://schemas.openxmlformats.org/officeDocument/2006/relationships" name="GUARANTOR_NON-GUARANTOR SUBSI84" sheetId="84" state="visible" r:id="rId84"/>
    <sheet xmlns:r="http://schemas.openxmlformats.org/officeDocument/2006/relationships" name="GUARANTOR_NON-GUARANTOR SUBSI85" sheetId="85" state="visible" r:id="rId85"/>
  </sheets>
  <definedNames/>
  <calcPr calcId="124519" fullCalcOnLoad="1"/>
</workbook>
</file>

<file path=xl/sharedStrings.xml><?xml version="1.0" encoding="utf-8"?>
<sst xmlns="http://schemas.openxmlformats.org/spreadsheetml/2006/main" uniqueCount="919">
  <si>
    <t>Document and Entity Information - shares</t>
  </si>
  <si>
    <t>3 Months Ended</t>
  </si>
  <si>
    <t>May 05, 2018</t>
  </si>
  <si>
    <t>May 25, 2018</t>
  </si>
  <si>
    <t>Document and Entity Information [Abstract]</t>
  </si>
  <si>
    <t>Entity Registrant Name</t>
  </si>
  <si>
    <t>SEARS HOLDINGS CORP</t>
  </si>
  <si>
    <t>Entity Central Index Key</t>
  </si>
  <si>
    <t>Current Fiscal Year End Date</t>
  </si>
  <si>
    <t>--02-02</t>
  </si>
  <si>
    <t>Entity Filer Category</t>
  </si>
  <si>
    <t>Accelerated Filer</t>
  </si>
  <si>
    <t>Document Type</t>
  </si>
  <si>
    <t>10-Q</t>
  </si>
  <si>
    <t>Document Period End Date</t>
  </si>
  <si>
    <t>May 5,
		2018</t>
  </si>
  <si>
    <t>Document Fiscal Year Focus</t>
  </si>
  <si>
    <t>Document Fiscal Period Focus</t>
  </si>
  <si>
    <t>Q1</t>
  </si>
  <si>
    <t>Amendment Flag</t>
  </si>
  <si>
    <t>false</t>
  </si>
  <si>
    <t>Trading Symbol</t>
  </si>
  <si>
    <t>SHLD</t>
  </si>
  <si>
    <t>Entity Common Stock, Shares Outstanding</t>
  </si>
  <si>
    <t>Condensed Consolidated Statements of Operations - USD ($) shares in Millions, $ in Millions</t>
  </si>
  <si>
    <t>Apr. 29, 2017</t>
  </si>
  <si>
    <t>REVENUES</t>
  </si>
  <si>
    <t>Merchandise sales</t>
  </si>
  <si>
    <t>Services and other</t>
  </si>
  <si>
    <t>[1],[2]</t>
  </si>
  <si>
    <t>Total revenues</t>
  </si>
  <si>
    <t>COSTS AND EXPENSES</t>
  </si>
  <si>
    <t>Cost of sales, buying and occupancy - merchandise sales</t>
  </si>
  <si>
    <t>[3]</t>
  </si>
  <si>
    <t>Cost of sales and occupancy - services and other</t>
  </si>
  <si>
    <t>[1]</t>
  </si>
  <si>
    <t>Total cost of sales, buying and occupancy</t>
  </si>
  <si>
    <t>Selling and administrative</t>
  </si>
  <si>
    <t>Depreciation and amortization</t>
  </si>
  <si>
    <t>Impairment charges</t>
  </si>
  <si>
    <t>Gain on sales of assets</t>
  </si>
  <si>
    <t>Total costs and expenses</t>
  </si>
  <si>
    <t>Operating income (loss)</t>
  </si>
  <si>
    <t>Interest expense</t>
  </si>
  <si>
    <t>Interest and investment income (loss)</t>
  </si>
  <si>
    <t>Other loss</t>
  </si>
  <si>
    <t>Income (loss) before income taxes</t>
  </si>
  <si>
    <t>Income tax (expense) benefit</t>
  </si>
  <si>
    <t>NET INCOME (LOSS) ATTRIBUTABLE TO HOLDINGS' SHAREHOLDERS</t>
  </si>
  <si>
    <t>NET INCOME (LOSS) PER COMMON SHARE ATTRIBUTABLE TO HOLDINGS' SHAREHOLDERS</t>
  </si>
  <si>
    <t>Basic earnings (loss) per share (in USD per share)</t>
  </si>
  <si>
    <t>Diluted earnings (loss) per share (in USD per share)</t>
  </si>
  <si>
    <t>Basic weighted average common shares outstanding (in shares)</t>
  </si>
  <si>
    <t>Diluted weighted average common shares outstanding (in shares)</t>
  </si>
  <si>
    <t>Includes merchandise sales to Sears Hometown and Outlet Stores, Inc. ("SHO") of $184 million and $254 million for the 13 weeks ended May 5, 2018 and April 29, 2017, respectively. Pursuant to the terms of the separation, merchandise is sold to SHO at cost.</t>
  </si>
  <si>
    <t>[2]</t>
  </si>
  <si>
    <t>Includes revenue from Lands' End, Inc. ("Lands' End") for retail services and rent for Lands' End Shops at owned Sears locations, participation in the Shop Your Way® program and corporate shared services of $9 million and $12 million for the 13 weeks ended May 5, 2018 and April 29, 2017, respectively.</t>
  </si>
  <si>
    <t>Includes rent expense (consisting of straight-line rent expense offset by amortization of a deferred gain on sale-leaseback) of $14 million and $19 million for the 13 weeks ended May 5, 2018 and April 29, 2017, respectively, pursuant to the master lease with Seritage Growth Properties ("Seritage"). Also includes installment expenses of $9 million and $12 million for the 13 weeks ended May 5, 2018 and April 29, 2017, respectively.</t>
  </si>
  <si>
    <t>Condensed Consolidated Statements of Operations (Parenthetical) - USD ($) $ in Millions</t>
  </si>
  <si>
    <t>Sale-leaseback transaction, rent expense</t>
  </si>
  <si>
    <t>Sears Hometown and Outlet Stores, Inc.</t>
  </si>
  <si>
    <t>Proceeds from sale of inventory to affiliate</t>
  </si>
  <si>
    <t>Lands' End, Inc.</t>
  </si>
  <si>
    <t>Revenue from related parties</t>
  </si>
  <si>
    <t>Seritage Growth Properties</t>
  </si>
  <si>
    <t>Sale leaseback transaction, installment expense</t>
  </si>
  <si>
    <t>Condensed Consolidated Statements of Comprehensive Loss - USD ($) $ in Millions</t>
  </si>
  <si>
    <t>Statement of Comprehensive Income [Abstract]</t>
  </si>
  <si>
    <t>Net income (loss)</t>
  </si>
  <si>
    <t>Other comprehensive income</t>
  </si>
  <si>
    <t>Pension and postretirement adjustments, net of tax</t>
  </si>
  <si>
    <t>Currency translation adjustments, net of tax</t>
  </si>
  <si>
    <t>Total other comprehensive income</t>
  </si>
  <si>
    <t>Comprehensive income (loss) attributable to Holdings' shareholders</t>
  </si>
  <si>
    <t>Condensed Consolidated Balance Sheets - USD ($) $ in Millions</t>
  </si>
  <si>
    <t>Feb. 03, 2018</t>
  </si>
  <si>
    <t>Current assets</t>
  </si>
  <si>
    <t>Cash and cash equivalents</t>
  </si>
  <si>
    <t>Restricted cash</t>
  </si>
  <si>
    <t>Accounts receivable</t>
  </si>
  <si>
    <t>Merchandise inventories</t>
  </si>
  <si>
    <t>Prepaid expenses and other current assets</t>
  </si>
  <si>
    <t>Total current assets</t>
  </si>
  <si>
    <t>Property and equipment (net of accumulated depreciation and amortization of $2,357, $2,803 and $2,381)</t>
  </si>
  <si>
    <t>Goodwill</t>
  </si>
  <si>
    <t>Trade names and other intangible assets</t>
  </si>
  <si>
    <t>Other assets</t>
  </si>
  <si>
    <t>TOTAL ASSETS</t>
  </si>
  <si>
    <t>Current liabilities</t>
  </si>
  <si>
    <t>Short-term borrowings</t>
  </si>
  <si>
    <t>Current portion of long-term debt and capitalized lease obligations</t>
  </si>
  <si>
    <t>[4]</t>
  </si>
  <si>
    <t>Merchandise payables</t>
  </si>
  <si>
    <t>Other current liabilities</t>
  </si>
  <si>
    <t>[5]</t>
  </si>
  <si>
    <t>Unearned revenues</t>
  </si>
  <si>
    <t>Other taxes</t>
  </si>
  <si>
    <t>Total current liabilities</t>
  </si>
  <si>
    <t>Long-term debt and capitalized lease obligations</t>
  </si>
  <si>
    <t>[6]</t>
  </si>
  <si>
    <t>Pension and postretirement benefits</t>
  </si>
  <si>
    <t>Deferred gain on sale-leaseback</t>
  </si>
  <si>
    <t>Sale-leaseback financing obligation</t>
  </si>
  <si>
    <t>Other long-term liabilities</t>
  </si>
  <si>
    <t>Long-term deferred tax liabilities</t>
  </si>
  <si>
    <t>Total Liabilities</t>
  </si>
  <si>
    <t>Commitments and contingencies</t>
  </si>
  <si>
    <t xml:space="preserve"> </t>
  </si>
  <si>
    <t>DEFICIT</t>
  </si>
  <si>
    <t>Total Deficit</t>
  </si>
  <si>
    <t>TOTAL LIABILITIES AND EQUITY (DEFICIT)</t>
  </si>
  <si>
    <t>Includes $23 million, $36 million and $28 million of net amounts receivable from SHO, and $1 million, $3 million and $1 million of amounts receivable from Seritage at May 5, 2018, April 29, 2017 and February 3, 2018, respectively. Also includes $1 million of net amounts receivable from Lands' End at February 3, 2018.</t>
  </si>
  <si>
    <t>Includes $6 million, $8 million and $6 million prepaid rent to Seritage at May 5, 2018, April 29, 2017 and February 3, 2018, respectively.</t>
  </si>
  <si>
    <t>Includes balances held by related parties of $710 million, $15 million and $645 million at May 5, 2018, April 29, 2017 and February 3, 2018, respectively, related to our Line of Credit Loans and Incremental Loans (each as defined in Note 2) and commercial paper. See Notes 2 and 11 for further information.</t>
  </si>
  <si>
    <t>Includes balances held by related parties of $93 million, $216 million and $146 million at May 5, 2018, April 29, 2017 and February 3, 2018, respectively, related to our 2016 Secured Loan Facility for all periods presented and also our Old Senior Secured Notes at February 3, 2018 See Note 2 for defined terms.</t>
  </si>
  <si>
    <t>Includes $1 million of net amounts payable to Lands' End at April 29, 2017.</t>
  </si>
  <si>
    <t>Includes balances held by related parties of $2.0 billion, $1.6 billion and $1.5 billion at May 5, 2018, April 29, 2017 and February 3, 2018, respectively, related to our Subsidiary Notes, Old Senior Unsecured Notes, Second Lien Term Loan, 2016 Term Loan and 2017 Secured Loan Facility for all periods presented, our FILO Loan, Mezzanine Loan, Additional Mezzanine Loans, New Senior Secured Notes, New Senior Unsecured Notes at May 5, 2018, our Term Loan Facility at May 5, 2018 and February 3, 2018, and our Old Senior Secured Notes at April 29, 2017. See Note 2 for defined terms and Notes 2 and Note 11 for further information.</t>
  </si>
  <si>
    <t>Condensed Consolidated Balance Sheets (Parenthetical) - USD ($) $ in Millions</t>
  </si>
  <si>
    <t>Accumulated depreciation and amortization</t>
  </si>
  <si>
    <t>Due from affiliate, current</t>
  </si>
  <si>
    <t>Payable to related party</t>
  </si>
  <si>
    <t>Affiliated Entity</t>
  </si>
  <si>
    <t>Prepaid Expenses and Other Current Assets | Seritage Growth Properties</t>
  </si>
  <si>
    <t>Line of Credit Loans and Incremental Loans | Affiliated Entity</t>
  </si>
  <si>
    <t>Principal amount of debt</t>
  </si>
  <si>
    <t>2016 Secured Loan Facility | Secured Loan Facility | Affiliated Entity</t>
  </si>
  <si>
    <t>Condensed Consolidated Statements of Cash Flows - USD ($) $ in Millions</t>
  </si>
  <si>
    <t>CASH FLOWS FROM OPERATING ACTIVITIES</t>
  </si>
  <si>
    <t>Adjustments to reconcile net loss to net cash used in operating activities:</t>
  </si>
  <si>
    <t>Deferred tax valuation allowance</t>
  </si>
  <si>
    <t>Pension and postretirement plan contributions</t>
  </si>
  <si>
    <t>Payment for insurance transaction</t>
  </si>
  <si>
    <t>Mark-to-market adjustments of financial instruments</t>
  </si>
  <si>
    <t>Amortization of deferred gain on sale-leaseback</t>
  </si>
  <si>
    <t>Amortization of debt issuance costs and accretion of debt discount</t>
  </si>
  <si>
    <t>Non-cash PIK interest</t>
  </si>
  <si>
    <t>Change in operating assets and liabilities (net of acquisitions and disposition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Proceeds from Craftsman Sale</t>
  </si>
  <si>
    <t>Purchases of property and equipment</t>
  </si>
  <si>
    <t>Net cash provided by (used in) investing activities</t>
  </si>
  <si>
    <t>CASH FLOWS FROM FINANCING ACTIVITIES</t>
  </si>
  <si>
    <t>Proceeds from debt issuances</t>
  </si>
  <si>
    <t>Repayments of debt</t>
  </si>
  <si>
    <t>Increase in short-term borrowings, primarily 90 days or less</t>
  </si>
  <si>
    <t>Proceeds from sale-leaseback financing</t>
  </si>
  <si>
    <t>Debt issuance costs</t>
  </si>
  <si>
    <t>Net cash provided by financing activities</t>
  </si>
  <si>
    <t>NET INCREASE (DECREASE) IN CASH, CASH EQUIVALENTS, AND RESTRICTED CASH</t>
  </si>
  <si>
    <t>CASH, CASH EQUIVALENTS, AND RESTRICTED CASH BEGINNING OF YEAR</t>
  </si>
  <si>
    <t>CASH, CASH EQUIVALENTS, AND RESTRICTED CASH END OF PERIOD</t>
  </si>
  <si>
    <t>Supplemental Cash Flow Data:</t>
  </si>
  <si>
    <t>Income taxes paid, net of refunds</t>
  </si>
  <si>
    <t>Cash interest paid</t>
  </si>
  <si>
    <t>Unpaid liability to acquire equipment and software</t>
  </si>
  <si>
    <t>PIK interest included within other operating liabilities</t>
  </si>
  <si>
    <t>Receivable from Craftsman Sale</t>
  </si>
  <si>
    <t>Proceeds in 2018 include $674 million from related parties in connection with the FILO Loan, Mezzanine Loan, Additional Mezzanine Loans, Line of Credit Loans and additional borrowings from the 2017 Secured Loan Facility. See Notes 2 and 11 for further information.</t>
  </si>
  <si>
    <t>Repayments in 2018 include $64 million to related parties in connection with the Term Loan Facility, 2017 Secured Loan Facility, Incremental Loans and 2016 Secured Loan Facility. Repayments in 2017 include $60 million to related parties in connection with the 2016 Term Loan. See Notes 2 and 11 for further information.</t>
  </si>
  <si>
    <t>Includes fees related to our borrowings of $11 million paid to related parties during the 13 weeks ended May 5, 2018. See Note 2 for further information.</t>
  </si>
  <si>
    <t>Cash interest paid includes $42 million and $34 million interest paid to related parties related to our borrowings during the 13 weeks ended May 5, 2018 and April 29, 2017, respectively. See Notes 2 and 11 for further information.</t>
  </si>
  <si>
    <t>Condensed Consolidated Statements of Cash Flows (Parenthetical) - USD ($) $ in Millions</t>
  </si>
  <si>
    <t>Payment of debt extension fees</t>
  </si>
  <si>
    <t>Affiliated Entity | FILO Loan, Mezzanine Loan, Additional Mezzanine Loans, Line of Credit Loans, and 2017 Secured Loan Facility</t>
  </si>
  <si>
    <t>Affiliated Entity | Term Loan Facility, 2017 Secured Loan Facility, Incremental Loans and 2016 Secured Loan Facility</t>
  </si>
  <si>
    <t>Affiliated Entity | 2016 Term Loan</t>
  </si>
  <si>
    <t>Condensed Consolidated Statements of Deficit - USD ($) shares in Millions, $ in Millions</t>
  </si>
  <si>
    <t>Increase (Decrease) in Stockholders' Equity [Roll Forward]</t>
  </si>
  <si>
    <t>Beginning Balance</t>
  </si>
  <si>
    <t>Comprehensive income (loss)</t>
  </si>
  <si>
    <t>Stock awards</t>
  </si>
  <si>
    <t>Associate stock purchase</t>
  </si>
  <si>
    <t>Ending Balance</t>
  </si>
  <si>
    <t>Common Stock</t>
  </si>
  <si>
    <t>Beginning Balance (in shares)</t>
  </si>
  <si>
    <t>Ending Balance (in shares)</t>
  </si>
  <si>
    <t>Treasury Stock</t>
  </si>
  <si>
    <t>Capital in Excess of Par Value</t>
  </si>
  <si>
    <t>Retained Earnings (Deficit)</t>
  </si>
  <si>
    <t>Accumulated Other Comprehensive Income (Loss)</t>
  </si>
  <si>
    <t>Noncontrolling Interests</t>
  </si>
  <si>
    <t>BASIS OF PRESENTATION</t>
  </si>
  <si>
    <t>Organization, Consolidation and Presentation of Financial Statements [Abstract]</t>
  </si>
  <si>
    <t>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894 full-line and specialty retail stores as of May 5, 2018 in the United States, operating through Kmart and Sears. We operate under two reportable segments: Kmart and Sears Domestic. These interim unaudited Condensed Consolidated Financial Statements have been prepared in accordance with the rules and regulations of the Securities and Exchange Commission ("SEC"). Accordingly, they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interim period are not necessarily indicative of the results that may be expected for the full fiscal year. The retail business is seasonal in nature, and we generate a high proportion of our revenues and operating cash flows during the fourth quarter of our fiscal year, which includes the holiday season. These interim financial statements and related notes should be read in conjunction with the audited consolidated financial statements and notes thereto included in our Annual Report on Form 10-K for the fiscal year ended February 3, 2018 . Adoption of Accounting Standards Update: Revenue from Contracts with Customers In May 2014, the FASB issued accounting standards updates which replace the current revenue recognition standards. Subsequently, the FASB has also issued accounting standards updates which clarify the guidanc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updates may be applied retrospectively for each period presented or as a cumulative-effect adjustment at the date of adoption. The Company has adopted the update in the first quarter of 2018 using the full retrospective method, and, therefore, comparative financial statements of prior years have been adjusted to apply the new standard retrospectively. The adoption impacted the accounting for our Shop Your Way program, revenues from gift cards and merchandise returns. The expense for Shop Your Way points was previously recognized as customers earned points and recorded within cost of sales. The new guidance requires the Company to allocate the transaction price to products and points on a relative standalone selling price basis, deferring the portion of revenue allocated to the points and recognizing a contract liability for unredeemed points. The change in the accounting for the Shop Your Way program reduced revenue, but had no impact to gross margin. The new guidance also changed the timing of recognition of the unredeemed portion of our gift cards, which was previously recognized using the remote method. The new guidance requires application of the proportional method. The Company reports revenues from merchandise sales net of estimated returns. The new guidance requires the Company to record both an asset and a liability for anticipated customer returns. The Company elected the following practical expedients with respect to accounting standards for revenue from contracts with customers: • The Company elected not to disclose the aggregate amount of the transaction price allocated to remaining performance obligations for its contracts that are one year or less, as the revenue is expected to be recognized within the next year; • The Company has applied the accounting guidance using the portfolio approach as we believe that the effects of applying the guidance to the portfolio would not differ materially from applying the guidance to the individual contracts within that portfolio; • For completed contracts, the Company has elected to not restate contracts that begin and end within the same annual reporting period; • For completed contracts that have variable consideration, the Company has elected to use the transaction price at the date the contract was completed rather than estimating variable consideration amounts in the comparative reporting periods; • The Company applied the update retrospectively for each period presented, but for all reporting periods presented before the date of initial application, the Company elected not to disclose the amount of the transaction price allocated to the remaining performance obligations or an explanation of when the entity expects to recognize that amount as revenue; • For contracts that were modified before the beginning of the earliest reporting period, the Company has elected to not retrospectively restate the contract for those contract modifications and there was no aggregate effect of modifications that occurred before the beginning of the earliest period. The Company has made an accounting policy election to exclude from the measurement of transaction price all taxes assessed by a governmental authority that are both imposed on and concurrent with a specific revenue-producing transaction and collected by the Company from a customer (sales tax, value added tax, etc.). The Company has made an accounting policy election to account for shipping and handling activities performed after a customer obtains control of the good as activities to fulfill the promise to transfer the good. The following financial statement line items for the periods presented were affected by the adoption of the new standard. Operating income for the 13 weeks ended April 29, 2017 also contains the impact of the accounting standards update related to classification of net periodic pension cost, of $46 million . Also, retained deficit as of January 31, 2016 increased from $3,291 million , as originally reported, to $3,310 million as a result of the adoption of the new standard. Condensed Consolidated Statement of Operations 13 Weeks Ended April 29, 2017 millions, except per share data As Originally Reported As Adjusted Effect of Adoption of New Standard Merchandise sales $ 3,429 $ 3,329 $ (100 ) Services and other 872 870 (2 ) Cost of sales, buying and occupancy - merchandise sales 2,883 2,779 (104 ) Operating income 302 349 47 Net income attributable to Holdings' Shareholders 244 245 1 Basic earnings per share 2.28 2.29 0.01 Condensed Consolidated Balance Sheets January 28, 2017 millions As Originally Reported As Adjusted Effect of Adoption of New Standard Prepaid expenses and other current assets $ 285 $ 300 $ 15 Other current liabilities 1,956 1,971 15 Other long-term liabilities 1,641 1,648 7 Total Deficit (3,824 ) (3,831 ) (7 ) April 29, 2017 millions As Originally Reported As Adjusted Effect of Adoption of New Standard Prepaid expenses and other current assets $ 311 $ 327 $ 16 Other current liabilities 1,697 1,712 15 Other long-term liabilities 1,630 1,637 7 Total Deficit (3,527 ) (3,533 ) (6 ) February 3, 2018 millions As Originally Reported As Adjusted Effect of Adoption of New Standard Prepaid expenses and other current assets $ 335 $ 346 $ 11 Other current liabilities 1,568 1,575 7 Other long-term liabilities 1,467 1,474 7 Total Deficit (3,723 ) (3,726 ) (3 ) Condensed Consolidated Statements of Cash Flows 13 Weeks Ended April 29, 2017 millions As Originally Reported As Adjusted Effect of Adoption of New Standard Net income $ 244 $ 245 $ 1 Change in other operating liabilities (276 ) (277 ) (1 ) The Company’s accounting policies, as updated from our Annual Report on Form 10-K for the year ended February 3, 2018, pursuant to the adoption of the new standard, are as follows. Revenue Recognition Revenues from contracts with customers include sales of merchandise, services and extended service contracts, delivery and handling revenues related to merchandise sold, and fees earned from co-branded credit card programs. Revenue is measured based on the amount of fixed consideration that we expect to receive, reduced by estimates for variable consideration such as returns and promotional discounts. Revenue also excludes any amounts collected on behalf of third parties, including sales taxes. In arrangements where we have multiple performance obligations, the transaction price is allocated to each performance obligation using the relative stand-alone selling price. We generally determine stand-alone selling prices based on the prices charged to customers or using expected cost plus a margin. We generally receive payments from customers for sales of merchandise, extended service contracts, product installation, and delivery and handling at the point of sale and payments from customers for services, fees from co-branded credit card programs and agreements with SHO and Lands' End when the performance obligations are satisfied. We recognize revenues from retail operations upon the transfer of control of the goods to the customer. The Company satisfies its performance obligation at the point of sale for retail store transactions and upon delivery for online transactions. We defer the recognition of layaway sales and profit until the period in which the customer takes possession of the merchandise, which is when our related performance obligation has been satisfied. For retail store and online transactions where the Company has not transferred control of the goods to the customer at the end of the period, the performance obligation is generally satisfied in the following reporting period. Revenues from the sale of service contracts and the related direct acquisition costs are deferred and amortized over the lives of the associated contracts, while the associated service costs are expensed as incurred. The Company satisfies its performance obligations for service contracts over time as the Company is obligated to perform the related services over the contract period, while payment from the customer is generally received at the inception of the service contract. Revenues from product installation and repair services are recognized at the time the services are provided, which is also when the Company has satisfied its performance obligations. Revenues earned in connection with our agreements with SHO and Lands’ End are earned upon the transfer of control of merchandise or the satisfaction of the service performance obligation. The Company has a Shop Your Way program in which customers earn points on purchases which may be redeemed to pay for future purchases. Points earned pursuant to the Shop Your Way program represent performance obligations and the Company allocates revenue between the merchandise or service and Shop Your Way points based on the relative stand-alone selling price of each performance obligation. The Company uses a portfolio approach and the expected cost plus margin approach to determine the stand-alone selling price of Shop Your Way points. The Company’s assessment also incorporates our estimate of Shop Your Way points that we expect will not be redeemed (breakage) based on historical redemption patterns. Revenue related to Shop Your Way points is initially deferred and recognized when the points are redeemed or expire. The Company expects to recognize revenue related to the Shop Your Way points performance obligation within one year from when the points are earned by the customer. We sell gift cards to customers at our retail stores and through our direct to customer operations. The gift cards generally do not have expiration dates. Revenues from gift cards are recognized when the gift card is redeemed by the customer. The Company also recognizes the estimated value of gift cards we expect will not be redeemed (gift card breakage) as revenue in proportion to the redemption of gift cards based on historical redemption patterns when we determine that we do not have a legal obligation to remit the value of the unredeemed gift cards to the relevant jurisdictions. We also earn revenues through arrangements with third-party financial institutions that manage and directly extend credit relative to our co-branded credit card programs. The third-party financial institutions pay us for generating new accounts and sales activity on co-branded cards, as well as for selling other financial products to cardholders. We recognize these revenues over time as our related performance obligations have been satisfied. Revenues from merchandise sales are reported net of estimated returns and exclude sales taxes. The typical return period is 30 days and the refund liability for returns is calculated as a percentage of sales based on historical return percentages. Estimated returns are recorded as a reduction of sales and cost of sales. We offer assurance-type warranties on certain Kenmore, Craftsman, and DieHard branded products, as well as on certain services, that we do not consider performance obligations. Cost of Sales, Buying and Occupancy Cost of sales, buying and occupancy are comprised principally of the costs of merchandise, buying, warehousing and distribution (including receiving and store delivery costs), retail store occupancy costs, product repair, and home service and installation costs, customer shipping and handling costs, vendor allowances, markdowns and physical inventory losses. Pension Benefit Guaranty Corporation Agreement On March 18, 2016, we entered into a five -year pension plan protection and forbearance agreement (the "PPPFA") with the Pension Benefit Guaranty Corporation ("PBGC"), pursuant to which the Company has agreed to continue to protect, or "ring-fence," pursuant to customary covenants, the assets of certain special purpose subsidiaries (the "Relevant Subsidiaries") holding real estate and/or intellectual property assets. Also under the agreement, the Relevant Subsidiaries granted the PBGC a springing lien on the ring-fenced assets, which lien will be triggered only by (a) failure to make required contributions to the Company's pension plans (the "Plans"), (b) prohibited transfers of ownership interests in the Relevant Subsidiaries, (c) termination events with respect to the Plans, or (d) bankruptcy events with respect to the Company or certain of its material subsidiaries. Under the PPPFA, the PBGC has agreed to forbear from initiating an involuntary termination of the Plans, except upon the occurrence of specified conditions, one of which is based on the aggregate market value of the Company's issued and outstanding stock. As of the date of this report, the Company's stock price is such that the PBGC would be permitted to cease forbearance. The PBGC has been given notice in accordance with the terms of the PPPFA and has not communicated any intention to cease its forbearance. In November 2017, we entered into an amendment to the PPPFA which provided for the release of 138 of our properties from a ring-fence arrangement, which is further described below and in Note 5. In March 2018, we closed on the $200 million Secured Loan and the $240 million Mezzanine Loan, both as defined in Note 2, in connection with the release of 138 properties from the ring-fence arrangement with the PBGC. Craftsman Brand Sale On March 8, 2017, the Company closed its sale of the Craftsman brand to Stanley Black &amp; Decker (the "Craftsman Sale"). The transaction provides Stanley Black &amp; Decker with the right to develop, manufacture and sell Craftsman-branded products outside of Holdings and Sears Hometown &amp; Outlet Stores, Inc. distribution channels. As part of the transaction, Holdings is permitted to continue to offer Craftsman-branded products, sourced from existing suppliers, through its current retail channels via a perpetual license from Stanley Black &amp; Decker, which will be royalty-free for the first 15 years after closing and royalty-bearing thereafter. The Company received an initial upfront payment of $525 million , subject to closing costs and an adjustment for working capital changes, at closing. In addition, Stanley Black &amp; Decker will pay a further $250 million in cash in three years (the "Craftsman Receivable") and Holdings will receive payments of between 2.5% and 3.5% on new Stanley Black &amp; Decker sales of Craftsman products made during the 15 year period following the closing. In connection with the Craftsman Sale, we recognized a gain in our Kmart segment of $492 million within gain on sales of assets in the Condensed Consolidated Statements of Operations for the 13 weeks ended April 29, 2017, and initially established a receivable of $234 million for the net present value of the Craftsman Receivable. During the 13 weeks ended July 29, 2017, we sold the Craftsman Receivable to a third-party purchaser. In connection with the closing of the Craftsman Sale, Holdings reached an agreement with the PBGC pursuant to which the PBGC consented to the sale of the Craftsman-related assets that had been "ring-fenced" under the PPPFA and certain related transactions. As a condition to obtaining this consent, the Company agreed to grant the PBGC a lien on, and subsequently contribute to the Company's pension plans, the value of the Craftsman Receivable, with such payments being fully credited against certain of the Company's minimum pension funding obligations in 2017, 2018 and 2019. The Company also granted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funding obligations through the end of 2019, and agreed to certain other amendments to the PPPFA. Cash and Cash Equivalents and Restricted Cash Our cash and cash equivalents include all highly liquid investments with original maturities of three months or less at the date of purchase. The Company classifies cash balances that are legally restricted pursuant to contractual arrangements as restricted cash. The restricted cash balance at both May 5, 2018 and February 3, 2018 relates to amounts deposited in escrow for the benefit of our pension plans. The restricted cash balance at April 29, 2017 relates to amounts held in escrow for the repayment of certain borrowings. The following table provides a reconciliation of cash, cash equivalents, and restricted cash reported within the Condensed Consolidated Balance Sheets that sum to the total of the same such amounts shown in the Condensed Consolidated Statements of Cash Flows as of May 5, 2018 , April 29, 2017 and February 3, 2018 . millions May 5, April 29, February 3, Cash and cash equivalents $ 104 $ 136 $ 113 Cash posted as collateral 5 3 4 Credit card deposits in transit 77 97 65 Total cash and cash equivalents 186 236 182 Restricted cash 280 28 154 Total cash balances $ 466 $ 264 $ 336 Depreciation Expense Depreciation expense included within depreciation and amortization reported in the Condensed Consolidated Statements of Operations was $66 million and $86 million for the 13 week periods ended May 5, 2018 and April 29, 2017 , respectively. Liquidity Our primary need for liquidity is to fund working capital requirements of our businesses, capital expenditures and for general corporate purposes, including debt repayments and pension plan contributions. The Company has taken a number of actions to support its ongoing transformation efforts, while continuing to support its operations and meet its obligations in light of the incurred losses and negative cash flows experienced over the past several years. These actions included the completion of various secured and unsecured financing transactions, the extension of the maturity of certain of our indebtedness, and the amendment to other terms of certain of our indebtedness to increase our overall financial flexibility. Actions have also included transactions which unlock the value of our valuable assets such as the sale of the Craftsman brand to Stanley Black &amp; Decker in the first quarter of 2017 for consideration consisting of cash payments and a royalty, as well as the sales of properties and investments for proceeds of $1.1 billion in fiscal 2017. In addition to pursuing several transactions to adjust our capital structure in order to enhance our liquidity and financial position, the Company has been successful in taking actions to streamline operations, as evidenced by the achievement of cost savings in 2017 as part of a restructuring program announced at the beginning of 2017. The Company plans to further streamline operations in 2018 to achieve additional cost reductions in 2018 unrelated to store closures. During the first quarter of 2018, and into second quarter of 2018, we continued to demonstrate our ability to take actions to generate liquidity and improve our financial position. These actions included: • Securing an additional $100 million incremental real estate loan, pursuant to an amendment to the Second Amended and Restated Loan Agreement; • Closing on a new secured loan (the "Secured Loan") and mezzanine loan (the "Mezzanine Loan"), pursuant to which the Company initially received aggregate gross proceeds of $440 million , in connection with the release of 138 of our properties from the ring-fence arrangement with the PBGC as described above. The properties serve as collateral for the Secured Loan, and the Mezzanine Loan is secured by pledge of the equity interests in the direct parent company of the entities that own such properties. The Company contributed approximately $282 million of the proceeds of such loans to our pension plans, and deposited $125 million into an escrow for the benefit of our pension plans. The Mezzanine Loan Agreement contains an uncommitted accordion feature pursuant to which the Mezzanine Loan Borrower may incur additional loans ("Additional Mezzanine Loans"), under which the Company obtained additional borrowings of $144 million during the first quarter 2018. The Company has repaid approximately $98 million aggregate principal amount of the Secured Loan using proceeds generated from the sale of the underlying properties; • Obtaining a $125 million FILO term loan (the "FILO Loan") under our Amended Domestic Credit Agreement, for which the net proceeds of $122 million were used to reduce outstanding borrowings under our revolving credit facility; • Completing the previously announced private exchange offers for outstanding 8% Senior Unsecured Notes Due 2019 and 6 5/8% Senior Secured Notes Due 2018 and negotiated exchanges of and amendments to certain other indebtedness; • Executed amendments to the LC Facility in April 2018, which extended the maturity to December 28, 2019; • Entering into an agreement with a third party insurance company pursuant to which the Company paid $206 million to the insurance company in exchange for such company assuming certain of Holdings' workers' compensation and auto per occurrence deductible losses (the "Insurance Transaction"). In addition, in connection with the Insurance Transaction, the beneficiary under certain letters of credit agreed to cancel $254 million of such letters of credit, as the related insurance liabilities had been extinguished. The agreement will also result in reduced administrative costs associated with the management of the related insurance liabilities; • Entering into an amendment (the "Amendment") to the program agreement with Citibank, N.A., subsequent to the end of the first quarter, pursuant to which Citibank offers Sears proprietary and co-branded credit cards and administers the associated credit card program. The Amendment provides for a five year extension of our 15 -year co-brand and private label credit card relationship along with long-term marketing arrangements that include ongoing enhancements to the Shop Your Way Mastercard rewards program. Pursuant to the Amendment, Citibank paid Sears $425 million , and Sears funded a reserve for the benefit of Citibank in the amount of $25 million through an irrevocable standby letter of credit from a third party financial institution; and • Generating approximately $290 million of proceeds from real estate sales during the first quarter of 2018. In addition to the actions taken above, the Company has other resources available to support its operations. Our domestic credit facility permits us up to $2.0 billion of second lien loan capacity (of which $1.2 billion was utilized at May 5, 2018) outside the credit agreement, all depending on the applicable and available borrowing base as defined in our applicable debt agreements, as well as our ability to secure commitments from lenders. We also have the ability to obtain longer-term secured financing maturing outside of the domestic credit facility maturity date which would not be subject to borrowing base limitations (see Note 2 of Notes to Consolidated Financial Statements). Other options available to us, which we will evaluate and execute as appropriate, include refinancing existing debt, borrowing against facilities in place with availability and additional real estate loans against unencumbered properties, which we have successfully executed in the past. We also continue to explore ways to unlock value across a range of assets and exploring ways to maximize the value of our Home Services, Innovel and Sears Auto Centers businesses, as well as our Kenmore and DieHard brands, through partnerships, sales or other means of externalization that could expand distribution of our brands and service offerings to realize significant growth. We recently announced that a special committee of the board of directors (the "Board") of the Company (the "Special Committee") has initiated a formal process to explore the sale of our Kenmore brand and related assets, the Sears Home Improvement Products business of the Sears Home Services division and the Parts Direct business of the Sears Home Services division (collectively, the "Sale Assets"). As previously reported, the Board received a letter from ESL Investments, Inc. ("ESL") expressing interest in participating as a purchaser of all or a portion of the Sale Assets. The Board established the Special Committee, which consists solely of independent directors, to evaluate ESL's proposal, to actively solicit third-party interest in the Sale Assets, and to explore any other alternatives with respect to the Sale Assets that may maximize value for the Company. We expect to continue to right-size, redeploy and highlight the value of our assets, including monetizing our real estate portfolio and exploring potential asset sales, in our transition from an asset intensive, historically "store-only" based retailer to a more asset light, integrated membership-focused company. We expect to continue to face a challenging competitive environment. While we continue to focus on our overall profitability, including managing expenses, we reported a loss in the first quarter of 2018, and were required to fund cash used in operating activities with cash from investing and financing activities. If we continue to experience operating losses, and we are not able to generate additional liquidity through the actions described below or through some combination of other actions, including real estate or other asset sales, while not expected, then our liquidity needs may exceed availability under our Amended Domestic Credit Agreement, our second lien line of credit loan facility and our other existing facilities, and we might need to secure additional sources of funds, which may or may not be available to us. A failure to secure such additional funds could cause us to be in default under the Amended Domestic Credit Agreement. Moreover, if the borrowing base (as calculated pursuant to our outstanding second lien debt) falls below the principal amount of such second lien debt plus the principal amount of any other indebtedness for borrowed money that is secured by liens on the collateral for such debt on the last day of any two consecutive quarters, it could trigger an obligation to repurchase our New Senior Secured Notes in an amount equal to such deficiency. As of May 5, 2018, we are in a deferral period of the collateral coverage test and the calculation restarts at the end of the second quarter of 2018 (such that no collateral coverage event can occur until the end of the third quarter of 2018). Additionally, a failure to generate additional liquidity could negatively impact our access to inventory or services that are important to the operation of our business. We believe the following actions, some of which we expect, subject to our governance processes, including the process being overseen by the Special Committee, to include related party participation and funding, are probable of occurring and will be sufficient to satisfy our liquidity needs for the next twelve months from the issuance of the financial statements: • Sales of the remaining properties securing the remaining principal amount of the Secured Loan to fund the repayment of such Secured Loan; • Additional borrowings under the Mezzanine Loan Agreement and the Term Loan Facility; • Monetization of the Kenmore brand; • Extension of maturities beyond May 2019 of Line of Credit Loans under the Second Lien Credit Agreement, the 2016 Secured Loan Facility, the Incremental Loans and the Term Loan under the Amended Domestic Credit Agreement; • Additional borrowings secured by real estate assets or borrowings under the short-term basket; and • Further restructurings to help manage expenses and improve profitability. The PPPFA contains certain limitations on our ability to sell assets, which could impact our ability to complete asset sale transactions or our ability to use proceeds from those transactions to fund our operations. Therefore, the analysis of liquidity needs includes consideration of the applicable restrictions under the PPPFA . We expect that the actions outlined above will further enhance our liquidity and financial flexibility and we expect that these actions will be executed in alignment with the anticipated timing of our liquidity needs. Sears Canada At each of May 5, 2018 , April 29, 2017 and February 3, 2018 , the Company was the beneficial holder of approximately 12 million , or 12% , of the common shares of Sears Canada. In July 2017, Sears Canada filed for court protection and trading of its common shares was suspended. Accordingly, we recognized other-than-temporary impairment of $12 million , thereby reducing the carrying value to zero , within interest and investment loss in our Condensed Consolidated Statements of Operations during the 13 weeks ended July 29, 2017.</t>
  </si>
  <si>
    <t>BORROWINGS</t>
  </si>
  <si>
    <t>Debt Disclosure [Abstract]</t>
  </si>
  <si>
    <t>BORROWINGS Total borrowings were as follows: millions May 5, April 29, February 3, Short-term borrowings: Unsecured commercial paper $ — $ 15 $ — Secured borrowings 901 536 271 Line of credit loans 570 — 500 Incremental loans 140 — 144 Secured loan 93 — — Long-term debt, including current portion: Notes and debentures outstanding 3,409 3,625 3,145 Capitalized lease obligations 66 105 72 Total borrowings $ 5,179 $ 4,281 $ 4,132 The fair value of long-term debt, excluding capitalized lease obligations, was $3.3 billion at May 5, 2018 , $3.6 billion at April 29, 2017 and $2.8 billion at February 3, 2018 . The fair value of our debt was estimated based on quoted market prices for the same or similar issues or on current rates offered to us for debt of the same remaining maturities. Our long-term debt instruments are valued using Level 2 measurements as defined in Note 5 of our Annual Report on Form 10-K for the fiscal year ended February 3, 2018 . Unsecured Commercial Paper We borrow through the commercial paper markets. At April 29, 2017 , we had outstanding commercial paper borrowings of $15 million , while at both May 5, 2018 and February 3, 2018 , we had no commercial paper borrowings outstanding. Letter of Credit Facility On December 28, 2016, the Company, through Sears Roebuck Acceptance Corp. ("SRAC") and Kmart Corporation (together with SRAC, the "Borrowers"), entities wholly-owned and controlled, directly or indirectly by the Company, entered into the Letter of Credit and Reimbursement Agreement (the "LC Facility") providing for a $500 million secured standby letter of credit facility (of which $263 million was committed at May 5, 2018 ) from JPP, LLC and JPP II, LLC, entities affiliated with ESL (collectively, the "Lenders"), with Citibank, N.A., serving as administrative agent and issuing bank. In August 2017, the Company executed amendments to the LC Facility. The amendments, among other things, extended the maturity to December 28, 2018, eliminated the unused portion of the facility and released the real estate collateral that secured the original LC Facility. The amended LC Facility also permits the Lenders to syndicate all or a portion of their commitments under the facility to other lenders, of which $157 million has been syndicated to unaffiliated third party lenders as of May 5, 2018 . In April 2018, the Company executed amendments to the LC Facility, which extended the maturity to December 28, 2019. The amended LC Facility is guaranteed by the same subsidiaries of the Company that guarantee the obligations under the Amended Domestic Credit Agreement, as defined below. The amended LC Facility is secured by substantially the same collateral as the Amended Domestic Credit Agreement. The amended LC Facility contains a borrowing base calculation, pursuant to which the borrowers are required to cash collateralize the LC Facility if the aggregate obligations under the Amended Domestic Credit Agreement, amended LC Facility and certain other cash management and similar obligations exceed the Modified Borrowing Base, as defined in the amended LC Facility, as of the end of any calendar month. To secure their obligation to participate in letters of credit issued under the LC Facility, the lenders under the LC Facility are required to maintain cash collateral on deposit with the Issuing Bank in an amount equal to 102% of the commitments under the LC Facility (the "Lender Deposit"). The Borrowers paid the Lenders an upfront fee equal to 1.00% of the aggregate amount of the Lender Deposit, and in connection with the extension of the maturity of the LC Facility in April 2018, the Borrowers paid the Lenders an upfront fee equal to 0.50% of the aggregate amount of the Lender Deposit. In addition, the Borrowers are required to pay a commitment fee on the average daily amount of the Lender Deposit (as such amount may be increased or decreased from time to time) equal to the Eurodollar Rate (as defined under the Amended Domestic Credit Facility) plus 11.0% , as well as certain other fees. The Borrowers are also required to pay a fee equal to 0.50% of the aggregate amount of the Lender Deposit in connection with the termination of the LC Facility, whether at maturity or otherwise, or of any reduction in the amount of the Lenders' commitments under the LC Facility. The LC Facility includes certain representations and warranties, affirmative and negative covenants and other undertakings, which are subject to important qualifications and limitations set forth in the LC Facility. The LC Facility also contains certain events of default, including (subject to certain materiality thresholds and grace periods) payment default, failure to comply with covenants, material inaccuracy of representation or warranty, and bankruptcy or insolvency proceedings. If an event of default occurs, the Lenders may terminate all or any portion of the commitments under the LC Facility, require the Borrowers to cash collateralize the LC Facility and/or exercise any rights they might have under any of the related facility documents (including against the collateral), subject to certain limitations. At May 5, 2018 , April 29, 2017 and February 3, 2018 , respectively, we had $263 million , $200 million and $271 million of letters of credit outstanding under the LC Facility. Secured Loan and Mezzanine Loan On March 14, 2018, the Company, through SRC O.P. LLC, SRC Facilities LLC and SRC Real Estate (TX), LLC (collectively, the "Secured Loan Borrowers"), entities wholly-owned and controlled indirectly by the Company, entered into a Credit Agreement (the "Credit Agreement") with the lenders party thereto (collectively, the "Secured Lenders"). The Credit Agreement provides for a $200 million term loan (the "Secured Loan") that was initially secured by the Secured Loan Borrowers' interests in 138 real properties that were released from a ring-fence arrangement with the PBGC. The Secured Loan matures on December 14, 2018. The Company used the proceeds of the Secured Loan to make a contribution to the Company's pension plans and for general corporate purposes. Also on March 14, 2018, the Company, through SRC Sparrow 2 LLC (the "Mezzanine Loan Borrower"), an entity wholly-owned and controlled indirectly by the Company, entered into a Mezzanine Loan Agreement (the "Mezzanine Loan Agreement") with the Lenders, entities affiliated with ESL. The Mezzanine Loan Agreement provides for a $240 million term loan (the "Mezzanine Loan") that is secured by a pledge of the equity interests in SRC O.P. LLC, the direct parent company of the entities that own the 138 real properties that initially secured the obligations of the Secured Loan Borrowers under the Credit Agreement. The Mezzanine Loan matures on July 20, 2020. The Company used the proceeds of the Mezzanine Loan to make a contribution to the Company’s pension plans. The Mezzanine Loan Agreement contains an uncommitted accordion feature pursuant to which the Mezzanine Loan Borrower may incur additional loans ("Additional Mezzanine Loans"), subject to certain conditions set forth in the Mezzanine Loan Agreement and the Credit Agreement, including that the aggregate principal amount of the Secured Loan, the Mezzanine Loan and the Additional Mezzanine Loans does not exceed 55% loan-to-value. During the first quarter of 2018, the Company obtained Additional Mezzanine Loans of $144 million . The Secured Loan and the Mezzanine Loan are both guaranteed by the Company and certain of its subsidiaries. The Secured Loan bears interest at an annual interest rate of LIBOR plus 6.5% for the first three months the Secured Loan is outstanding, LIBOR plus 7.5% for the fourth through the sixth month the Secured Loan is outstanding and LIBOR plus 8.5% for the seventh through the ninth month the Secured Loan is outstanding. Accrued interest is payable monthly during the term of the Secured Loan. The Mezzanine Loan bears interest at an annual interest rate of LIBOR plus 11.0% , with accrued interest payable monthly during the term of the Mezzanine Loan. The Company paid an upfront commitment fee of 1.5% of the principal amount of the Secured Loan, and paid an arrangement fee. The Mezzanine Borrowers paid an upfront commitment fee equal to 1.8% of the principal amount of the Mezzanine Loan. To the extent permitted under other debt of the Company or its affiliates, the Secured Loan and the Mezzanine Loan may be prepaid at any time in whole or in part, without penalty or premium. The Secured Loan Borrowers are required to apply the net proceeds of the sale of any real property collateral for the Secured Loan to repay the Secured Loan. Following repayment in full of the Secured Loan, the Mezzanine Loan Borrower is required to apply the net proceeds of the sale of any real property that served as collateral for the Secured Loan to repay the Mezzanine Loan. The Company used proceeds of $98 million to pay a portion of the Secured Loan during the 13 weeks ended May 5, 2018 . The Credit Agreement and the Mezzanine Loan Agreement include certain representations and warranties, indemnities and covenants, including with respect to the condition and maintenance of the real property collateral. The Credit Agreement and the Mezzanine Loan Agreement have certain events of default, including (subject to certain materiality thresholds and grace periods) payment default, failure to comply with covenants, material inaccuracy of representation or warranty, and bankruptcy or insolvency proceedings. If there is an event of default, the Secured Loan Lenders and the Mezzanine Lenders may declare all or any portion of the outstanding indebtedness to be immediately due and payable, exercise any rights they might have (including against the collateral), and require the Secured Loan Borrowers or Mezzanine Loan Borrower to pay a default interest rate of 2.0% in excess of the base interest rate. At May 5, 2018 , the carrying value of the Secured Loan, net of the remaining debt issuance costs, was $93 million . The Secured Loan is included within short-term borrowings in the Condensed Consolidated Balance Sheets at May 5, 2018. At May 5, 2018 , the carrying value of the Mezzanine Loan, net of the remaining debt issuance costs, was $230 million . At May 5, 2018 , the carrying value of the Additional Mezzanine Loans, net of the remaining debt issuance costs, was $141 million . Term Loan Facility On January 4, 2018, the Borrowers entered into a Term Loan Credit Agreement (the “Term Loan Credit Agreement”) providing for a secured term loan facility (the “Term Loan Facility”) from the Lenders, entities affiliated with ESL. The Term Loan Facility is guaranteed by the Company and certain of its subsidiaries that guarantee the Company’s other material debt or own material intellectual property. The Term Loan Facility is secured by substantially all of the unencumbered intellectual property of the Company and its subsidiaries, other than intellectual property relating to the Kenmore and DieHard brands, as well as by certain real property interests, in each case subject to certain exclusions. On January 4, 2018, $100 million was borrowed under the Term Loan Facility. The Term Loan Facility also contains an uncommitted incremental loan feature that, subject to the satisfaction of certain conditions, including the consent of the Agent, would permit up to an additional $200 million to be borrowed from other counterparties and secured by the same collateral as the initial loan under the Term Loan Facility. An additional $30 million was borrowed under the Term Loan Facility on January 19, 2018. On January 29, 2018, the Company entered into an Amendment to the Term Loan Credit Agreement (the "Amendment"), pursuant to which an additional $20 million was borrowed from the Lenders and a further $60 million was borrowed from certain unaffiliated lenders, bringing the total amount borrowed under the Term Loan Facility to $210 million at February 3, 2018. The Amendment, among other changes, separates the loans under the Term Loan Facility into two tranches. On February 26, 2018, the Company entered into another amendment to the Term Loan Credit Agreement pursuant to which an additional $40 million was borrowed from the Lenders. The loans under the Term Loan Facility bear interest at a weighted average annual interest rate of LIBOR plus 12.5% , which during the first year must be paid in kind by capitalizing interest. The loans under the Term Loan Facility mature on July 20, 2020. The Company used the proceeds of the Term Loan Facility for general corporate purposes. No upfront or arrangement fees were paid in connection with the Term Loan Facility. The loans under the Term Loan Facility are prepayable without premium or penalty. The Company used proceeds of $30 million to pay interest and a portion of the Term Loan Facility during the 13 weeks ended May 5, 2018 . The Term Loan Facility includes certain representations and warranties, indemnities and covenants, including with respect to the condition and maintenance of the intellectual property and real property collateral. The Term Loan Facility has certain events of default, including (subject to certain materiality thresholds and grace periods) payment default, failure to comply with covenants, material inaccuracy of representation or warranty, and bankruptcy or insolvency proceedings. If there is an event of default, the Lenders may declare all or any portion of the outstanding indebtedness to be immediately due and payable, exercise any rights they might have (including against the collateral), and require the Borrowers to pay a default interest rate. At May 5, 2018 and February 3, 2018 , the carrying value of the Term Loan Facility, net of the remaining debt issuance costs, was $224 million and $206 million , respectively. The carrying value includes paid-in-kind interest of $7 million and $1 million at May 5, 2018 and February 3, 2018 , respectively. 2017 Secured Loan Facility On January 3, 2017, the Company, through Sears, Kmart Stores of Illinois LLC, Kmart of Washington LLC and Kmart Corporation (collectively, "2017 Secured Loan Borrowers"), entities wholly-owned and controlled, directly or indirectly by the Company, obtained a $500 million real estate loan facility (the "2017 Secured Loan Facility") from the Lenders, entities affiliated with ESL. On January 3, 2017, $321 million was funded under the 2017 Secured Loan Facility, and an additional $179 million was drawn by the Company prior to January 28, 2017. The 2017 Secured Loan Facility matures on July 20, 2020. The Company used the proceeds of the 2017 Secured Loan Facility for general corporate purposes. During October 2017, the Company, through the 2017 Secured Loan Borrowers and SHC Desert Springs, LLC, Innovel Solutions, Inc., Sears Holdings Management Corporation, Maxserv, Inc., Troy Coolidge No. 13, LLC, Sears Development Co. and Big Beaver of Florida Development, LLC (collectively, "Incremental Loan Borrowers"), entities wholly-owned and controlled, directly or indirectly by the Company, entered into amended and restated loan agreements (the "Incremental Loans") with the Lenders, entities affiliated with ESL. The Company borrowed $200 million pursuant to the Incremental Loans, and used the proceeds for general corporate purposes. The Incremental Loans mature on July 6, 2018. On March 8, 2018, the Company, through the 2017 Secured Loan Borrowers and SHC Desert Springs, LLC, Innovel Solutions, Inc., Sears Holdings Management Corporation, Maxserv, Inc. and Troy Coolidge No. 13, LLC (collectively, "Second Incremental Loan Borrowers"), entities wholly-owned and controlled, directly or indirectly by the Company, entered into a second amendment to the Incremental Loans (the "Second Amendment") with the Lenders, entities affiliated with ESL. Pursuant to the Second Amendment, the Second Incremental Loan Borrowers borrowed an additional $100 million from the Lenders, which matures on July 20, 2020 and has the same terms as the 2017 Secured Loan Facility, as amended. The Company used the proceeds for general corporate purposes. Initially, the 2017 Secured Loan Facility had an annual base interest rate of 8% , with accrued interest payable monthly during the term of the 2017 Secured Loan Facility. Pursuant to the Second Amendment, the interest rate increased to LIBOR plus 9% . The Borrowers paid an upfront commitment fee equal to 1.0% of the full principal amount of the 2017 Secured Loan Facility and paid a funding fee equal to 1.0% of the amounts drawn under the 2017 Secured Loan Facility at the time such amounts were drawn. The Incremental Loans have an annual interest rate of 11% , with accrued interest payable monthly. No upfront or funding fees were paid in connection with the Incremental Loans or the Second Amendment. The 2017 Secured Loan Facility and Incremental Loans are guaranteed by the Company and certain of its subsidiaries, and were secured by a first priority lien on 69 real properties owned by the 2017 Secured Loan Borrowers and Incremental Loan Borrowers and guarantors at inception of the 2017 Secured Loan Facility, and an additional 7 real properties owned by the Incremental Loan Borrowers at inception of the Incremental Loans. In certain circumstances, the Lenders and the 2017 Secured Loan Borrowers, Incremental Loan Borrowers and Second Incremental Loan Borrowers may elect to substitute one or more properties as collateral. To the extent permitted under other debt of the Company or its affiliates, the 2017 Secured Loan Facility may be prepaid at any time in whole or in part, without penalty or premium. The 2017 Secured Loan Borrowers are required to apply the net proceeds of the sale of any real property collateral for the 2017 Secured Loan Facility to repay the loan. The Company used proceeds of $15 million to pay interest and a portion of the 2017 Secured Loan Facility and $5 million and to pay interest and a portion of the Incremental Loans during the 13 weeks ended May 5, 2018 . The 2017 Secured Loan Facility and Incremental Loans include certain representations and warranties, indemnities and covenants, including with respect to the condition and maintenance of the real property collateral. The 2017 Secured Loan Facility and Incremental Loans have certain events of default, including (subject to certain materiality thresholds and grace periods) payment default, failure to comply with covenants, material inaccuracy of representation or warranty, and bankruptcy or insolvency proceedings. If there is an event of default, the Lenders may declare all or any portion of the outstanding indebtedness to be immediately due and payable, exercise any rights they might have under any of the 2017 Secured Loan Facility or Incremental Loan documents (including against the collateral), and require the 2017 Secured Loan Borrowers, Incremental Loan Borrowers or Second Incremental Loan Borrowers to pay a default interest rate equal to the greater of (i) 2.5% in excess of the base interest rate and (ii) the prime rate plus 1% . The carrying value of the 2017 Secured Loan Facility, net of the remaining debt issuance costs, was $460 million , $485 million and $374 million at May 5, 2018 , April 29, 2017 and February 3, 2018 , respectively. The carrying value of the Incremental Loans, net of the remaining debt issuance costs, was $140 million and $144 million at May 5, 2018 and February 3, 2018 , respectively. The Incremental Loans are included within short-term borrowings in the Condensed Consolidated Balance Sheets for all periods presented. 2016 Secured Loan Facility On April 8, 2016, the Company, through Sears, Sears Development Co., Innovel, Big Beaver of Florida Development, LLC and Kmart Corporation (collectively, "2016 Secured Loan Borrowers"), entities wholly-owned and controlled, directly or indirectly by the Company, obtained a $500 million real estate loan facility (the "2016 Secured Loan Facility") from JPP, LLC, JPP II, LLC, and Cascade Investment, LLC (collectively, the "2016 Secured Loan Lenders"). JPP, LLC and JPP II, LLC are entities affiliated with ESL. The first $250 million of the 2016 Secured Loan Facility was funded on April 8, 2016 and the remaining $250 million was funded on April 22, 2016. The funds were used to reduce outstanding borrowings under the Company's asset-based revolving credit facility and for general corporate purposes. The 2016 Secured Loan Facility had an original maturity date of July 7, 2017. In May 2017, the Company reached an agreement to extend the maturity of $400 million of the 2016 Secured Loan Facility to January 2018, with options to further extend the maturity of the loan for up to an additional six months, to July 6, 2018, subject to the satisfaction of certain conditions and the payment of certain fees. On November 21, 2017, the Company notified the 2016 Secured Loan Lenders of its exercise of the first such option to extend the maturity to April 6, 2018, subject to the payment of an extension fee on January 8, 2018, which fee was paid on January 8, 2018. On February 5, 2018, the Company notified the 2016 Secured Loan Lenders of its exercise of the second such option to extend the maturity to July 6, 2018, subject to the payment of an extension fee on April 6, 2018, which fee was paid on April 6, 2018. The 2016 Secured Loan Facility is included within current portion of long-term debt in the Condensed Consolidated Balance Sheets for all periods presented. The carrying value of the 2016 Secured Loan Facility, net of the remaining debt issuance costs, was $185 million , $498 million and $251 million at May 5, 2018 , April 29, 2017 and February 3, 2018 , respectively. The 2016 Secured Loan Facility has an annual base interest rate of 8% , with accrued interest payable monthly during the term of the 2016 Secured Loan Facility. The 2016 Secured Loan Borrowers paid an upfront commitment fee equal to 1.0% of the full principal amount of the 2016 Secured Loan Facility and paid a funding fee equal to 1.0% at the time such amounts were drawn. In connection with the May 2017 maturity extension, the Company paid a one-time extension fee equal to $8 million to the extending lenders. The 2016 Secured Loan Facility is guaranteed by the Company and was originally secured by a first priority lien on 21 real properties owned by the 2016 Secured Loan Borrowers. The 2016 Secured Loan Facility includes customary representations and warranties, indemnities and covenants, including with respect to the condition and maintenance of the real property collateral. The 2016 Secured Loan Facility has customary events of default, including (subject to certain materiality thresholds and grace periods) payment default, failure to comply with covenants, material inaccuracy of representation or warranty, and bankruptcy or insolvency proceedings. If there is an event of default, the 2016 Secured Loan Lenders may declare all or any portion of the outstanding indebtedness to be immediately due and payable, exercise any rights they might have under any of the 2016 Secured Loan Facility documents (including against the collateral), and require the 2016 Secured Loan Borrowers to pay a default interest rate equal to the greater of (i) 2.5% in excess of the base interest rate and (ii) the prime rate plus 1% . The 2016 Secured Loan Facility may be prepaid at any time in whole or in part, without penalty or premium. The 2016 Secured Loan Borrowers are required to apply the net proceeds of the sale of any real property collateral for the 2016 Secured Loan Facility to repay the loan. The Company used proceeds of $67 million to pay interest and a portion of the 2016 Secured Loan Facility during the 13 weeks ended May 5, 2018 . Domestic Credit Agreement The Borrowers and Holdings are party to an amended and restated credit agreement (the "Amended Domestic Credit Agreement") with a syndicate of lenders. Pursuant to the Amended Domestic Credit Agreement, the Borrowers have borrowed two senior secured term loan facilities having original principal amounts of $1.0 billion and $750 million (the "Term Loan" and "2016 Term Loan," respectively). The Amended Domestic Credit Agreement currently provides for a $1.5 billion asset-based revolving credit facility (the "Revolving Facility") with a $1.0 billion letter of credit sub-facility, which matures on July 20, 2020 . The Term Loan had an original maturity of June 30, 2018 and the 2016 Term Loan matures on July 20, 2020. In December 2017, the Company entered into an agreement to extend the maturity of the Term Loan to January 20, 2019, with the option to further extend the maturity to July 20, 2019, subject to certain conditions, including payment of an extension fee equal to 2.0% of the principal amount of the Term Loan outstanding at the time of such extension. The Amended Domestic Credit Agreement includes an accordion feature that allows the Borrowers to use, subject to borrowing base requirements, existing collateral for the facility to obtain up to $1.0 billion of additional borrowing capacity, of which $750 million was utilized for the 2016 Term Loan (described below). The Amended Domestic Credit Agreement also includes a FILO tranche feature that allows up to an additional $500 million of borrowing capacity and allows Holdings and its subsidiaries to undertake short-term borrowings outside the facility up to $1.0 billion . In February 2018, the Borrowers entered into an amendment that increased the size of the general debt basket to $1.25 billion . On March 21, 2018, the Company, through the Borrowers, entered into a fifth amendment (the "Fifth Amendment") and a sixth amendment (the "Sixth Amendment") to the Amended Domestic Credit Agreement pursuant to which the Borrowers borrowed a $125 million FILO term loan (the "FILO Loan") and made certain other changes to the Amended Domestic Credit Agreement. The FILO Loan matures on July 20, 2020. The FILO Loan bears interest at a rate per annum equal to the Eurodollar Rate plus a margin of 8.50% (subject to a floor of 1.50% ) (or a base rate plus a margin of 7.50% ). The Borrowers are required to pay an early repayment premium of the greater of a make-whole through eight months and 3.00% in the event the FILO Loan is repaid within the first year, and 2.00% in the event the FILO Loan is repaid within the second year. The FILO Loan is guaranteed by the same guarantors and secured by the same assets as the existing loans under the Amended Domestic Credit Agreement, but ranks junior in right of recovery from the collateral relative to such existing loans. The Company paid a fee of 2.25% of the FILO Loan to the initial lenders of the FILO Loan. The initial lenders of the FILO Loan include JPP, LLC and JPP II, LLC, entities affiliated with ESL, and Benefit Street 2018 LLC, an entity affiliated with Thomas J. Tisch. The Company received approximately $122 million in net proceeds from the FILO Loan, which proceeds were using to reduce outstanding borrowings under our revolving credit facility. The carrying value of the FILO Loan, net of the remaining discount and debt issuance costs, was $121 million at May 5, 2018 . Revolving advances under the Amended Domestic Credit Agreement bear interest at a rate equal to, at the election of the Borrowers, either the London Interbank Offered Rate ("LIBOR") or a base rate, in either case plus an applicable margin dependent on Holdings' consolidated leverage ratio (as measured under the Amended Domestic Credit Agreement). The margin with respect to borrowings ranges from 3.50% to 4.00% for LIBOR loans and from 2.50% to 3.00% for base rate loans. The Amended Domestic Credit Agreement also provides for the payment of fees with respect to issued and undrawn letters of credit at a rate equal to the margin applicable to LIBOR loans and a commitment fee with respect to unused amounts of the Revolving Facility at a rate equal to 0.625% per annum. The Revolving Facility is in place as a funding source for general corporate purposes and is secured by a first lien on substantially all of our domestic inventory and credit card and pharmacy receivables, and is subject to a borrowing base formula to determine availability. The Revolving Facility is guaranteed by all domestic subsidiaries of Holdings that own inventory or credit card or pharmacy receivables. The Revolving Facility also permits aggregate second lien indebtedness of up to $2.0 billion , of which $1.2 billion in second lien indebtedness was outstanding at May 5, 2018 , resulting in $0.8 billion of permitted second lien indebtedness, subject to limitations contained in our other outstanding indebtedness. If, through asset sales or other means, the value of the above eligible assets is not sufficient to support borrowings of up to the full amount of the commitments under this facility, we will not have full access to the facility, but rather could have access to a lesser amount determined by the borrowing base. Such a decline in the value of eligible assets also could result in our inability to borrow up to the full amount of second lien indebtedness permitted by the domestic credit facility, but rather we could be limited to borrowing a lesser amount determined by the borrowing base as calculated pursuant to the terms of such indenture. The Term Loan bears interest at a rate equal to, at the election of the Borrowers, either LIBOR (subject to a 1.00% LIBOR floor) or a base rate, plus an applicable margin for LIBOR loans of 4.50% and for base rate loans of 3.50% . Currently, the Borrowers are required to repay the Term Loan in quarterly installments of $2.5 million , with the remainder of the Term Loan maturing January 20, 2019 , subject to the right of the Borrowers to extend the maturity to July 20, 2019. Additionally, the Borrowers are required to make certain mandatory repayments of the Term Loan from excess cash flow (as defined in the Amended Domestic Credit Agreement). The Term Loan may be prepaid in whole or part without penalty. The Term Loan is secured by the same collateral as the Revolving Facility on a pari passu basis with the Revolving Facility, and is guaranteed by the same subsidiaries of the Company that guarantee the Revolving Facility. At May 5, 2018 , April 29, 2017 and February 3, 2018 , respectively, we had borrowings of $100 million , $729 million and $400 million under the Term Loan, and carrying value, net of the remaining discount and debt issuance costs, of $94 million , $725 million and $391 million . The Company made repayments in 2018 of $300 million . A portion of the proceeds received from the Craftsman Sale were also used to reduce outstanding borrowings under the Term Loan during 2017. Amounts borrowed pursuant to the 2016 Term Loan bear interest at a rate equal to LIBOR plus 750 basis points, subject to a 1.00% LIBOR floor. The Company received approximately $722 million in net proceeds from the 2016 Term Loan, which proceeds were used to reduce outstanding borrowings under its asset-based revolving credit facility. The 2016 Term Loan has a maturity date of July 20, 2020, which is the same maturity date as the Company's revolving credit facility commitments, and does not amortize. The 2016 Term Loan is subject to a prepayment premium of 2% of the aggregate principal amount of the 2016 Term Loan prepaid on or prior to April 8, 2017 and 1% of the aggregate principal amount of the 2016 Term Loan prepaid after April 8, 2017 and on or prior to April 8, 2018. The obligations under the Amended Domestic Credit Agreement, including the 2016 Term Loan, are secured by a first lien on substantially all of the domestic inventory and credit card and pharmacy receivables of the Company and its subsidiaries and aggregate advances under the Amended Domestic Credit Agreement are subject to a borrowing base formula. The carrying value of the 2016 Term Loan, net of the remaining discount and debt issuance costs, was $560 million , $554 million and $559 million at May 5, 2018 , April 29, 2017 and February 3, 2018 , respectively. A portion of the proceeds received from the Craftsman Sale were used to reduce outstanding borrowings under the 2016 Term Loan during 2017. The Amended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to be at least 15% , exc</t>
  </si>
  <si>
    <t>STORE CLOSING CHARGES, SEVERANCE COSTS, IMPAIRMENTS AND REAL ESTATE TRANSACTIONS</t>
  </si>
  <si>
    <t>Restructuring and Related Activities [Abstract]</t>
  </si>
  <si>
    <t>STORE CLOSING CHARGES, SEVERANCE COSTS, IMPAIRMENTS AND REAL ESTATE TRANSACTIONS Store Closings and Severance We closed 67 stores in our Kmart segment and 41 stores in our Sears Domestic segment during the 13 week period ended May 5, 2018 . An additional 9 stores in our Kmart segment and 31 stores in our Sears Domestic segment will close during 2018 that were announced for closure prior to the end of the first quarter of 2018. We closed 111 stores in our Kmart segment and 44 stores in our Sears Domestic segment during the 13 week period ended April 29, 2017 . 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estimated sublease income. Store closing costs and severance recorded for the 13 week periods ended May 5, 2018 and April 29, 2017 were as follows: millions Markdowns (1) Severance Costs (2) Lease Termination Costs (2) Other Charges (2) Impairment and Accelerated Depreciation (3) Total Store Closing Costs Kmart $ (3 ) $ 1 $ 29 $ 1 $ 1 $ 29 Sears Domestic 12 3 31 2 3 51 Total for the 13 week period ended May 5, 2018 $ 9 $ 4 $ 60 $ 3 $ 4 $ 80 Kmart $ 10 $ 5 $ 16 $ 3 $ 1 $ 35 Sears Domestic 5 11 25 1 5 47 Total for the 13 week period ended April 29, 2017 $ 15 $ 16 $ 41 $ 4 $ 6 $ 82 _____________ (1) Recorded within cost of sales, buying and occupancy in the Condensed Consolidated Statements of Operations. (2) Recorded within selling and administrative i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Costs for the 13 week periods ended May 5, 2018 and April 29, 2017 are recorded within depreciation and amortization in the Condensed Consolidated Statements of Operations. Store closing costs and severance accruals of $272 million , $246 million and $261 million at May 5, 2018 , April 29, 2017 and February 3, 2018 , respectively, were as shown in the table below. Store closing accruals included $126 million , $116 million and $126 million within other current liabilities and $146 million , $130 million and $135 million within other long-term liabilities in the Condensed Consolidated Balance Sheets at May 5, 2018 , April 29, 2017 , and February 3, 2018 , respectively. millions Severance Costs Lease Termination Costs Other Charges Total Balance at April 29, 2017 $ 44 $ 191 $ 11 $ 246 Store closing costs 67 108 28 203 Store closing capital lease obligations — 8 — 8 Payments/utilizations (62 ) (107 ) (27 ) (196 ) Balance at February 3, 2018 49 200 12 261 Store closing costs 4 69 3 76 Payments/utilizations (20 ) (38 ) (7 ) (65 ) Balance at May 5, 2018 $ 33 $ 231 $ 8 $ 272 Long-Lived Assets In accordance with accounting standards governing the impairment or disposal of long-lived assets, we performed an impairment test of certain of our long-lived assets due to events and changes in circumstances during the 13 week period ended May 5, 2018 that indicated an impairment might have occurred. As a result of impairment testing, the Company recorded impairment charges of $14 million , of which $8 million and $6 million were recorded within the Sears Domestic and Kmart segments, respectively. As a result of impairment testing, the Company recorded impairment charges of $15 million , of which $10 million and $5 million were recorded within the Sears Domestic and Kmart segments, respectively, during the 13 week period ended April 29, 2017 . Gain on Sales of Assets We recognized $165 million and $741 million in gains on sales of assets during the 13 weeks ended May 5, 2018 and April 29, 2017 , respectively. These gains were primarily a result of several real estate transactions. Real estate transactions in 2018 included properties that served as collateral for our real estate facilities for which proceeds of $67 million , $15 million , $5 million , $30 million and $98 million were used to pay interest and a portion of the 2016 Secured Loan Facility, 2017 Secured Loan Facility, Incremental Loans, Term Loan Facility and Secured Loan, respectively. Gains in 2017 also included a gain of $492 million in connection with the Craftsman Sale, which is further described in Note 1. Seritage transaction and JV transactions On April 1, 2015, April 13, 2015 and April 30, 2015, Holdings and General Growth Properties, Inc. ("GGP"), Simon Property Group, Inc. ("Simon") and The Macerich Company ("Macerich"), respectively, announced that they entered into three distinct real estate joint ventures (collectively, the "JVs"). Holdings contributed 31 properties to the JVs where Holdings currently operates stores (the "JV properties"), in exchange for a 50% interest in the JVs and $429 million in cash ( $426 million , net of closing costs) (the "JV transactions"). The JV transactions valued the JV properties at $858 million in the aggregate. On July 7, 2015, Holdings completed its rights offering and sale-leaseback transaction (the "Seritage transaction") with Seritage Growth Properties ("Seritage"), an independent publicly traded real estate investment trust ("REIT"). As part of the Seritage transaction, Holdings sold 235 properties to Seritage (the "REIT properties") along with Holdings' 50% interest in the JVs. Holdings received aggregate gross proceeds from the Seritage transaction of $2.7 billion ( $2.6 billion , net of closing costs). The Seritage transaction valued the REIT properties at $2.3 billion in the aggregate. In connection with the Seritage transaction and JV transactions, Holdings entered into agreements with Seritage and the JVs under which Holdings initially leased 255 of the properties (the "Master Leases"), with the remaining properties being leased by Seritage to third parties. Holdings has closed 30 stores pursuant to recapture notices from Seritage or the JVs and 56 stores pursuant to lease terminations. An additional 9 stores will close in 2018 pursuant to recapture notices from Seritage or the JVs as well as 9 stores pursuant to lease terminations. Also, in July 2017, Seritage sold a 50% joint venture interest in five of the properties and Holdings will pay rent to the new landlord. We accounted for the Seritage transaction and JV transactions in accordance with accounting standards applicable to real estate sales and sale-leaseback transactions. We determined that the Seritage and JV transactions qualify for sales recognition and sale-leaseback accounting, with the exception of four properties for which we had continuing involvement as a result of an obligation to redevelop the stores for a third-party tenant and pay rent on behalf of the third-party tenant until it commences rent payments to the JVs. With the exception of the four properties that had continuing involvement,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Accordingly, during the second quarter of 2015, Holdings recognized an immediate net gain of $508 million within gain on sales of assets in the Consolidated Statement of Operations for 2015. The remaining gain of $894 million was deferred and will be recognized in proportion to the related rent expense, which is a component of cost of sales, buying and occupancy, in the Condensed Consolidated Statements of Operations, over the lease term. During the 13 weeks ended May 5, 2018 , Holdings recorded gains of $40 million related to recapture and termination activity in connection with REIT properties and JV properties. During the 13 weeks ended April 29, 2017 , Holdings recorded gains of $42 million related to recapture and termination activity in connection with REIT properties and JV properties. The Master Leases provide Seritage and the JVs rights to recapture 100% of certain stores. The Master Leases also provide Seritage and the JVs a recapture right with respect to approximately 50% of the space within the stores at the REIT properties and JV properties (subject to certain exceptions), in addition to all of the automotive care centers, all outparcels or outlots, and certain portions of parking areas and common areas, except as set forth in the Master Leases, for no additional consideration. As space is recaptured pursuant to the recapture right, Holdings' obligation to pay rent is reduced proportionately. Accordingly, Holdings recognizes gains equal to the unamortized portion of the gain that had previously been deferred which exceeds the present value of minimum lease payments, as reduced due to recapture activity. The Master Leases also provide Holdings certain rights to terminate the Master Leases with respect to REIT properties or JV properties that cease to be profitable for operation. In order to terminate the Master Lease for a certain property, Holdings must make a payment to Seritage or the JV of an amount equal to one year of rent (together with taxes and other expenses) with respect to such property. The Company recognizes the corresponding expenses for termination payments to Seritage when we notify Seritage of our intention to terminate the leases and the stores are announced for closure. We recorded expense of $11 million for termination payments to Seritage during the 13 weeks ended May 5, 2018 . Holdings also recorded immediate gains of $40 million during 2017, of which $23 million was recorded during the 13 weeks ended April 29, 2017, for the amount of gains on sale in excess of the present value of minimum lease payments for two of the properties that were previously accounted for as financing transactions. As the redevelopment at the stores had been completed and the third-party tenant had commenced rent payments to the JVs, the Company determined that the continuing involvement no longer existed and that the properties qualified for sales recognition and sale-leaseback accounting. Sale-leaseback financing transactions Holdings received cash proceeds for sale-leaseback financing transactions of $130 million during the 13 weeks ended May 5, 2018 . We accounted for the other transactions as financing transactions in accordance with accounting standards applicable to sale-leaseback transactions as a result of other forms of continuing involvement, including an earn-out provision and the requirement to prepay rent for one year. Accordingly, Holdings recorded a sale-leaseback financing obligation of $347 million , $183 million and $247 million at May 5, 2018 , April 29, 2017 and February 3, 2018 , respectively, which is classified as a long-term sale-leaseback financing obligation in the Condensed Consolidated Balance Sheets. The sale-leaseback financing obligation related to the four properties that had continuing involvement decreased to $70 million at February 3, 2018 as two of the properties qualified for sales recognition and sale-leaseback accounting as further described above. Additionally, Holdings recorded immediate gains of $21 million during the 13 weeks ended May 5, 2018 for three properties that were previously accounted for as financing transactions as the leaseback ended and it was determined that sales recognition was appropriate. We continued to report real property assets of $102 million , $76 million and $66 million at May 5, 2018 , April 29, 2017 and February 3, 2018 , respectively, in our Condensed Consolidated Balance Sheets, which are included in our Sears Domestic segment. The obligation for future minimum lease payments at May 5, 2018 is $128 million over the lease terms, and $9 million in 2018, $14 million in 2019, $16 million in 2020, $13 million in 2021, $14 million in 2022 and $62 million thereafter, excluding $13 million was that was prepaid upon closing the transactions. Other real estate transactions In addition to the Seritage transaction, JV transactions and other sale-leaseback financing transactions described above, we recorded gains on the sales of assets for other significant items described as follows. During the 13 week period ended May 5, 2018 , we recorded gains on the sales of assets of $69 million recognized on the sale or amendment and lease termination of nine Sears Full-line stores and four non-retail locations in our Sears Domestic segment for which we received $111 million cash proceeds. During 13 week period ended May 5, 2018 , we also recorded gains on the sales of assets of $17 million recognized on the sale or amendment and lease termination of nine Kmart stores for which we received $18 million cash proceeds. During the 13 week period ended April 29, 2017 , we recorded gains on the sales of assets of $96 million recognized on the sale of three Sears Full-line stores for which we received $104 million of cash proceeds and $28 million on the sale of one Kmart store for which we received $28 million of cash proceeds, which was included within restricted cash in our Condensed Consolidated Balance Sheet at April 29, 2017. Certain sales of our properties had leaseback arrangements. We determined that the transactions with leaseback arrangements qualify for sales recognition and sale-leaseback accounting.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At May 5, 2018 , April 29, 2017 and February 3, 2018 , respectively, $155 million , $142 million and $138 million of the deferred gain on sale-leaseback is classified as current within other current liabilities, and $329 million , $504 million and $362 million is classified as long-term deferred gain on sale-leaseback in the Condensed Consolidated Balance Sheets. For the other transactions, we determined that we have surrendered substantially all of our rights and obligations, and, therefore, immediate gain recognition is appropriate. Holdings recorded rent expense at properties with leaseback arrangements that have deferred gains of $16 million and $22 million within cost of sales, buying and occupancy in the Condensed Consolidated Statements of Operations for the 13 week periods ended May 5, 2018 and April 29, 2017 , respectively. Rent expense at these properties consisted of straight-line rent expense offset by amortization of deferred gain on sale-leaseback, as shown in the tables below. 13 Weeks Ended May 5, 2018 13 Weeks Ended April 29, 2017 millions Kmart Sears Domestic Sears Holdings Kmart Sears Domestic Sears Holdings Straight-line rent expense $ 4 $ 30 $ 34 $ 6 $ 37 $ 43 Amortization of deferred gain on sale-leaseback (2 ) (16 ) (18 ) (4 ) (17 ) (21 ) Rent expense $ 2 $ 14 $ 16 $ 2 $ 20 $ 22</t>
  </si>
  <si>
    <t>EQUITY</t>
  </si>
  <si>
    <t>Equity [Abstract]</t>
  </si>
  <si>
    <t>EQUITY Earnings (Loss) per Share The following table sets forth the components used to calculate basic and diluted earnings (loss) per share attributable to Holdings' shareholders. 13 Weeks Ended millions, except loss per share May 5, April 29, Basic weighted average shares 108.0 107.2 Diluted weighted average shares 108.0 107.2 Net income (loss) attributable to Holdings' shareholders $ (424 ) $ 245 Earnings (loss) per share attributable to Holdings' shareholders: Basic $ (3.93 ) $ 2.29 Diluted $ (3.93 ) $ 2.29 Accumulated Other Comprehensive Loss The following table displays the components of accumulated other comprehensive loss: millions May 5, April 29, February 3, Pension and postretirement adjustments (net of tax of $(225) for all periods presented) $ (1,035 ) $ (1,499 ) $ (1,071 ) Currency translation adjustments (net of tax of $0 for all periods presented) — (2 ) (1 ) Accumulated other comprehensive loss $ (1,035 ) $ (1,501 ) $ (1,072 ) Pension and postretirement adjustments relate to the net actuarial loss on our pension and postretirement plans recognized as a component of accumulated other comprehensive loss. Income Tax Expense Allocated to Each Component of Other Comprehensive Income Income tax expense allocated to each component of other comprehensive income was as follows: 13 Weeks Ended May 5, 2018 13 Weeks Ended April 29, 2017 millions Before Tax Net of Before Tax Expense Net of Other comprehensive income Pension and postretirement adjustments (1) $ 36 $ — $ 36 $ 50 $ — $ 50 Currency translation adjustments 1 — 1 1 — 1 Total other comprehensive income $ 37 $ — $ 37 $ 51 $ — $ 51 (1) Included in the computation of net periodic benefit expense. See Note 5 to the Condensed Consolidated Financial Statements.</t>
  </si>
  <si>
    <t>BENEFIT PLANS</t>
  </si>
  <si>
    <t>Defined Benefit Plan [Abstract]</t>
  </si>
  <si>
    <t>BENEFIT PLANS Pension and Postretirement Benefit Plans We provide benefits to certain associates who are eligible under various defined benefit pension plans, contributory defined benefit pension plans and other postretirement plans, primarily retiree medical benefits. For purposes of determining the periodic expense of our defined benefit plans, we use the fair value of plan assets as the market related value. The following table summarizes the components of total net periodic benefit expense, recorded within other loss in the Condensed Consolidated Statements of Operations, for our retirement plans: 13 Weeks Ended millions May 5, April 29, Components of net periodic expense: Interest cost $ 37 $ 53 Expected return on plan assets (40 ) (57 ) Amortization of experience losses 36 50 Net periodic expense $ 33 $ 46 Contributions During the 13 week period ended May 5, 2018 , we made total contributions of $287 million to our pension and postretirement plans, including amounts contributed from the escrow created pursuant to the PPPFA. During the 13 week period ended April 29, 2017 , we made total contributions of $68 million to our pension and postretirement plans. We anticipate making aggregate contributions to our defined benefit and postretirement plans of approximately $251 million over the remainder of 2018 (excluding the $20 million supplemental payment described below). As discussed in Note 1, the Company agreed to grant the PBGC a lien on, and subsequently contribute to the Company's pension plans, the Craftsman Receivable. During the second quarter of 2017, we sold the Craftsman Receivable to a third-party purchaser, and deposited the proceeds into an escrow for the benefit of our pension plans. We subsequently contributed a portion of the proceeds received from the sale of the Craftsman Receivable to our pension plans, which contribution was credited against the Company's minimum pension funding obligations in 2017. Under our agreement with the PBGC, the remaining proceeds will also be contributed to our pension plans, and when so contributed, will be fully credited against the Company's minimum pension funding obligations in 2018 and 2019. The Company also agreed to grant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obligations through the end of 2019. In November 2017, the Company announced an amendment to the PPPFA that allowed the Company to pursue the monetization of 138 of our properties that were subject to a ring-fence arrangement created under the PPPFA. In March 2018, the Company closed on the Secured Loan and the Mezzanine Loan, which transactions released the properties from the ring-fence arrangement. The Company contributed approximately $282 million of the proceeds of such loans to our pension plans, and deposited $125 million into an escrow for the benefit of our pension plans. Under our agreement with the PBGC, the escrowed amount will also be contributed to our pension plans and, when so contributed, will be fully credited against the Company’s minimum pension funding obligations in 2018 and 2019 described above. Following such transactions, the Company has been relieved of contributions to our pension plans for approximately two years (other than the contributions from escrow described above and a $20 million supplemental payment due in the second quarter of 2018). The ultimate amount of pension contributions could be affected by factors such as changes in applicable laws, as well as financial market and investment performance and demographic changes.</t>
  </si>
  <si>
    <t>INCOME TAXES</t>
  </si>
  <si>
    <t>Income Tax Disclosure [Abstract]</t>
  </si>
  <si>
    <t>INCOME TAXES We had gross unrecognized tax benefits of $132 million at May 5, 2018 , $150 million at April 29, 2017 and $130 million at February 3, 2018 . Of the amount at May 5, 2018 , $104 million would, if recognized, impact our effective tax rate, with the remaining amount being comprised of unrecognized tax benefits related to gross temporary differences or any other indirect benefits. During the 13 week periods ended May 5, 2018 and April 29, 2017 , gross unrecognized tax benefits increased by $2 million and $8 million , respectively, due to state activity. We expect that our unrecognized tax benefits could decrease by as much as $9 million over the next 12 months for tax audit settlements and the expiration of the statute of limitations for certain jurisdictions. We classify interest expense and penalties related to unrecognized tax benefits and interest income on tax overpayments as components of income tax expense. At May 5, 2018 , April 29, 2017 and February 3, 2018 , the total amount of interest and penalties included in our tax accounts in our Condensed Consolidated Balance Sheet was $54 million ( $43 million net of federal benefit), $64 million ( $42 million net of federal benefit) and $51 million ( $40 million net of federal benefit), respectively. The total amount of net interest expense (net of federal benefit) recognized as part of income tax expense in our Condensed Consolidated Statements of Operations was $2 million for each of the 13 week periods ended May 5, 2018 and April 29, 2017 . 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6, and Kmart is under examination by such jurisdictions for the years 2006 through 2016. At the end of 2017, we had a federal and state net operating loss ("NOL") deferred tax asset of $1.7 billion , which will expire predominately between 2019 and 2037 . We have credit carryforwards of $899 million , which will expire between 2018 and 2037 . In connection with the Craftsman Sale in the first quarter of 2017, the Company realized a tax benefit of $101 million on the deferred taxes related to the indefinite-life intangible for the trade name sold to Stanley Black &amp; Decker. In addition, the Company incurred a taxable gain of approximately $963 million . There was no federal income tax payable resulting from the taxable gain due to the utilization of NOL tax attributes of approximately $361 million with a valuation allowance release of the same amount. However, there was state income tax of $4 million payable after the utilization of state tax attributes. At February 3, 2018 , we had a valuation allowance of $4.2 billion . The amount of the deferred tax asset considered realizable, however, could be adjusted in the future if estimates of future taxable income during the carryforward period are reduced or increased, or if objective negative evidence in the form of cumulative losses is no longer present and additional weight may be given to subjective evidence such as our projections for growth. We will continue to evaluate our valuation allowance for any change in circumstances that causes a change in judgment about the realizability of the deferred tax asset. The application of the requirements for accounting for income taxes in interim periods, after consideration of our valuation allowance, causes a significant variation in the typical relationship between income tax expense and pretax accounting income. As such, for the 13 -week periods ended May 5, 2018 and April 29, 2017, our effective income tax rates were an expense of 2.2% and a benefit of 41.6% , respectively. Our tax rate continues to reflect the effect of not recognizing the benefit of current period losses in certain domestic jurisdictions where it is not more likely than not that such benefits would be realized. The 2018 rate reflects the impacts of the Tax Cuts and Jobs Act, including the federal tax rate of 21%, the effect of taxes on foreign earnings and changes to previously deductible expenses. In addition, the 13 -week period ended May 5, 2018 was positively impacted by the reversal of deferred taxes related to indefinite-life assets associated with property sales and negatively impacted by foreign branch taxes and state income taxes. During the first quarter of fiscal 2017, the Company realized a significant tax benefit on the reversal of deferred taxes related to the Craftsman trade name. On December 22, 2017, the U.S. government enacted comprehensive tax legislation commonly referred to as the Tax Cut and Jobs Act (the "Tax Act"). The Tax Act made broad and complex changes to the U.S. tax code that will affect our fiscal years endings February 3, 2018 and February 2, 2019, including, but not limited to, (1) reducing the U.S. federal corporate tax rate to 21%, (2) requiring a one-time transition tax on certain unrepatriated earnings of foreign subsidiaries that is payable over eight years and (3) various other miscellaneous changes that are effective in fiscal 2017. With the lower U.S. federal corporate rate effective beginning January 1, 2018, our U.S. federal corporate tax rate for 2017 was a blended rate of 33.717% and for 2018 is the statutory rate of 21%. In addition to the 21% reduced federal corporate tax rate, the Tax Act also established new laws that will affect fiscal 2018, including, but not limited to, (1) the creation of the base erosion anti-abuse tax ("BEAT"), a new minimum tax; (2) a general elimination of U.S. federal income taxes on dividends from foreign subsidiaries; (3) a new provision designed to tax global intangible low-taxed income ("GILTI"); (4) a new limitation on deductible interest expense; (5) limitations on the deductibility of certain executive compensation; (6) limitations on the use of foreign tax credits ("FTCs") to reduce the U.S. income tax liability; and (7) limitations on net operating losses ("NOLs") generated in tax years beginning after December 31, 2017, to 80% of taxable income with indefinite carryovers. The SEC staff issued Staff Accounting Bulletin ("SAB") 118, which provides guidance on accounting for the tax effects of the Tax Act. SAB 118 provides a measurement period that should not extend beyond one year from the Tax Act enactment date for companies to complete the accounting in accordance with accounting standards applicable to income taxes. In accordance with SAB 118, a company must reflect the income tax effects of those aspects of the Tax Act for which the accounting under accounting standards applicable to income taxes is complete. To the extent that a company’s accounting for certain income tax effects of the Tax Act is incomplete but is able to determine a reasonable estimate, it must record a provisional estimate in the financial statements. If a company cannot determine a provisional estimate to be included in the financial statements, it should continue to apply accounting standards applicable to income taxes on the basis of the provisions of the tax laws that were in effect immediately before the enactment of the Tax Act. The income tax benefit for the period ended February 3, 2018 included a tax benefit of $470 million related to the impacts of the Tax Act. The impacts of the Tax Act primarily consist of a net benefit for the corporate rate reduction of $222 million , a net tax benefit for the valuation allowance release of $270 million , and a net expense for the transition tax of $11 million . For various reasons discussed below, our accounting for the following elements of the Tax Act is incomplete as of the fiscal year ending February 3, 2018 and the first quarter of fiscal 2018. We will continue to refine our calculations as additional analysis is completed. However, we were able to make reasonable estimates of certain effects and, therefore, recorded provisional adjustments as follows: Reduction of U.S. federal corporate tax rate: As a result of the reduced corporate rate, our deferred tax assets, liabilities, and valuation allowance decreased. Further, as we had a net deferred tax liability after valuation allowance, these decreases resulted in a deferred income tax benefit of $222 million for the year ended February 3, 2018. While we were able to make a reasonable estimate of the impact of the reduction in the corporate rate, it may be affected by other analysis related to the Tax Act, including, but not limited to, our calculation of deemed repatriation of deferred foreign income and state tax effect of adjustments made to federal temporary differences. We have not adjusted our provisional tax benefit of $222 million recorded at February 3, 2018 as of the first quarter of fiscal 2018. Valuation Allowances: The Company assessed whether its valuation allowance analyses are affected by various aspects of the Tax Act (e.g., deemed repatriation of deferred foreign income, new categories of FTC’s, and other miscellaneous provisions of the Tax Act), any corresponding determination of the need for a change in a valuation allowance is also provisional. We have not adjusted our provisional net tax benefit of $270 million at February 3, 2018 as of the first quarter of fiscal 2018. Global Intangible Low Taxes Income: The Tax Act creates a new requirement that certain income (i.e., GILTI) earned by controlled foreign corporations (“CFCs”) must be included in the gross income of the CFC’s U.S. shareholder. GILTI is the excess of the shareholder’s "net CFC tested income" over the net deemed tangible income return, which is currently defined as the excess of (1) 10% of the aggregate of the U.S. shareholder’s pro rate share of the qualified business asset investment of each CFC with respect to which it is a U.S. shareholder over (2) the amount of certain interest expense taken into account in the determination of net CFC-tested income. Because of the complexity of the new GILTI tax rules, we are continuing to evaluate this provision of the Tax Act and the application of accounting standards applicable to income taxes. In accordance with accounting standards applicable to income taxes, we are allowed to make an accounting policy choice of (1) treating taxes due on future U.S. inclusions in taxable income related to GILTI as a current-period expense when incurred (the "period cost method") or (2) factoring such amounts into a company’s measurement of its deferred taxes (the "deferred method"). We selected the cost-period method in the fiscal year ending February 3, 2018. We have estimated that our GILTI tax for the fiscal year ending February 2, 2019 will be $7 million and have included it in our annual effective tax rate ("AETR") calculation. While the estimated GILTI inclusion will increase our taxable income by $35.1 million , it results in no income tax payable due to the utilization of NOL attributes of $7 million with a valuation allowance release of the same amount. We will continue to refine our calculations throughout fiscal 2018. Deemed Repatriation Transition Tax :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86 E&amp;P of the relevant subsidiaries, as well as the amount of non-U.S. income taxes paid on such earnings. We were able to make a reasonable estimate of the Transition Tax and recorded a provisional Transition Tax obligation of $6 million and a provisional withholding tax obligation of $11 million at February 3, 2018. As a result of our valuation allowance on NOLs, only the $11 million withholding tax obligation resulted in a current tax expense. While we are continuing to gather additional information to more precisely compute the amount of the Transition Tax, we did not adjust our estimate of the provisional Transition Tax as of the first quarter of fiscal 2018. Other Tax Act Provisions: The Company’s AETR also reflects the impact of other Tax Act provisions, including, but not limited to, the new limitation on deductible interest expense, limitations on the deductibility of certain executive compensation, and the disallowance of certain miscellaneous provisions.</t>
  </si>
  <si>
    <t>SUMMARY OF SEGMENT DATA</t>
  </si>
  <si>
    <t>Segment Reporting [Abstract]</t>
  </si>
  <si>
    <t>SUMMARY OF SEGMENT DATA These reportable segment classifications are based on our business formats, as described in Note 1. The Kmart format represents both an operating and reportable segment. The Sears Domestic reportable segment consists of the aggregation of several business formats. These formats are evaluated by our Chief Operating Decision Maker ("CODM") to make decisions about resource allocation and to assess performance. Each of these segments derives its revenues from the sale of merchandise and related services to customers, primarily in the United States. The merchandise and service categories, which represent revenues from contracts with customers, are as follows. The other category includes revenues from contracts with customers, as described below, and also includes rental revenues. (i) Hardlines—consists of home appliances, consumer electronics, lawn &amp; garden, tools &amp; hardware, automotive parts, household goods, toys, housewares and sporting goods; (ii) Apparel and Soft Home—includes women's, men's, kids', footwear, jewelry, accessories and soft home; (iii) Food and Drug—consists of grocery &amp; household, pharmacy and drugstore; (iv) Service—includes repair, installation and automotive service and extended contract revenue; and (v) Other—includes revenues earned in connection with our agreements with SHO and Lands' End, as well as credit revenues and rental revenues. 13 Weeks Ended May 5, 2018 millions Kmart Sears Domestic Sears Holdings Merchandise sales Hardlines $ 199 $ 1,061 $ 1,260 Apparel and Soft Home 300 361 661 Food and Drug 290 1 291 Total merchandise sales 789 1,423 2,212 Services and other Services 1 377 378 Other 7 294 301 Total services and other 8 671 679 Total revenues 797 2,094 2,891 Costs and expenses Cost of sales, buying and occupancy - merchandise sales 641 1,258 1,899 Cost of sales and occupancy - services and other 3 384 387 Total cost of sales, buying and occupancy 644 1,642 2,286 Selling and administrative 251 655 906 Depreciation and amortization 9 58 67 Impairment charges 6 8 14 Gain on sales of assets (40 ) (125 ) (165 ) Total costs and expenses 870 2,238 3,108 Operating loss $ (73 ) $ (144 ) $ (217 ) Total assets $ 1,655 $ 5,628 $ 7,283 Capital expenditures $ 8 $ 6 $ 14 13 Weeks Ended April 29, 2017 millions Kmart Sears Domestic Sears Holdings Merchandise sales Hardlines $ 366 $ 1,428 $ 1,794 Apparel and Soft Home 513 469 982 Food and Drug 552 1 553 Total merchandise sales 1,431 1,898 3,329 Services and other Services 1 468 469 Other 15 386 401 Total services and other 16 854 870 Total revenues 1,447 2,752 4,199 Costs and expenses Cost of sales, buying and occupancy - merchandise sales 1,180 1,599 2,779 Cost of sales and occupancy - services and other 4 485 489 Total cost of sales, buying and occupancy 1,184 2,084 3,268 Selling and administrative 392 829 1,221 Depreciation and amortization 13 74 87 Impairment charges 5 10 15 Gain on sales of assets (597 ) (144 ) (741 ) Total costs and expenses 997 2,853 3,850 Operating income (loss) $ 450 $ (101 ) $ 349 Total assets $ 2,245 $ 6,842 $ 9,087 Capital expenditures $ 6 $ 16 $ 22</t>
  </si>
  <si>
    <t>SUPPLEMENTAL FINANCIAL INFORMATION</t>
  </si>
  <si>
    <t>Supplemental Financial Information Disclosure [Abstract]</t>
  </si>
  <si>
    <t>SUPPLEMENTAL FINANCIAL INFORMATION Other long-term liabilities at May 5, 2018 , April 29, 2017 and February 3, 2018 consisted of the following: millions May 5, April 29, February 3, Unearned revenues $ 515 $ 611 $ 539 Self-insurance reserves 348 531 491 Other 439 495 444 Total $ 1,302 $ 1,637 $ 1,474 The Company accounted for the Insurance Transaction in accordance with accounting standards applicable to extinguishments of liabilities. The Company determined that it has been legally released from being the primary obligor under certain workers' compensation and auto per occurrence deductible losses. Accordingly, we accounted for the Insurance Transaction as an extinguishment, and de-recognized the related self-insurance reserves and recognized a loss of $27 million , for the difference between the cash paid and the carrying value of related self-insurance reserves, within selling and administrative in the Condensed Consolidated Statement of Operations for the 13 week period ended May 5, 2018. The Company sells service contracts that provide for preventative maintenance and repair/replacement coverage on consumer products over periods of time ranging from 12 to 144 months. Revenues from the sale of service contracts, and the related direct acquisition costs, are deferred and amortized on a straight-line basis over the lives of the associated contracts, while the associated service costs are expensed as incurred. The Company satisfies its performance obligations for service contracts over time as we are obligated to perform the related services over the contract period, while payment from the customer is generally received at the inception of the service contract. The table below shows activity related to unearned revenues for service contracts, which are recorded within unearned revenues and other long-term liabilities in the Condensed Consolidated Balance Sheets. During the 13 weeks ended May 5, 2018, the Company recognized revenues of $187 million that were included within unearned revenues at February 3, 2018. During the 13 weeks ended April 29, 2017, the Company recognized revenues of $217 million that were included within unearned revenues at January 28, 2017. The Company expects to recognize revenue of $577 million within the next 12 months and $494 million of revenue thereafter and has accordingly included these amounts within unearned revenues and other long-term liabilities, respectively. millions Unearned Revenues Balance at April 29, 2017 $ 1,251 Sales of service contracts 512 Revenue recognized on existing service contracts (649 ) Balance at February 3, 2018 1,114 Sales of service contracts 153 Revenue recognized on existing service contracts (196 ) Balance at May 5, 2018 $ 1,071 Deferred acquisition costs included $140 million , $163 million and $145 million within prepaid expenses and other current assets and $255 million , $297 million and $268 million within other assets in the Condensed Consolidated Balance Sheets at May 5, 2018 , April 29, 2017 , and February 3, 2018 , respectively. Amortization of deferred acquisition costs included within selling and administrative expense in the Condensed Consolidated Statements of Operations was $55 million and $63 million for the 13 week periods ended May 5, 2018 and April 29, 2017 , respectively.</t>
  </si>
  <si>
    <t>LEGAL PROCEEDINGS</t>
  </si>
  <si>
    <t>Commitments and Contingencies Disclosure [Abstract]</t>
  </si>
  <si>
    <t>LEGAL PROCEEDINGS 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the failure to pay overtime, and/or the failure to pay for missed meal and rest periods, and other payroll violations. The complaints generally seek unspecified monetary damages, injunctive relief, or both. Further, certain of these proceedings are in jurisdictions with reputations for aggressive application of laws and procedures against corporate defendants. We also are a defendant in putative class action or representative lawsuits in California relating to alleged failure to comply with California laws pertaining to certain operational, marketing, and pricing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 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claims, each of which may seek compensatory, punitive or treble damage claims (potentially in large amounts), as well as other types of relief. At this time, the Company is not able to either predict the outcome of these lawsuits or reasonably estimate a potential range of loss with respect to these lawsuits. 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or capital resources.</t>
  </si>
  <si>
    <t>RECENT ACCOUNTING PRONOUNCEMENTS</t>
  </si>
  <si>
    <t>New Accounting Pronouncements and Changes in Accounting Principles [Abstract]</t>
  </si>
  <si>
    <t>RECENT ACCOUNTING PRONOUNCEMENTS Reclassification of Certain Tax Effects from Accumulated Other Comprehensive Income In February 2018, the Financial Accounting Standards Board ("FASB") issued an accounting standards update which allows a reclassification from accumulated other comprehensive income to retained earnings for stranded tax effects resulting from the Tax Cuts and Jobs Act. This update is effective for fiscal years beginning after December 15, 2018, and interim periods within those fiscal years, with early adoption permitted. The amendments in this update should be applied either in the period of adoption or retrospectively to each period (or periods) in which the effect of the change in the U.S. federal corporate income tax rate in the Tax Cuts and Jobs Act is recognized. We are currently evaluating the effect the update will have on our consolidated financial statements. Accounting for Certain Financial Instruments with Down Round Features In July 2017, the FASB issued an accounting standards update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to recognize the effect of the down round feature when it is triggered. The update is effective for fiscal years, and interim periods within those fiscal years, beginning after December 15, 2018, with early adoption is permitted. The Company adopted the update in the first quarter of 2018. The adoption of the new standard did not have an impact on our condensed consolidated financial statements. Compensation - Retirement Benefits In March 2017, the FASB issued an accounting standards update which requires an employer to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This update is effective for fiscal years beginning after December 15, 2017, and interim periods within those fiscal years, with early adoption permitted. The amendments in the update must be applied retrospectively. The Company adopted the update in the first quarter of 2018. The adoption of the new standard reduced selling and administrative and increased other loss in the Condensed Consolidated Statements of Operations by $46 million for the 13 weeks ended April 29, 2017. Business Combinations In January 2017, the FASB issued an accounting standards update which clarifies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require that to be considered a business, a set must include, at a minimum, an input and a substantive process that together significantly contribute to the ability to create outputs. This update is effective for fiscal years beginning after December 15, 2017, and interim periods within those fiscal years, with early adoption permitted. The amendments in the update must be applied prospectively. The Company adopted the update in the first quarter of 2018. The adoption of the new standard did not have an impact on our condensed consolidated financial statements. Income Taxes - Intra-Entity Transfers of Assets Other Than Inventory In October 2016, the FASB issued an accounting standards update to improve the accounting for the income tax consequences of intra-entity transfers of assets other than inventory. Current accounting standards prohibit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accounting standards. To more faithfully represent the economics of intra-entity asset transfers, the amendments in this update require that entities recognize the income tax consequences of an intra-entity transfer of an asset other than inventory when the transfer occurs. The amendments in this update do not change accounting standards for the pre-tax effects of an intra-entity asset transfer under accounting standards applicable to consolidation, or for an intra-entity transfer of inventory. The update is effective for fiscal years beginning after December 15, 2017, and interim periods within those fiscal years, with early adoption permitted as of the beginning of an annual reporting period. The amendments in this update should be applied on a modified retrospective basis through a cumulative-effect adjustment directly to retained earnings as of the beginning of the period of adoption. The Company adopted the update in the first quarter of 2018. The adoption of the new standard did not have an impact on our condensed consolidated financial statements. Statement of Cash Flows - Classification of Certain Cash Receipts and Cash Payments In August 2016, the FASB issued accounting standards updates which address diversity in practice in how certain cash receipts and cash payments are presented and classified in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se updates are effective for fiscal years beginning after December 15, 2017, and interim periods within those fiscal years, with early adoption permitted. The amendments in the update must be applied using a retrospective transition method to each period presented. The Company adopted the update in the first quarter of 2018. The adoption of the new standard did not have an impact on our condensed consolidated financial statements. Leas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and expect the update will have a material impact on our consolidated financial statements. Revenue from Contracts with Customers In May 2014, the FASB issued an accounting standards update which replaces the current revenue recognition standards. Subsequently, the FASB has also issued accounting standards updates which clarify the guidance. As discussed in Note 1, the Company adopted the update in the first quarter of 2018 using the full retrospective adoption method. See Note 1 for further information. Other Income - Gains and Losses from the De-recognition of Non-financial assets In May 2014, the FASB also issued Subtopic 610-20 as part of the accounting standards update Revenue from Contracts with Customers . Subsequently, the FASB issued accounting standards updates which clarify the guidance. The update provides guidance on the recognition and measurement of transfers of non-financial assets to parties that are not customers and amends or supersedes existing guidance within accounting standards related to intangible assets and real estate sales on determining the gain or loss recognized upon de-recognition of a non-financial asset. The effective date of the update is aligned with the requirements in the new revenue standard. The amendments in this update may be applied using a full or modified retrospective adoption method. The Company adopted the update in the first quarter of 2018 using the modified retrospective adoption method to contracts not complete at the adoption date. The adoption of the new standard did not have an impact on our condensed consolidated financial statements.</t>
  </si>
  <si>
    <t>RELATED PARTY DISCLOSURE</t>
  </si>
  <si>
    <t>Related Party Transactions [Abstract]</t>
  </si>
  <si>
    <t>RELATED PARTY DISCLOSURE Mr. Lampert is Chairman of our Board of Directors and is the Chairman and Chief Executive Officer of ESL. Additionally, on February 1, 2013, Mr. Lampert became our Chief Executive Officer, in addition to his role as Chairman of the Board. ESL owned approximately 49% of our outstanding common stock at May 5, 2018 (excluding shares of common stock that ESL may acquire within 60 days upon the exercise of warrants to purchase shares of our common stock and through debt conversion features). Bruce R. Berkowitz was a member of our Board of Directors from February 2016 through October 2017. Mr. Berkowitz serves as the Chief Investment Officer of Fairholme Capital Management, LLC, an investment adviser registered with the SEC, and is the President and a Director of Fairholme Funds, Inc., a SEC-registered investment company providing investment management services to three mutual funds (together with Fairholme Capital Management, LLC and other affiliates, "Fairholme"). Fairholme owned approximately 16% of our outstanding common stock at May 5, 2018 (excluding shares of common stock that Fairholme may acquire within 60 days upon the exercise of warrants to purchase shares of our common stock). Thomas J. Tisch has been an independent member of our Board of Directors since 2005. Mr. Tisch owned approximately 3% of our outstanding common stock at May 5, 2018 (excluding shares of common stock that Mr. Tisch may acquire within 60 days upon the exercise of warrants to purchase shares of our common stock and through debt conversion features). Unsecured Commercial Paper During the 13 week periods ended May 5, 2018 and April 29, 2017 , ESL and its affiliates held unsecured commercial paper issued by SRAC, an indirect wholly-owned subsidiary of Holdings. For the commercial paper outstanding to ESL, the weighted average of each of maturity, annual interest rate and principal amount outstanding was 7.0 days, 11% and $14 million and 7.2 days, 7.72% and $22 million , respectively, during the 13 week periods ended May 5, 2018 and April 29, 2017 . The largest aggregate amount of principal outstanding to ESL at any time since the beginning of 2017 was $50 million , and $0.4 million of interest was paid by SRAC to ESL during the 13 week period ended May 5, 2018 . ESL held $15 million of our commercial paper at April 29, 2017 , including $10 million held by Mr. Lampert. The commercial paper purchases were made in the ordinary course of business on substantially the same terms, including interest rates, as terms prevailing for comparable transactions with other persons, and did not present features unfavorable to the Company. LC Facility On December 28, 2016, the Company, through the Borrowers, entered into the LC Facility, which was subsequently amended in August 2017. At May 5, 2018 , April 29, 2017 and February 3, 2018 , we had $263 million , $200 million , and $271 million of letters of credit outstanding under the LC Facility. The letters of credit outstanding under the LC Facility were initially committed by entities affiliated with ESL, and the Lenders maintain cash collateral on deposit with the Issuing Bank of $108 million . $157 million of the amount originally committed under the LC Facility has been syndicated to unaffiliated third party lenders as of May 5, 2018 . See Note 2 for additional information regarding the LC Facility, as amended. FILO Loan On March 21, 2018, the Company, through the Borrowers, obtained the FILO Loan. The initial lenders of the FILO Loan include JPP, LLC and JPP II, LLC, entities affiliated with ESL, and Benefit Street 2018 LLC, an entity affiliated with Mr. Tisch. At May 5, 2018 , JPP LLC and JPP II, LLC and Benefit Street 2018 LLC, respectively, held $70 million and $25 million of principal amount of the FILO Loan. Mezzanine Loan and Additional Mezzanine Loans On March 14, 2018, the Company, through the Mezzanine Loan Borrower, entered into the Mezzanine Loan Agreement with the Lenders, entities affiliated with ESL. The Mezzanine Loan Agreement contains an uncommitted accordion feature pursuant to which the Mezzanine Loan Borrower may incur Additional Mezzanine Loans, subject to certain conditions. At May 5, 2018 , JPP LLC and JPP II, LLC, entities affiliated with ESL, held $334 million of aggregate principal amount of Mezzanine Loan and Additional Mezzanine Loans. Term Loan Facility On January 4, 2018, the Company, through the Borrowers, obtained a $300 million loan facility from the Lenders, entities affiliated with ESL. At May 5, 2018 and February 3, 2018 , JPP LLC and JPP II, LLC, entities affiliated with ESL, held $145 million and $151 million of principal amount of the Term Loan Facility. Approximately $30 million of proceeds received from real estate transactions were used to reduce outstanding borrowings under the Term Loan Facility, of which $11 million were repaid to entities affiliated with ESL. See Note 2 for additional information regarding the Term Loan Facility. 2017 Secured Loan Facility On January 3, 2017, the Company, through the 2017 Secured Loan Borrowers, obtained a $500 million real estate loan facility from the Lenders, entities affiliated with ESL. On March 8, 2018, the Company borrowed an additional $100 million from the Lenders, which matures on July 20, 2020 and has the same terms as the 2017 Secured Loan Facility, as amended. At May 5, 2018 , April 29, 2017 and February 3, 2018 , JPP LLC and JPP II, LLC, entities affiliated with ESL, held $469 million , $500 million and $384 million of principal amount of the 2017 Secured Loan Facility, respectively. Approximately $15 million of proceeds received from real estate transactions were used to reduce outstanding borrowings under the 2017 Secured Loan Facility during the 13 weeks ended May 5, 2018 , all of which were repaid to entities affiliated with ESL. During October 2017, the Company, through the Incremental Loan Borrowers, obtained Incremental Loans totaling $200 million from the Lenders. At May 5, 2018 and February 3, 2018 , respectively, JPP LLC and JPP II, LLC, entities affiliated with ESL, held $140 million and $145 million of principal amount of the Incremental Loans. Approximately $5 million of proceeds received from real estate transactions were used to reduce outstanding borrowings under the Incremental Loans, all of which were repaid to entities affiliated with ESL. See Note 2 for additional information regarding the 2017 Secured Loan Facility and Incremental Loans. 2016 Secured Loan Facility In April 2016, the Company, through the 2016 Secured Loan Borrowers, obtained a $500 million real estate loan facility from the 2016 Secured Loan Lenders, some of which are entities affiliated with ESL. At May 5, 2018 , April 29, 2017 and February 3, 2018 , entities affiliated with ESL held $93 million , $216 million and $126 million , respectively, of principal amount of the 2016 Secured Loan Facility. Approximately $67 million of proceeds received from real estate transactions were used to reduce outstanding borrowings under the 2016 Secured Loan Facility, of which $33 million was repaid to entities affiliated with ESL. See Note 2 for additional information regarding the 2016 Secured Loan Facility, as amended. 2016 Term Loan In April 2016, the Company, through the ABL Borrowers, obtained a $750 million senior secured term loan under the Amended Domestic Credit Agreement with a syndicate of lenders, including $146 million (net of original issue discount) from JPP, LLC and JPP II, LLC, entities affiliated with ESL, and $100 million from the Company's domestic pension plans. At May 5, 2018 the Company's domestic pension plans held $76 million of principal amount of the 2016 Term Loan. At April 29, 2017 and February 3, 2018 , JPP LLC and JPP II, LLC, and the Company's domestic pension plans, respectively, held $114 million and $76 million , respectively, and $38 million and $77 million , respectively, of principal amount of the 2016 Term Loan. As disclosed in Note 2, a portion of the proceeds received from the Craftsman Sale were used to reduce outstanding borrowings under the 2016 Term Loan during the 13 weeks ended April 29, 2017, of which $36 million and $24 million was repaid to JPP LLC and JPP II, LLC, and the Company's domestic pension plans, respectively. See Note 2 for additional information regarding the 2016 Term Loan. Second Lien Credit Agreement In September 2016, the Company, through the ABL Borrowers, obtained a $300 million Second Lien Term Loan from the Lenders, entities affiliated with ESL. At each of May 5, 2018 , April 29, 2017 and February 3, 2018 , JPP LLC and JPP II, LLC held $300 million of principal amount of the Second Lien Term Loan. Additionally, as further discussed in Note 2, in July 2017, the Company amended its Second Lien Credit Agreement to create an additional $500 million Line of Credit Facility. The Company received $610 million in net proceeds from Line of Credit Loans during 2017, including $480 million , $25 million , and $20 million from ESL and its affiliates, Mr. Berkowitz and his affiliates, and Mr. Tisch and his affiliates, respectively, which also represents the principal amount of Line of Credit Loans held by Mr. Tisch and his affiliates at May 5, 2018 and February 3, 2018 and by ESL and its affiliates at February 3, 2018 . During the 13 weeks ended May 5, 2018, the Company received an additional $70 million proceeds from Line of Credit Loans from ESL and its affiliates, bringing the principal amount of Line of Credit Loans held by ESL and its affiliates to $550 million at May 5, 2018 . The Company made repayments of $25 million during 2017 to Mr. Berkowitz and his affiliates. See Note 2 for additional information regarding the Second Lien Credit Agreement, as amended. Old Senior Secured Notes and New Senior Secured Notes At April 29, 2017 and February 3, 2018 , respectively, Mr. Lampert and ESL held an aggregate of approximately $11 million and $20 million of principal amount of the Company's Old Senior Secured Notes. At May 5, 2018 , Mr. Lampert and ESL held an aggregate of approximately $21 million of principal amount of the Company's New Senior Secured Notes. At April 29, 2017 , Fairholme held an aggregate of approximately $46 million of principal amount of the Company's Old Senior Secured Notes. Subsidiary Notes At April 29, 2017 , Mr. Lampert and ESL held an aggregate of $3 million of principal amount of unsecured notes issued by SRAC (the "Subsidiary Notes"). At May 5, 2018 , April 29, 2017 and February 3, 2018 , respectively, Fairholme held an aggregate of $8 million , $14 million and $9 million of principal amount of Subsidiary Notes. Old Senior Unsecured Notes and Warrants and New Senior Unsecured Notes and Warrants At both April 29, 2017 and February 3, 2018 , Mr. Lampert and ESL held an aggregate of approximately $188 million of principal amount of the Company's Old Senior Unsecured Notes, and 10,033,472 warrants to purchase shares of Holdings' common stock. At May 5, 2018 , April 29, 2017 and February 3, 2018 , respectively, Fairholme held an aggregate of approximately $331 million , $360 million and $336 million of principal amount of the Company's Old Senior Unsecured Notes, and 5,578,716 , 6,698,590 and 5,768,185 warrants to purchase shares of Holdings' common stock. At both April 29, 2017 and February 3, 2018 , Mr. Tisch and his affiliates held an aggregate of approximately $10 million of principal amount of the Company's Old Senior Unsecured Notes and 465,599 warrants to purchase shares of Holdings' common stock. At May 5, 2018 , Mr. Lampert and ESL held an aggregate of approximately $188 million of New Senior Unsecured Notes and 10,033,472 warrants to purchase shares of Holdings' common stock. At May 5, 2018 , Mr. Tisch and his affiliates held an aggregate of approximately $10 million of principal amount of the Company's New Senior Unsecured Notes and 465,599 warrants to purchase shares of Holdings' common stock. Sears Canada ESL owns approximately 45% of the outstanding common shares of Sears Canada (based on publicly available information as of July 27, 2017 ). Lands' End ESL owns approximately 67% of the outstanding common stock of Lands' End (based on publicly available information as of January 24, 2018 ). Holdings and certain of its subsidiaries entered into a transition services agreement in connection with the spin-off pursuant to which Lands' End and Holdings agreed to provide, on an interim, transitional basis, various services, including but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 ® program. The majority of the services under the transition services agreement with Lands' End have expired or been terminated. In July 2016, the Company and Lands' End executed an agreement pursuant to which the Company will provide foreign buying office support and sourcing services to Lands' End. The agreement expires on June 30, 2020. Amounts due to or from Lands' End are non-interest bearing, and generally settled on a net basis. Holdings invoices Lands' End on at least a monthly basis. At April 29, 2017 , Holdings reported a net amount payable to Lands' End of $1 million in other current liabilities in the Condensed Consolidated Balance Sheet. At February 3, 2018, Holdings reported a net amount receivable from Lands' End of $1 million within accounts receivable in the Condensed Consolidated Balance Sheet. Amounts related to revenue from retail services and rent for Lands' End Shops at Sears, participation in the Shop Your Way ® program and corporate shared services were $11 million and $15 million , respectively, for the 13 week periods ended May 5, 2018 and April 29, 2017 . The amounts Lands' End earned related to call center services and commissions were $2 million for the 13 week period ended April 29, 2017 . SHO ESL owns approximately 58% of the outstanding common stock of SHO (based on publicly available information as of November 8, 2017 ). 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These agreements were originally made in the context of a parent-subsidiary relationship and were negotiated in the overall context of the separation. In May 2016, the Company and SHO agreed to changes to a number of their related agreements, including extending the merchandise and services agreement until February 1, 2020 . A summary of the nature of related party transactions involving SHO is as follows: • SHO obtains a significant amount of its merchandise from the Company. We have also entered into certain agreements with SHO to provide logistics, handling, warehouse and transportation services. SHO also pays a royalty related to the sale of Kenmore ® , Craftsman ® and DieHard ® products and fees for participation in the Shop Your Way ® program. • SHO receives commissions from the Company for the sale of merchandise made through www.sears.com, extended service agreements, delivery and handling services and credit revenues. • The Company provides SHO with shared corporate services. These services include accounting and finance and information technology. Amounts due to or from SHO are non-interest bearing, settled on a net basis, and have payment terms of 10 days after the invoice date. The Company invoices SHO on a weekly basis. At May 5, 2018 , April 29, 2017 and February 3, 2018 , Holdings reported a net amount receivable from SHO of $23 million , $36 million and $28 million , respectively, within accounts receivable in the Condensed Consolidated Balance Sheets. Amounts related to the sale of inventory and related services, royalties, and corporate shared services were $205 million and $281 million , respectively, for the 13 week periods ended May 5, 2018 and April 29, 2017 . The net amounts SHO earned related to commissions were $15 million and $17 million , respectively, for the 13 week periods ended May 5, 2018 and April 29, 2017 . Additionally, the Company has guaranteed lease obligations for certain SHO store leases that were assigned as a result of the separation. See Note 4 of our Annual Report on Form 10-K for the fiscal year ended February 3, 2018 for further information related to these guarantees. 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 Seritage ESL owns approximately 6.2% of the total voting power of Seritage, and approximately 43.5% of the limited partnership units of Seritage Growth Properties, L.P. (the "Operating Partnership"), the entity that now owns the properties sold by the Company in the Seritage transaction and through which Seritage conducts its operations (based on publicly available information as of May 7, 2018 ). Mr. Lampert is also currently the Chairman of the Board of Trustees of Seritage. Fairholme owns approximately 4.9% of the outstanding Class A common shares of Seritage and 100% of the outstanding Class C non-voting common shares of Seritage (based on publicly available information as of March 16, 2018 ). In connection with the Seritage transaction as described in Note 3, Holdings entered into the Master Leases with Seritage. The initial amount of aggregate annual base rent under the master lease was $134 million for the REIT properties, with increases of 2% per year beginning in the second lease year. At May 5, 2018, April 29, 2017 and February 3, 2018, Holdings reported prepaid rent of $6 million , $8 million and $6 million , respectively, within prepaid expenses and other current assets in the Condensed Consolidated Balance Sheets. Holdings recorded rent expense of $14 million and $19 million , respectively, in cost of sales, buying and occupancy for the 13 week periods ended May 5, 2018 and April 29, 2017 . Rent expense consists of straight-line rent expense of $23 million and $32 million , respectively, offset by amortization of a deferred gain recognized pursuant to the sale and leaseback of properties from Seritage of $9 million and $13 million , respectively, for the 13 week periods ended May 5, 2018 and April 29, 2017 . In addition to base rent under the Master Leases, Holdings pays monthly installment expenses for property taxes and insurance at all REIT properties where Holdings is a tenant and installment expenses for common area maintenance, utilities and other operating expenses at REIT properties that are multi-tenant locations where Holdings and other third parties are tenants. The initial amount of aggregate installment expenses under the Master Leases was $70 million , based on estimated installment expenses, and currently is $39 million as a result of recapture activity and reconciling actual installment expenses. Holdings paid $9 million and $12 million , respectively, for the 13 week periods ended May 5, 2018 and April 29, 2017 . At May 5, 2018 , April 29, 2017 and February 3, 2018 , respectively, Holdings reported an amount receivable from Seritage of $1 million , $3 million and $1 million within accounts receivable in the Condensed Consolidated Balance Sheets.</t>
  </si>
  <si>
    <t>GUARANTOR/NON-GUARANTOR SUBSIDIARY FINANCIAL INFORMATION</t>
  </si>
  <si>
    <t>Condensed Financial Information of Parent Company Only Disclosure [Abstract]</t>
  </si>
  <si>
    <t>GUARANTOR/NON-GUARANTOR SUBSIDIARY FINANCIAL INFORMATION At May 5, 2018 , the principal amount outstanding of the Old Senior Secured Notes and New Senior Secured Notes was $303 million . The Old Senior Secured Notes were issued in 2010 by Sears Holdings Corporation ("Parent"). The Old Senior Secured Notes and New Senior Secured Notes are guaranteed by certain of our 100% owned domestic subsidiaries that own the collateral for the Old Senior Secured Notes and New Senior Secured Notes, as well as by Sears Holdings Management Corporation and SRAC (the "guarantor subsidiaries"). The following condensed consolidated financial information presents the Condensed Consolidating Balance Sheets at May 5, 2018 , April 29, 2017 and February 3, 2018 , the Condensed Consolidating Statements of Operations and the Condensed Consolidating Statements of Comprehensive Income (Loss) for the 13 week periods ended May 5, 2018 and April 29, 2017 , and the Condensed Consolidating Statements of Cash Flows for the 13 week periods ended May 5, 2018 and April 29, 2017 of (i) Parent; (ii) the guarantor subsidiaries; (iii) the non-guarantor subsidiaries; (iv) eliminations and (v) the Company on a consolidated basis. 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 Condensed Consolidating Balance Sheet May 5, 2018 millions Parent Guarantor Non- Eliminations Consolidated Current assets Cash and cash equivalents $ — $ 157 $ 29 $ — $ 186 Restricted cash 280 — — — 280 Intercompany receivables — — 28,872 (28,872 ) — Accounts receivable — 320 25 — 345 Merchandise inventories — 2,838 — — 2,838 Prepaid expenses and other current assets 307 849 726 (1,577 ) 305 Total current assets 587 4,164 29,652 (30,449 ) 3,954 Total property and equipment, net — 963 663 — 1,626 Goodwill and intangible assets — 338 1,189 (98 ) 1,429 Other assets 178 1,321 918 (2,143 ) 274 Investment in subsidiaries 8,481 28,032 — (36,513 ) — TOTAL ASSETS $ 9,246 $ 34,818 $ 32,422 $ (69,203 ) $ 7,283 Current liabilities Short-term borrowings $ 140 $ 1,653 $ 93 $ (182 ) $ 1,704 Current portion of long-term debt and capitalized lease obligations 134 530 — (232 ) 432 Merchandise payables — 494 — — 494 Intercompany payables 11,171 17,701 — (28,872 ) — Other current liabilities 24 1,807 1,382 (922 ) 2,291 Total current liabilities 11,469 22,185 1,475 (30,208 ) 4,921 Long-term debt and capitalized lease obligations 2,285 2,863 371 (2,476 ) 3,043 Pension and postretirement benefits — 1,326 3 — 1,329 Deferred gain on sale-leaseback — 319 10 — 329 Sale-leaseback financing obligation — 128 219 — 347 Long-term deferred tax liabilities — — 350 (225 ) 125 Other long-term liabilities — 978 494 (170 ) 1,302 Total Liabilities 13,754 27,799 2,922 (33,079 ) 11,396 EQUITY (DEFICIT) Shareholder's equity (deficit) (4,508 ) 7,019 29,500 (36,124 ) (4,113 ) Total Equity (Deficit) (4,508 ) 7,019 29,500 (36,124 ) (4,113 ) TOTAL LIABILITIES AND EQUITY (DEFICIT) $ 9,246 $ 34,818 $ 32,422 $ (69,203 ) $ 7,283 Condensed Consolidating Balance Sheet April 29, 2017 millions Parent Guarantor Non- Eliminations Consolidated Current assets Cash and cash equivalents $ — $ 198 $ 38 $ — $ 236 Restricted cash — 28 — — 28 Intercompany receivables — — 27,570 (27,570 ) — Accounts receivable 78 385 16 — 479 Merchandise inventories — 3,884 — — 3,884 Prepaid expenses and other current assets 23 697 375 (768 ) 327 Total current assets 101 5,192 27,999 (28,338 ) 4,954 Total property and equipment, net — 1,409 721 — 2,130 Goodwill and intangible assets — 357 1,261 (98 ) 1,520 Other assets 563 1,307 1,605 (2,992 ) 483 Investment in subsidiaries 9,350 27,538 — (36,888 ) — TOTAL ASSETS $ 10,014 $ 35,803 $ 31,586 $ (68,316 ) $ 9,087 Current liabilities Short-term borrowings $ — $ 674 $ — $ (123 ) $ 551 Current portion of long-term debt and capitalized lease obligations — 584 — — 584 Merchandise payables — 961 — — 961 Intercompany payables 11,316 16,254 — (27,570 ) — Other current liabilities 35 2,148 1,192 (645 ) 2,730 Total current liabilities 11,351 20,621 1,192 (28,338 ) 4,826 Long-term debt and capitalized lease obligations 2,155 3,752 — (2,761 ) 3,146 Pension and postretirement benefits — 1,674 3 — 1,677 Deferred gain on sale-leaseback — 504 — — 504 Sale-leaseback financing obligation — 183 — — 183 Long-term deferred tax liabilities 48 — 738 (139 ) 647 Other long-term liabilities — 1,263 571 (197 ) 1,637 Total Liabilities 13,554 27,997 2,504 (31,435 ) 12,620 EQUITY (DEFICIT) Shareholder's equity (deficit) (3,540 ) 7,806 29,082 (36,881 ) (3,533 ) Total Equity (Deficit) (3,540 ) 7,806 29,082 (36,881 ) (3,533 ) TOTAL LIABILITIES AND EQUITY (DEFICIT) $ 10,014 $ 35,803 $ 31,586 $ (68,316 ) $ 9,087 Condensed Consolidating Balance Sheet February 3, 2018 millions Parent Guarantor Non- Eliminations Consolidated Current assets Cash and cash equivalents $ — $ 152 $ 30 $ — $ 182 Restricted cash 154 — — — 154 Intercompany receivables — — 27,993 (27,993 ) — Accounts receivable — 322 21 — 343 Merchandise inventories — 2,798 — — 2,798 Prepaid expenses and other current assets 309 910 478 (1,351 ) 346 Total current assets 463 4,182 28,522 (29,344 ) 3,823 Total property and equipment, net — 1,043 686 — 1,729 Goodwill and intangible assets — 346 1,189 (98 ) 1,437 Other assets 179 1,331 1,159 (2,385 ) 284 Investment in subsidiaries 8,787 27,774 — (36,561 ) — TOTAL ASSETS $ 9,429 $ 34,676 $ 31,556 $ (68,388 ) $ 7,273 Current liabilities Short-term borrowings $ 144 $ 937 $ — $ (166 ) $ 915 Current portion of long-term debt and capitalized lease obligations 303 897 — (232 ) 968 Merchandise payables — 576 — — 576 Intercompany payables 11,099 16,894 — (27,993 ) — Other current liabilities 16 1,970 1,426 (949 ) 2,463 Total current liabilities 11,562 21,274 1,426 (29,340 ) 4,922 Long-term debt and capitalized lease obligations 1,991 2,734 — (2,476 ) 2,249 Pension and postretirement benefits — 1,616 3 — 1,619 Deferred gain on sale-leaseback — 360 2 — 362 Sale-leaseback financing obligation — 158 89 — 247 Long-term deferred tax liabilities — — 349 (223 ) 126 Other long-term liabilities — 1,138 514 (178 ) 1,474 Total Liabilities 13,553 27,280 2,383 (32,217 ) 10,999 EQUITY (DEFICIT) Shareholder's equity (deficit) (4,124 ) 7,396 29,173 (36,171 ) (3,726 ) Total Equity (Deficit) (4,124 ) 7,396 29,173 (36,171 ) (3,726 ) TOTAL LIABILITIES AND EQUITY (DEFICIT) $ 9,429 $ 34,676 $ 31,556 $ (68,388 ) $ 7,273 Condensed Consolidating Statement of Operations For the 13 Weeks Ended May 5, 2018 millions Parent Guarantor Non- Eliminations Consolidated Merchandise sales $ — $ 2,203 $ — $ 9 $ 2,212 Services and other — 680 517 (518 ) 679 Total revenues — 2,883 517 (509 ) 2,891 Cost of sales, buying and occupancy - merchandise sales — 1,866 — 33 1,899 Cost of sales and occupancy - services and other — 477 212 (302 ) 387 Total cost of sales, buying and occupancy — 2,343 212 (269 ) 2,286 Selling and administrative 3 955 188 (240 ) 906 Depreciation and amortization — 53 14 — 67 Impairment charges — 11 3 — 14 Gain on sales of assets — (107 ) (58 ) — (165 ) Total costs and expenses 3 3,255 359 (509 ) 3,108 Operating income (loss) (3 ) (372 ) 158 — (217 ) Interest expense (182 ) (286 ) (16 ) 318 (166 ) Interest and investment income 33 59 227 (318 ) 1 Other loss — (33 ) — — (33 ) Income (loss) before income taxes (152 ) (632 ) 369 — (415 ) Income tax (expense) benefit — 34 (43 ) — (9 ) Equity (deficit) in earnings in subsidiaries (272 ) 259 — 13 — NET INCOME (LOSS) ATTRIBUTABLE TO HOLDINGS' SHAREHOLDERS $ (424 ) $ (339 ) $ 326 $ 13 $ (424 ) Condensed Consolidating Statement of Operations For the 13 Weeks Ended April 29, 2017 millions Parent Guarantor Non- Eliminations Consolidated Merchandise sales $ — $ 3,324 $ — $ 5 $ 3,329 Services and other — 871 598 (599 ) 870 Total revenues — 4,195 598 (594 ) 4,199 Cost of sales, buying and occupancy - merchandise sales — 2,752 — 27 2,779 Cost of sales and occupancy - services and other — 604 223 (338 ) 489 Total cost of sales, buying and occupancy — 3,356 223 (311 ) 3,268 Selling and administrative 1 1,286 217 (283 ) 1,221 Depreciation and amortization — 71 16 — 87 Impairment charges — 15 — — 15 Gain on sales of assets (492 ) (249 ) — — (741 ) Total costs and expenses (491 ) 4,479 456 (594 ) 3,850 Operating income (loss) 491 (284 ) 142 — 349 Interest expense (117 ) (221 ) (4 ) 214 (128 ) Interest and investment income (loss) 10 39 163 (214 ) (2 ) Other loss — (46 ) — — (46 ) Income (loss) before income taxes 384 (512 ) 301 — 173 Income tax (expense) benefit — 129 (57 ) — 72 Equity (deficit) in earnings in subsidiaries (139 ) 173 — (34 ) — NET INCOME (LOSS) ATTRIBUTABLE TO HOLDINGS' SHAREHOLDERS $ 245 $ (210 ) $ 244 $ (34 ) $ 245 Condensed Consolidating Statement of Comprehensive Income (Loss) For the 13 Weeks Ended May 5, 2018 millions Parent Guarantor Non- Eliminations Consolidated Net income (loss) $ (424 ) $ (339 ) $ 326 $ 13 $ (424 ) Other comprehensive income Pension and postretirement adjustments, net of tax — 36 — — 36 Currency translation adjustments, net of tax — — 1 — 1 Unrealized net gain, net of tax — — 3 (3 ) — Total other comprehensive income — 36 4 (3 ) 37 Comprehensive income (loss) attributable to Holdings' shareholders $ (424 ) $ (303 ) $ 330 $ 10 $ (387 ) Condensed Consolidating Statement of Comprehensive Income (Loss) For the 13 Weeks Ended April 29, 2017 millions Parent Guarantor Non- Eliminations Consolidated Net income (loss) $ 245 $ (210 ) $ 244 $ (34 ) $ 245 Other comprehensive income Pension and postretirement adjustments, net of tax — 50 — — 50 Currency translation adjustments, net of tax — — 1 — 1 Unrealized net gain, net of tax — — 26 (26 ) — Total other comprehensive income — 50 27 (26 ) 51 Comprehensive income (loss) attributable to Holdings' shareholders $ 245 $ (160 ) $ 271 $ (60 ) $ 296 Condensed Consolidating Statement of Cash Flows For the 13 Weeks Ended May 5, 2018 millions Parent Guarantor Non- Eliminations Consolidated Net cash provided by (used in) operating activities $ 4 $ (1,195 ) $ 41 $ — $ (1,150 ) Proceeds from sales of property and investments — 76 88 — 164 Purchases of property and equipment — (12 ) (2 ) — (14 ) Net investing with Affiliates (94 ) (126 ) (589 ) 809 — Net cash used in investing activities (94 ) (62 ) (503 ) 809 150 Proceeds from debt issuances 140 195 584 — 919 Repayments of long-term debt (48 ) (372 ) (98 ) — (518 ) Increase in short-term borrowings, primarily 90 days or less — 630 — — 630 Proceeds from sale-leaseback financing — 130 — — 130 Debt issuance costs (2 ) (4 ) (25 ) — (31 ) Net borrowing with Affiliates 126 683 — (809 ) — Net cash provided by financing activities 216 1,262 461 (809 ) 1,130 NET INCREASE (DECREASE) IN CASH, CASH EQUIVALENTS, AND RESTRICTED CASH 126 5 (1 ) — 130 CASH, CASH EQUIVALENTS, AND RESTRICTED CASH BEGINNING OF YEAR 154 152 30 — 336 CASH, CASH EQUIVALENTS, AND RESTRICTED CASH END OF PERIOD $ 280 $ 157 $ 29 $ — $ 466 Condensed Consolidating Statement of Cash Flows For the 13 Weeks Ended April 29, 2017 millions Parent Guarantor Non- Eliminations Consolidated Net cash provided by (used in) operating activities $ — $ (1,052 ) $ 172 $ — $ (880 ) Proceeds from sales of property and investments — 193 — — 193 Proceeds from Craftsman Sale 572 — — — 572 Purchases of property and equipment — (19 ) (3 ) — (22 ) Net investing with Affiliates (572 ) — (157 ) 729 — Net cash provided by (used in) investing activities — 174 (160 ) 729 743 Repayments of long-term debt — (430 ) — — (430 ) Increase in short-term borrowings, primarily 90 days or less — 551 — — 551 Debt issuance costs — (6 ) — — (6 ) Net borrowing with Affiliates — 729 — (729 ) — Net cash provided by financing activities — 844 — (729 ) 115 NET INCREASE (DECREASE) IN CASH, CASH EQUIVALENTS, AND RESTRICTED CASH — (34 ) 12 — (22 ) CASH, CASH EQUIVALENTS, AND RESTRICTED CASH BEGINNING OF YEAR — 260 26 — 286 CASH, CASH EQUIVALENTS, AND RESTRICTED CASH END OF PERIOD $ — $ 226 $ 38 $ — $ 264</t>
  </si>
  <si>
    <t>RECENT ACCOUNTING PRONOUNCEMENTS (Policies)</t>
  </si>
  <si>
    <t>BASIS OF PRESENTATION (Tables)</t>
  </si>
  <si>
    <t>Schedule of New Accounting Pronouncements and Changes in Accounting Principles</t>
  </si>
  <si>
    <t>The following financial statement line items for the periods presented were affected by the adoption of the new standard. Operating income for the 13 weeks ended April 29, 2017 also contains the impact of the accounting standards update related to classification of net periodic pension cost, of $46 million . Also, retained deficit as of January 31, 2016 increased from $3,291 million , as originally reported, to $3,310 million as a result of the adoption of the new standard. Condensed Consolidated Statement of Operations 13 Weeks Ended April 29, 2017 millions, except per share data As Originally Reported As Adjusted Effect of Adoption of New Standard Merchandise sales $ 3,429 $ 3,329 $ (100 ) Services and other 872 870 (2 ) Cost of sales, buying and occupancy - merchandise sales 2,883 2,779 (104 ) Operating income 302 349 47 Net income attributable to Holdings' Shareholders 244 245 1 Basic earnings per share 2.28 2.29 0.01 Condensed Consolidated Balance Sheets January 28, 2017 millions As Originally Reported As Adjusted Effect of Adoption of New Standard Prepaid expenses and other current assets $ 285 $ 300 $ 15 Other current liabilities 1,956 1,971 15 Other long-term liabilities 1,641 1,648 7 Total Deficit (3,824 ) (3,831 ) (7 ) April 29, 2017 millions As Originally Reported As Adjusted Effect of Adoption of New Standard Prepaid expenses and other current assets $ 311 $ 327 $ 16 Other current liabilities 1,697 1,712 15 Other long-term liabilities 1,630 1,637 7 Total Deficit (3,527 ) (3,533 ) (6 ) February 3, 2018 millions As Originally Reported As Adjusted Effect of Adoption of New Standard Prepaid expenses and other current assets $ 335 $ 346 $ 11 Other current liabilities 1,568 1,575 7 Other long-term liabilities 1,467 1,474 7 Total Deficit (3,723 ) (3,726 ) (3 ) Condensed Consolidated Statements of Cash Flows 13 Weeks Ended April 29, 2017 millions As Originally Reported As Adjusted Effect of Adoption of New Standard Net income $ 244 $ 245 $ 1 Change in other operating liabilities (276 ) (277 ) (1 )</t>
  </si>
  <si>
    <t>Schedule of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as of May 5, 2018 , April 29, 2017 and February 3, 2018 . millions May 5, April 29, February 3, Cash and cash equivalents $ 104 $ 136 $ 113 Cash posted as collateral 5 3 4 Credit card deposits in transit 77 97 65 Total cash and cash equivalents 186 236 182 Restricted cash 280 28 154 Total cash balances $ 466 $ 264 $ 336</t>
  </si>
  <si>
    <t>Schedule of Restricted Cash and Cash Equivalents</t>
  </si>
  <si>
    <t>BORROWINGS (Tables)</t>
  </si>
  <si>
    <t>Total Borrowings</t>
  </si>
  <si>
    <t>Total borrowings were as follows: millions May 5, April 29, February 3, Short-term borrowings: Unsecured commercial paper $ — $ 15 $ — Secured borrowings 901 536 271 Line of credit loans 570 — 500 Incremental loans 140 — 144 Secured loan 93 — — Long-term debt, including current portion: Notes and debentures outstanding 3,409 3,625 3,145 Capitalized lease obligations 66 105 72 Total borrowings $ 5,179 $ 4,281 $ 4,132</t>
  </si>
  <si>
    <t>STORE CLOSING CHARGES, SEVERANCE COSTS, IMPAIRMENTS AND REAL ESTATE TRANSACTIONS (Tables)</t>
  </si>
  <si>
    <t>Restructuring and Related Costs</t>
  </si>
  <si>
    <t>Store closing costs and severance recorded for the 13 week periods ended May 5, 2018 and April 29, 2017 were as follows: millions Markdowns (1) Severance Costs (2) Lease Termination Costs (2) Other Charges (2) Impairment and Accelerated Depreciation (3) Total Store Closing Costs Kmart $ (3 ) $ 1 $ 29 $ 1 $ 1 $ 29 Sears Domestic 12 3 31 2 3 51 Total for the 13 week period ended May 5, 2018 $ 9 $ 4 $ 60 $ 3 $ 4 $ 80 Kmart $ 10 $ 5 $ 16 $ 3 $ 1 $ 35 Sears Domestic 5 11 25 1 5 47 Total for the 13 week period ended April 29, 2017 $ 15 $ 16 $ 41 $ 4 $ 6 $ 82 _____________ (1) Recorded within cost of sales, buying and occupancy in the Condensed Consolidated Statements of Operations. (2) Recorded within selling and administrative i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Costs for the 13 week periods ended May 5, 2018 and April 29, 2017 are recorded within depreciation and amortization in the Condensed Consolidated Statements of Operations.</t>
  </si>
  <si>
    <t>Schedule of Restructuring Reserve by Type of Cost</t>
  </si>
  <si>
    <t>Store closing costs and severance accruals of $272 million , $246 million and $261 million at May 5, 2018 , April 29, 2017 and February 3, 2018 , respectively, were as shown in the table below. Store closing accruals included $126 million , $116 million and $126 million within other current liabilities and $146 million , $130 million and $135 million within other long-term liabilities in the Condensed Consolidated Balance Sheets at May 5, 2018 , April 29, 2017 , and February 3, 2018 , respectively. millions Severance Costs Lease Termination Costs Other Charges Total Balance at April 29, 2017 $ 44 $ 191 $ 11 $ 246 Store closing costs 67 108 28 203 Store closing capital lease obligations — 8 — 8 Payments/utilizations (62 ) (107 ) (27 ) (196 ) Balance at February 3, 2018 49 200 12 261 Store closing costs 4 69 3 76 Payments/utilizations (20 ) (38 ) (7 ) (65 ) Balance at May 5, 2018 $ 33 $ 231 $ 8 $ 272</t>
  </si>
  <si>
    <t>Schedule of Rent Expense</t>
  </si>
  <si>
    <t>Rent expense at these properties consisted of straight-line rent expense offset by amortization of deferred gain on sale-leaseback, as shown in the tables below. 13 Weeks Ended May 5, 2018 13 Weeks Ended April 29, 2017 millions Kmart Sears Domestic Sears Holdings Kmart Sears Domestic Sears Holdings Straight-line rent expense $ 4 $ 30 $ 34 $ 6 $ 37 $ 43 Amortization of deferred gain on sale-leaseback (2 ) (16 ) (18 ) (4 ) (17 ) (21 ) Rent expense $ 2 $ 14 $ 16 $ 2 $ 20 $ 22</t>
  </si>
  <si>
    <t>EQUITY (Tables)</t>
  </si>
  <si>
    <t>Schedule of Loss Per Share, Basic and Diluted</t>
  </si>
  <si>
    <t>The following table sets forth the components used to calculate basic and diluted earnings (loss) per share attributable to Holdings' shareholders. 13 Weeks Ended millions, except loss per share May 5, April 29, Basic weighted average shares 108.0 107.2 Diluted weighted average shares 108.0 107.2 Net income (loss) attributable to Holdings' shareholders $ (424 ) $ 245 Earnings (loss) per share attributable to Holdings' shareholders: Basic $ (3.93 ) $ 2.29 Diluted $ (3.93 ) $ 2.29</t>
  </si>
  <si>
    <t>Components of Accumulated Other Comprehensive Loss</t>
  </si>
  <si>
    <t>The following table displays the components of accumulated other comprehensive loss: millions May 5, April 29, February 3, Pension and postretirement adjustments (net of tax of $(225) for all periods presented) $ (1,035 ) $ (1,499 ) $ (1,071 ) Currency translation adjustments (net of tax of $0 for all periods presented) — (2 ) (1 ) Accumulated other comprehensive loss $ (1,035 ) $ (1,501 ) $ (1,072 )</t>
  </si>
  <si>
    <t>Income Tax Expense Allocated to Each Component of Other Comprehensive Income (Loss)</t>
  </si>
  <si>
    <t>Income tax expense allocated to each component of other comprehensive income was as follows: 13 Weeks Ended May 5, 2018 13 Weeks Ended April 29, 2017 millions Before Tax Net of Before Tax Expense Net of Other comprehensive income Pension and postretirement adjustments (1) $ 36 $ — $ 36 $ 50 $ — $ 50 Currency translation adjustments 1 — 1 1 — 1 Total other comprehensive income $ 37 $ — $ 37 $ 51 $ — $ 51 (1) Included in the computation of net periodic benefit expense. See Note 5 to the Condensed Consolidated Financial Statements.</t>
  </si>
  <si>
    <t>BENEFIT PLANS (Tables)</t>
  </si>
  <si>
    <t>Summary of Components of Total Net Periodic Benefit Expense for Retirement Plans</t>
  </si>
  <si>
    <t>The following table summarizes the components of total net periodic benefit expense, recorded within other loss in the Condensed Consolidated Statements of Operations, for our retirement plans: 13 Weeks Ended millions May 5, April 29, Components of net periodic expense: Interest cost $ 37 $ 53 Expected return on plan assets (40 ) (57 ) Amortization of experience losses 36 50 Net periodic expense $ 33 $ 46</t>
  </si>
  <si>
    <t>SUMMARY OF SEGMENT DATA (Tables)</t>
  </si>
  <si>
    <t>Segment Data</t>
  </si>
  <si>
    <t xml:space="preserve"> 13 Weeks Ended May 5, 2018 millions Kmart Sears Domestic Sears Holdings Merchandise sales Hardlines $ 199 $ 1,061 $ 1,260 Apparel and Soft Home 300 361 661 Food and Drug 290 1 291 Total merchandise sales 789 1,423 2,212 Services and other Services 1 377 378 Other 7 294 301 Total services and other 8 671 679 Total revenues 797 2,094 2,891 Costs and expenses Cost of sales, buying and occupancy - merchandise sales 641 1,258 1,899 Cost of sales and occupancy - services and other 3 384 387 Total cost of sales, buying and occupancy 644 1,642 2,286 Selling and administrative 251 655 906 Depreciation and amortization 9 58 67 Impairment charges 6 8 14 Gain on sales of assets (40 ) (125 ) (165 ) Total costs and expenses 870 2,238 3,108 Operating loss $ (73 ) $ (144 ) $ (217 ) Total assets $ 1,655 $ 5,628 $ 7,283 Capital expenditures $ 8 $ 6 $ 14 13 Weeks Ended April 29, 2017 millions Kmart Sears Domestic Sears Holdings Merchandise sales Hardlines $ 366 $ 1,428 $ 1,794 Apparel and Soft Home 513 469 982 Food and Drug 552 1 553 Total merchandise sales 1,431 1,898 3,329 Services and other Services 1 468 469 Other 15 386 401 Total services and other 16 854 870 Total revenues 1,447 2,752 4,199 Costs and expenses Cost of sales, buying and occupancy - merchandise sales 1,180 1,599 2,779 Cost of sales and occupancy - services and other 4 485 489 Total cost of sales, buying and occupancy 1,184 2,084 3,268 Selling and administrative 392 829 1,221 Depreciation and amortization 13 74 87 Impairment charges 5 10 15 Gain on sales of assets (597 ) (144 ) (741 ) Total costs and expenses 997 2,853 3,850 Operating income (loss) $ 450 $ (101 ) $ 349 Total assets $ 2,245 $ 6,842 $ 9,087 Capital expenditures $ 6 $ 16 $ 22</t>
  </si>
  <si>
    <t>SUPPLEMENTAL FINANCIAL INFORMATION (Tables)</t>
  </si>
  <si>
    <t>Other Long-Term Liabilities</t>
  </si>
  <si>
    <t>Other long-term liabilities at May 5, 2018 , April 29, 2017 and February 3, 2018 consisted of the following: millions May 5, April 29, February 3, Unearned revenues $ 515 $ 611 $ 539 Self-insurance reserves 348 531 491 Other 439 495 444 Total $ 1,302 $ 1,637 $ 1,474</t>
  </si>
  <si>
    <t>Activity Related to Unearned Revenues from Service Contracts</t>
  </si>
  <si>
    <t>The table below shows activity related to unearned revenues for service contracts, which are recorded within unearned revenues and other long-term liabilities in the Condensed Consolidated Balance Sheets. During the 13 weeks ended May 5, 2018, the Company recognized revenues of $187 million that were included within unearned revenues at February 3, 2018. During the 13 weeks ended April 29, 2017, the Company recognized revenues of $217 million that were included within unearned revenues at January 28, 2017. The Company expects to recognize revenue of $577 million within the next 12 months and $494 million of revenue thereafter and has accordingly included these amounts within unearned revenues and other long-term liabilities, respectively. millions Unearned Revenues Balance at April 29, 2017 $ 1,251 Sales of service contracts 512 Revenue recognized on existing service contracts (649 ) Balance at February 3, 2018 1,114 Sales of service contracts 153 Revenue recognized on existing service contracts (196 ) Balance at May 5, 2018 $ 1,071</t>
  </si>
  <si>
    <t>GUARANTOR/NON-GUARANTOR SUBSIDIARY FINANCIAL INFORMATION (Tables)</t>
  </si>
  <si>
    <t>Condensed Consolidating Balance Sheet</t>
  </si>
  <si>
    <t>Condensed Consolidating Balance Sheet May 5, 2018 millions Parent Guarantor Non- Eliminations Consolidated Current assets Cash and cash equivalents $ — $ 157 $ 29 $ — $ 186 Restricted cash 280 — — — 280 Intercompany receivables — — 28,872 (28,872 ) — Accounts receivable — 320 25 — 345 Merchandise inventories — 2,838 — — 2,838 Prepaid expenses and other current assets 307 849 726 (1,577 ) 305 Total current assets 587 4,164 29,652 (30,449 ) 3,954 Total property and equipment, net — 963 663 — 1,626 Goodwill and intangible assets — 338 1,189 (98 ) 1,429 Other assets 178 1,321 918 (2,143 ) 274 Investment in subsidiaries 8,481 28,032 — (36,513 ) — TOTAL ASSETS $ 9,246 $ 34,818 $ 32,422 $ (69,203 ) $ 7,283 Current liabilities Short-term borrowings $ 140 $ 1,653 $ 93 $ (182 ) $ 1,704 Current portion of long-term debt and capitalized lease obligations 134 530 — (232 ) 432 Merchandise payables — 494 — — 494 Intercompany payables 11,171 17,701 — (28,872 ) — Other current liabilities 24 1,807 1,382 (922 ) 2,291 Total current liabilities 11,469 22,185 1,475 (30,208 ) 4,921 Long-term debt and capitalized lease obligations 2,285 2,863 371 (2,476 ) 3,043 Pension and postretirement benefits — 1,326 3 — 1,329 Deferred gain on sale-leaseback — 319 10 — 329 Sale-leaseback financing obligation — 128 219 — 347 Long-term deferred tax liabilities — — 350 (225 ) 125 Other long-term liabilities — 978 494 (170 ) 1,302 Total Liabilities 13,754 27,799 2,922 (33,079 ) 11,396 EQUITY (DEFICIT) Shareholder's equity (deficit) (4,508 ) 7,019 29,500 (36,124 ) (4,113 ) Total Equity (Deficit) (4,508 ) 7,019 29,500 (36,124 ) (4,113 ) TOTAL LIABILITIES AND EQUITY (DEFICIT) $ 9,246 $ 34,818 $ 32,422 $ (69,203 ) $ 7,283 Condensed Consolidating Balance Sheet April 29, 2017 millions Parent Guarantor Non- Eliminations Consolidated Current assets Cash and cash equivalents $ — $ 198 $ 38 $ — $ 236 Restricted cash — 28 — — 28 Intercompany receivables — — 27,570 (27,570 ) — Accounts receivable 78 385 16 — 479 Merchandise inventories — 3,884 — — 3,884 Prepaid expenses and other current assets 23 697 375 (768 ) 327 Total current assets 101 5,192 27,999 (28,338 ) 4,954 Total property and equipment, net — 1,409 721 — 2,130 Goodwill and intangible assets — 357 1,261 (98 ) 1,520 Other assets 563 1,307 1,605 (2,992 ) 483 Investment in subsidiaries 9,350 27,538 — (36,888 ) — TOTAL ASSETS $ 10,014 $ 35,803 $ 31,586 $ (68,316 ) $ 9,087 Current liabilities Short-term borrowings $ — $ 674 $ — $ (123 ) $ 551 Current portion of long-term debt and capitalized lease obligations — 584 — — 584 Merchandise payables — 961 — — 961 Intercompany payables 11,316 16,254 — (27,570 ) — Other current liabilities 35 2,148 1,192 (645 ) 2,730 Total current liabilities 11,351 20,621 1,192 (28,338 ) 4,826 Long-term debt and capitalized lease obligations 2,155 3,752 — (2,761 ) 3,146 Pension and postretirement benefits — 1,674 3 — 1,677 Deferred gain on sale-leaseback — 504 — — 504 Sale-leaseback financing obligation — 183 — — 183 Long-term deferred tax liabilities 48 — 738 (139 ) 647 Other long-term liabilities — 1,263 571 (197 ) 1,637 Total Liabilities 13,554 27,997 2,504 (31,435 ) 12,620 EQUITY (DEFICIT) Shareholder's equity (deficit) (3,540 ) 7,806 29,082 (36,881 ) (3,533 ) Total Equity (Deficit) (3,540 ) 7,806 29,082 (36,881 ) (3,533 ) TOTAL LIABILITIES AND EQUITY (DEFICIT) $ 10,014 $ 35,803 $ 31,586 $ (68,316 ) $ 9,087 Condensed Consolidating Balance Sheet February 3, 2018 millions Parent Guarantor Non- Eliminations Consolidated Current assets Cash and cash equivalents $ — $ 152 $ 30 $ — $ 182 Restricted cash 154 — — — 154 Intercompany receivables — — 27,993 (27,993 ) — Accounts receivable — 322 21 — 343 Merchandise inventories — 2,798 — — 2,798 Prepaid expenses and other current assets 309 910 478 (1,351 ) 346 Total current assets 463 4,182 28,522 (29,344 ) 3,823 Total property and equipment, net — 1,043 686 — 1,729 Goodwill and intangible assets — 346 1,189 (98 ) 1,437 Other assets 179 1,331 1,159 (2,385 ) 284 Investment in subsidiaries 8,787 27,774 — (36,561 ) — TOTAL ASSETS $ 9,429 $ 34,676 $ 31,556 $ (68,388 ) $ 7,273 Current liabilities Short-term borrowings $ 144 $ 937 $ — $ (166 ) $ 915 Current portion of long-term debt and capitalized lease obligations 303 897 — (232 ) 968 Merchandise payables — 576 — — 576 Intercompany payables 11,099 16,894 — (27,993 ) — Other current liabilities 16 1,970 1,426 (949 ) 2,463 Total current liabilities 11,562 21,274 1,426 (29,340 ) 4,922 Long-term debt and capitalized lease obligations 1,991 2,734 — (2,476 ) 2,249 Pension and postretirement benefits — 1,616 3 — 1,619 Deferred gain on sale-leaseback — 360 2 — 362 Sale-leaseback financing obligation — 158 89 — 247 Long-term deferred tax liabilities — — 349 (223 ) 126 Other long-term liabilities — 1,138 514 (178 ) 1,474 Total Liabilities 13,553 27,280 2,383 (32,217 ) 10,999 EQUITY (DEFICIT) Shareholder's equity (deficit) (4,124 ) 7,396 29,173 (36,171 ) (3,726 ) Total Equity (Deficit) (4,124 ) 7,396 29,173 (36,171 ) (3,726 ) TOTAL LIABILITIES AND EQUITY (DEFICIT) $ 9,429 $ 34,676 $ 31,556 $ (68,388 ) $ 7,273</t>
  </si>
  <si>
    <t>Condensed Consolidating Statement of Operations</t>
  </si>
  <si>
    <t>Condensed Consolidating Statement of Operations For the 13 Weeks Ended May 5, 2018 millions Parent Guarantor Non- Eliminations Consolidated Merchandise sales $ — $ 2,203 $ — $ 9 $ 2,212 Services and other — 680 517 (518 ) 679 Total revenues — 2,883 517 (509 ) 2,891 Cost of sales, buying and occupancy - merchandise sales — 1,866 — 33 1,899 Cost of sales and occupancy - services and other — 477 212 (302 ) 387 Total cost of sales, buying and occupancy — 2,343 212 (269 ) 2,286 Selling and administrative 3 955 188 (240 ) 906 Depreciation and amortization — 53 14 — 67 Impairment charges — 11 3 — 14 Gain on sales of assets — (107 ) (58 ) — (165 ) Total costs and expenses 3 3,255 359 (509 ) 3,108 Operating income (loss) (3 ) (372 ) 158 — (217 ) Interest expense (182 ) (286 ) (16 ) 318 (166 ) Interest and investment income 33 59 227 (318 ) 1 Other loss — (33 ) — — (33 ) Income (loss) before income taxes (152 ) (632 ) 369 — (415 ) Income tax (expense) benefit — 34 (43 ) — (9 ) Equity (deficit) in earnings in subsidiaries (272 ) 259 — 13 — NET INCOME (LOSS) ATTRIBUTABLE TO HOLDINGS' SHAREHOLDERS $ (424 ) $ (339 ) $ 326 $ 13 $ (424 ) Condensed Consolidating Statement of Operations For the 13 Weeks Ended April 29, 2017 millions Parent Guarantor Non- Eliminations Consolidated Merchandise sales $ — $ 3,324 $ — $ 5 $ 3,329 Services and other — 871 598 (599 ) 870 Total revenues — 4,195 598 (594 ) 4,199 Cost of sales, buying and occupancy - merchandise sales — 2,752 — 27 2,779 Cost of sales and occupancy - services and other — 604 223 (338 ) 489 Total cost of sales, buying and occupancy — 3,356 223 (311 ) 3,268 Selling and administrative 1 1,286 217 (283 ) 1,221 Depreciation and amortization — 71 16 — 87 Impairment charges — 15 — — 15 Gain on sales of assets (492 ) (249 ) — — (741 ) Total costs and expenses (491 ) 4,479 456 (594 ) 3,850 Operating income (loss) 491 (284 ) 142 — 349 Interest expense (117 ) (221 ) (4 ) 214 (128 ) Interest and investment income (loss) 10 39 163 (214 ) (2 ) Other loss — (46 ) — — (46 ) Income (loss) before income taxes 384 (512 ) 301 — 173 Income tax (expense) benefit — 129 (57 ) — 72 Equity (deficit) in earnings in subsidiaries (139 ) 173 — (34 ) — NET INCOME (LOSS) ATTRIBUTABLE TO HOLDINGS' SHAREHOLDERS $ 245 $ (210 ) $ 244 $ (34 ) $ 245</t>
  </si>
  <si>
    <t>Condensed Consolidating Statement of Comprehensive Income (Loss)</t>
  </si>
  <si>
    <t>Condensed Consolidating Statement of Comprehensive Income (Loss) For the 13 Weeks Ended May 5, 2018 millions Parent Guarantor Non- Eliminations Consolidated Net income (loss) $ (424 ) $ (339 ) $ 326 $ 13 $ (424 ) Other comprehensive income Pension and postretirement adjustments, net of tax — 36 — — 36 Currency translation adjustments, net of tax — — 1 — 1 Unrealized net gain, net of tax — — 3 (3 ) — Total other comprehensive income — 36 4 (3 ) 37 Comprehensive income (loss) attributable to Holdings' shareholders $ (424 ) $ (303 ) $ 330 $ 10 $ (387 ) Condensed Consolidating Statement of Comprehensive Income (Loss) For the 13 Weeks Ended April 29, 2017 millions Parent Guarantor Non- Eliminations Consolidated Net income (loss) $ 245 $ (210 ) $ 244 $ (34 ) $ 245 Other comprehensive income Pension and postretirement adjustments, net of tax — 50 — — 50 Currency translation adjustments, net of tax — — 1 — 1 Unrealized net gain, net of tax — — 26 (26 ) — Total other comprehensive income — 50 27 (26 ) 51 Comprehensive income (loss) attributable to Holdings' shareholders $ 245 $ (160 ) $ 271 $ (60 ) $ 296</t>
  </si>
  <si>
    <t>Condensed Consolidating Statement of Cash Flows</t>
  </si>
  <si>
    <t>Condensed Consolidating Statement of Cash Flows For the 13 Weeks Ended May 5, 2018 millions Parent Guarantor Non- Eliminations Consolidated Net cash provided by (used in) operating activities $ 4 $ (1,195 ) $ 41 $ — $ (1,150 ) Proceeds from sales of property and investments — 76 88 — 164 Purchases of property and equipment — (12 ) (2 ) — (14 ) Net investing with Affiliates (94 ) (126 ) (589 ) 809 — Net cash used in investing activities (94 ) (62 ) (503 ) 809 150 Proceeds from debt issuances 140 195 584 — 919 Repayments of long-term debt (48 ) (372 ) (98 ) — (518 ) Increase in short-term borrowings, primarily 90 days or less — 630 — — 630 Proceeds from sale-leaseback financing — 130 — — 130 Debt issuance costs (2 ) (4 ) (25 ) — (31 ) Net borrowing with Affiliates 126 683 — (809 ) — Net cash provided by financing activities 216 1,262 461 (809 ) 1,130 NET INCREASE (DECREASE) IN CASH, CASH EQUIVALENTS, AND RESTRICTED CASH 126 5 (1 ) — 130 CASH, CASH EQUIVALENTS, AND RESTRICTED CASH BEGINNING OF YEAR 154 152 30 — 336 CASH, CASH EQUIVALENTS, AND RESTRICTED CASH END OF PERIOD $ 280 $ 157 $ 29 $ — $ 466 Condensed Consolidating Statement of Cash Flows For the 13 Weeks Ended April 29, 2017 millions Parent Guarantor Non- Eliminations Consolidated Net cash provided by (used in) operating activities $ — $ (1,052 ) $ 172 $ — $ (880 ) Proceeds from sales of property and investments — 193 — — 193 Proceeds from Craftsman Sale 572 — — — 572 Purchases of property and equipment — (19 ) (3 ) — (22 ) Net investing with Affiliates (572 ) — (157 ) 729 — Net cash provided by (used in) investing activities — 174 (160 ) 729 743 Repayments of long-term debt — (430 ) — — (430 ) Increase in short-term borrowings, primarily 90 days or less — 551 — — 551 Debt issuance costs — (6 ) — — (6 ) Net borrowing with Affiliates — 729 — (729 ) — Net cash provided by financing activities — 844 — (729 ) 115 NET INCREASE (DECREASE) IN CASH, CASH EQUIVALENTS, AND RESTRICTED CASH — (34 ) 12 — (22 ) CASH, CASH EQUIVALENTS, AND RESTRICTED CASH BEGINNING OF YEAR — 260 26 — 286 CASH, CASH EQUIVALENTS, AND RESTRICTED CASH END OF PERIOD $ — $ 226 $ 38 $ — $ 264</t>
  </si>
  <si>
    <t>BASIS OF PRESENTATION (Narrative) (Details) $ in Millions</t>
  </si>
  <si>
    <t>May 05, 2018USD ($)segmentstore</t>
  </si>
  <si>
    <t>Apr. 29, 2017USD ($)</t>
  </si>
  <si>
    <t>Schedule of Equity Method Investments [Line Items]</t>
  </si>
  <si>
    <t>Number of reportable segments | segment</t>
  </si>
  <si>
    <t>Depreciation | $</t>
  </si>
  <si>
    <t>UNITED STATES</t>
  </si>
  <si>
    <t>Number of stores | store</t>
  </si>
  <si>
    <t>BASIS OF PRESENTATION (Adoption of ASU: Revenue from Contracts with Customers) (Details) - USD ($) $ / shares in Units, $ in Millions</t>
  </si>
  <si>
    <t>Jan. 28, 2017</t>
  </si>
  <si>
    <t>Jan. 31, 2016</t>
  </si>
  <si>
    <t>Revenue, Initial Application Period Cumulative Effect Transition [Line Items]</t>
  </si>
  <si>
    <t>Net periodic pension cost</t>
  </si>
  <si>
    <t>Retained deficit</t>
  </si>
  <si>
    <t>Condensed Consolidated Statement of Operations</t>
  </si>
  <si>
    <t>Operating income</t>
  </si>
  <si>
    <t>Net income attributable to Holdings' Shareholders</t>
  </si>
  <si>
    <t>Basic earnings per share (in USD per share)</t>
  </si>
  <si>
    <t>Condensed Consolidated Balance Sheets</t>
  </si>
  <si>
    <t>Condensed Consolidated Statements of Cash Flows</t>
  </si>
  <si>
    <t>Change in other operating liabilities</t>
  </si>
  <si>
    <t>Merchandise sales, return period</t>
  </si>
  <si>
    <t>30 days</t>
  </si>
  <si>
    <t>As Originally Reported</t>
  </si>
  <si>
    <t>Accounting Standards Update 2014-09 | Effect of Adoption of New Standard</t>
  </si>
  <si>
    <t>Shop Your Way Program</t>
  </si>
  <si>
    <t>Revenue, remaining performance obligation, expected timing of satisfaction, period</t>
  </si>
  <si>
    <t>1 year</t>
  </si>
  <si>
    <t>BASIS OF PRESENTATION (Pension Benefit Guaranty Corporation Agreement) (Details)</t>
  </si>
  <si>
    <t>Mar. 18, 2016</t>
  </si>
  <si>
    <t>Mar. 31, 2018USD ($)</t>
  </si>
  <si>
    <t>Mar. 14, 2018USD ($)</t>
  </si>
  <si>
    <t>Nov. 30, 2017property</t>
  </si>
  <si>
    <t>Debt Instrument [Line Items]</t>
  </si>
  <si>
    <t>Number of properties released under amendment | property</t>
  </si>
  <si>
    <t>Pension Benefit Guaranty Corporation</t>
  </si>
  <si>
    <t>Pension plan protection term</t>
  </si>
  <si>
    <t>5 years</t>
  </si>
  <si>
    <t>Secured Loan</t>
  </si>
  <si>
    <t>Debt instrument, face amount</t>
  </si>
  <si>
    <t>Mezzanine Loan</t>
  </si>
  <si>
    <t>BASIS OF PRESENTATION (Craftsman Brand Sale) (Details) - USD ($)</t>
  </si>
  <si>
    <t>Mar. 08, 2017</t>
  </si>
  <si>
    <t>Income Statement, Balance Sheet and Additional Disclosures by Disposal Groups, Including Discontinued Operations [Line Items]</t>
  </si>
  <si>
    <t>Proceeds from Craftsman sale</t>
  </si>
  <si>
    <t>Craftsman Brand</t>
  </si>
  <si>
    <t>Income stream</t>
  </si>
  <si>
    <t>15 years</t>
  </si>
  <si>
    <t>Real estate pledged as collateral, at fair value</t>
  </si>
  <si>
    <t>Kmart</t>
  </si>
  <si>
    <t>Disposed of by Sale | Craftsman Brand</t>
  </si>
  <si>
    <t>Royalty free period</t>
  </si>
  <si>
    <t>Consideration receivable</t>
  </si>
  <si>
    <t>Proceeds from sales of business, net cash payment period</t>
  </si>
  <si>
    <t>3 years</t>
  </si>
  <si>
    <t>Revenue sharing sales period</t>
  </si>
  <si>
    <t>Consideration</t>
  </si>
  <si>
    <t>Disposed of by Sale | Minimum | Craftsman Brand</t>
  </si>
  <si>
    <t>Percentage of future revenue</t>
  </si>
  <si>
    <t>2.50%</t>
  </si>
  <si>
    <t>Disposed of by Sale | Maximum | Craftsman Brand</t>
  </si>
  <si>
    <t>3.50%</t>
  </si>
  <si>
    <t>Disposed of by Sale | Kmart | Craftsman Brand</t>
  </si>
  <si>
    <t>Maximum period for commencement of crediting payments to pension funding obligation</t>
  </si>
  <si>
    <t>BASIS OF PRESENTATION (Cash and Cash Equivalents and Restricted Cash) (Details) - USD ($) $ in Millions</t>
  </si>
  <si>
    <t>Cash posted as collateral</t>
  </si>
  <si>
    <t>Credit card deposits in transit</t>
  </si>
  <si>
    <t>Total cash and cash equivalents</t>
  </si>
  <si>
    <t>Total cash balances</t>
  </si>
  <si>
    <t>BASIS OF PRESENTATION (Liquidity) (Details)</t>
  </si>
  <si>
    <t>Mar. 15, 2018USD ($)</t>
  </si>
  <si>
    <t>May 05, 2018USD ($)</t>
  </si>
  <si>
    <t>Feb. 03, 2018USD ($)</t>
  </si>
  <si>
    <t>Mar. 21, 2018USD ($)</t>
  </si>
  <si>
    <t>Feb. 28, 2018USD ($)</t>
  </si>
  <si>
    <t>Nov. 21, 2014USD ($)</t>
  </si>
  <si>
    <t>Oct. 20, 2014</t>
  </si>
  <si>
    <t>Oct. 31, 2010USD ($)</t>
  </si>
  <si>
    <t>Contributions to pension and post-retirement plans</t>
  </si>
  <si>
    <t>Letters of credit, cancellation amount</t>
  </si>
  <si>
    <t>Proceeds from sale of real estate</t>
  </si>
  <si>
    <t>Line of credit facility, maximum borrowing capacity</t>
  </si>
  <si>
    <t>Secured Loan and Mezzanine Loan</t>
  </si>
  <si>
    <t>Additional Mezzanine Loan</t>
  </si>
  <si>
    <t>Long-term debt</t>
  </si>
  <si>
    <t>FILO Loan</t>
  </si>
  <si>
    <t>Unsecured Senior Notes</t>
  </si>
  <si>
    <t>Debt Instrument, interest rate, stated percentage</t>
  </si>
  <si>
    <t>8.00%</t>
  </si>
  <si>
    <t>Senior Secured Note</t>
  </si>
  <si>
    <t>6.625%</t>
  </si>
  <si>
    <t>Domestic Credit Agreement</t>
  </si>
  <si>
    <t>Second Lien | Domestic Credit Agreement</t>
  </si>
  <si>
    <t>Line of credit facility, amount outstanding</t>
  </si>
  <si>
    <t>Other Short-Term Borrowings | Second Incremental Loan</t>
  </si>
  <si>
    <t>Citibank, N.A.</t>
  </si>
  <si>
    <t>Extension to co-brand and private label credit card relationship duration</t>
  </si>
  <si>
    <t>Co-brand and private label credit card relationship duration</t>
  </si>
  <si>
    <t>Proceeds received from counterparty agreement</t>
  </si>
  <si>
    <t>Reserve established under counterparty agreement</t>
  </si>
  <si>
    <t>Pension Plan</t>
  </si>
  <si>
    <t>Escrow deposit</t>
  </si>
  <si>
    <t>BASIS OF PRESENTATION (Sears Canada) (Details) - USD ($) shares in Millions</t>
  </si>
  <si>
    <t>Jul. 29, 2017</t>
  </si>
  <si>
    <t>Sears Canada</t>
  </si>
  <si>
    <t>Investment [Line Items]</t>
  </si>
  <si>
    <t>Investment owned (in shares)</t>
  </si>
  <si>
    <t>Percentage of ownership interests</t>
  </si>
  <si>
    <t>12.00%</t>
  </si>
  <si>
    <t>Other than temporary impairments on investments</t>
  </si>
  <si>
    <t>Equity method investments</t>
  </si>
  <si>
    <t>BORROWINGS (Total Borrowings) (Details) - USD ($)</t>
  </si>
  <si>
    <t>Short-term borrowings:</t>
  </si>
  <si>
    <t>Unsecured commercial paper</t>
  </si>
  <si>
    <t>Long-term debt, including current portion:</t>
  </si>
  <si>
    <t>Notes and debentures outstanding</t>
  </si>
  <si>
    <t>Capitalized lease obligations</t>
  </si>
  <si>
    <t>Total borrowings</t>
  </si>
  <si>
    <t>Fair value of long-term debt</t>
  </si>
  <si>
    <t>Secured borrowings</t>
  </si>
  <si>
    <t>Line of credit</t>
  </si>
  <si>
    <t>Line of credit loans</t>
  </si>
  <si>
    <t>Incremental Loans</t>
  </si>
  <si>
    <t>Other short-term borrowings</t>
  </si>
  <si>
    <t>BORROWINGS (Unsecured Commercial Paper) (Details) - USD ($)</t>
  </si>
  <si>
    <t>Unsecured commercial paper, carrying value</t>
  </si>
  <si>
    <t>BORROWINGS (Letter of Credit Facility) (Details) - USD ($)</t>
  </si>
  <si>
    <t>Dec. 28, 2016</t>
  </si>
  <si>
    <t>Apr. 30, 2018</t>
  </si>
  <si>
    <t>Line of Credit Facility [Line Items]</t>
  </si>
  <si>
    <t>ESL Investments, Inc. | Line of credit loans</t>
  </si>
  <si>
    <t>Letters of credit outstanding, amount</t>
  </si>
  <si>
    <t>Portion syndicated to unaffiliated third party lenders</t>
  </si>
  <si>
    <t>Cash collateral, percent of commitment</t>
  </si>
  <si>
    <t>102.00%</t>
  </si>
  <si>
    <t>Funding fee, percentage of amounts drawn</t>
  </si>
  <si>
    <t>1.00%</t>
  </si>
  <si>
    <t>0.50%</t>
  </si>
  <si>
    <t>Line of credit facility, fee percentage at termination</t>
  </si>
  <si>
    <t>Eurodollar | ESL Investments, Inc. | Line of credit loans</t>
  </si>
  <si>
    <t>Debt instrument, basis spread on variable rate</t>
  </si>
  <si>
    <t>11.00%</t>
  </si>
  <si>
    <t>BORROWINGS (Secured Loan and Mezzanine Loan) (Details)</t>
  </si>
  <si>
    <t>Secured Loan | London Interbank Offered Rate (LIBOR)</t>
  </si>
  <si>
    <t>Upfront fee percentage</t>
  </si>
  <si>
    <t>1.50%</t>
  </si>
  <si>
    <t>Mezzanine Loan | London Interbank Offered Rate (LIBOR)</t>
  </si>
  <si>
    <t>1.80%</t>
  </si>
  <si>
    <t>Secured Loan, Mezzanine Loan, and Additional Mezzanine Loan</t>
  </si>
  <si>
    <t>Maximum loan-to-value percentage</t>
  </si>
  <si>
    <t>55.00%</t>
  </si>
  <si>
    <t>Default interest rate in excess of the base interest rate</t>
  </si>
  <si>
    <t>2.00%</t>
  </si>
  <si>
    <t>Long-term debt, gross</t>
  </si>
  <si>
    <t>LIBOR Rate Period One | Secured Loan | London Interbank Offered Rate (LIBOR)</t>
  </si>
  <si>
    <t>6.50%</t>
  </si>
  <si>
    <t>LIBOR Rate Period Two | Secured Loan | London Interbank Offered Rate (LIBOR)</t>
  </si>
  <si>
    <t>7.50%</t>
  </si>
  <si>
    <t>LIBOR Rate Period Three | Secured Loan | London Interbank Offered Rate (LIBOR)</t>
  </si>
  <si>
    <t>8.50%</t>
  </si>
  <si>
    <t>BORROWINGS (Term Loan Facility) (Details) - Term Loan Facility - USD ($)</t>
  </si>
  <si>
    <t>Feb. 26, 2018</t>
  </si>
  <si>
    <t>Jan. 29, 2018</t>
  </si>
  <si>
    <t>Jan. 19, 2018</t>
  </si>
  <si>
    <t>Jan. 04, 2018</t>
  </si>
  <si>
    <t>Proceeds from issuance of long-term debt</t>
  </si>
  <si>
    <t>Term loan, additional borrowing capacity under accordion feature</t>
  </si>
  <si>
    <t>Repayments of secured debt</t>
  </si>
  <si>
    <t>Paid-in-kind interest, carrying value</t>
  </si>
  <si>
    <t>London Interbank Offered Rate (LIBOR)</t>
  </si>
  <si>
    <t>12.50%</t>
  </si>
  <si>
    <t>Unaffiliated Third Party Lenders</t>
  </si>
  <si>
    <t>BORROWINGS (2017 and 2016 Secured Loan Facility) (Details)</t>
  </si>
  <si>
    <t>Mar. 08, 2018USD ($)</t>
  </si>
  <si>
    <t>Jan. 03, 2017USD ($)property</t>
  </si>
  <si>
    <t>Apr. 22, 2016USD ($)</t>
  </si>
  <si>
    <t>Apr. 08, 2016USD ($)Property</t>
  </si>
  <si>
    <t>Jan. 27, 2017USD ($)</t>
  </si>
  <si>
    <t>May 05, 2018USD ($)property</t>
  </si>
  <si>
    <t>Oct. 31, 2017USD ($)</t>
  </si>
  <si>
    <t>May 31, 2017USD ($)</t>
  </si>
  <si>
    <t>Apr. 30, 2016USD ($)</t>
  </si>
  <si>
    <t>2017 Secured Loan Facility</t>
  </si>
  <si>
    <t>Carrying amount of Incremental Loans</t>
  </si>
  <si>
    <t>2016 Secured Loan Facility</t>
  </si>
  <si>
    <t>Other Short-Term Borrowings | 2017 Secured Loan Facility | London Interbank Offered Rate (LIBOR)</t>
  </si>
  <si>
    <t>9.00%</t>
  </si>
  <si>
    <t>Other Short-Term Borrowings | Incremental Loans</t>
  </si>
  <si>
    <t>Number of real properties under first priority lien | property</t>
  </si>
  <si>
    <t>Repayments of short-term debt</t>
  </si>
  <si>
    <t>Secured borrowings | 2017 Secured Loan Facility</t>
  </si>
  <si>
    <t>Commitment fees, percentage of full principal amount</t>
  </si>
  <si>
    <t>Carrying amount of long-term debt</t>
  </si>
  <si>
    <t>Secured borrowings | 2017 Secured Loan Facility | Base Rate</t>
  </si>
  <si>
    <t>Secured borrowings | 2017 Secured Loan Facility | Prime Rate</t>
  </si>
  <si>
    <t>Basis spread on prime rate for debt default interest rate</t>
  </si>
  <si>
    <t>Secured borrowings | 2016 Secured Loan Facility</t>
  </si>
  <si>
    <t>Secured Loan Facility | 2016 Secured Loan Facility</t>
  </si>
  <si>
    <t>Debt instrument, refinance amount</t>
  </si>
  <si>
    <t>Number of real properties under first priority lien | Property</t>
  </si>
  <si>
    <t>Secured Loan Facility | 2016 Secured Loan Facility | Base Rate</t>
  </si>
  <si>
    <t>Extension fee amount</t>
  </si>
  <si>
    <t>Secured Loan Facility | 2016 Secured Loan Facility | Prime Rate</t>
  </si>
  <si>
    <t>BORROWINGS (Domestic Credit Agreement) (Details)</t>
  </si>
  <si>
    <t>May 05, 2018USD ($)loan</t>
  </si>
  <si>
    <t>Dec. 31, 2017</t>
  </si>
  <si>
    <t>Line of credit facility, additional borrowing capacity under Accordion feature</t>
  </si>
  <si>
    <t>Fixed charge coverage ratio (less than)</t>
  </si>
  <si>
    <t>Secured Debt</t>
  </si>
  <si>
    <t>Number of secure loans facilities | loan</t>
  </si>
  <si>
    <t>Line of credit facility, remaining borrowing capacity</t>
  </si>
  <si>
    <t>Covenant term in the event of certain repayment of indebtedness</t>
  </si>
  <si>
    <t>Domestic Credit Agreement | Minimum</t>
  </si>
  <si>
    <t>Commitment fees</t>
  </si>
  <si>
    <t>0.625%</t>
  </si>
  <si>
    <t>Limit of availability under the credit facility to make restricted payments</t>
  </si>
  <si>
    <t>15.00%</t>
  </si>
  <si>
    <t>Domestic Credit Agreement | Maximum</t>
  </si>
  <si>
    <t>10.00%</t>
  </si>
  <si>
    <t>Term Loan | Secured Debt</t>
  </si>
  <si>
    <t>Debt instrument, periodic payment</t>
  </si>
  <si>
    <t>Remaining discount on debt</t>
  </si>
  <si>
    <t>Term Loan | Secured Debt | London Interbank Offered Rate (LIBOR)</t>
  </si>
  <si>
    <t>Debt instrument, floor interest rate</t>
  </si>
  <si>
    <t>Term Loan | Secured Debt | London Interbank Offered Rate (LIBOR) | Minimum</t>
  </si>
  <si>
    <t>Debt instrument, applicable margin on variable rate</t>
  </si>
  <si>
    <t>4.50%</t>
  </si>
  <si>
    <t>Term Loan | Secured Debt | Base Rate | Minimum</t>
  </si>
  <si>
    <t>2016 Term Loan | Senior Secured Note</t>
  </si>
  <si>
    <t>Premium percentage of aggregate principal amount if prepaid on or prior to April 8, 2017</t>
  </si>
  <si>
    <t>Premium percentage of aggregate principal amount if prepaid after April 8, 2017 and prior to April 8, 2018</t>
  </si>
  <si>
    <t>2016 Term Loan | Senior Secured Note | London Interbank Offered Rate (LIBOR)</t>
  </si>
  <si>
    <t>LIBOR floor percentage</t>
  </si>
  <si>
    <t>2016 Term Loan | Domestic Credit Agreement</t>
  </si>
  <si>
    <t>Debt instrument, extension fee</t>
  </si>
  <si>
    <t>Line of credit facility, additional borrowing capacity under FILO tranche feature</t>
  </si>
  <si>
    <t>Line of credit facility, permitted short-term borrowings under amended agreement</t>
  </si>
  <si>
    <t>Domestic Credit Agreement | Letter of Credit</t>
  </si>
  <si>
    <t>Domestic Credit Agreement | Domestic Credit Agreement | Minimum</t>
  </si>
  <si>
    <t>Domestic Credit Agreement | Second Lien</t>
  </si>
  <si>
    <t>Early repayment premium, make-whole duration</t>
  </si>
  <si>
    <t>8 months</t>
  </si>
  <si>
    <t>Early repayment premium in first year, percentage</t>
  </si>
  <si>
    <t>3.00%</t>
  </si>
  <si>
    <t>Early repayment premium in second year, percentage</t>
  </si>
  <si>
    <t>2.25%</t>
  </si>
  <si>
    <t>FILO Loan | Eurodollar</t>
  </si>
  <si>
    <t>FILO Loan | Base Rate</t>
  </si>
  <si>
    <t>Extended Maturity | Domestic Credit Agreement | London Interbank Offered Rate (LIBOR) | Minimum</t>
  </si>
  <si>
    <t>Extended Maturity | Domestic Credit Agreement | London Interbank Offered Rate (LIBOR) | Maximum</t>
  </si>
  <si>
    <t>4.00%</t>
  </si>
  <si>
    <t>Extended Maturity | Domestic Credit Agreement | Base Rate | Minimum</t>
  </si>
  <si>
    <t>Extended Maturity | Domestic Credit Agreement | Base Rate | Maximum</t>
  </si>
  <si>
    <t>BORROWINGS (Second Lien Credit Agreement) (Details) - USD ($)</t>
  </si>
  <si>
    <t>Jul. 07, 2017</t>
  </si>
  <si>
    <t>Sep. 01, 2016</t>
  </si>
  <si>
    <t>Feb. 28, 2018</t>
  </si>
  <si>
    <t>Jan. 09, 2018</t>
  </si>
  <si>
    <t>Jan. 08, 2018</t>
  </si>
  <si>
    <t>Jul. 31, 2017</t>
  </si>
  <si>
    <t>Sep. 30, 2016</t>
  </si>
  <si>
    <t>ESL Investments, Inc.</t>
  </si>
  <si>
    <t>Proceeds from lines of credit</t>
  </si>
  <si>
    <t>Second Lien Term Loan</t>
  </si>
  <si>
    <t>Inventory advance rate</t>
  </si>
  <si>
    <t>75.00%</t>
  </si>
  <si>
    <t>65.00%</t>
  </si>
  <si>
    <t>Second Lien Term Loan | Secured Debt</t>
  </si>
  <si>
    <t>Second Lien Term Loan | ESL Investments, Inc. | Secured Debt</t>
  </si>
  <si>
    <t>Debt instrument, term</t>
  </si>
  <si>
    <t>180 days</t>
  </si>
  <si>
    <t>Second Lien Term Loan | London Interbank Offered Rate (LIBOR) | ESL Investments, Inc. | Secured Debt</t>
  </si>
  <si>
    <t>Second Lien Term Loan | Base Rate | ESL Investments, Inc. | Secured Debt</t>
  </si>
  <si>
    <t>Line of Credit Loans | ESL Investments, Inc. | Line of Credit</t>
  </si>
  <si>
    <t>270 days</t>
  </si>
  <si>
    <t>Second Lien Credit Agreement</t>
  </si>
  <si>
    <t>BORROWINGS (Old Senior Secured Notes and New Senior Secured Notes) (Details) - USD ($)</t>
  </si>
  <si>
    <t>Mar. 15, 2018</t>
  </si>
  <si>
    <t>Oct. 31, 2010</t>
  </si>
  <si>
    <t>Aug. 03, 2015</t>
  </si>
  <si>
    <t>Old Senior Secured Notes</t>
  </si>
  <si>
    <t>Senior secured note, interest rate</t>
  </si>
  <si>
    <t>Debt redemption, percentage of principal amount</t>
  </si>
  <si>
    <t>101.00%</t>
  </si>
  <si>
    <t>New Senior Secured Notes</t>
  </si>
  <si>
    <t>Conversion price (in dollars per share)</t>
  </si>
  <si>
    <t>Volume weighted average trading price per share threshold (in dollars per share)</t>
  </si>
  <si>
    <t>Redemption price, percentage</t>
  </si>
  <si>
    <t>Pension Plan | Domestic Plan | Old Senior Secured Notes</t>
  </si>
  <si>
    <t>ESL Investments, Inc. | Old Senior Secured Notes</t>
  </si>
  <si>
    <t>Treasury Rate | Old Senior Secured Notes</t>
  </si>
  <si>
    <t>BORROWINGS (Old Senior Unsecured Notes and New Senior Unsecured Notes) (Details) - USD ($)</t>
  </si>
  <si>
    <t>Nov. 21, 2014</t>
  </si>
  <si>
    <t>Old Unsecured Senior Notes</t>
  </si>
  <si>
    <t>Maximum amount of common stock stockholders can purchase with notes and warrants</t>
  </si>
  <si>
    <t>Effective interest rate on debt</t>
  </si>
  <si>
    <t>11.55%</t>
  </si>
  <si>
    <t>Amortization of debt discount</t>
  </si>
  <si>
    <t>New Senior Unsecured Notes</t>
  </si>
  <si>
    <t>ESL Investments, Inc. | Old Unsecured Senior Notes</t>
  </si>
  <si>
    <t>BORROWINGS (Wholly owned Insurance Subsidiary and Intercompany Securities) (Details) $ in Millions</t>
  </si>
  <si>
    <t>Mar. 31, 2017USD ($)</t>
  </si>
  <si>
    <t>May 31, 2006USD ($)</t>
  </si>
  <si>
    <t>Nov. 30, 2003USD ($)Store</t>
  </si>
  <si>
    <t>Mortgage-backed securities owned</t>
  </si>
  <si>
    <t>Asset-backed securities issued</t>
  </si>
  <si>
    <t>Mortgage-backed and asset-backed securities</t>
  </si>
  <si>
    <t>Subsidiaries</t>
  </si>
  <si>
    <t>Number of stores | Store</t>
  </si>
  <si>
    <t>Securitized trademark rights</t>
  </si>
  <si>
    <t>Carrying amount of assets securitized</t>
  </si>
  <si>
    <t>Securitized real estate assets</t>
  </si>
  <si>
    <t>STORE CLOSING CHARGES, SEVERANCE COSTS, IMPAIRMENTS AND REAL ESTATE TRANSACTIONS (Store Closings and Severance) (Details) - store</t>
  </si>
  <si>
    <t>Restructuring Cost and Reserve [Line Items]</t>
  </si>
  <si>
    <t>Number of stores closed</t>
  </si>
  <si>
    <t>Number of stores announced for closure</t>
  </si>
  <si>
    <t>Sears Domestic</t>
  </si>
  <si>
    <t>STORE CLOSING CHARGES, SEVERANCE COSTS, IMPAIRMENTS AND REAL ESTATE TRANSACTIONS (Schedule of Store Closing Costs and Severance Recorded) (Details) - USD ($) $ in Millions</t>
  </si>
  <si>
    <t>Store closing costs</t>
  </si>
  <si>
    <t>Markdowns</t>
  </si>
  <si>
    <t>Markdowns | Kmart</t>
  </si>
  <si>
    <t>Markdowns | Sears Domestic</t>
  </si>
  <si>
    <t>Severance Costs</t>
  </si>
  <si>
    <t>Severance Costs | Kmart</t>
  </si>
  <si>
    <t>Severance Costs | Sears Domestic</t>
  </si>
  <si>
    <t>Lease Termination Costs</t>
  </si>
  <si>
    <t>Lease Termination Costs | Kmart</t>
  </si>
  <si>
    <t>Lease Termination Costs | Sears Domestic</t>
  </si>
  <si>
    <t>Other Charges</t>
  </si>
  <si>
    <t>Other Charges | Kmart</t>
  </si>
  <si>
    <t>Other Charges | Sears Domestic</t>
  </si>
  <si>
    <t>Impairment And Accelerated Depreciation</t>
  </si>
  <si>
    <t>Impairment And Accelerated Depreciation | Kmart</t>
  </si>
  <si>
    <t>Impairment And Accelerated Depreciation | Sears Domestic</t>
  </si>
  <si>
    <t>STORE CLOSING CHARGES, SEVERANCE COSTS, IMPAIRMENTS AND REAL ESTATE TRANSACTIONS (Store Closing Cost Accruals) (Details) - USD ($) $ in Millions</t>
  </si>
  <si>
    <t>9 Months Ended</t>
  </si>
  <si>
    <t>Restructuring Reserve [Roll Forward]</t>
  </si>
  <si>
    <t>Restructuring reserve, beginning balance</t>
  </si>
  <si>
    <t>Store closing capital lease obligations</t>
  </si>
  <si>
    <t>Payments/utilizations</t>
  </si>
  <si>
    <t>Restructuring reserve, ending balance</t>
  </si>
  <si>
    <t>Other Current Liabilities</t>
  </si>
  <si>
    <t>Other Noncurrent Liabilities</t>
  </si>
  <si>
    <t>STORE CLOSING CHARGES, SEVERANCE COSTS, IMPAIRMENTS AND REAL ESTATE TRANSACTIONS (Long-Lived Assets) (Details) - USD ($) $ in Millions</t>
  </si>
  <si>
    <t>STORE CLOSING CHARGES, SEVERANCE COSTS, IMPAIRMENTS AND REAL ESTATE TRANSACTIONS (Gain on Sale of Assets) (Details) - USD ($) $ in Millions</t>
  </si>
  <si>
    <t>Term Loan Facility</t>
  </si>
  <si>
    <t>STORE CLOSING CHARGES, SEVERANCE COSTS, IMPAIRMENTS AND REAL ESTATE TRANSACTIONS (Real Estate Transactions) (Details) $ in Millions</t>
  </si>
  <si>
    <t>Jul. 07, 2015USD ($)property</t>
  </si>
  <si>
    <t>Jul. 07, 2015USD ($)store</t>
  </si>
  <si>
    <t>Jul. 07, 2015USD ($)</t>
  </si>
  <si>
    <t>Jul. 07, 2015USD ($)Property</t>
  </si>
  <si>
    <t>Jul. 31, 2017property</t>
  </si>
  <si>
    <t>Apr. 30, 2015USD ($)joint_ventureproperty</t>
  </si>
  <si>
    <t>May 05, 2018USD ($)propertystoreProperty</t>
  </si>
  <si>
    <t>Apr. 29, 2017USD ($)storeProperty</t>
  </si>
  <si>
    <t>Aug. 01, 2015USD ($)</t>
  </si>
  <si>
    <t>Feb. 02, 2019store</t>
  </si>
  <si>
    <t>Feb. 03, 2018USD ($)property</t>
  </si>
  <si>
    <t>Number of distinct real estate joint ventures | joint_venture</t>
  </si>
  <si>
    <t>Number of properties contributed to joint venture | property</t>
  </si>
  <si>
    <t>Real estate investments, joint ventures</t>
  </si>
  <si>
    <t>Leaseback transaction, number of stores | property</t>
  </si>
  <si>
    <t>Number of stores recaptured | store</t>
  </si>
  <si>
    <t>Number of stores with lease terminated | store</t>
  </si>
  <si>
    <t>Ownership percentage sold</t>
  </si>
  <si>
    <t>50.00%</t>
  </si>
  <si>
    <t>Number of stores sold | property</t>
  </si>
  <si>
    <t>Sale-leaseback transaction, current period gain recognized</t>
  </si>
  <si>
    <t>Deferred gain</t>
  </si>
  <si>
    <t>Agreement termination, minimum period of rent payment</t>
  </si>
  <si>
    <t>Number of properties qualified for sale leaseback accounting | property</t>
  </si>
  <si>
    <t>Sale leaseback transactions</t>
  </si>
  <si>
    <t>Minimum lease payments, sale leaseback transactions 2018</t>
  </si>
  <si>
    <t>Minimum lease payments, sale leaseback transactions 2019</t>
  </si>
  <si>
    <t>Minimum lease payments, sale leaseback transactions 2020</t>
  </si>
  <si>
    <t>Minimum lease payments, sale leaseback transactions 2021</t>
  </si>
  <si>
    <t>Minimum lease payments, sale leaseback transactions 2022</t>
  </si>
  <si>
    <t>Minimum lease payments, sale leaseback transactions, thereafter</t>
  </si>
  <si>
    <t>Sale leaseback transactions, prepaid amount</t>
  </si>
  <si>
    <t>Sale-leaseback transaction, current portion of deferred gain, net</t>
  </si>
  <si>
    <t>Master Leases</t>
  </si>
  <si>
    <t>Percentage of space under lease recapture right</t>
  </si>
  <si>
    <t>100.00%</t>
  </si>
  <si>
    <t>Sale-leaseback transaction, real property assets of properties with continuing involvement</t>
  </si>
  <si>
    <t>Number of properties sold | property</t>
  </si>
  <si>
    <t>Aggregate proceeds from sale-leaseback transaction and rights offering of common stock and limited partnership units</t>
  </si>
  <si>
    <t>Net proceeds from sale-leaseback transaction and rights offering of common stock and limited partnership units</t>
  </si>
  <si>
    <t>Sale-leaseback transaction, aggregate value</t>
  </si>
  <si>
    <t>Number of properties that have continuing involvement</t>
  </si>
  <si>
    <t>Termination payment expenses</t>
  </si>
  <si>
    <t>Gain (loss) on sale of properties</t>
  </si>
  <si>
    <t>Seritage Growth Properties | Master Leases</t>
  </si>
  <si>
    <t>Corporate Joint Venture</t>
  </si>
  <si>
    <t>Sale leaseback transaction, gross proceeds, financing activities</t>
  </si>
  <si>
    <t>Nine Sears Full-line Stores and Four Non-Retail Locations | Sears Domestic</t>
  </si>
  <si>
    <t>Gains (losses) on sales of other real estate</t>
  </si>
  <si>
    <t>Nine Sears Full-line Stores | Sears Domestic</t>
  </si>
  <si>
    <t>Number of properties sold | Property</t>
  </si>
  <si>
    <t>Four Sears Non-Retail Locations | Sears Domestic</t>
  </si>
  <si>
    <t>Number of properties sold | store</t>
  </si>
  <si>
    <t>Nine Kmart Stores | Kmart</t>
  </si>
  <si>
    <t>Three Sears Full-line Stores | Sears Domestic</t>
  </si>
  <si>
    <t>One Kmart Store | Kmart</t>
  </si>
  <si>
    <t>Scenario, Forecast</t>
  </si>
  <si>
    <t>STORE CLOSING CHARGES, SEVERANCE COSTS, IMPAIRMENTS AND REAL ESTATE TRANSACTIONS (Sale-lease Rent Expense) (Details) - USD ($) $ in Millions</t>
  </si>
  <si>
    <t>Sale Leaseback Transaction [Line Items]</t>
  </si>
  <si>
    <t>Straight-line rent expense</t>
  </si>
  <si>
    <t>Rent expense</t>
  </si>
  <si>
    <t>EQUITY (Earnings (Loss) per Share) (Details) - USD ($) $ / shares in Units, shares in Millions, $ in Millions</t>
  </si>
  <si>
    <t>Basic weighted average shares (in shares)</t>
  </si>
  <si>
    <t>Diluted weighted average shares (in shares)</t>
  </si>
  <si>
    <t>Net income (loss) attributable to Holdings' shareholders</t>
  </si>
  <si>
    <t>Earnings (loss) per share attributable to Holdings' shareholders:</t>
  </si>
  <si>
    <t>Basic (in USD per share)</t>
  </si>
  <si>
    <t>Diluted (in USD per share)</t>
  </si>
  <si>
    <t>EQUITY (Components of Accumulated Other Comprehensive Loss) (Details) - USD ($)</t>
  </si>
  <si>
    <t>Accumulated Other Comprehensive Income (Loss) [Line Items]</t>
  </si>
  <si>
    <t>Accumulated other comprehensive loss</t>
  </si>
  <si>
    <t>Pension and postretirement adjustments (net of tax of $(225) for all periods presented)</t>
  </si>
  <si>
    <t>Accumulated other comprehensive loss, tax</t>
  </si>
  <si>
    <t>Currency translation adjustments (net of tax of $0 for all periods presented)</t>
  </si>
  <si>
    <t>EQUITY (Income Tax Expense Allocated to Each Component of Other Comprehensive Income) (Loss) (Details) - USD ($) $ in Millions</t>
  </si>
  <si>
    <t>Before Tax Amount</t>
  </si>
  <si>
    <t>Tax Expense</t>
  </si>
  <si>
    <t>Pension and postretirement adjustments</t>
  </si>
  <si>
    <t>Currency translation adjustments</t>
  </si>
  <si>
    <t>BENEFIT PLANS (Summary of Components of Total Net Periodic Benefit Expense for Retirement Plans) (Details) - USD ($) $ in Millions</t>
  </si>
  <si>
    <t>Components of net periodic expense:</t>
  </si>
  <si>
    <t>Interest cost</t>
  </si>
  <si>
    <t>Expected return on plan assets</t>
  </si>
  <si>
    <t>Amortization of experience losses</t>
  </si>
  <si>
    <t>Net periodic expense</t>
  </si>
  <si>
    <t>BENEFIT PLANS (Narrative) (Details) $ in Millions</t>
  </si>
  <si>
    <t>1 Months Ended</t>
  </si>
  <si>
    <t>Defined Benefit Plans and Other Postretirement Benefit Plans Table Text Block [Line Items]</t>
  </si>
  <si>
    <t>Estimated future employer contributions in current fiscal year</t>
  </si>
  <si>
    <t>Future employer contribution, current fiscal year</t>
  </si>
  <si>
    <t>Employer contribution relief period</t>
  </si>
  <si>
    <t>2 years</t>
  </si>
  <si>
    <t>Period to contribute to pension plan payments</t>
  </si>
  <si>
    <t>INCOME TAXES (Details) - USD ($)</t>
  </si>
  <si>
    <t>12 Months Ended</t>
  </si>
  <si>
    <t>Feb. 02, 2019</t>
  </si>
  <si>
    <t>Income Tax Examination [Line Items]</t>
  </si>
  <si>
    <t>Gross unrecognized tax benefits</t>
  </si>
  <si>
    <t>Unrecognized tax benefits that would, if recognized, impact effective tax rate</t>
  </si>
  <si>
    <t>Increase (decrease) in unrecognized tax benefits</t>
  </si>
  <si>
    <t>Expected decrease in unrecognized tax benefits over the next 12 months</t>
  </si>
  <si>
    <t>Interest and penalties recognized on balance sheet</t>
  </si>
  <si>
    <t>Interest and penalties recognized, net of federal benefit</t>
  </si>
  <si>
    <t>Net interest expense recognized in statement of income</t>
  </si>
  <si>
    <t>Deferred tax asset operating loss ("NOL") carryforwards</t>
  </si>
  <si>
    <t>Credit carryforwards</t>
  </si>
  <si>
    <t>Deferred tax asset valuation allowance</t>
  </si>
  <si>
    <t>Effective income tax rate expense (benefit)</t>
  </si>
  <si>
    <t>2.20%</t>
  </si>
  <si>
    <t>(41.60%)</t>
  </si>
  <si>
    <t>Blended income tax rate</t>
  </si>
  <si>
    <t>33.717%</t>
  </si>
  <si>
    <t>Income tax benefit, Tax Act</t>
  </si>
  <si>
    <t>Corporate rate reduction, Tax Act</t>
  </si>
  <si>
    <t>Valuation allowance release, net tax benefit, Tax Act</t>
  </si>
  <si>
    <t>Transition tax expense, Tax Act</t>
  </si>
  <si>
    <t>Increase (decrease) in valuation allowance</t>
  </si>
  <si>
    <t>Provisional transition tax obligation, Tax Act</t>
  </si>
  <si>
    <t>Deferred taxes, business combination, income tax benefit realized</t>
  </si>
  <si>
    <t>Gain (loss) on disposition of business</t>
  </si>
  <si>
    <t>Operating loss carryforward, amount used</t>
  </si>
  <si>
    <t>Domestic Tax Authority | Craftsman Brand</t>
  </si>
  <si>
    <t>Taxes payable</t>
  </si>
  <si>
    <t>State and Local Jurisdiction | Craftsman Brand</t>
  </si>
  <si>
    <t>GILTI estimated income tax expense, Tax Act</t>
  </si>
  <si>
    <t>Estimated increase in taxable income due to GILTI inclusion, Tax Act</t>
  </si>
  <si>
    <t>GILTI, taxes payable</t>
  </si>
  <si>
    <t>Scenario, Forecast | Valuation Allowance, Operating Loss Carryforwards</t>
  </si>
  <si>
    <t>SUMMARY OF SEGMENT DATA (Schedule of Segment Data) (Details) - USD ($) $ in Millions</t>
  </si>
  <si>
    <t>Costs and expenses</t>
  </si>
  <si>
    <t>Total assets</t>
  </si>
  <si>
    <t>Capital expenditures</t>
  </si>
  <si>
    <t>Hardlines</t>
  </si>
  <si>
    <t>Apparel and Soft Home</t>
  </si>
  <si>
    <t>Food and Drug</t>
  </si>
  <si>
    <t>Services</t>
  </si>
  <si>
    <t>Other</t>
  </si>
  <si>
    <t>Kmart | Hardlines</t>
  </si>
  <si>
    <t>Kmart | Apparel and Soft Home</t>
  </si>
  <si>
    <t>Kmart | Food and Drug</t>
  </si>
  <si>
    <t>Kmart | Services</t>
  </si>
  <si>
    <t>Kmart | Other</t>
  </si>
  <si>
    <t>Sears Domestic | Hardlines</t>
  </si>
  <si>
    <t>Sears Domestic | Apparel and Soft Home</t>
  </si>
  <si>
    <t>Sears Domestic | Food and Drug</t>
  </si>
  <si>
    <t>Sears Domestic | Services</t>
  </si>
  <si>
    <t>Sears Domestic | Other</t>
  </si>
  <si>
    <t>SUPPLEMENTAL FINANCIAL INFORMATION (Other Long-Term Liabilities) (Detail) - USD ($) $ in Millions</t>
  </si>
  <si>
    <t>Self-insurance reserves</t>
  </si>
  <si>
    <t>Total</t>
  </si>
  <si>
    <t>SUPPLEMENTAL FINANCIAL INFORMATION (Narrative) (Details) - USD ($) $ in Millions</t>
  </si>
  <si>
    <t>Capitalized Contract Cost [Line Items]</t>
  </si>
  <si>
    <t>Loss from de-recognition of self-insurance reserves</t>
  </si>
  <si>
    <t>Revenue recognized on existing service contracts, included in prior period unearned revenues</t>
  </si>
  <si>
    <t>Deferred acquisition costs, current</t>
  </si>
  <si>
    <t>Deferred acquisition costs, noncurrent</t>
  </si>
  <si>
    <t>Deferred acquisition costs, amortization</t>
  </si>
  <si>
    <t>Minimum</t>
  </si>
  <si>
    <t>Service contract term</t>
  </si>
  <si>
    <t>12 months</t>
  </si>
  <si>
    <t>Maximum</t>
  </si>
  <si>
    <t>144 months</t>
  </si>
  <si>
    <t>SUPPLEMENTAL FINANCIAL INFORMATION (Unearned Revenue, Remaining Performance Obligations) (Details) $ in Millions</t>
  </si>
  <si>
    <t>Revenue, Remaining Performance Obligation, Expected Timing of Satisfaction, Start Date [Axis]: 2018-05-06</t>
  </si>
  <si>
    <t>Revenue, Remaining Performance Obligation, Expected Timing of Satisfaction [Line Items]</t>
  </si>
  <si>
    <t>Revenue, remaining performance obligation</t>
  </si>
  <si>
    <t>Revenue, Remaining Performance Obligation, Expected Timing of Satisfaction, Start Date [Axis]: 2019-05-06</t>
  </si>
  <si>
    <t>SUPPLEMENTAL FINANCIAL INFORMATION (Activity of Unearned Revenue) (Details) - USD ($) $ in Millions</t>
  </si>
  <si>
    <t>Change in Contract with Customer, Liability [Roll Forward]</t>
  </si>
  <si>
    <t>Unearned revenues, beginning balance</t>
  </si>
  <si>
    <t>Sales of service contracts</t>
  </si>
  <si>
    <t>Revenue recognized on existing service contracts</t>
  </si>
  <si>
    <t>Unearned revenues, ending balance</t>
  </si>
  <si>
    <t>RECENT ACCOUNTING PRONOUNCEMENTS (Narrative) (Details) - USD ($) $ in Millions</t>
  </si>
  <si>
    <t>New Accounting Pronouncements or Change in Accounting Principle [Line Items]</t>
  </si>
  <si>
    <t>Accounting Standards Update 2017-07 | Effect of Adoption of New Standard</t>
  </si>
  <si>
    <t>RELATED PARTY DISCLOSURE (Details)</t>
  </si>
  <si>
    <t>May 05, 2018mutual_fund</t>
  </si>
  <si>
    <t>Fairholme</t>
  </si>
  <si>
    <t>Related Party Transaction [Line Items]</t>
  </si>
  <si>
    <t>Number of mutual funds the company provides investment management services to</t>
  </si>
  <si>
    <t>Sears Holdings Corporation | ESL Investments, Inc.</t>
  </si>
  <si>
    <t>Beneficial interest acquired by related party, percentage</t>
  </si>
  <si>
    <t>49.00%</t>
  </si>
  <si>
    <t>Days in which common stock are subject to be acquired by related party upon the exercise of warrants</t>
  </si>
  <si>
    <t>60 days</t>
  </si>
  <si>
    <t>Sears Holdings Corporation | Fairholme</t>
  </si>
  <si>
    <t>16.00%</t>
  </si>
  <si>
    <t>Mr. Tisch | Sears Holdings Corporation | Director</t>
  </si>
  <si>
    <t>RELATED PARTY DISCLOSURE (Unsecured Commercial Paper) (Details) $ in Millions</t>
  </si>
  <si>
    <t>May 05, 2018USD ($)Day</t>
  </si>
  <si>
    <t>Apr. 29, 2017USD ($)Day</t>
  </si>
  <si>
    <t>Sale Leaseback Transaction, Rent Expense</t>
  </si>
  <si>
    <t>ESL Investments, Inc. | SRAC | Commercial Paper</t>
  </si>
  <si>
    <t>Debt instrument, weighted average maturity period | Day</t>
  </si>
  <si>
    <t>7.72%</t>
  </si>
  <si>
    <t>Commercial paper, weighted average principal amount outstanding</t>
  </si>
  <si>
    <t>Commercial Paper | ESL Investments, Inc.</t>
  </si>
  <si>
    <t>Commercial Paper | ESL Investments, Inc. | Mr. Lampert</t>
  </si>
  <si>
    <t>Commercial Paper | ESL Investments, Inc. | SRAC | Maximum</t>
  </si>
  <si>
    <t>RELATED PARTY DISCLOSURE (LC Facility) (Details) - Line of credit loans - ESL Investments, Inc. - USD ($) $ in Millions</t>
  </si>
  <si>
    <t>Cash collateral required</t>
  </si>
  <si>
    <t>RELATED PARTY DISCLOSURE (FILO Loan) (Details) - FILO Loan - USD ($)</t>
  </si>
  <si>
    <t>Mar. 21, 2018</t>
  </si>
  <si>
    <t>JPP LLC and JPP II, LLC</t>
  </si>
  <si>
    <t>Benefit Street 2018 LLC</t>
  </si>
  <si>
    <t>RELATED PARTY DISCLOSURE (Mezzanine Loan and Additional Mezzanine Loans) (Details) - Mezzanine Loan - USD ($)</t>
  </si>
  <si>
    <t>Mar. 31, 2018</t>
  </si>
  <si>
    <t>Mar. 14, 2018</t>
  </si>
  <si>
    <t>RELATED PARTY DISCLOSURE (Term Loan Facility and Secured Loan Facility) (Details) - USD ($)</t>
  </si>
  <si>
    <t>Mar. 08, 2018</t>
  </si>
  <si>
    <t>Oct. 31, 2017</t>
  </si>
  <si>
    <t>Jan. 03, 2017</t>
  </si>
  <si>
    <t>Apr. 30, 2016</t>
  </si>
  <si>
    <t>Apr. 08, 2016</t>
  </si>
  <si>
    <t>Term Loan Facility | ESL Investments, Inc.</t>
  </si>
  <si>
    <t>Term Loan Facility | Affiliated Entity</t>
  </si>
  <si>
    <t>Term Loan Facility | JPP LLC and JPP II, LLC</t>
  </si>
  <si>
    <t>Other Short-Term Borrowings | Incremental Loans | Affiliated Entity</t>
  </si>
  <si>
    <t>Other Short-Term Borrowings | Incremental Loans | JPP LLC and JPP II, LLC</t>
  </si>
  <si>
    <t>Outstanding borrowings, Incremental Loans</t>
  </si>
  <si>
    <t>Secured Loan Facility | 2017 Secured Loan Facility | Affiliated Entity</t>
  </si>
  <si>
    <t>Secured Loan Facility | 2017 Secured Loan Facility | JPP LLC and JPP II, LLC</t>
  </si>
  <si>
    <t>Secured Loan Facility | 2016 Secured Loan Facility | Affiliated Entity</t>
  </si>
  <si>
    <t>RELATED PARTY DISCLOSURE (Term Loan) (Details) - USD ($)</t>
  </si>
  <si>
    <t>Senior Secured Note | 2016 Term Loan</t>
  </si>
  <si>
    <t>Affiliated Entity | Senior Secured Note | 2016 Term Loan</t>
  </si>
  <si>
    <t>Company's Domestic Pension Plan | Senior Secured Note | 2016 Term Loan</t>
  </si>
  <si>
    <t>JPP LLC and JPP II, LLC | Senior Secured Note | 2016 Term Loan</t>
  </si>
  <si>
    <t>RELATED PARTY DISCLOSURE (Second Lien Credit Agreement) (Details) - USD ($)</t>
  </si>
  <si>
    <t>Second Lien Term Loan | Secured borrowings</t>
  </si>
  <si>
    <t>Second Lien Term Loan | Secured borrowings | ESL Investments, Inc.</t>
  </si>
  <si>
    <t>Second Lien Term Loan | Secured borrowings | JPP LLC and JPP II, LLC</t>
  </si>
  <si>
    <t>Mr. Berkowitz | Fairholme</t>
  </si>
  <si>
    <t>Mr. Berkowitz | Second Lien Term Loan</t>
  </si>
  <si>
    <t>Mr. Tisch | Director</t>
  </si>
  <si>
    <t>RELATED PARTY DISCLOSURE (Senior Secured and Subsidiary Notes) (Details) - USD ($) $ in Millions</t>
  </si>
  <si>
    <t>Senior secured notes</t>
  </si>
  <si>
    <t>ESL Investments, Inc. | New Senior Secured Notes</t>
  </si>
  <si>
    <t>ESL Investments, Inc. | Unsecured Senior Notes</t>
  </si>
  <si>
    <t>Subsidiary notes</t>
  </si>
  <si>
    <t>Fairholme | Old Senior Secured Notes</t>
  </si>
  <si>
    <t>Fairholme | Unsecured Senior Notes</t>
  </si>
  <si>
    <t>RELATED PARTY DISCLOSURE (Senior Unsecured Notes and Warrants) (Details) - USD ($) $ in Millions</t>
  </si>
  <si>
    <t>Old Unsecured Senior Notes | ESL Investments, Inc.</t>
  </si>
  <si>
    <t>Senior unsecured notes</t>
  </si>
  <si>
    <t>Class of warrant or right, outstanding (in shares)</t>
  </si>
  <si>
    <t>Old Unsecured Senior Notes | Fairholme</t>
  </si>
  <si>
    <t>New Senior Unsecured Notes | ESL Investments, Inc.</t>
  </si>
  <si>
    <t>Mr. Tisch | Old Unsecured Senior Notes</t>
  </si>
  <si>
    <t>Mr. Tisch | New Senior Unsecured Notes</t>
  </si>
  <si>
    <t>RELATED PARTY DISCLOSURE (Sears Canada and Lands' End) (Details) - USD ($) $ in Millions</t>
  </si>
  <si>
    <t>Related party transaction, other revenues from transactions with related party</t>
  </si>
  <si>
    <t>Related party transaction, expenses from transactions with related party</t>
  </si>
  <si>
    <t>Sears Canada | ESL Investments, Inc.</t>
  </si>
  <si>
    <t>45.00%</t>
  </si>
  <si>
    <t>Lands' End, Inc. | ESL Investments, Inc.</t>
  </si>
  <si>
    <t>67.00%</t>
  </si>
  <si>
    <t>RELATED PARTY DISCLOSURE (SHO) (Details) - USD ($) $ in Millions</t>
  </si>
  <si>
    <t>Related party receivables, repayment term</t>
  </si>
  <si>
    <t>10 days</t>
  </si>
  <si>
    <t>Proceeds from sale of inventory and shared corporate services to affiliate</t>
  </si>
  <si>
    <t>Payments for commissions to affiliate</t>
  </si>
  <si>
    <t>Sears Hometown and Outlet Stores, Inc. | ESL Investments, Inc.</t>
  </si>
  <si>
    <t>58.00%</t>
  </si>
  <si>
    <t>RELATED PARTY DISCLOSURE (Seritage) (Details) - USD ($) $ in Millions</t>
  </si>
  <si>
    <t>Annual aggregate base rent under master lease</t>
  </si>
  <si>
    <t>Sale-leaseback transaction, minimum lease payment annual increase, percentage</t>
  </si>
  <si>
    <t>Straight line rent</t>
  </si>
  <si>
    <t>Annual aggregate installment expenses under master lease, initial amount</t>
  </si>
  <si>
    <t>Reconciled annual aggregate installment expenses under Master Lease</t>
  </si>
  <si>
    <t>Seritage Growth Properties | ESL Investments, Inc.</t>
  </si>
  <si>
    <t>6.20%</t>
  </si>
  <si>
    <t>Beneficial interest acquired by related party, limited partnership percentage</t>
  </si>
  <si>
    <t>43.50%</t>
  </si>
  <si>
    <t>Seritage Growth Properties | Common Class A | Fairholme</t>
  </si>
  <si>
    <t>4.90%</t>
  </si>
  <si>
    <t>Seritage Growth Properties | Common Class C | Fairholme</t>
  </si>
  <si>
    <t>GUARANTOR/NON-GUARANTOR SUBSIDIARY FINANCIAL INFORMATION (Narrative) (Details) $ in Millions</t>
  </si>
  <si>
    <t>Guarantor Subsidiaries</t>
  </si>
  <si>
    <t>Condensed Financial Statements, Captions [Line Items]</t>
  </si>
  <si>
    <t>Debt instrument collateral percentage of outstanding common stock</t>
  </si>
  <si>
    <t>GUARANTOR/NON-GUARANTOR SUBSIDIARY FINANCIAL INFORMATION (Condensed Consolidating Balance Sheet) (Details) - USD ($) $ in Millions</t>
  </si>
  <si>
    <t>Intercompany receivables</t>
  </si>
  <si>
    <t>Total property and equipment, net</t>
  </si>
  <si>
    <t>Goodwill and intangible assets</t>
  </si>
  <si>
    <t>Investment in subsidiaries</t>
  </si>
  <si>
    <t>Intercompany payables</t>
  </si>
  <si>
    <t>EQUITY (DEFICIT)</t>
  </si>
  <si>
    <t>Shareholder's equity (deficit)</t>
  </si>
  <si>
    <t>Total Equity (Deficit)</t>
  </si>
  <si>
    <t>Reportable Legal Entities | Parent</t>
  </si>
  <si>
    <t>Reportable Legal Entities | Guarantor Subsidiaries</t>
  </si>
  <si>
    <t>Reportable Legal Entities | Non- Guarantor Subsidiaries</t>
  </si>
  <si>
    <t>Eliminations</t>
  </si>
  <si>
    <t>GUARANTOR/NON-GUARANTOR SUBSIDIARY FINANCIAL INFORMATION (Condensed Consolidating Statement of Operations) (Details) - USD ($) $ in Millions</t>
  </si>
  <si>
    <t>Interest and investment income</t>
  </si>
  <si>
    <t>Equity (deficit) in earnings in subsidiaries</t>
  </si>
  <si>
    <t>GUARANTOR/NON-GUARANTOR SUBSIDIARY FINANCIAL INFORMATION (Condensed Consolidating Statement of Comprehensive Income (Loss) (Details) - USD ($) $ in Millions</t>
  </si>
  <si>
    <t>Unrealized net gain, net of tax</t>
  </si>
  <si>
    <t>GUARANTOR/NON-GUARANTOR SUBSIDIARY FINANCIAL INFORMATION (Condensed Consolidating Statement of Cash Flows) (Details) - USD ($) $ in Millions</t>
  </si>
  <si>
    <t>Net cash provided by (used in) operating activities</t>
  </si>
  <si>
    <t>Net investing with Affiliates</t>
  </si>
  <si>
    <t>Repayments of long-term debt</t>
  </si>
  <si>
    <t>Net borrowing with Affiliat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0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08311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2212</v>
      </c>
      <c r="D4" s="7" t="n">
        <v>3329</v>
      </c>
    </row>
    <row r="5" spans="1:4">
      <c r="A5" s="4" t="s">
        <v>28</v>
      </c>
      <c r="B5" s="4" t="s">
        <v>29</v>
      </c>
      <c r="C5" s="5" t="n">
        <v>679</v>
      </c>
      <c r="D5" s="5" t="n">
        <v>870</v>
      </c>
    </row>
    <row r="6" spans="1:4">
      <c r="A6" s="4" t="s">
        <v>30</v>
      </c>
      <c r="C6" s="5" t="n">
        <v>2891</v>
      </c>
      <c r="D6" s="5" t="n">
        <v>4199</v>
      </c>
    </row>
    <row r="7" spans="1:4">
      <c r="A7" s="3" t="s">
        <v>31</v>
      </c>
    </row>
    <row r="8" spans="1:4">
      <c r="A8" s="4" t="s">
        <v>32</v>
      </c>
      <c r="B8" s="4" t="s">
        <v>33</v>
      </c>
      <c r="C8" s="5" t="n">
        <v>1899</v>
      </c>
      <c r="D8" s="5" t="n">
        <v>2779</v>
      </c>
    </row>
    <row r="9" spans="1:4">
      <c r="A9" s="4" t="s">
        <v>34</v>
      </c>
      <c r="B9" s="4" t="s">
        <v>35</v>
      </c>
      <c r="C9" s="5" t="n">
        <v>387</v>
      </c>
      <c r="D9" s="5" t="n">
        <v>489</v>
      </c>
    </row>
    <row r="10" spans="1:4">
      <c r="A10" s="4" t="s">
        <v>36</v>
      </c>
      <c r="C10" s="5" t="n">
        <v>2286</v>
      </c>
      <c r="D10" s="5" t="n">
        <v>3268</v>
      </c>
    </row>
    <row r="11" spans="1:4">
      <c r="A11" s="4" t="s">
        <v>37</v>
      </c>
      <c r="C11" s="5" t="n">
        <v>906</v>
      </c>
      <c r="D11" s="5" t="n">
        <v>1221</v>
      </c>
    </row>
    <row r="12" spans="1:4">
      <c r="A12" s="4" t="s">
        <v>38</v>
      </c>
      <c r="C12" s="5" t="n">
        <v>67</v>
      </c>
      <c r="D12" s="5" t="n">
        <v>87</v>
      </c>
    </row>
    <row r="13" spans="1:4">
      <c r="A13" s="4" t="s">
        <v>39</v>
      </c>
      <c r="C13" s="5" t="n">
        <v>14</v>
      </c>
      <c r="D13" s="5" t="n">
        <v>15</v>
      </c>
    </row>
    <row r="14" spans="1:4">
      <c r="A14" s="4" t="s">
        <v>40</v>
      </c>
      <c r="C14" s="5" t="n">
        <v>-165</v>
      </c>
      <c r="D14" s="5" t="n">
        <v>-741</v>
      </c>
    </row>
    <row r="15" spans="1:4">
      <c r="A15" s="4" t="s">
        <v>41</v>
      </c>
      <c r="C15" s="5" t="n">
        <v>3108</v>
      </c>
      <c r="D15" s="5" t="n">
        <v>3850</v>
      </c>
    </row>
    <row r="16" spans="1:4">
      <c r="A16" s="4" t="s">
        <v>42</v>
      </c>
      <c r="C16" s="5" t="n">
        <v>-217</v>
      </c>
      <c r="D16" s="5" t="n">
        <v>349</v>
      </c>
    </row>
    <row r="17" spans="1:4">
      <c r="A17" s="4" t="s">
        <v>43</v>
      </c>
      <c r="C17" s="5" t="n">
        <v>-166</v>
      </c>
      <c r="D17" s="5" t="n">
        <v>-128</v>
      </c>
    </row>
    <row r="18" spans="1:4">
      <c r="A18" s="4" t="s">
        <v>44</v>
      </c>
      <c r="C18" s="5" t="n">
        <v>1</v>
      </c>
      <c r="D18" s="5" t="n">
        <v>-2</v>
      </c>
    </row>
    <row r="19" spans="1:4">
      <c r="A19" s="4" t="s">
        <v>45</v>
      </c>
      <c r="C19" s="5" t="n">
        <v>-33</v>
      </c>
      <c r="D19" s="5" t="n">
        <v>-46</v>
      </c>
    </row>
    <row r="20" spans="1:4">
      <c r="A20" s="4" t="s">
        <v>46</v>
      </c>
      <c r="C20" s="5" t="n">
        <v>-415</v>
      </c>
      <c r="D20" s="5" t="n">
        <v>173</v>
      </c>
    </row>
    <row r="21" spans="1:4">
      <c r="A21" s="4" t="s">
        <v>47</v>
      </c>
      <c r="C21" s="5" t="n">
        <v>-9</v>
      </c>
      <c r="D21" s="5" t="n">
        <v>72</v>
      </c>
    </row>
    <row r="22" spans="1:4">
      <c r="A22" s="4" t="s">
        <v>48</v>
      </c>
      <c r="C22" s="7" t="n">
        <v>-424</v>
      </c>
      <c r="D22" s="7" t="n">
        <v>245</v>
      </c>
    </row>
    <row r="23" spans="1:4">
      <c r="A23" s="3" t="s">
        <v>49</v>
      </c>
    </row>
    <row r="24" spans="1:4">
      <c r="A24" s="4" t="s">
        <v>50</v>
      </c>
      <c r="C24" s="8" t="n">
        <v>-3.93</v>
      </c>
      <c r="D24" s="8" t="n">
        <v>2.29</v>
      </c>
    </row>
    <row r="25" spans="1:4">
      <c r="A25" s="4" t="s">
        <v>51</v>
      </c>
      <c r="C25" s="8" t="n">
        <v>-3.93</v>
      </c>
      <c r="D25" s="8" t="n">
        <v>2.29</v>
      </c>
    </row>
    <row r="26" spans="1:4">
      <c r="A26" s="4" t="s">
        <v>52</v>
      </c>
      <c r="C26" s="5" t="n">
        <v>108</v>
      </c>
      <c r="D26" s="9" t="n">
        <v>107.2</v>
      </c>
    </row>
    <row r="27" spans="1:4">
      <c r="A27" s="4" t="s">
        <v>53</v>
      </c>
      <c r="C27" s="5" t="n">
        <v>108</v>
      </c>
      <c r="D27" s="9" t="n">
        <v>107.2</v>
      </c>
    </row>
    <row r="28" spans="1:4"/>
    <row r="29" spans="1:4">
      <c r="A29" s="4" t="s">
        <v>35</v>
      </c>
      <c r="B29" s="4" t="s">
        <v>54</v>
      </c>
    </row>
    <row r="30" spans="1:4">
      <c r="A30" s="4" t="s">
        <v>55</v>
      </c>
      <c r="B30" s="4" t="s">
        <v>56</v>
      </c>
    </row>
    <row r="31" spans="1:4">
      <c r="A31" s="4" t="s">
        <v>33</v>
      </c>
      <c r="B31" s="4" t="s">
        <v>57</v>
      </c>
    </row>
  </sheetData>
  <mergeCells count="6">
    <mergeCell ref="A1:B2"/>
    <mergeCell ref="C1:D1"/>
    <mergeCell ref="A28:C28"/>
    <mergeCell ref="B29:C29"/>
    <mergeCell ref="B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row r="6" spans="1:2">
      <c r="A6" s="4" t="s">
        <v>229</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0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5</v>
      </c>
    </row>
    <row r="3" spans="1:3">
      <c r="A3" s="4" t="s">
        <v>59</v>
      </c>
      <c r="B3" s="7" t="n">
        <v>16</v>
      </c>
      <c r="C3" s="7" t="n">
        <v>22</v>
      </c>
    </row>
    <row r="4" spans="1:3">
      <c r="A4" s="4" t="s">
        <v>60</v>
      </c>
    </row>
    <row r="5" spans="1:3">
      <c r="A5" s="4" t="s">
        <v>61</v>
      </c>
      <c r="B5" s="5" t="n">
        <v>184</v>
      </c>
      <c r="C5" s="5" t="n">
        <v>254</v>
      </c>
    </row>
    <row r="6" spans="1:3">
      <c r="A6" s="4" t="s">
        <v>62</v>
      </c>
    </row>
    <row r="7" spans="1:3">
      <c r="A7" s="4" t="s">
        <v>63</v>
      </c>
      <c r="B7" s="5" t="n">
        <v>9</v>
      </c>
      <c r="C7" s="5" t="n">
        <v>12</v>
      </c>
    </row>
    <row r="8" spans="1:3">
      <c r="A8" s="4" t="s">
        <v>64</v>
      </c>
    </row>
    <row r="9" spans="1:3">
      <c r="A9" s="4" t="s">
        <v>59</v>
      </c>
      <c r="B9" s="5" t="n">
        <v>14</v>
      </c>
      <c r="C9" s="5" t="n">
        <v>19</v>
      </c>
    </row>
    <row r="10" spans="1:3">
      <c r="A10" s="4" t="s">
        <v>65</v>
      </c>
      <c r="B10" s="7" t="n">
        <v>9</v>
      </c>
      <c r="C10" s="7" t="n">
        <v>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21</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32"/>
    <col customWidth="1" max="3" min="3" width="21"/>
  </cols>
  <sheetData>
    <row r="1" spans="1:3">
      <c r="A1" s="1" t="s">
        <v>267</v>
      </c>
      <c r="B1" s="2" t="s">
        <v>1</v>
      </c>
    </row>
    <row r="2" spans="1:3">
      <c r="B2" s="2" t="s">
        <v>268</v>
      </c>
      <c r="C2" s="2" t="s">
        <v>269</v>
      </c>
    </row>
    <row r="3" spans="1:3">
      <c r="A3" s="3" t="s">
        <v>270</v>
      </c>
    </row>
    <row r="4" spans="1:3">
      <c r="A4" s="4" t="s">
        <v>271</v>
      </c>
      <c r="B4" s="5" t="n">
        <v>2</v>
      </c>
    </row>
    <row r="5" spans="1:3">
      <c r="A5" s="4" t="s">
        <v>272</v>
      </c>
      <c r="B5" s="7" t="n">
        <v>66</v>
      </c>
      <c r="C5" s="7" t="n">
        <v>86</v>
      </c>
    </row>
    <row r="6" spans="1:3">
      <c r="A6" s="4" t="s">
        <v>273</v>
      </c>
    </row>
    <row r="7" spans="1:3">
      <c r="A7" s="3" t="s">
        <v>270</v>
      </c>
    </row>
    <row r="8" spans="1:3">
      <c r="A8" s="4" t="s">
        <v>274</v>
      </c>
      <c r="B8" s="5" t="n">
        <v>8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s>
  <sheetData>
    <row r="1" spans="1:10">
      <c r="A1" s="1" t="s">
        <v>275</v>
      </c>
      <c r="C1" s="2" t="s">
        <v>1</v>
      </c>
    </row>
    <row r="2" spans="1:10">
      <c r="C2" s="2" t="s">
        <v>2</v>
      </c>
      <c r="E2" s="2" t="s">
        <v>25</v>
      </c>
      <c r="G2" s="2" t="s">
        <v>75</v>
      </c>
      <c r="I2" s="2" t="s">
        <v>276</v>
      </c>
      <c r="J2" s="2" t="s">
        <v>277</v>
      </c>
    </row>
    <row r="3" spans="1:10">
      <c r="A3" s="3" t="s">
        <v>278</v>
      </c>
    </row>
    <row r="4" spans="1:10">
      <c r="A4" s="4" t="s">
        <v>279</v>
      </c>
      <c r="C4" s="7" t="n">
        <v>33</v>
      </c>
      <c r="E4" s="7" t="n">
        <v>46</v>
      </c>
    </row>
    <row r="5" spans="1:10">
      <c r="A5" s="4" t="s">
        <v>280</v>
      </c>
      <c r="J5" s="7" t="n">
        <v>3310</v>
      </c>
    </row>
    <row r="6" spans="1:10">
      <c r="A6" s="3" t="s">
        <v>281</v>
      </c>
    </row>
    <row r="7" spans="1:10">
      <c r="A7" s="4" t="s">
        <v>27</v>
      </c>
      <c r="C7" s="5" t="n">
        <v>2212</v>
      </c>
      <c r="E7" s="5" t="n">
        <v>3329</v>
      </c>
    </row>
    <row r="8" spans="1:10">
      <c r="A8" s="4" t="s">
        <v>28</v>
      </c>
      <c r="B8" s="4" t="s">
        <v>29</v>
      </c>
      <c r="C8" s="5" t="n">
        <v>679</v>
      </c>
      <c r="E8" s="5" t="n">
        <v>870</v>
      </c>
    </row>
    <row r="9" spans="1:10">
      <c r="A9" s="4" t="s">
        <v>32</v>
      </c>
      <c r="B9" s="4" t="s">
        <v>33</v>
      </c>
      <c r="C9" s="5" t="n">
        <v>1899</v>
      </c>
      <c r="E9" s="5" t="n">
        <v>2779</v>
      </c>
    </row>
    <row r="10" spans="1:10">
      <c r="A10" s="4" t="s">
        <v>282</v>
      </c>
      <c r="C10" s="5" t="n">
        <v>-217</v>
      </c>
      <c r="E10" s="5" t="n">
        <v>349</v>
      </c>
    </row>
    <row r="11" spans="1:10">
      <c r="A11" s="4" t="s">
        <v>283</v>
      </c>
      <c r="C11" s="7" t="n">
        <v>-424</v>
      </c>
      <c r="E11" s="7" t="n">
        <v>245</v>
      </c>
    </row>
    <row r="12" spans="1:10">
      <c r="A12" s="4" t="s">
        <v>284</v>
      </c>
      <c r="C12" s="8" t="n">
        <v>-3.93</v>
      </c>
      <c r="E12" s="8" t="n">
        <v>2.29</v>
      </c>
    </row>
    <row r="13" spans="1:10">
      <c r="A13" s="3" t="s">
        <v>285</v>
      </c>
    </row>
    <row r="14" spans="1:10">
      <c r="A14" s="4" t="s">
        <v>81</v>
      </c>
      <c r="C14" s="7" t="n">
        <v>305</v>
      </c>
      <c r="D14" s="4" t="s">
        <v>91</v>
      </c>
      <c r="E14" s="7" t="n">
        <v>327</v>
      </c>
      <c r="F14" s="4" t="s">
        <v>91</v>
      </c>
      <c r="G14" s="7" t="n">
        <v>346</v>
      </c>
      <c r="H14" s="4" t="s">
        <v>91</v>
      </c>
      <c r="I14" s="7" t="n">
        <v>300</v>
      </c>
    </row>
    <row r="15" spans="1:10">
      <c r="A15" s="4" t="s">
        <v>93</v>
      </c>
      <c r="C15" s="5" t="n">
        <v>1471</v>
      </c>
      <c r="D15" s="4" t="s">
        <v>94</v>
      </c>
      <c r="E15" s="5" t="n">
        <v>1712</v>
      </c>
      <c r="F15" s="4" t="s">
        <v>94</v>
      </c>
      <c r="G15" s="5" t="n">
        <v>1575</v>
      </c>
      <c r="H15" s="4" t="s">
        <v>94</v>
      </c>
      <c r="I15" s="5" t="n">
        <v>1971</v>
      </c>
    </row>
    <row r="16" spans="1:10">
      <c r="A16" s="4" t="s">
        <v>103</v>
      </c>
      <c r="C16" s="5" t="n">
        <v>1302</v>
      </c>
      <c r="E16" s="5" t="n">
        <v>1637</v>
      </c>
      <c r="G16" s="5" t="n">
        <v>1474</v>
      </c>
      <c r="I16" s="5" t="n">
        <v>1648</v>
      </c>
    </row>
    <row r="17" spans="1:10">
      <c r="A17" s="4" t="s">
        <v>109</v>
      </c>
      <c r="C17" s="5" t="n">
        <v>-4113</v>
      </c>
      <c r="E17" s="5" t="n">
        <v>-3533</v>
      </c>
      <c r="G17" s="5" t="n">
        <v>-3726</v>
      </c>
      <c r="I17" s="5" t="n">
        <v>-3831</v>
      </c>
    </row>
    <row r="18" spans="1:10">
      <c r="A18" s="3" t="s">
        <v>286</v>
      </c>
    </row>
    <row r="19" spans="1:10">
      <c r="A19" s="4" t="s">
        <v>287</v>
      </c>
      <c r="C19" s="7" t="n">
        <v>-71</v>
      </c>
      <c r="E19" s="5" t="n">
        <v>-277</v>
      </c>
    </row>
    <row r="20" spans="1:10">
      <c r="A20" s="4" t="s">
        <v>288</v>
      </c>
      <c r="C20" s="4" t="s">
        <v>289</v>
      </c>
    </row>
    <row r="21" spans="1:10">
      <c r="A21" s="4" t="s">
        <v>290</v>
      </c>
    </row>
    <row r="22" spans="1:10">
      <c r="A22" s="3" t="s">
        <v>278</v>
      </c>
    </row>
    <row r="23" spans="1:10">
      <c r="A23" s="4" t="s">
        <v>280</v>
      </c>
      <c r="J23" s="7" t="n">
        <v>3291</v>
      </c>
    </row>
    <row r="24" spans="1:10">
      <c r="A24" s="3" t="s">
        <v>281</v>
      </c>
    </row>
    <row r="25" spans="1:10">
      <c r="A25" s="4" t="s">
        <v>27</v>
      </c>
      <c r="E25" s="5" t="n">
        <v>3429</v>
      </c>
    </row>
    <row r="26" spans="1:10">
      <c r="A26" s="4" t="s">
        <v>28</v>
      </c>
      <c r="E26" s="5" t="n">
        <v>872</v>
      </c>
    </row>
    <row r="27" spans="1:10">
      <c r="A27" s="4" t="s">
        <v>32</v>
      </c>
      <c r="E27" s="5" t="n">
        <v>2883</v>
      </c>
    </row>
    <row r="28" spans="1:10">
      <c r="A28" s="4" t="s">
        <v>282</v>
      </c>
      <c r="E28" s="5" t="n">
        <v>302</v>
      </c>
    </row>
    <row r="29" spans="1:10">
      <c r="A29" s="4" t="s">
        <v>283</v>
      </c>
      <c r="E29" s="7" t="n">
        <v>244</v>
      </c>
    </row>
    <row r="30" spans="1:10">
      <c r="A30" s="4" t="s">
        <v>284</v>
      </c>
      <c r="E30" s="8" t="n">
        <v>2.28</v>
      </c>
    </row>
    <row r="31" spans="1:10">
      <c r="A31" s="3" t="s">
        <v>285</v>
      </c>
    </row>
    <row r="32" spans="1:10">
      <c r="A32" s="4" t="s">
        <v>81</v>
      </c>
      <c r="E32" s="7" t="n">
        <v>311</v>
      </c>
      <c r="G32" s="5" t="n">
        <v>335</v>
      </c>
      <c r="I32" s="5" t="n">
        <v>285</v>
      </c>
    </row>
    <row r="33" spans="1:10">
      <c r="A33" s="4" t="s">
        <v>93</v>
      </c>
      <c r="E33" s="5" t="n">
        <v>1697</v>
      </c>
      <c r="G33" s="5" t="n">
        <v>1568</v>
      </c>
      <c r="I33" s="5" t="n">
        <v>1956</v>
      </c>
    </row>
    <row r="34" spans="1:10">
      <c r="A34" s="4" t="s">
        <v>103</v>
      </c>
      <c r="E34" s="5" t="n">
        <v>1630</v>
      </c>
      <c r="G34" s="5" t="n">
        <v>1467</v>
      </c>
      <c r="I34" s="5" t="n">
        <v>1641</v>
      </c>
    </row>
    <row r="35" spans="1:10">
      <c r="A35" s="4" t="s">
        <v>109</v>
      </c>
      <c r="E35" s="5" t="n">
        <v>-3527</v>
      </c>
      <c r="G35" s="5" t="n">
        <v>-3723</v>
      </c>
      <c r="I35" s="5" t="n">
        <v>-3824</v>
      </c>
    </row>
    <row r="36" spans="1:10">
      <c r="A36" s="3" t="s">
        <v>286</v>
      </c>
    </row>
    <row r="37" spans="1:10">
      <c r="A37" s="4" t="s">
        <v>287</v>
      </c>
      <c r="E37" s="5" t="n">
        <v>-276</v>
      </c>
    </row>
    <row r="38" spans="1:10">
      <c r="A38" s="4" t="s">
        <v>291</v>
      </c>
    </row>
    <row r="39" spans="1:10">
      <c r="A39" s="3" t="s">
        <v>281</v>
      </c>
    </row>
    <row r="40" spans="1:10">
      <c r="A40" s="4" t="s">
        <v>27</v>
      </c>
      <c r="E40" s="5" t="n">
        <v>-100</v>
      </c>
    </row>
    <row r="41" spans="1:10">
      <c r="A41" s="4" t="s">
        <v>28</v>
      </c>
      <c r="E41" s="5" t="n">
        <v>-2</v>
      </c>
    </row>
    <row r="42" spans="1:10">
      <c r="A42" s="4" t="s">
        <v>32</v>
      </c>
      <c r="E42" s="5" t="n">
        <v>-104</v>
      </c>
    </row>
    <row r="43" spans="1:10">
      <c r="A43" s="4" t="s">
        <v>282</v>
      </c>
      <c r="E43" s="5" t="n">
        <v>47</v>
      </c>
    </row>
    <row r="44" spans="1:10">
      <c r="A44" s="4" t="s">
        <v>283</v>
      </c>
      <c r="E44" s="7" t="n">
        <v>1</v>
      </c>
    </row>
    <row r="45" spans="1:10">
      <c r="A45" s="4" t="s">
        <v>284</v>
      </c>
      <c r="E45" s="8" t="n">
        <v>0.01</v>
      </c>
    </row>
    <row r="46" spans="1:10">
      <c r="A46" s="3" t="s">
        <v>285</v>
      </c>
    </row>
    <row r="47" spans="1:10">
      <c r="A47" s="4" t="s">
        <v>81</v>
      </c>
      <c r="E47" s="7" t="n">
        <v>16</v>
      </c>
      <c r="G47" s="5" t="n">
        <v>11</v>
      </c>
      <c r="I47" s="5" t="n">
        <v>15</v>
      </c>
    </row>
    <row r="48" spans="1:10">
      <c r="A48" s="4" t="s">
        <v>93</v>
      </c>
      <c r="E48" s="5" t="n">
        <v>15</v>
      </c>
      <c r="G48" s="5" t="n">
        <v>7</v>
      </c>
      <c r="I48" s="5" t="n">
        <v>15</v>
      </c>
    </row>
    <row r="49" spans="1:10">
      <c r="A49" s="4" t="s">
        <v>103</v>
      </c>
      <c r="E49" s="5" t="n">
        <v>7</v>
      </c>
      <c r="G49" s="5" t="n">
        <v>7</v>
      </c>
      <c r="I49" s="5" t="n">
        <v>7</v>
      </c>
    </row>
    <row r="50" spans="1:10">
      <c r="A50" s="4" t="s">
        <v>109</v>
      </c>
      <c r="E50" s="5" t="n">
        <v>-6</v>
      </c>
      <c r="G50" s="7" t="n">
        <v>-3</v>
      </c>
      <c r="I50" s="7" t="n">
        <v>-7</v>
      </c>
    </row>
    <row r="51" spans="1:10">
      <c r="A51" s="3" t="s">
        <v>286</v>
      </c>
    </row>
    <row r="52" spans="1:10">
      <c r="A52" s="4" t="s">
        <v>287</v>
      </c>
      <c r="E52" s="7" t="n">
        <v>-1</v>
      </c>
    </row>
    <row r="53" spans="1:10">
      <c r="A53" s="4" t="s">
        <v>292</v>
      </c>
    </row>
    <row r="54" spans="1:10">
      <c r="A54" s="3" t="s">
        <v>286</v>
      </c>
    </row>
    <row r="55" spans="1:10">
      <c r="A55" s="4" t="s">
        <v>293</v>
      </c>
      <c r="C55" s="4" t="s">
        <v>294</v>
      </c>
    </row>
    <row r="56" spans="1:10"/>
    <row r="57" spans="1:10">
      <c r="A57" s="4" t="s">
        <v>35</v>
      </c>
      <c r="B57" s="4" t="s">
        <v>54</v>
      </c>
    </row>
    <row r="58" spans="1:10">
      <c r="A58" s="4" t="s">
        <v>55</v>
      </c>
      <c r="B58" s="4" t="s">
        <v>56</v>
      </c>
    </row>
    <row r="59" spans="1:10">
      <c r="A59" s="4" t="s">
        <v>33</v>
      </c>
      <c r="B59" s="4" t="s">
        <v>57</v>
      </c>
    </row>
    <row r="60" spans="1:10">
      <c r="A60" s="4" t="s">
        <v>91</v>
      </c>
      <c r="B60" s="4" t="s">
        <v>112</v>
      </c>
    </row>
    <row r="61" spans="1:10">
      <c r="A61" s="4" t="s">
        <v>94</v>
      </c>
      <c r="B61" s="4" t="s">
        <v>115</v>
      </c>
    </row>
  </sheetData>
  <mergeCells count="12">
    <mergeCell ref="A1:B2"/>
    <mergeCell ref="C1:F1"/>
    <mergeCell ref="G1:H1"/>
    <mergeCell ref="C2:D2"/>
    <mergeCell ref="E2:F2"/>
    <mergeCell ref="G2:H2"/>
    <mergeCell ref="A56:I56"/>
    <mergeCell ref="B57:I57"/>
    <mergeCell ref="B58:I58"/>
    <mergeCell ref="B59:I59"/>
    <mergeCell ref="B60:I60"/>
    <mergeCell ref="B61:I6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2"/>
  </cols>
  <sheetData>
    <row r="1" spans="1:5">
      <c r="A1" s="1" t="s">
        <v>295</v>
      </c>
      <c r="B1" s="2" t="s">
        <v>296</v>
      </c>
      <c r="C1" s="2" t="s">
        <v>297</v>
      </c>
      <c r="D1" s="2" t="s">
        <v>298</v>
      </c>
      <c r="E1" s="2" t="s">
        <v>299</v>
      </c>
    </row>
    <row r="2" spans="1:5">
      <c r="A2" s="3" t="s">
        <v>300</v>
      </c>
    </row>
    <row r="3" spans="1:5">
      <c r="A3" s="4" t="s">
        <v>301</v>
      </c>
      <c r="E3" s="5" t="n">
        <v>138</v>
      </c>
    </row>
    <row r="4" spans="1:5">
      <c r="A4" s="4" t="s">
        <v>302</v>
      </c>
    </row>
    <row r="5" spans="1:5">
      <c r="A5" s="3" t="s">
        <v>300</v>
      </c>
    </row>
    <row r="6" spans="1:5">
      <c r="A6" s="4" t="s">
        <v>303</v>
      </c>
      <c r="B6" s="4" t="s">
        <v>304</v>
      </c>
    </row>
    <row r="7" spans="1:5">
      <c r="A7" s="4" t="s">
        <v>305</v>
      </c>
    </row>
    <row r="8" spans="1:5">
      <c r="A8" s="3" t="s">
        <v>300</v>
      </c>
    </row>
    <row r="9" spans="1:5">
      <c r="A9" s="4" t="s">
        <v>306</v>
      </c>
      <c r="C9" s="7" t="n">
        <v>200000000</v>
      </c>
      <c r="D9" s="7" t="n">
        <v>200000000</v>
      </c>
    </row>
    <row r="10" spans="1:5">
      <c r="A10" s="4" t="s">
        <v>307</v>
      </c>
    </row>
    <row r="11" spans="1:5">
      <c r="A11" s="3" t="s">
        <v>300</v>
      </c>
    </row>
    <row r="12" spans="1:5">
      <c r="A12" s="4" t="s">
        <v>306</v>
      </c>
      <c r="C12" s="7" t="n">
        <v>240000000</v>
      </c>
      <c r="D12" s="7" t="n">
        <v>24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309</v>
      </c>
      <c r="C1" s="2" t="s">
        <v>2</v>
      </c>
      <c r="D1" s="2" t="s">
        <v>25</v>
      </c>
    </row>
    <row r="2" spans="1:4">
      <c r="A2" s="3" t="s">
        <v>310</v>
      </c>
    </row>
    <row r="3" spans="1:4">
      <c r="A3" s="4" t="s">
        <v>311</v>
      </c>
      <c r="C3" s="7" t="n">
        <v>0</v>
      </c>
      <c r="D3" s="7" t="n">
        <v>572000000</v>
      </c>
    </row>
    <row r="4" spans="1:4">
      <c r="A4" s="4" t="s">
        <v>40</v>
      </c>
      <c r="C4" s="7" t="n">
        <v>165000000</v>
      </c>
      <c r="D4" s="5" t="n">
        <v>741000000</v>
      </c>
    </row>
    <row r="5" spans="1:4">
      <c r="A5" s="4" t="s">
        <v>312</v>
      </c>
    </row>
    <row r="6" spans="1:4">
      <c r="A6" s="3" t="s">
        <v>310</v>
      </c>
    </row>
    <row r="7" spans="1:4">
      <c r="A7" s="4" t="s">
        <v>313</v>
      </c>
      <c r="C7" s="4" t="s">
        <v>314</v>
      </c>
    </row>
    <row r="8" spans="1:4">
      <c r="A8" s="4" t="s">
        <v>315</v>
      </c>
      <c r="C8" s="7" t="n">
        <v>100000000</v>
      </c>
    </row>
    <row r="9" spans="1:4">
      <c r="A9" s="4" t="s">
        <v>316</v>
      </c>
    </row>
    <row r="10" spans="1:4">
      <c r="A10" s="3" t="s">
        <v>310</v>
      </c>
    </row>
    <row r="11" spans="1:4">
      <c r="A11" s="4" t="s">
        <v>40</v>
      </c>
      <c r="C11" s="7" t="n">
        <v>40000000</v>
      </c>
      <c r="D11" s="5" t="n">
        <v>597000000</v>
      </c>
    </row>
    <row r="12" spans="1:4">
      <c r="A12" s="4" t="s">
        <v>317</v>
      </c>
    </row>
    <row r="13" spans="1:4">
      <c r="A13" s="3" t="s">
        <v>310</v>
      </c>
    </row>
    <row r="14" spans="1:4">
      <c r="A14" s="4" t="s">
        <v>318</v>
      </c>
      <c r="B14" s="4" t="s">
        <v>314</v>
      </c>
    </row>
    <row r="15" spans="1:4">
      <c r="A15" s="4" t="s">
        <v>311</v>
      </c>
      <c r="B15" s="7" t="n">
        <v>525000000</v>
      </c>
    </row>
    <row r="16" spans="1:4">
      <c r="A16" s="4" t="s">
        <v>319</v>
      </c>
      <c r="B16" s="7" t="n">
        <v>250000000</v>
      </c>
    </row>
    <row r="17" spans="1:4">
      <c r="A17" s="4" t="s">
        <v>320</v>
      </c>
      <c r="B17" s="4" t="s">
        <v>321</v>
      </c>
    </row>
    <row r="18" spans="1:4">
      <c r="A18" s="4" t="s">
        <v>322</v>
      </c>
      <c r="B18" s="4" t="s">
        <v>314</v>
      </c>
    </row>
    <row r="19" spans="1:4">
      <c r="A19" s="4" t="s">
        <v>40</v>
      </c>
      <c r="D19" s="7" t="n">
        <v>492000000</v>
      </c>
    </row>
    <row r="20" spans="1:4">
      <c r="A20" s="4" t="s">
        <v>323</v>
      </c>
      <c r="B20" s="7" t="n">
        <v>234000000</v>
      </c>
    </row>
    <row r="21" spans="1:4">
      <c r="A21" s="4" t="s">
        <v>324</v>
      </c>
    </row>
    <row r="22" spans="1:4">
      <c r="A22" s="3" t="s">
        <v>310</v>
      </c>
    </row>
    <row r="23" spans="1:4">
      <c r="A23" s="4" t="s">
        <v>325</v>
      </c>
      <c r="B23" s="4" t="s">
        <v>326</v>
      </c>
    </row>
    <row r="24" spans="1:4">
      <c r="A24" s="4" t="s">
        <v>327</v>
      </c>
    </row>
    <row r="25" spans="1:4">
      <c r="A25" s="3" t="s">
        <v>310</v>
      </c>
    </row>
    <row r="26" spans="1:4">
      <c r="A26" s="4" t="s">
        <v>325</v>
      </c>
      <c r="B26" s="4" t="s">
        <v>328</v>
      </c>
    </row>
    <row r="27" spans="1:4">
      <c r="A27" s="4" t="s">
        <v>329</v>
      </c>
    </row>
    <row r="28" spans="1:4">
      <c r="A28" s="3" t="s">
        <v>310</v>
      </c>
    </row>
    <row r="29" spans="1:4">
      <c r="A29" s="4" t="s">
        <v>313</v>
      </c>
      <c r="B29" s="4" t="s">
        <v>314</v>
      </c>
    </row>
    <row r="30" spans="1:4">
      <c r="A30" s="4" t="s">
        <v>330</v>
      </c>
      <c r="B30" s="4" t="s">
        <v>304</v>
      </c>
    </row>
    <row r="31" spans="1:4">
      <c r="A31" s="4" t="s">
        <v>315</v>
      </c>
      <c r="B31" s="7" t="n">
        <v>1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31</v>
      </c>
      <c r="B1" s="2" t="s">
        <v>2</v>
      </c>
      <c r="C1" s="2" t="s">
        <v>75</v>
      </c>
      <c r="D1" s="2" t="s">
        <v>25</v>
      </c>
      <c r="E1" s="2" t="s">
        <v>276</v>
      </c>
    </row>
    <row r="2" spans="1:5">
      <c r="A2" s="3" t="s">
        <v>188</v>
      </c>
    </row>
    <row r="3" spans="1:5">
      <c r="A3" s="4" t="s">
        <v>77</v>
      </c>
      <c r="B3" s="7" t="n">
        <v>104</v>
      </c>
      <c r="C3" s="7" t="n">
        <v>113</v>
      </c>
      <c r="D3" s="7" t="n">
        <v>136</v>
      </c>
    </row>
    <row r="4" spans="1:5">
      <c r="A4" s="4" t="s">
        <v>332</v>
      </c>
      <c r="B4" s="5" t="n">
        <v>5</v>
      </c>
      <c r="C4" s="5" t="n">
        <v>4</v>
      </c>
      <c r="D4" s="5" t="n">
        <v>3</v>
      </c>
    </row>
    <row r="5" spans="1:5">
      <c r="A5" s="4" t="s">
        <v>333</v>
      </c>
      <c r="B5" s="5" t="n">
        <v>77</v>
      </c>
      <c r="C5" s="5" t="n">
        <v>65</v>
      </c>
      <c r="D5" s="5" t="n">
        <v>97</v>
      </c>
    </row>
    <row r="6" spans="1:5">
      <c r="A6" s="4" t="s">
        <v>334</v>
      </c>
      <c r="B6" s="5" t="n">
        <v>186</v>
      </c>
      <c r="C6" s="5" t="n">
        <v>182</v>
      </c>
      <c r="D6" s="5" t="n">
        <v>236</v>
      </c>
    </row>
    <row r="7" spans="1:5">
      <c r="A7" s="4" t="s">
        <v>78</v>
      </c>
      <c r="B7" s="5" t="n">
        <v>280</v>
      </c>
      <c r="C7" s="5" t="n">
        <v>154</v>
      </c>
      <c r="D7" s="5" t="n">
        <v>28</v>
      </c>
    </row>
    <row r="8" spans="1:5">
      <c r="A8" s="4" t="s">
        <v>335</v>
      </c>
      <c r="B8" s="7" t="n">
        <v>466</v>
      </c>
      <c r="C8" s="7" t="n">
        <v>336</v>
      </c>
      <c r="D8" s="7" t="n">
        <v>264</v>
      </c>
      <c r="E8" s="7" t="n">
        <v>2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14"/>
    <col customWidth="1" max="14" min="14" width="21"/>
  </cols>
  <sheetData>
    <row r="1" spans="1:14">
      <c r="A1" s="1" t="s">
        <v>336</v>
      </c>
      <c r="C1" s="2" t="s">
        <v>337</v>
      </c>
      <c r="D1" s="2" t="s">
        <v>297</v>
      </c>
      <c r="E1" s="2" t="s">
        <v>338</v>
      </c>
      <c r="F1" s="2" t="s">
        <v>269</v>
      </c>
      <c r="G1" s="2" t="s">
        <v>339</v>
      </c>
      <c r="H1" s="2" t="s">
        <v>340</v>
      </c>
      <c r="I1" s="2" t="s">
        <v>298</v>
      </c>
      <c r="J1" s="2" t="s">
        <v>341</v>
      </c>
      <c r="K1" s="2" t="s">
        <v>299</v>
      </c>
      <c r="L1" s="2" t="s">
        <v>342</v>
      </c>
      <c r="M1" s="2" t="s">
        <v>343</v>
      </c>
      <c r="N1" s="2" t="s">
        <v>344</v>
      </c>
    </row>
    <row r="2" spans="1:14">
      <c r="A2" s="3" t="s">
        <v>300</v>
      </c>
    </row>
    <row r="3" spans="1:14">
      <c r="A3" s="4" t="s">
        <v>143</v>
      </c>
      <c r="E3" s="7" t="n">
        <v>164000000</v>
      </c>
      <c r="F3" s="7" t="n">
        <v>193000000</v>
      </c>
      <c r="G3" s="7" t="n">
        <v>1100000000</v>
      </c>
    </row>
    <row r="4" spans="1:14">
      <c r="A4" s="4" t="s">
        <v>301</v>
      </c>
      <c r="K4" s="5" t="n">
        <v>138</v>
      </c>
    </row>
    <row r="5" spans="1:14">
      <c r="A5" s="4" t="s">
        <v>345</v>
      </c>
      <c r="E5" s="5" t="n">
        <v>287000000</v>
      </c>
      <c r="F5" s="5" t="n">
        <v>68000000</v>
      </c>
    </row>
    <row r="6" spans="1:14">
      <c r="A6" s="4" t="s">
        <v>149</v>
      </c>
      <c r="B6" s="4" t="s">
        <v>35</v>
      </c>
      <c r="E6" s="5" t="n">
        <v>518000000</v>
      </c>
      <c r="F6" s="7" t="n">
        <v>430000000</v>
      </c>
    </row>
    <row r="7" spans="1:14">
      <c r="A7" s="4" t="s">
        <v>131</v>
      </c>
      <c r="E7" s="5" t="n">
        <v>206000000</v>
      </c>
    </row>
    <row r="8" spans="1:14">
      <c r="A8" s="4" t="s">
        <v>346</v>
      </c>
      <c r="E8" s="5" t="n">
        <v>254000000</v>
      </c>
    </row>
    <row r="9" spans="1:14">
      <c r="A9" s="4" t="s">
        <v>347</v>
      </c>
      <c r="E9" s="5" t="n">
        <v>290000000</v>
      </c>
    </row>
    <row r="10" spans="1:14">
      <c r="A10" s="4" t="s">
        <v>348</v>
      </c>
      <c r="E10" s="5" t="n">
        <v>1500000000</v>
      </c>
    </row>
    <row r="11" spans="1:14">
      <c r="A11" s="4" t="s">
        <v>349</v>
      </c>
    </row>
    <row r="12" spans="1:14">
      <c r="A12" s="3" t="s">
        <v>300</v>
      </c>
    </row>
    <row r="13" spans="1:14">
      <c r="A13" s="4" t="s">
        <v>306</v>
      </c>
      <c r="E13" s="5" t="n">
        <v>440000000</v>
      </c>
    </row>
    <row r="14" spans="1:14">
      <c r="A14" s="4" t="s">
        <v>350</v>
      </c>
    </row>
    <row r="15" spans="1:14">
      <c r="A15" s="3" t="s">
        <v>300</v>
      </c>
    </row>
    <row r="16" spans="1:14">
      <c r="A16" s="4" t="s">
        <v>351</v>
      </c>
      <c r="E16" s="5" t="n">
        <v>144000000</v>
      </c>
    </row>
    <row r="17" spans="1:14">
      <c r="A17" s="4" t="s">
        <v>305</v>
      </c>
    </row>
    <row r="18" spans="1:14">
      <c r="A18" s="3" t="s">
        <v>300</v>
      </c>
    </row>
    <row r="19" spans="1:14">
      <c r="A19" s="4" t="s">
        <v>306</v>
      </c>
      <c r="D19" s="7" t="n">
        <v>200000000</v>
      </c>
      <c r="I19" s="7" t="n">
        <v>200000000</v>
      </c>
    </row>
    <row r="20" spans="1:14">
      <c r="A20" s="4" t="s">
        <v>149</v>
      </c>
      <c r="E20" s="5" t="n">
        <v>98000000</v>
      </c>
    </row>
    <row r="21" spans="1:14">
      <c r="A21" s="4" t="s">
        <v>352</v>
      </c>
    </row>
    <row r="22" spans="1:14">
      <c r="A22" s="3" t="s">
        <v>300</v>
      </c>
    </row>
    <row r="23" spans="1:14">
      <c r="A23" s="4" t="s">
        <v>306</v>
      </c>
      <c r="E23" s="5" t="n">
        <v>125000000</v>
      </c>
      <c r="H23" s="7" t="n">
        <v>125000000</v>
      </c>
    </row>
    <row r="24" spans="1:14">
      <c r="A24" s="4" t="s">
        <v>148</v>
      </c>
      <c r="E24" s="7" t="n">
        <v>122000000</v>
      </c>
    </row>
    <row r="25" spans="1:14">
      <c r="A25" s="4" t="s">
        <v>353</v>
      </c>
    </row>
    <row r="26" spans="1:14">
      <c r="A26" s="3" t="s">
        <v>300</v>
      </c>
    </row>
    <row r="27" spans="1:14">
      <c r="A27" s="4" t="s">
        <v>351</v>
      </c>
      <c r="L27" s="7" t="n">
        <v>625000000</v>
      </c>
    </row>
    <row r="28" spans="1:14">
      <c r="A28" s="4" t="s">
        <v>149</v>
      </c>
      <c r="C28" s="7" t="n">
        <v>214000000</v>
      </c>
    </row>
    <row r="29" spans="1:14">
      <c r="A29" s="4" t="s">
        <v>354</v>
      </c>
      <c r="E29" s="4" t="s">
        <v>355</v>
      </c>
      <c r="L29" s="4" t="s">
        <v>355</v>
      </c>
      <c r="M29" s="4" t="s">
        <v>355</v>
      </c>
    </row>
    <row r="30" spans="1:14">
      <c r="A30" s="4" t="s">
        <v>356</v>
      </c>
    </row>
    <row r="31" spans="1:14">
      <c r="A31" s="3" t="s">
        <v>300</v>
      </c>
    </row>
    <row r="32" spans="1:14">
      <c r="A32" s="4" t="s">
        <v>306</v>
      </c>
      <c r="E32" s="7" t="n">
        <v>303000000</v>
      </c>
    </row>
    <row r="33" spans="1:14">
      <c r="A33" s="4" t="s">
        <v>351</v>
      </c>
      <c r="N33" s="7" t="n">
        <v>1000000000</v>
      </c>
    </row>
    <row r="34" spans="1:14">
      <c r="A34" s="4" t="s">
        <v>149</v>
      </c>
      <c r="C34" s="7" t="n">
        <v>169800000</v>
      </c>
    </row>
    <row r="35" spans="1:14">
      <c r="A35" s="4" t="s">
        <v>354</v>
      </c>
      <c r="E35" s="4" t="s">
        <v>357</v>
      </c>
    </row>
    <row r="36" spans="1:14">
      <c r="A36" s="4" t="s">
        <v>358</v>
      </c>
    </row>
    <row r="37" spans="1:14">
      <c r="A37" s="3" t="s">
        <v>300</v>
      </c>
    </row>
    <row r="38" spans="1:14">
      <c r="A38" s="4" t="s">
        <v>348</v>
      </c>
      <c r="J38" s="7" t="n">
        <v>1250000000</v>
      </c>
    </row>
    <row r="39" spans="1:14">
      <c r="A39" s="4" t="s">
        <v>359</v>
      </c>
    </row>
    <row r="40" spans="1:14">
      <c r="A40" s="3" t="s">
        <v>300</v>
      </c>
    </row>
    <row r="41" spans="1:14">
      <c r="A41" s="4" t="s">
        <v>348</v>
      </c>
      <c r="E41" s="7" t="n">
        <v>2000000000</v>
      </c>
    </row>
    <row r="42" spans="1:14">
      <c r="A42" s="4" t="s">
        <v>360</v>
      </c>
      <c r="E42" s="5" t="n">
        <v>1200000000</v>
      </c>
    </row>
    <row r="43" spans="1:14">
      <c r="A43" s="4" t="s">
        <v>361</v>
      </c>
    </row>
    <row r="44" spans="1:14">
      <c r="A44" s="3" t="s">
        <v>300</v>
      </c>
    </row>
    <row r="45" spans="1:14">
      <c r="A45" s="4" t="s">
        <v>306</v>
      </c>
      <c r="E45" s="7" t="n">
        <v>100000000</v>
      </c>
    </row>
    <row r="46" spans="1:14">
      <c r="A46" s="4" t="s">
        <v>362</v>
      </c>
    </row>
    <row r="47" spans="1:14">
      <c r="A47" s="3" t="s">
        <v>300</v>
      </c>
    </row>
    <row r="48" spans="1:14">
      <c r="A48" s="4" t="s">
        <v>363</v>
      </c>
      <c r="E48" s="4" t="s">
        <v>304</v>
      </c>
    </row>
    <row r="49" spans="1:14">
      <c r="A49" s="4" t="s">
        <v>364</v>
      </c>
      <c r="E49" s="4" t="s">
        <v>314</v>
      </c>
    </row>
    <row r="50" spans="1:14">
      <c r="A50" s="4" t="s">
        <v>365</v>
      </c>
      <c r="E50" s="7" t="n">
        <v>425000000</v>
      </c>
    </row>
    <row r="51" spans="1:14">
      <c r="A51" s="4" t="s">
        <v>366</v>
      </c>
      <c r="E51" s="5" t="n">
        <v>25000000</v>
      </c>
    </row>
    <row r="52" spans="1:14">
      <c r="A52" s="4" t="s">
        <v>367</v>
      </c>
    </row>
    <row r="53" spans="1:14">
      <c r="A53" s="3" t="s">
        <v>300</v>
      </c>
    </row>
    <row r="54" spans="1:14">
      <c r="A54" s="4" t="s">
        <v>345</v>
      </c>
      <c r="D54" s="5" t="n">
        <v>282000000</v>
      </c>
      <c r="E54" s="5" t="n">
        <v>282000000</v>
      </c>
    </row>
    <row r="55" spans="1:14">
      <c r="A55" s="4" t="s">
        <v>368</v>
      </c>
      <c r="D55" s="7" t="n">
        <v>125000000</v>
      </c>
      <c r="E55" s="7" t="n">
        <v>125000000</v>
      </c>
    </row>
    <row r="56" spans="1:14"/>
    <row r="57" spans="1:14">
      <c r="A57" s="4" t="s">
        <v>35</v>
      </c>
      <c r="B57" s="4" t="s">
        <v>164</v>
      </c>
    </row>
  </sheetData>
  <mergeCells count="3">
    <mergeCell ref="A1:B1"/>
    <mergeCell ref="A56:M56"/>
    <mergeCell ref="B57:M5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 customWidth="1" max="5" min="5" width="14"/>
  </cols>
  <sheetData>
    <row r="1" spans="1:5">
      <c r="A1" s="1" t="s">
        <v>369</v>
      </c>
      <c r="B1" s="2" t="s">
        <v>1</v>
      </c>
    </row>
    <row r="2" spans="1:5">
      <c r="B2" s="2" t="s">
        <v>370</v>
      </c>
      <c r="C2" s="2" t="s">
        <v>2</v>
      </c>
      <c r="D2" s="2" t="s">
        <v>75</v>
      </c>
      <c r="E2" s="2" t="s">
        <v>25</v>
      </c>
    </row>
    <row r="3" spans="1:5">
      <c r="A3" s="4" t="s">
        <v>371</v>
      </c>
    </row>
    <row r="4" spans="1:5">
      <c r="A4" s="3" t="s">
        <v>372</v>
      </c>
    </row>
    <row r="5" spans="1:5">
      <c r="A5" s="4" t="s">
        <v>373</v>
      </c>
      <c r="C5" s="5" t="n">
        <v>12</v>
      </c>
      <c r="D5" s="5" t="n">
        <v>12</v>
      </c>
      <c r="E5" s="5" t="n">
        <v>12</v>
      </c>
    </row>
    <row r="6" spans="1:5">
      <c r="A6" s="4" t="s">
        <v>374</v>
      </c>
      <c r="C6" s="4" t="s">
        <v>375</v>
      </c>
      <c r="D6" s="4" t="s">
        <v>375</v>
      </c>
      <c r="E6" s="4" t="s">
        <v>375</v>
      </c>
    </row>
    <row r="7" spans="1:5">
      <c r="A7" s="4" t="s">
        <v>376</v>
      </c>
      <c r="B7" s="7" t="n">
        <v>12000000</v>
      </c>
    </row>
    <row r="8" spans="1:5">
      <c r="A8" s="4" t="s">
        <v>371</v>
      </c>
    </row>
    <row r="9" spans="1:5">
      <c r="A9" s="3" t="s">
        <v>372</v>
      </c>
    </row>
    <row r="10" spans="1:5">
      <c r="A10" s="4" t="s">
        <v>377</v>
      </c>
      <c r="B10"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s>
  <sheetData>
    <row r="1" spans="1:4">
      <c r="A1" s="1" t="s">
        <v>378</v>
      </c>
      <c r="B1" s="2" t="s">
        <v>2</v>
      </c>
      <c r="C1" s="2" t="s">
        <v>75</v>
      </c>
      <c r="D1" s="2" t="s">
        <v>25</v>
      </c>
    </row>
    <row r="2" spans="1:4">
      <c r="A2" s="3" t="s">
        <v>379</v>
      </c>
    </row>
    <row r="3" spans="1:4">
      <c r="A3" s="4" t="s">
        <v>380</v>
      </c>
      <c r="B3" s="7" t="n">
        <v>0</v>
      </c>
      <c r="C3" s="7" t="n">
        <v>0</v>
      </c>
      <c r="D3" s="7" t="n">
        <v>15000000</v>
      </c>
    </row>
    <row r="4" spans="1:4">
      <c r="A4" s="3" t="s">
        <v>381</v>
      </c>
    </row>
    <row r="5" spans="1:4">
      <c r="A5" s="4" t="s">
        <v>382</v>
      </c>
      <c r="B5" s="5" t="n">
        <v>3409000000</v>
      </c>
      <c r="C5" s="5" t="n">
        <v>3145000000</v>
      </c>
      <c r="D5" s="5" t="n">
        <v>3625000000</v>
      </c>
    </row>
    <row r="6" spans="1:4">
      <c r="A6" s="4" t="s">
        <v>383</v>
      </c>
      <c r="B6" s="5" t="n">
        <v>66000000</v>
      </c>
      <c r="C6" s="5" t="n">
        <v>72000000</v>
      </c>
      <c r="D6" s="5" t="n">
        <v>105000000</v>
      </c>
    </row>
    <row r="7" spans="1:4">
      <c r="A7" s="4" t="s">
        <v>384</v>
      </c>
      <c r="B7" s="5" t="n">
        <v>5179000000</v>
      </c>
      <c r="C7" s="5" t="n">
        <v>4132000000</v>
      </c>
      <c r="D7" s="5" t="n">
        <v>4281000000</v>
      </c>
    </row>
    <row r="8" spans="1:4">
      <c r="A8" s="4" t="s">
        <v>385</v>
      </c>
      <c r="B8" s="5" t="n">
        <v>3300000000</v>
      </c>
      <c r="C8" s="5" t="n">
        <v>2800000000</v>
      </c>
      <c r="D8" s="5" t="n">
        <v>3600000000</v>
      </c>
    </row>
    <row r="9" spans="1:4">
      <c r="A9" s="4" t="s">
        <v>386</v>
      </c>
    </row>
    <row r="10" spans="1:4">
      <c r="A10" s="3" t="s">
        <v>379</v>
      </c>
    </row>
    <row r="11" spans="1:4">
      <c r="A11" s="4" t="s">
        <v>387</v>
      </c>
      <c r="B11" s="5" t="n">
        <v>901000000</v>
      </c>
      <c r="C11" s="5" t="n">
        <v>271000000</v>
      </c>
      <c r="D11" s="5" t="n">
        <v>536000000</v>
      </c>
    </row>
    <row r="12" spans="1:4">
      <c r="A12" s="4" t="s">
        <v>388</v>
      </c>
    </row>
    <row r="13" spans="1:4">
      <c r="A13" s="3" t="s">
        <v>379</v>
      </c>
    </row>
    <row r="14" spans="1:4">
      <c r="A14" s="4" t="s">
        <v>387</v>
      </c>
      <c r="B14" s="5" t="n">
        <v>570000000</v>
      </c>
      <c r="C14" s="5" t="n">
        <v>500000000</v>
      </c>
      <c r="D14" s="5" t="n">
        <v>0</v>
      </c>
    </row>
    <row r="15" spans="1:4">
      <c r="A15" s="4" t="s">
        <v>389</v>
      </c>
    </row>
    <row r="16" spans="1:4">
      <c r="A16" s="3" t="s">
        <v>379</v>
      </c>
    </row>
    <row r="17" spans="1:4">
      <c r="A17" s="4" t="s">
        <v>390</v>
      </c>
      <c r="B17" s="5" t="n">
        <v>140000000</v>
      </c>
      <c r="C17" s="5" t="n">
        <v>144000000</v>
      </c>
      <c r="D17" s="5" t="n">
        <v>0</v>
      </c>
    </row>
    <row r="18" spans="1:4">
      <c r="A18" s="4" t="s">
        <v>305</v>
      </c>
    </row>
    <row r="19" spans="1:4">
      <c r="A19" s="3" t="s">
        <v>379</v>
      </c>
    </row>
    <row r="20" spans="1:4">
      <c r="A20" s="4" t="s">
        <v>390</v>
      </c>
      <c r="B20" s="7" t="n">
        <v>93000000</v>
      </c>
      <c r="C20" s="7" t="n">
        <v>0</v>
      </c>
      <c r="D2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s>
  <sheetData>
    <row r="1" spans="1:4">
      <c r="A1" s="1" t="s">
        <v>391</v>
      </c>
      <c r="B1" s="2" t="s">
        <v>2</v>
      </c>
      <c r="C1" s="2" t="s">
        <v>75</v>
      </c>
      <c r="D1" s="2" t="s">
        <v>25</v>
      </c>
    </row>
    <row r="2" spans="1:4">
      <c r="A2" s="3" t="s">
        <v>191</v>
      </c>
    </row>
    <row r="3" spans="1:4">
      <c r="A3" s="4" t="s">
        <v>392</v>
      </c>
      <c r="B3" s="7" t="n">
        <v>0</v>
      </c>
      <c r="C3" s="7" t="n">
        <v>0</v>
      </c>
      <c r="D3" s="7"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5</v>
      </c>
    </row>
    <row r="3" spans="1:3">
      <c r="A3" s="3" t="s">
        <v>67</v>
      </c>
    </row>
    <row r="4" spans="1:3">
      <c r="A4" s="4" t="s">
        <v>68</v>
      </c>
      <c r="B4" s="7" t="n">
        <v>-424</v>
      </c>
      <c r="C4" s="7" t="n">
        <v>245</v>
      </c>
    </row>
    <row r="5" spans="1:3">
      <c r="A5" s="3" t="s">
        <v>69</v>
      </c>
    </row>
    <row r="6" spans="1:3">
      <c r="A6" s="4" t="s">
        <v>70</v>
      </c>
      <c r="B6" s="5" t="n">
        <v>36</v>
      </c>
      <c r="C6" s="5" t="n">
        <v>50</v>
      </c>
    </row>
    <row r="7" spans="1:3">
      <c r="A7" s="4" t="s">
        <v>71</v>
      </c>
      <c r="B7" s="5" t="n">
        <v>1</v>
      </c>
      <c r="C7" s="5" t="n">
        <v>1</v>
      </c>
    </row>
    <row r="8" spans="1:3">
      <c r="A8" s="4" t="s">
        <v>72</v>
      </c>
      <c r="B8" s="5" t="n">
        <v>37</v>
      </c>
      <c r="C8" s="5" t="n">
        <v>51</v>
      </c>
    </row>
    <row r="9" spans="1:3">
      <c r="A9" s="4" t="s">
        <v>73</v>
      </c>
      <c r="B9" s="7" t="n">
        <v>-387</v>
      </c>
      <c r="C9" s="7" t="n">
        <v>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7"/>
    <col customWidth="1" max="5" min="5" width="14"/>
    <col customWidth="1" max="6" min="6" width="14"/>
  </cols>
  <sheetData>
    <row r="1" spans="1:6">
      <c r="A1" s="1" t="s">
        <v>393</v>
      </c>
      <c r="B1" s="2" t="s">
        <v>394</v>
      </c>
      <c r="C1" s="2" t="s">
        <v>395</v>
      </c>
      <c r="D1" s="2" t="s">
        <v>2</v>
      </c>
      <c r="E1" s="2" t="s">
        <v>75</v>
      </c>
      <c r="F1" s="2" t="s">
        <v>25</v>
      </c>
    </row>
    <row r="2" spans="1:6">
      <c r="A2" s="3" t="s">
        <v>396</v>
      </c>
    </row>
    <row r="3" spans="1:6">
      <c r="A3" s="4" t="s">
        <v>348</v>
      </c>
      <c r="D3" s="7" t="n">
        <v>1500000000</v>
      </c>
    </row>
    <row r="4" spans="1:6">
      <c r="A4" s="4" t="s">
        <v>397</v>
      </c>
    </row>
    <row r="5" spans="1:6">
      <c r="A5" s="3" t="s">
        <v>396</v>
      </c>
    </row>
    <row r="6" spans="1:6">
      <c r="A6" s="4" t="s">
        <v>348</v>
      </c>
      <c r="B6" s="7" t="n">
        <v>500000000</v>
      </c>
    </row>
    <row r="7" spans="1:6">
      <c r="A7" s="4" t="s">
        <v>398</v>
      </c>
      <c r="D7" s="5" t="n">
        <v>263000000</v>
      </c>
      <c r="E7" s="7" t="n">
        <v>271000000</v>
      </c>
      <c r="F7" s="7" t="n">
        <v>200000000</v>
      </c>
    </row>
    <row r="8" spans="1:6">
      <c r="A8" s="4" t="s">
        <v>399</v>
      </c>
      <c r="D8" s="7" t="n">
        <v>157000000</v>
      </c>
    </row>
    <row r="9" spans="1:6">
      <c r="A9" s="4" t="s">
        <v>400</v>
      </c>
      <c r="B9" s="4" t="s">
        <v>401</v>
      </c>
    </row>
    <row r="10" spans="1:6">
      <c r="A10" s="4" t="s">
        <v>402</v>
      </c>
      <c r="B10" s="4" t="s">
        <v>403</v>
      </c>
      <c r="C10" s="4" t="s">
        <v>404</v>
      </c>
    </row>
    <row r="11" spans="1:6">
      <c r="A11" s="4" t="s">
        <v>405</v>
      </c>
      <c r="D11" s="4" t="s">
        <v>404</v>
      </c>
    </row>
    <row r="12" spans="1:6">
      <c r="A12" s="4" t="s">
        <v>406</v>
      </c>
    </row>
    <row r="13" spans="1:6">
      <c r="A13" s="3" t="s">
        <v>396</v>
      </c>
    </row>
    <row r="14" spans="1:6">
      <c r="A14" s="4" t="s">
        <v>407</v>
      </c>
      <c r="B14" s="4" t="s">
        <v>4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0"/>
    <col customWidth="1" max="5" min="5" width="21"/>
    <col customWidth="1" max="6" min="6" width="21"/>
    <col customWidth="1" max="7" min="7" width="21"/>
    <col customWidth="1" max="8" min="8" width="22"/>
  </cols>
  <sheetData>
    <row r="1" spans="1:8">
      <c r="A1" s="1" t="s">
        <v>409</v>
      </c>
      <c r="C1" s="2" t="s">
        <v>298</v>
      </c>
      <c r="D1" s="2" t="s">
        <v>338</v>
      </c>
      <c r="E1" s="2" t="s">
        <v>269</v>
      </c>
      <c r="F1" s="2" t="s">
        <v>297</v>
      </c>
      <c r="G1" s="2" t="s">
        <v>339</v>
      </c>
      <c r="H1" s="2" t="s">
        <v>299</v>
      </c>
    </row>
    <row r="2" spans="1:8">
      <c r="A2" s="3" t="s">
        <v>300</v>
      </c>
    </row>
    <row r="3" spans="1:8">
      <c r="A3" s="4" t="s">
        <v>301</v>
      </c>
      <c r="H3" s="5" t="n">
        <v>138</v>
      </c>
    </row>
    <row r="4" spans="1:8">
      <c r="A4" s="4" t="s">
        <v>149</v>
      </c>
      <c r="B4" s="4" t="s">
        <v>35</v>
      </c>
      <c r="D4" s="7" t="n">
        <v>518000000</v>
      </c>
      <c r="E4" s="7" t="n">
        <v>430000000</v>
      </c>
    </row>
    <row r="5" spans="1:8">
      <c r="A5" s="4" t="s">
        <v>305</v>
      </c>
    </row>
    <row r="6" spans="1:8">
      <c r="A6" s="3" t="s">
        <v>300</v>
      </c>
    </row>
    <row r="7" spans="1:8">
      <c r="A7" s="4" t="s">
        <v>306</v>
      </c>
      <c r="C7" s="7" t="n">
        <v>200000000</v>
      </c>
      <c r="F7" s="7" t="n">
        <v>200000000</v>
      </c>
    </row>
    <row r="8" spans="1:8">
      <c r="A8" s="4" t="s">
        <v>149</v>
      </c>
      <c r="D8" s="5" t="n">
        <v>98000000</v>
      </c>
    </row>
    <row r="9" spans="1:8">
      <c r="A9" s="4" t="s">
        <v>390</v>
      </c>
      <c r="D9" s="5" t="n">
        <v>93000000</v>
      </c>
      <c r="E9" s="7" t="n">
        <v>0</v>
      </c>
      <c r="G9" s="7" t="n">
        <v>0</v>
      </c>
    </row>
    <row r="10" spans="1:8">
      <c r="A10" s="4" t="s">
        <v>410</v>
      </c>
    </row>
    <row r="11" spans="1:8">
      <c r="A11" s="3" t="s">
        <v>300</v>
      </c>
    </row>
    <row r="12" spans="1:8">
      <c r="A12" s="4" t="s">
        <v>411</v>
      </c>
      <c r="C12" s="4" t="s">
        <v>412</v>
      </c>
    </row>
    <row r="13" spans="1:8">
      <c r="A13" s="4" t="s">
        <v>307</v>
      </c>
    </row>
    <row r="14" spans="1:8">
      <c r="A14" s="3" t="s">
        <v>300</v>
      </c>
    </row>
    <row r="15" spans="1:8">
      <c r="A15" s="4" t="s">
        <v>306</v>
      </c>
      <c r="C15" s="7" t="n">
        <v>240000000</v>
      </c>
      <c r="F15" s="7" t="n">
        <v>240000000</v>
      </c>
    </row>
    <row r="16" spans="1:8">
      <c r="A16" s="4" t="s">
        <v>351</v>
      </c>
      <c r="D16" s="7" t="n">
        <v>230000000</v>
      </c>
    </row>
    <row r="17" spans="1:8">
      <c r="A17" s="4" t="s">
        <v>413</v>
      </c>
    </row>
    <row r="18" spans="1:8">
      <c r="A18" s="3" t="s">
        <v>300</v>
      </c>
    </row>
    <row r="19" spans="1:8">
      <c r="A19" s="4" t="s">
        <v>407</v>
      </c>
      <c r="C19" s="4" t="s">
        <v>408</v>
      </c>
    </row>
    <row r="20" spans="1:8">
      <c r="A20" s="4" t="s">
        <v>411</v>
      </c>
      <c r="C20" s="4" t="s">
        <v>414</v>
      </c>
    </row>
    <row r="21" spans="1:8">
      <c r="A21" s="4" t="s">
        <v>415</v>
      </c>
    </row>
    <row r="22" spans="1:8">
      <c r="A22" s="3" t="s">
        <v>300</v>
      </c>
    </row>
    <row r="23" spans="1:8">
      <c r="A23" s="4" t="s">
        <v>416</v>
      </c>
      <c r="D23" s="4" t="s">
        <v>417</v>
      </c>
    </row>
    <row r="24" spans="1:8">
      <c r="A24" s="4" t="s">
        <v>349</v>
      </c>
    </row>
    <row r="25" spans="1:8">
      <c r="A25" s="3" t="s">
        <v>300</v>
      </c>
    </row>
    <row r="26" spans="1:8">
      <c r="A26" s="4" t="s">
        <v>306</v>
      </c>
      <c r="D26" s="7" t="n">
        <v>440000000</v>
      </c>
    </row>
    <row r="27" spans="1:8">
      <c r="A27" s="4" t="s">
        <v>418</v>
      </c>
      <c r="C27" s="4" t="s">
        <v>419</v>
      </c>
    </row>
    <row r="28" spans="1:8">
      <c r="A28" s="4" t="s">
        <v>350</v>
      </c>
    </row>
    <row r="29" spans="1:8">
      <c r="A29" s="3" t="s">
        <v>300</v>
      </c>
    </row>
    <row r="30" spans="1:8">
      <c r="A30" s="4" t="s">
        <v>420</v>
      </c>
      <c r="D30" s="5" t="n">
        <v>144000000</v>
      </c>
    </row>
    <row r="31" spans="1:8">
      <c r="A31" s="4" t="s">
        <v>351</v>
      </c>
      <c r="D31" s="7" t="n">
        <v>141000000</v>
      </c>
    </row>
    <row r="32" spans="1:8">
      <c r="A32" s="4" t="s">
        <v>421</v>
      </c>
    </row>
    <row r="33" spans="1:8">
      <c r="A33" s="3" t="s">
        <v>300</v>
      </c>
    </row>
    <row r="34" spans="1:8">
      <c r="A34" s="4" t="s">
        <v>407</v>
      </c>
      <c r="C34" s="4" t="s">
        <v>422</v>
      </c>
    </row>
    <row r="35" spans="1:8">
      <c r="A35" s="4" t="s">
        <v>423</v>
      </c>
    </row>
    <row r="36" spans="1:8">
      <c r="A36" s="3" t="s">
        <v>300</v>
      </c>
    </row>
    <row r="37" spans="1:8">
      <c r="A37" s="4" t="s">
        <v>407</v>
      </c>
      <c r="C37" s="4" t="s">
        <v>424</v>
      </c>
    </row>
    <row r="38" spans="1:8">
      <c r="A38" s="4" t="s">
        <v>425</v>
      </c>
    </row>
    <row r="39" spans="1:8">
      <c r="A39" s="3" t="s">
        <v>300</v>
      </c>
    </row>
    <row r="40" spans="1:8">
      <c r="A40" s="4" t="s">
        <v>407</v>
      </c>
      <c r="C40" s="4" t="s">
        <v>426</v>
      </c>
    </row>
    <row r="41" spans="1:8"/>
    <row r="42" spans="1:8">
      <c r="A42" s="4" t="s">
        <v>35</v>
      </c>
      <c r="B42" s="4" t="s">
        <v>164</v>
      </c>
    </row>
  </sheetData>
  <mergeCells count="3">
    <mergeCell ref="A1:B1"/>
    <mergeCell ref="A41:G41"/>
    <mergeCell ref="B42:G4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3"/>
  </cols>
  <sheetData>
    <row r="1" spans="1:7">
      <c r="A1" s="1" t="s">
        <v>427</v>
      </c>
      <c r="B1" s="2" t="s">
        <v>428</v>
      </c>
      <c r="C1" s="2" t="s">
        <v>429</v>
      </c>
      <c r="D1" s="2" t="s">
        <v>430</v>
      </c>
      <c r="E1" s="2" t="s">
        <v>431</v>
      </c>
      <c r="F1" s="2" t="s">
        <v>75</v>
      </c>
      <c r="G1" s="2" t="s">
        <v>2</v>
      </c>
    </row>
    <row r="2" spans="1:7">
      <c r="A2" s="3" t="s">
        <v>300</v>
      </c>
    </row>
    <row r="3" spans="1:7">
      <c r="A3" s="4" t="s">
        <v>432</v>
      </c>
      <c r="B3" s="7" t="n">
        <v>40000000</v>
      </c>
      <c r="C3" s="7" t="n">
        <v>20000000</v>
      </c>
      <c r="D3" s="7" t="n">
        <v>30000000</v>
      </c>
      <c r="E3" s="7" t="n">
        <v>100000000</v>
      </c>
      <c r="F3" s="7" t="n">
        <v>210000000</v>
      </c>
    </row>
    <row r="4" spans="1:7">
      <c r="A4" s="4" t="s">
        <v>433</v>
      </c>
      <c r="E4" s="7" t="n">
        <v>200000000</v>
      </c>
    </row>
    <row r="5" spans="1:7">
      <c r="A5" s="4" t="s">
        <v>434</v>
      </c>
      <c r="G5" s="7" t="n">
        <v>30000000</v>
      </c>
    </row>
    <row r="6" spans="1:7">
      <c r="A6" s="4" t="s">
        <v>351</v>
      </c>
      <c r="F6" s="5" t="n">
        <v>206000000</v>
      </c>
      <c r="G6" s="5" t="n">
        <v>224000000</v>
      </c>
    </row>
    <row r="7" spans="1:7">
      <c r="A7" s="4" t="s">
        <v>435</v>
      </c>
      <c r="F7" s="7" t="n">
        <v>1000000</v>
      </c>
      <c r="G7" s="7" t="n">
        <v>7000000</v>
      </c>
    </row>
    <row r="8" spans="1:7">
      <c r="A8" s="4" t="s">
        <v>436</v>
      </c>
    </row>
    <row r="9" spans="1:7">
      <c r="A9" s="3" t="s">
        <v>300</v>
      </c>
    </row>
    <row r="10" spans="1:7">
      <c r="A10" s="4" t="s">
        <v>407</v>
      </c>
      <c r="G10" s="4" t="s">
        <v>437</v>
      </c>
    </row>
    <row r="11" spans="1:7">
      <c r="A11" s="4" t="s">
        <v>438</v>
      </c>
    </row>
    <row r="12" spans="1:7">
      <c r="A12" s="3" t="s">
        <v>300</v>
      </c>
    </row>
    <row r="13" spans="1:7">
      <c r="A13" s="4" t="s">
        <v>432</v>
      </c>
      <c r="C13" s="7" t="n">
        <v>6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29"/>
    <col customWidth="1" max="7" min="7" width="21"/>
    <col customWidth="1" max="8" min="8" width="28"/>
    <col customWidth="1" max="9" min="9" width="21"/>
    <col customWidth="1" max="10" min="10" width="21"/>
    <col customWidth="1" max="11" min="11" width="21"/>
    <col customWidth="1" max="12" min="12" width="20"/>
    <col customWidth="1" max="13" min="13" width="21"/>
  </cols>
  <sheetData>
    <row r="1" spans="1:13">
      <c r="A1" s="1" t="s">
        <v>439</v>
      </c>
      <c r="C1" s="2" t="s">
        <v>440</v>
      </c>
      <c r="D1" s="2" t="s">
        <v>441</v>
      </c>
      <c r="E1" s="2" t="s">
        <v>442</v>
      </c>
      <c r="F1" s="2" t="s">
        <v>443</v>
      </c>
      <c r="G1" s="2" t="s">
        <v>444</v>
      </c>
      <c r="H1" s="2" t="s">
        <v>445</v>
      </c>
      <c r="I1" s="2" t="s">
        <v>269</v>
      </c>
      <c r="J1" s="2" t="s">
        <v>339</v>
      </c>
      <c r="K1" s="2" t="s">
        <v>446</v>
      </c>
      <c r="L1" s="2" t="s">
        <v>447</v>
      </c>
      <c r="M1" s="2" t="s">
        <v>448</v>
      </c>
    </row>
    <row r="2" spans="1:13">
      <c r="A2" s="3" t="s">
        <v>396</v>
      </c>
    </row>
    <row r="3" spans="1:13">
      <c r="A3" s="4" t="s">
        <v>148</v>
      </c>
      <c r="B3" s="4" t="s">
        <v>35</v>
      </c>
      <c r="H3" s="7" t="n">
        <v>919000000</v>
      </c>
      <c r="I3" s="7" t="n">
        <v>0</v>
      </c>
    </row>
    <row r="4" spans="1:13">
      <c r="A4" s="4" t="s">
        <v>449</v>
      </c>
    </row>
    <row r="5" spans="1:13">
      <c r="A5" s="3" t="s">
        <v>396</v>
      </c>
    </row>
    <row r="6" spans="1:13">
      <c r="A6" s="4" t="s">
        <v>434</v>
      </c>
      <c r="H6" s="5" t="n">
        <v>15000000</v>
      </c>
    </row>
    <row r="7" spans="1:13">
      <c r="A7" s="4" t="s">
        <v>389</v>
      </c>
    </row>
    <row r="8" spans="1:13">
      <c r="A8" s="3" t="s">
        <v>396</v>
      </c>
    </row>
    <row r="9" spans="1:13">
      <c r="A9" s="4" t="s">
        <v>434</v>
      </c>
      <c r="H9" s="5" t="n">
        <v>5000000</v>
      </c>
    </row>
    <row r="10" spans="1:13">
      <c r="A10" s="4" t="s">
        <v>450</v>
      </c>
      <c r="H10" s="5" t="n">
        <v>140000000</v>
      </c>
      <c r="I10" s="5" t="n">
        <v>0</v>
      </c>
      <c r="J10" s="7" t="n">
        <v>144000000</v>
      </c>
    </row>
    <row r="11" spans="1:13">
      <c r="A11" s="4" t="s">
        <v>451</v>
      </c>
    </row>
    <row r="12" spans="1:13">
      <c r="A12" s="3" t="s">
        <v>396</v>
      </c>
    </row>
    <row r="13" spans="1:13">
      <c r="A13" s="4" t="s">
        <v>434</v>
      </c>
      <c r="H13" s="7" t="n">
        <v>67000000</v>
      </c>
    </row>
    <row r="14" spans="1:13">
      <c r="A14" s="4" t="s">
        <v>452</v>
      </c>
    </row>
    <row r="15" spans="1:13">
      <c r="A15" s="3" t="s">
        <v>396</v>
      </c>
    </row>
    <row r="16" spans="1:13">
      <c r="A16" s="4" t="s">
        <v>407</v>
      </c>
      <c r="C16" s="4" t="s">
        <v>453</v>
      </c>
    </row>
    <row r="17" spans="1:13">
      <c r="A17" s="4" t="s">
        <v>454</v>
      </c>
    </row>
    <row r="18" spans="1:13">
      <c r="A18" s="3" t="s">
        <v>396</v>
      </c>
    </row>
    <row r="19" spans="1:13">
      <c r="A19" s="4" t="s">
        <v>306</v>
      </c>
      <c r="K19" s="7" t="n">
        <v>200000000</v>
      </c>
    </row>
    <row r="20" spans="1:13">
      <c r="A20" s="4" t="s">
        <v>354</v>
      </c>
      <c r="H20" s="4" t="s">
        <v>408</v>
      </c>
    </row>
    <row r="21" spans="1:13">
      <c r="A21" s="4" t="s">
        <v>455</v>
      </c>
      <c r="H21" s="5" t="n">
        <v>7</v>
      </c>
    </row>
    <row r="22" spans="1:13">
      <c r="A22" s="4" t="s">
        <v>456</v>
      </c>
      <c r="H22" s="7" t="n">
        <v>5000000</v>
      </c>
    </row>
    <row r="23" spans="1:13">
      <c r="A23" s="4" t="s">
        <v>450</v>
      </c>
      <c r="H23" s="5" t="n">
        <v>140000000</v>
      </c>
      <c r="J23" s="5" t="n">
        <v>144000000</v>
      </c>
    </row>
    <row r="24" spans="1:13">
      <c r="A24" s="4" t="s">
        <v>457</v>
      </c>
    </row>
    <row r="25" spans="1:13">
      <c r="A25" s="3" t="s">
        <v>396</v>
      </c>
    </row>
    <row r="26" spans="1:13">
      <c r="A26" s="4" t="s">
        <v>306</v>
      </c>
      <c r="C26" s="7" t="n">
        <v>100000000</v>
      </c>
      <c r="D26" s="7" t="n">
        <v>500000000</v>
      </c>
    </row>
    <row r="27" spans="1:13">
      <c r="A27" s="4" t="s">
        <v>148</v>
      </c>
      <c r="D27" s="7" t="n">
        <v>321000000</v>
      </c>
      <c r="G27" s="7" t="n">
        <v>179000000</v>
      </c>
    </row>
    <row r="28" spans="1:13">
      <c r="A28" s="4" t="s">
        <v>458</v>
      </c>
      <c r="D28" s="4" t="s">
        <v>403</v>
      </c>
    </row>
    <row r="29" spans="1:13">
      <c r="A29" s="4" t="s">
        <v>402</v>
      </c>
      <c r="D29" s="4" t="s">
        <v>403</v>
      </c>
    </row>
    <row r="30" spans="1:13">
      <c r="A30" s="4" t="s">
        <v>455</v>
      </c>
      <c r="D30" s="5" t="n">
        <v>69</v>
      </c>
    </row>
    <row r="31" spans="1:13">
      <c r="A31" s="4" t="s">
        <v>434</v>
      </c>
      <c r="H31" s="5" t="n">
        <v>15000000</v>
      </c>
    </row>
    <row r="32" spans="1:13">
      <c r="A32" s="4" t="s">
        <v>418</v>
      </c>
      <c r="D32" s="4" t="s">
        <v>326</v>
      </c>
    </row>
    <row r="33" spans="1:13">
      <c r="A33" s="4" t="s">
        <v>459</v>
      </c>
      <c r="H33" s="5" t="n">
        <v>460000000</v>
      </c>
      <c r="I33" s="5" t="n">
        <v>485000000</v>
      </c>
      <c r="J33" s="5" t="n">
        <v>374000000</v>
      </c>
    </row>
    <row r="34" spans="1:13">
      <c r="A34" s="4" t="s">
        <v>460</v>
      </c>
    </row>
    <row r="35" spans="1:13">
      <c r="A35" s="3" t="s">
        <v>396</v>
      </c>
    </row>
    <row r="36" spans="1:13">
      <c r="A36" s="4" t="s">
        <v>407</v>
      </c>
      <c r="D36" s="4" t="s">
        <v>355</v>
      </c>
    </row>
    <row r="37" spans="1:13">
      <c r="A37" s="4" t="s">
        <v>461</v>
      </c>
    </row>
    <row r="38" spans="1:13">
      <c r="A38" s="3" t="s">
        <v>396</v>
      </c>
    </row>
    <row r="39" spans="1:13">
      <c r="A39" s="4" t="s">
        <v>462</v>
      </c>
      <c r="D39" s="4" t="s">
        <v>403</v>
      </c>
    </row>
    <row r="40" spans="1:13">
      <c r="A40" s="4" t="s">
        <v>463</v>
      </c>
    </row>
    <row r="41" spans="1:13">
      <c r="A41" s="3" t="s">
        <v>396</v>
      </c>
    </row>
    <row r="42" spans="1:13">
      <c r="A42" s="4" t="s">
        <v>306</v>
      </c>
      <c r="M42" s="7" t="n">
        <v>500000000</v>
      </c>
    </row>
    <row r="43" spans="1:13">
      <c r="A43" s="4" t="s">
        <v>464</v>
      </c>
    </row>
    <row r="44" spans="1:13">
      <c r="A44" s="3" t="s">
        <v>396</v>
      </c>
    </row>
    <row r="45" spans="1:13">
      <c r="A45" s="4" t="s">
        <v>306</v>
      </c>
      <c r="F45" s="7" t="n">
        <v>500000000</v>
      </c>
    </row>
    <row r="46" spans="1:13">
      <c r="A46" s="4" t="s">
        <v>148</v>
      </c>
      <c r="E46" s="7" t="n">
        <v>250000000</v>
      </c>
      <c r="F46" s="7" t="n">
        <v>250000000</v>
      </c>
    </row>
    <row r="47" spans="1:13">
      <c r="A47" s="4" t="s">
        <v>465</v>
      </c>
      <c r="L47" s="7" t="n">
        <v>400000000</v>
      </c>
    </row>
    <row r="48" spans="1:13">
      <c r="A48" s="4" t="s">
        <v>458</v>
      </c>
      <c r="F48" s="4" t="s">
        <v>403</v>
      </c>
    </row>
    <row r="49" spans="1:13">
      <c r="A49" s="4" t="s">
        <v>402</v>
      </c>
      <c r="F49" s="4" t="s">
        <v>403</v>
      </c>
    </row>
    <row r="50" spans="1:13">
      <c r="A50" s="4" t="s">
        <v>466</v>
      </c>
      <c r="F50" s="5" t="n">
        <v>21</v>
      </c>
    </row>
    <row r="51" spans="1:13">
      <c r="A51" s="4" t="s">
        <v>434</v>
      </c>
      <c r="H51" s="5" t="n">
        <v>67000000</v>
      </c>
    </row>
    <row r="52" spans="1:13">
      <c r="A52" s="4" t="s">
        <v>418</v>
      </c>
      <c r="F52" s="4" t="s">
        <v>326</v>
      </c>
    </row>
    <row r="53" spans="1:13">
      <c r="A53" s="4" t="s">
        <v>459</v>
      </c>
      <c r="H53" s="7" t="n">
        <v>185000000</v>
      </c>
      <c r="I53" s="7" t="n">
        <v>498000000</v>
      </c>
      <c r="J53" s="7" t="n">
        <v>251000000</v>
      </c>
    </row>
    <row r="54" spans="1:13">
      <c r="A54" s="4" t="s">
        <v>467</v>
      </c>
    </row>
    <row r="55" spans="1:13">
      <c r="A55" s="3" t="s">
        <v>396</v>
      </c>
    </row>
    <row r="56" spans="1:13">
      <c r="A56" s="4" t="s">
        <v>407</v>
      </c>
      <c r="F56" s="4" t="s">
        <v>355</v>
      </c>
    </row>
    <row r="57" spans="1:13">
      <c r="A57" s="4" t="s">
        <v>468</v>
      </c>
      <c r="F57" s="7" t="n">
        <v>8000000</v>
      </c>
    </row>
    <row r="58" spans="1:13">
      <c r="A58" s="4" t="s">
        <v>469</v>
      </c>
    </row>
    <row r="59" spans="1:13">
      <c r="A59" s="3" t="s">
        <v>396</v>
      </c>
    </row>
    <row r="60" spans="1:13">
      <c r="A60" s="4" t="s">
        <v>462</v>
      </c>
      <c r="F60" s="4" t="s">
        <v>403</v>
      </c>
    </row>
    <row r="61" spans="1:13"/>
    <row r="62" spans="1:13">
      <c r="A62" s="4" t="s">
        <v>35</v>
      </c>
      <c r="B62" s="4" t="s">
        <v>163</v>
      </c>
    </row>
  </sheetData>
  <mergeCells count="3">
    <mergeCell ref="A1:B1"/>
    <mergeCell ref="A61:L61"/>
    <mergeCell ref="B62:L6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1"/>
    <col customWidth="1" max="6" min="6" width="21"/>
    <col customWidth="1" max="7" min="7" width="21"/>
    <col customWidth="1" max="8" min="8" width="14"/>
  </cols>
  <sheetData>
    <row r="1" spans="1:8">
      <c r="A1" s="1" t="s">
        <v>470</v>
      </c>
      <c r="C1" s="2" t="s">
        <v>340</v>
      </c>
      <c r="D1" s="2" t="s">
        <v>471</v>
      </c>
      <c r="E1" s="2" t="s">
        <v>269</v>
      </c>
      <c r="F1" s="2" t="s">
        <v>341</v>
      </c>
      <c r="G1" s="2" t="s">
        <v>339</v>
      </c>
      <c r="H1" s="2" t="s">
        <v>472</v>
      </c>
    </row>
    <row r="2" spans="1:8">
      <c r="A2" s="3" t="s">
        <v>300</v>
      </c>
    </row>
    <row r="3" spans="1:8">
      <c r="A3" s="4" t="s">
        <v>348</v>
      </c>
      <c r="D3" s="7" t="n">
        <v>1500000000</v>
      </c>
    </row>
    <row r="4" spans="1:8">
      <c r="A4" s="4" t="s">
        <v>473</v>
      </c>
      <c r="D4" s="5" t="n">
        <v>1000000000</v>
      </c>
    </row>
    <row r="5" spans="1:8">
      <c r="A5" s="4" t="s">
        <v>149</v>
      </c>
      <c r="B5" s="4" t="s">
        <v>35</v>
      </c>
      <c r="D5" s="7" t="n">
        <v>518000000</v>
      </c>
      <c r="E5" s="7" t="n">
        <v>430000000</v>
      </c>
    </row>
    <row r="6" spans="1:8">
      <c r="A6" s="4" t="s">
        <v>474</v>
      </c>
      <c r="D6" s="5" t="n">
        <v>1</v>
      </c>
    </row>
    <row r="7" spans="1:8">
      <c r="A7" s="4" t="s">
        <v>475</v>
      </c>
    </row>
    <row r="8" spans="1:8">
      <c r="A8" s="3" t="s">
        <v>300</v>
      </c>
    </row>
    <row r="9" spans="1:8">
      <c r="A9" s="4" t="s">
        <v>476</v>
      </c>
      <c r="D9" s="5" t="n">
        <v>2</v>
      </c>
    </row>
    <row r="10" spans="1:8">
      <c r="A10" s="4" t="s">
        <v>358</v>
      </c>
    </row>
    <row r="11" spans="1:8">
      <c r="A11" s="3" t="s">
        <v>300</v>
      </c>
    </row>
    <row r="12" spans="1:8">
      <c r="A12" s="4" t="s">
        <v>477</v>
      </c>
      <c r="D12" s="7" t="n">
        <v>20000000</v>
      </c>
      <c r="E12" s="5" t="n">
        <v>70000000</v>
      </c>
      <c r="G12" s="7" t="n">
        <v>69000000</v>
      </c>
    </row>
    <row r="13" spans="1:8">
      <c r="A13" s="4" t="s">
        <v>478</v>
      </c>
      <c r="D13" s="4" t="s">
        <v>294</v>
      </c>
    </row>
    <row r="14" spans="1:8">
      <c r="A14" s="4" t="s">
        <v>398</v>
      </c>
      <c r="D14" s="7" t="n">
        <v>93000000</v>
      </c>
      <c r="E14" s="5" t="n">
        <v>477000000</v>
      </c>
      <c r="G14" s="5" t="n">
        <v>377000000</v>
      </c>
    </row>
    <row r="15" spans="1:8">
      <c r="A15" s="4" t="s">
        <v>479</v>
      </c>
    </row>
    <row r="16" spans="1:8">
      <c r="A16" s="3" t="s">
        <v>300</v>
      </c>
    </row>
    <row r="17" spans="1:8">
      <c r="A17" s="4" t="s">
        <v>480</v>
      </c>
      <c r="D17" s="4" t="s">
        <v>481</v>
      </c>
    </row>
    <row r="18" spans="1:8">
      <c r="A18" s="4" t="s">
        <v>482</v>
      </c>
      <c r="D18" s="4" t="s">
        <v>483</v>
      </c>
    </row>
    <row r="19" spans="1:8">
      <c r="A19" s="4" t="s">
        <v>484</v>
      </c>
    </row>
    <row r="20" spans="1:8">
      <c r="A20" s="3" t="s">
        <v>300</v>
      </c>
    </row>
    <row r="21" spans="1:8">
      <c r="A21" s="4" t="s">
        <v>482</v>
      </c>
      <c r="D21" s="4" t="s">
        <v>485</v>
      </c>
    </row>
    <row r="22" spans="1:8">
      <c r="A22" s="4" t="s">
        <v>486</v>
      </c>
    </row>
    <row r="23" spans="1:8">
      <c r="A23" s="3" t="s">
        <v>300</v>
      </c>
    </row>
    <row r="24" spans="1:8">
      <c r="A24" s="4" t="s">
        <v>306</v>
      </c>
      <c r="D24" s="7" t="n">
        <v>1000000000</v>
      </c>
    </row>
    <row r="25" spans="1:8">
      <c r="A25" s="4" t="s">
        <v>459</v>
      </c>
      <c r="D25" s="5" t="n">
        <v>100000000</v>
      </c>
      <c r="E25" s="5" t="n">
        <v>729000000</v>
      </c>
      <c r="G25" s="5" t="n">
        <v>400000000</v>
      </c>
    </row>
    <row r="26" spans="1:8">
      <c r="A26" s="4" t="s">
        <v>487</v>
      </c>
      <c r="D26" s="5" t="n">
        <v>2500000</v>
      </c>
    </row>
    <row r="27" spans="1:8">
      <c r="A27" s="4" t="s">
        <v>488</v>
      </c>
      <c r="D27" s="5" t="n">
        <v>94000000</v>
      </c>
      <c r="E27" s="5" t="n">
        <v>725000000</v>
      </c>
      <c r="G27" s="5" t="n">
        <v>391000000</v>
      </c>
    </row>
    <row r="28" spans="1:8">
      <c r="A28" s="4" t="s">
        <v>149</v>
      </c>
      <c r="D28" s="7" t="n">
        <v>300000000</v>
      </c>
    </row>
    <row r="29" spans="1:8">
      <c r="A29" s="4" t="s">
        <v>489</v>
      </c>
    </row>
    <row r="30" spans="1:8">
      <c r="A30" s="3" t="s">
        <v>300</v>
      </c>
    </row>
    <row r="31" spans="1:8">
      <c r="A31" s="4" t="s">
        <v>490</v>
      </c>
      <c r="D31" s="4" t="s">
        <v>403</v>
      </c>
    </row>
    <row r="32" spans="1:8">
      <c r="A32" s="4" t="s">
        <v>491</v>
      </c>
    </row>
    <row r="33" spans="1:8">
      <c r="A33" s="3" t="s">
        <v>300</v>
      </c>
    </row>
    <row r="34" spans="1:8">
      <c r="A34" s="4" t="s">
        <v>492</v>
      </c>
      <c r="D34" s="4" t="s">
        <v>493</v>
      </c>
    </row>
    <row r="35" spans="1:8">
      <c r="A35" s="4" t="s">
        <v>494</v>
      </c>
    </row>
    <row r="36" spans="1:8">
      <c r="A36" s="3" t="s">
        <v>300</v>
      </c>
    </row>
    <row r="37" spans="1:8">
      <c r="A37" s="4" t="s">
        <v>492</v>
      </c>
      <c r="D37" s="4" t="s">
        <v>328</v>
      </c>
    </row>
    <row r="38" spans="1:8">
      <c r="A38" s="4" t="s">
        <v>495</v>
      </c>
    </row>
    <row r="39" spans="1:8">
      <c r="A39" s="3" t="s">
        <v>300</v>
      </c>
    </row>
    <row r="40" spans="1:8">
      <c r="A40" s="4" t="s">
        <v>306</v>
      </c>
      <c r="D40" s="7" t="n">
        <v>750000000</v>
      </c>
    </row>
    <row r="41" spans="1:8">
      <c r="A41" s="4" t="s">
        <v>148</v>
      </c>
      <c r="D41" s="5" t="n">
        <v>722000000</v>
      </c>
    </row>
    <row r="42" spans="1:8">
      <c r="A42" s="4" t="s">
        <v>459</v>
      </c>
      <c r="D42" s="7" t="n">
        <v>560000000</v>
      </c>
      <c r="E42" s="5" t="n">
        <v>554000000</v>
      </c>
      <c r="G42" s="5" t="n">
        <v>559000000</v>
      </c>
    </row>
    <row r="43" spans="1:8">
      <c r="A43" s="4" t="s">
        <v>496</v>
      </c>
      <c r="D43" s="4" t="s">
        <v>419</v>
      </c>
    </row>
    <row r="44" spans="1:8">
      <c r="A44" s="4" t="s">
        <v>497</v>
      </c>
      <c r="D44" s="4" t="s">
        <v>403</v>
      </c>
    </row>
    <row r="45" spans="1:8">
      <c r="A45" s="4" t="s">
        <v>498</v>
      </c>
    </row>
    <row r="46" spans="1:8">
      <c r="A46" s="3" t="s">
        <v>300</v>
      </c>
    </row>
    <row r="47" spans="1:8">
      <c r="A47" s="4" t="s">
        <v>407</v>
      </c>
      <c r="D47" s="4" t="s">
        <v>424</v>
      </c>
    </row>
    <row r="48" spans="1:8">
      <c r="A48" s="4" t="s">
        <v>499</v>
      </c>
      <c r="D48" s="4" t="s">
        <v>403</v>
      </c>
    </row>
    <row r="49" spans="1:8">
      <c r="A49" s="4" t="s">
        <v>500</v>
      </c>
    </row>
    <row r="50" spans="1:8">
      <c r="A50" s="3" t="s">
        <v>300</v>
      </c>
    </row>
    <row r="51" spans="1:8">
      <c r="A51" s="4" t="s">
        <v>501</v>
      </c>
      <c r="H51" s="4" t="s">
        <v>419</v>
      </c>
    </row>
    <row r="52" spans="1:8">
      <c r="A52" s="4" t="s">
        <v>360</v>
      </c>
      <c r="D52" s="7" t="n">
        <v>750000000</v>
      </c>
    </row>
    <row r="53" spans="1:8">
      <c r="A53" s="4" t="s">
        <v>358</v>
      </c>
    </row>
    <row r="54" spans="1:8">
      <c r="A54" s="3" t="s">
        <v>300</v>
      </c>
    </row>
    <row r="55" spans="1:8">
      <c r="A55" s="4" t="s">
        <v>348</v>
      </c>
      <c r="F55" s="7" t="n">
        <v>1250000000</v>
      </c>
    </row>
    <row r="56" spans="1:8">
      <c r="A56" s="4" t="s">
        <v>502</v>
      </c>
      <c r="D56" s="5" t="n">
        <v>500000000</v>
      </c>
    </row>
    <row r="57" spans="1:8">
      <c r="A57" s="4" t="s">
        <v>503</v>
      </c>
      <c r="D57" s="5" t="n">
        <v>1000000000</v>
      </c>
    </row>
    <row r="58" spans="1:8">
      <c r="A58" s="4" t="s">
        <v>504</v>
      </c>
    </row>
    <row r="59" spans="1:8">
      <c r="A59" s="3" t="s">
        <v>300</v>
      </c>
    </row>
    <row r="60" spans="1:8">
      <c r="A60" s="4" t="s">
        <v>348</v>
      </c>
      <c r="D60" s="7" t="n">
        <v>1000000000</v>
      </c>
    </row>
    <row r="61" spans="1:8">
      <c r="A61" s="4" t="s">
        <v>505</v>
      </c>
    </row>
    <row r="62" spans="1:8">
      <c r="A62" s="3" t="s">
        <v>300</v>
      </c>
    </row>
    <row r="63" spans="1:8">
      <c r="A63" s="4" t="s">
        <v>482</v>
      </c>
      <c r="D63" s="4" t="s">
        <v>437</v>
      </c>
    </row>
    <row r="64" spans="1:8">
      <c r="A64" s="4" t="s">
        <v>506</v>
      </c>
    </row>
    <row r="65" spans="1:8">
      <c r="A65" s="3" t="s">
        <v>300</v>
      </c>
    </row>
    <row r="66" spans="1:8">
      <c r="A66" s="4" t="s">
        <v>348</v>
      </c>
      <c r="D66" s="7" t="n">
        <v>2000000000</v>
      </c>
    </row>
    <row r="67" spans="1:8">
      <c r="A67" s="4" t="s">
        <v>360</v>
      </c>
      <c r="D67" s="5" t="n">
        <v>1200000000</v>
      </c>
    </row>
    <row r="68" spans="1:8">
      <c r="A68" s="4" t="s">
        <v>477</v>
      </c>
      <c r="D68" s="5" t="n">
        <v>800000000</v>
      </c>
    </row>
    <row r="69" spans="1:8">
      <c r="A69" s="4" t="s">
        <v>352</v>
      </c>
    </row>
    <row r="70" spans="1:8">
      <c r="A70" s="3" t="s">
        <v>300</v>
      </c>
    </row>
    <row r="71" spans="1:8">
      <c r="A71" s="4" t="s">
        <v>306</v>
      </c>
      <c r="C71" s="7" t="n">
        <v>125000000</v>
      </c>
      <c r="D71" s="5" t="n">
        <v>125000000</v>
      </c>
    </row>
    <row r="72" spans="1:8">
      <c r="A72" s="4" t="s">
        <v>507</v>
      </c>
      <c r="C72" s="4" t="s">
        <v>508</v>
      </c>
    </row>
    <row r="73" spans="1:8">
      <c r="A73" s="4" t="s">
        <v>509</v>
      </c>
      <c r="C73" s="4" t="s">
        <v>510</v>
      </c>
    </row>
    <row r="74" spans="1:8">
      <c r="A74" s="4" t="s">
        <v>511</v>
      </c>
      <c r="C74" s="4" t="s">
        <v>419</v>
      </c>
    </row>
    <row r="75" spans="1:8">
      <c r="A75" s="4" t="s">
        <v>411</v>
      </c>
      <c r="C75" s="4" t="s">
        <v>512</v>
      </c>
    </row>
    <row r="76" spans="1:8">
      <c r="A76" s="4" t="s">
        <v>148</v>
      </c>
      <c r="D76" s="5" t="n">
        <v>122000000</v>
      </c>
    </row>
    <row r="77" spans="1:8">
      <c r="A77" s="4" t="s">
        <v>459</v>
      </c>
      <c r="D77" s="7" t="n">
        <v>121000000</v>
      </c>
    </row>
    <row r="78" spans="1:8">
      <c r="A78" s="4" t="s">
        <v>513</v>
      </c>
    </row>
    <row r="79" spans="1:8">
      <c r="A79" s="3" t="s">
        <v>300</v>
      </c>
    </row>
    <row r="80" spans="1:8">
      <c r="A80" s="4" t="s">
        <v>407</v>
      </c>
      <c r="C80" s="4" t="s">
        <v>426</v>
      </c>
    </row>
    <row r="81" spans="1:8">
      <c r="A81" s="4" t="s">
        <v>490</v>
      </c>
      <c r="C81" s="4" t="s">
        <v>412</v>
      </c>
    </row>
    <row r="82" spans="1:8">
      <c r="A82" s="4" t="s">
        <v>514</v>
      </c>
    </row>
    <row r="83" spans="1:8">
      <c r="A83" s="3" t="s">
        <v>300</v>
      </c>
    </row>
    <row r="84" spans="1:8">
      <c r="A84" s="4" t="s">
        <v>407</v>
      </c>
      <c r="C84" s="4" t="s">
        <v>424</v>
      </c>
    </row>
    <row r="85" spans="1:8">
      <c r="A85" s="4" t="s">
        <v>515</v>
      </c>
    </row>
    <row r="86" spans="1:8">
      <c r="A86" s="3" t="s">
        <v>300</v>
      </c>
    </row>
    <row r="87" spans="1:8">
      <c r="A87" s="4" t="s">
        <v>407</v>
      </c>
      <c r="D87" s="4" t="s">
        <v>328</v>
      </c>
    </row>
    <row r="88" spans="1:8">
      <c r="A88" s="4" t="s">
        <v>516</v>
      </c>
    </row>
    <row r="89" spans="1:8">
      <c r="A89" s="3" t="s">
        <v>300</v>
      </c>
    </row>
    <row r="90" spans="1:8">
      <c r="A90" s="4" t="s">
        <v>407</v>
      </c>
      <c r="D90" s="4" t="s">
        <v>517</v>
      </c>
    </row>
    <row r="91" spans="1:8">
      <c r="A91" s="4" t="s">
        <v>518</v>
      </c>
    </row>
    <row r="92" spans="1:8">
      <c r="A92" s="3" t="s">
        <v>300</v>
      </c>
    </row>
    <row r="93" spans="1:8">
      <c r="A93" s="4" t="s">
        <v>407</v>
      </c>
      <c r="D93" s="4" t="s">
        <v>326</v>
      </c>
    </row>
    <row r="94" spans="1:8">
      <c r="A94" s="4" t="s">
        <v>519</v>
      </c>
    </row>
    <row r="95" spans="1:8">
      <c r="A95" s="3" t="s">
        <v>300</v>
      </c>
    </row>
    <row r="96" spans="1:8">
      <c r="A96" s="4" t="s">
        <v>407</v>
      </c>
      <c r="D96" s="4" t="s">
        <v>510</v>
      </c>
    </row>
    <row r="97" spans="1:8">
      <c r="A97" s="4" t="s">
        <v>475</v>
      </c>
    </row>
    <row r="98" spans="1:8">
      <c r="A98" s="3" t="s">
        <v>300</v>
      </c>
    </row>
    <row r="99" spans="1:8">
      <c r="A99" s="4" t="s">
        <v>360</v>
      </c>
      <c r="D99" s="7" t="n">
        <v>901000000</v>
      </c>
      <c r="E99" s="7" t="n">
        <v>536000000</v>
      </c>
      <c r="G99" s="7" t="n">
        <v>271000000</v>
      </c>
    </row>
    <row r="100" spans="1:8"/>
    <row r="101" spans="1:8">
      <c r="A101" s="4" t="s">
        <v>35</v>
      </c>
      <c r="B101" s="4" t="s">
        <v>164</v>
      </c>
    </row>
  </sheetData>
  <mergeCells count="3">
    <mergeCell ref="A1:B1"/>
    <mergeCell ref="A100:G100"/>
    <mergeCell ref="B101:G10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7"/>
    <col customWidth="1" max="7" min="7" width="14"/>
    <col customWidth="1" max="8" min="8" width="14"/>
    <col customWidth="1" max="9" min="9" width="14"/>
    <col customWidth="1" max="10" min="10" width="14"/>
    <col customWidth="1" max="11" min="11" width="14"/>
    <col customWidth="1" max="12" min="12" width="14"/>
  </cols>
  <sheetData>
    <row r="1" spans="1:12">
      <c r="A1" s="1" t="s">
        <v>520</v>
      </c>
      <c r="C1" s="2" t="s">
        <v>521</v>
      </c>
      <c r="D1" s="2" t="s">
        <v>522</v>
      </c>
      <c r="E1" s="2" t="s">
        <v>523</v>
      </c>
      <c r="F1" s="2" t="s">
        <v>2</v>
      </c>
      <c r="G1" s="2" t="s">
        <v>25</v>
      </c>
      <c r="H1" s="2" t="s">
        <v>75</v>
      </c>
      <c r="I1" s="2" t="s">
        <v>524</v>
      </c>
      <c r="J1" s="2" t="s">
        <v>525</v>
      </c>
      <c r="K1" s="2" t="s">
        <v>526</v>
      </c>
      <c r="L1" s="2" t="s">
        <v>527</v>
      </c>
    </row>
    <row r="2" spans="1:12">
      <c r="A2" s="3" t="s">
        <v>396</v>
      </c>
    </row>
    <row r="3" spans="1:12">
      <c r="A3" s="4" t="s">
        <v>348</v>
      </c>
      <c r="F3" s="7" t="n">
        <v>1500000000</v>
      </c>
    </row>
    <row r="4" spans="1:12">
      <c r="A4" s="4" t="s">
        <v>149</v>
      </c>
      <c r="B4" s="4" t="s">
        <v>35</v>
      </c>
      <c r="F4" s="5" t="n">
        <v>518000000</v>
      </c>
      <c r="G4" s="7" t="n">
        <v>430000000</v>
      </c>
    </row>
    <row r="5" spans="1:12">
      <c r="A5" s="4" t="s">
        <v>528</v>
      </c>
    </row>
    <row r="6" spans="1:12">
      <c r="A6" s="3" t="s">
        <v>396</v>
      </c>
    </row>
    <row r="7" spans="1:12">
      <c r="A7" s="4" t="s">
        <v>529</v>
      </c>
      <c r="F7" s="5" t="n">
        <v>70000000</v>
      </c>
      <c r="H7" s="7" t="n">
        <v>480000000</v>
      </c>
    </row>
    <row r="8" spans="1:12">
      <c r="A8" s="4" t="s">
        <v>121</v>
      </c>
    </row>
    <row r="9" spans="1:12">
      <c r="A9" s="3" t="s">
        <v>396</v>
      </c>
    </row>
    <row r="10" spans="1:12">
      <c r="A10" s="4" t="s">
        <v>529</v>
      </c>
      <c r="H10" s="5" t="n">
        <v>610000000</v>
      </c>
    </row>
    <row r="11" spans="1:12">
      <c r="A11" s="4" t="s">
        <v>530</v>
      </c>
    </row>
    <row r="12" spans="1:12">
      <c r="A12" s="3" t="s">
        <v>396</v>
      </c>
    </row>
    <row r="13" spans="1:12">
      <c r="A13" s="4" t="s">
        <v>149</v>
      </c>
      <c r="H13" s="5" t="n">
        <v>110000000</v>
      </c>
    </row>
    <row r="14" spans="1:12">
      <c r="A14" s="4" t="s">
        <v>531</v>
      </c>
      <c r="I14" s="4" t="s">
        <v>532</v>
      </c>
      <c r="J14" s="4" t="s">
        <v>533</v>
      </c>
    </row>
    <row r="15" spans="1:12">
      <c r="A15" s="4" t="s">
        <v>534</v>
      </c>
    </row>
    <row r="16" spans="1:12">
      <c r="A16" s="3" t="s">
        <v>396</v>
      </c>
    </row>
    <row r="17" spans="1:12">
      <c r="A17" s="4" t="s">
        <v>306</v>
      </c>
      <c r="F17" s="5" t="n">
        <v>300000000</v>
      </c>
    </row>
    <row r="18" spans="1:12">
      <c r="A18" s="4" t="s">
        <v>351</v>
      </c>
      <c r="F18" s="5" t="n">
        <v>570000000</v>
      </c>
      <c r="H18" s="5" t="n">
        <v>500000000</v>
      </c>
    </row>
    <row r="19" spans="1:12">
      <c r="A19" s="4" t="s">
        <v>435</v>
      </c>
      <c r="F19" s="5" t="n">
        <v>5000000</v>
      </c>
    </row>
    <row r="20" spans="1:12">
      <c r="A20" s="4" t="s">
        <v>535</v>
      </c>
    </row>
    <row r="21" spans="1:12">
      <c r="A21" s="3" t="s">
        <v>396</v>
      </c>
    </row>
    <row r="22" spans="1:12">
      <c r="A22" s="4" t="s">
        <v>306</v>
      </c>
      <c r="D22" s="7" t="n">
        <v>300000000</v>
      </c>
      <c r="F22" s="5" t="n">
        <v>550000000</v>
      </c>
      <c r="L22" s="7" t="n">
        <v>300000000</v>
      </c>
    </row>
    <row r="23" spans="1:12">
      <c r="A23" s="4" t="s">
        <v>148</v>
      </c>
      <c r="D23" s="7" t="n">
        <v>291000000</v>
      </c>
    </row>
    <row r="24" spans="1:12">
      <c r="A24" s="4" t="s">
        <v>536</v>
      </c>
      <c r="C24" s="4" t="s">
        <v>537</v>
      </c>
    </row>
    <row r="25" spans="1:12">
      <c r="A25" s="4" t="s">
        <v>433</v>
      </c>
      <c r="C25" s="7" t="n">
        <v>500000000</v>
      </c>
      <c r="K25" s="7" t="n">
        <v>500000000</v>
      </c>
    </row>
    <row r="26" spans="1:12">
      <c r="A26" s="4" t="s">
        <v>351</v>
      </c>
      <c r="F26" s="7" t="n">
        <v>300000000</v>
      </c>
      <c r="G26" s="7" t="n">
        <v>292000000</v>
      </c>
      <c r="H26" s="7" t="n">
        <v>294000000</v>
      </c>
    </row>
    <row r="27" spans="1:12">
      <c r="A27" s="4" t="s">
        <v>538</v>
      </c>
    </row>
    <row r="28" spans="1:12">
      <c r="A28" s="3" t="s">
        <v>396</v>
      </c>
    </row>
    <row r="29" spans="1:12">
      <c r="A29" s="4" t="s">
        <v>490</v>
      </c>
      <c r="D29" s="4" t="s">
        <v>403</v>
      </c>
    </row>
    <row r="30" spans="1:12">
      <c r="A30" s="4" t="s">
        <v>407</v>
      </c>
      <c r="D30" s="4" t="s">
        <v>424</v>
      </c>
    </row>
    <row r="31" spans="1:12">
      <c r="A31" s="4" t="s">
        <v>539</v>
      </c>
    </row>
    <row r="32" spans="1:12">
      <c r="A32" s="3" t="s">
        <v>396</v>
      </c>
    </row>
    <row r="33" spans="1:12">
      <c r="A33" s="4" t="s">
        <v>407</v>
      </c>
      <c r="D33" s="4" t="s">
        <v>422</v>
      </c>
    </row>
    <row r="34" spans="1:12">
      <c r="A34" s="4" t="s">
        <v>540</v>
      </c>
    </row>
    <row r="35" spans="1:12">
      <c r="A35" s="3" t="s">
        <v>396</v>
      </c>
    </row>
    <row r="36" spans="1:12">
      <c r="A36" s="4" t="s">
        <v>536</v>
      </c>
      <c r="E36" s="4" t="s">
        <v>541</v>
      </c>
    </row>
    <row r="37" spans="1:12">
      <c r="A37" s="4" t="s">
        <v>348</v>
      </c>
      <c r="E37" s="7" t="n">
        <v>600000000</v>
      </c>
    </row>
    <row r="38" spans="1:12">
      <c r="A38" s="4" t="s">
        <v>542</v>
      </c>
    </row>
    <row r="39" spans="1:12">
      <c r="A39" s="3" t="s">
        <v>396</v>
      </c>
    </row>
    <row r="40" spans="1:12">
      <c r="A40" s="4" t="s">
        <v>348</v>
      </c>
      <c r="E40" s="7" t="n">
        <v>1250000000</v>
      </c>
    </row>
    <row r="41" spans="1:12"/>
    <row r="42" spans="1:12">
      <c r="A42" s="4" t="s">
        <v>35</v>
      </c>
      <c r="B42" s="4" t="s">
        <v>164</v>
      </c>
    </row>
  </sheetData>
  <mergeCells count="3">
    <mergeCell ref="A1:B1"/>
    <mergeCell ref="A41:K41"/>
    <mergeCell ref="B42:K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s>
  <sheetData>
    <row r="1" spans="1:10">
      <c r="A1" s="1" t="s">
        <v>543</v>
      </c>
      <c r="C1" s="2" t="s">
        <v>544</v>
      </c>
      <c r="D1" s="2" t="s">
        <v>545</v>
      </c>
      <c r="E1" s="2" t="s">
        <v>2</v>
      </c>
      <c r="F1" s="2" t="s">
        <v>25</v>
      </c>
      <c r="G1" s="2" t="s">
        <v>75</v>
      </c>
      <c r="H1" s="2" t="s">
        <v>524</v>
      </c>
      <c r="I1" s="2" t="s">
        <v>525</v>
      </c>
      <c r="J1" s="2" t="s">
        <v>546</v>
      </c>
    </row>
    <row r="2" spans="1:10">
      <c r="A2" s="3" t="s">
        <v>300</v>
      </c>
    </row>
    <row r="3" spans="1:10">
      <c r="A3" s="4" t="s">
        <v>149</v>
      </c>
      <c r="B3" s="4" t="s">
        <v>35</v>
      </c>
      <c r="E3" s="7" t="n">
        <v>518000000</v>
      </c>
      <c r="F3" s="7" t="n">
        <v>430000000</v>
      </c>
    </row>
    <row r="4" spans="1:10">
      <c r="A4" s="4" t="s">
        <v>547</v>
      </c>
    </row>
    <row r="5" spans="1:10">
      <c r="A5" s="3" t="s">
        <v>300</v>
      </c>
    </row>
    <row r="6" spans="1:10">
      <c r="A6" s="4" t="s">
        <v>351</v>
      </c>
      <c r="D6" s="7" t="n">
        <v>1000000000</v>
      </c>
    </row>
    <row r="7" spans="1:10">
      <c r="A7" s="4" t="s">
        <v>548</v>
      </c>
      <c r="D7" s="4" t="s">
        <v>357</v>
      </c>
    </row>
    <row r="8" spans="1:10">
      <c r="A8" s="4" t="s">
        <v>549</v>
      </c>
      <c r="D8" s="4" t="s">
        <v>550</v>
      </c>
    </row>
    <row r="9" spans="1:10">
      <c r="A9" s="4" t="s">
        <v>531</v>
      </c>
      <c r="H9" s="4" t="s">
        <v>532</v>
      </c>
      <c r="I9" s="4" t="s">
        <v>533</v>
      </c>
    </row>
    <row r="10" spans="1:10">
      <c r="A10" s="4" t="s">
        <v>459</v>
      </c>
      <c r="E10" s="7" t="n">
        <v>134000000</v>
      </c>
      <c r="F10" s="7" t="n">
        <v>303000000</v>
      </c>
      <c r="G10" s="7" t="n">
        <v>303000000</v>
      </c>
    </row>
    <row r="11" spans="1:10">
      <c r="A11" s="4" t="s">
        <v>149</v>
      </c>
      <c r="C11" s="7" t="n">
        <v>169800000</v>
      </c>
    </row>
    <row r="12" spans="1:10">
      <c r="A12" s="4" t="s">
        <v>354</v>
      </c>
      <c r="E12" s="4" t="s">
        <v>357</v>
      </c>
    </row>
    <row r="13" spans="1:10">
      <c r="A13" s="4" t="s">
        <v>551</v>
      </c>
    </row>
    <row r="14" spans="1:10">
      <c r="A14" s="3" t="s">
        <v>300</v>
      </c>
    </row>
    <row r="15" spans="1:10">
      <c r="A15" s="4" t="s">
        <v>459</v>
      </c>
      <c r="E15" s="7" t="n">
        <v>175000000</v>
      </c>
    </row>
    <row r="16" spans="1:10">
      <c r="A16" s="4" t="s">
        <v>552</v>
      </c>
      <c r="C16" s="7" t="n">
        <v>5</v>
      </c>
    </row>
    <row r="17" spans="1:10">
      <c r="A17" s="4" t="s">
        <v>553</v>
      </c>
      <c r="C17" s="7" t="n">
        <v>10</v>
      </c>
    </row>
    <row r="18" spans="1:10">
      <c r="A18" s="4" t="s">
        <v>354</v>
      </c>
      <c r="C18" s="4" t="s">
        <v>357</v>
      </c>
    </row>
    <row r="19" spans="1:10">
      <c r="A19" s="4" t="s">
        <v>554</v>
      </c>
      <c r="C19" s="4" t="s">
        <v>550</v>
      </c>
    </row>
    <row r="20" spans="1:10">
      <c r="A20" s="4" t="s">
        <v>435</v>
      </c>
      <c r="E20" s="7" t="n">
        <v>6000000</v>
      </c>
    </row>
    <row r="21" spans="1:10">
      <c r="A21" s="4" t="s">
        <v>555</v>
      </c>
    </row>
    <row r="22" spans="1:10">
      <c r="A22" s="3" t="s">
        <v>300</v>
      </c>
    </row>
    <row r="23" spans="1:10">
      <c r="A23" s="4" t="s">
        <v>351</v>
      </c>
      <c r="D23" s="7" t="n">
        <v>250000000</v>
      </c>
      <c r="J23" s="7" t="n">
        <v>0</v>
      </c>
    </row>
    <row r="24" spans="1:10">
      <c r="A24" s="4" t="s">
        <v>556</v>
      </c>
    </row>
    <row r="25" spans="1:10">
      <c r="A25" s="3" t="s">
        <v>300</v>
      </c>
    </row>
    <row r="26" spans="1:10">
      <c r="A26" s="4" t="s">
        <v>149</v>
      </c>
      <c r="C26" s="7" t="n">
        <v>20000000</v>
      </c>
    </row>
    <row r="27" spans="1:10">
      <c r="A27" s="4" t="s">
        <v>557</v>
      </c>
    </row>
    <row r="28" spans="1:10">
      <c r="A28" s="3" t="s">
        <v>300</v>
      </c>
    </row>
    <row r="29" spans="1:10">
      <c r="A29" s="4" t="s">
        <v>407</v>
      </c>
      <c r="D29" s="4" t="s">
        <v>404</v>
      </c>
    </row>
    <row r="30" spans="1:10"/>
    <row r="31" spans="1:10">
      <c r="A31" s="4" t="s">
        <v>35</v>
      </c>
      <c r="B31" s="4" t="s">
        <v>164</v>
      </c>
    </row>
  </sheetData>
  <mergeCells count="3">
    <mergeCell ref="A1:B1"/>
    <mergeCell ref="A30:I30"/>
    <mergeCell ref="B31:I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58</v>
      </c>
      <c r="C1" s="2" t="s">
        <v>544</v>
      </c>
      <c r="D1" s="2" t="s">
        <v>559</v>
      </c>
      <c r="E1" s="2" t="s">
        <v>343</v>
      </c>
      <c r="F1" s="2" t="s">
        <v>2</v>
      </c>
      <c r="G1" s="2" t="s">
        <v>25</v>
      </c>
      <c r="H1" s="2" t="s">
        <v>75</v>
      </c>
    </row>
    <row r="2" spans="1:8">
      <c r="A2" s="3" t="s">
        <v>300</v>
      </c>
    </row>
    <row r="3" spans="1:8">
      <c r="A3" s="4" t="s">
        <v>148</v>
      </c>
      <c r="B3" s="4" t="s">
        <v>35</v>
      </c>
      <c r="F3" s="7" t="n">
        <v>919000000</v>
      </c>
      <c r="G3" s="7" t="n">
        <v>0</v>
      </c>
    </row>
    <row r="4" spans="1:8">
      <c r="A4" s="4" t="s">
        <v>149</v>
      </c>
      <c r="B4" s="4" t="s">
        <v>55</v>
      </c>
      <c r="F4" s="7" t="n">
        <v>518000000</v>
      </c>
      <c r="G4" s="5" t="n">
        <v>430000000</v>
      </c>
    </row>
    <row r="5" spans="1:8">
      <c r="A5" s="4" t="s">
        <v>560</v>
      </c>
    </row>
    <row r="6" spans="1:8">
      <c r="A6" s="3" t="s">
        <v>300</v>
      </c>
    </row>
    <row r="7" spans="1:8">
      <c r="A7" s="4" t="s">
        <v>561</v>
      </c>
      <c r="E7" s="7" t="n">
        <v>625000000</v>
      </c>
    </row>
    <row r="8" spans="1:8">
      <c r="A8" s="4" t="s">
        <v>354</v>
      </c>
      <c r="D8" s="4" t="s">
        <v>355</v>
      </c>
      <c r="E8" s="4" t="s">
        <v>355</v>
      </c>
      <c r="F8" s="4" t="s">
        <v>355</v>
      </c>
    </row>
    <row r="9" spans="1:8">
      <c r="A9" s="4" t="s">
        <v>351</v>
      </c>
      <c r="D9" s="7" t="n">
        <v>625000000</v>
      </c>
    </row>
    <row r="10" spans="1:8">
      <c r="A10" s="4" t="s">
        <v>148</v>
      </c>
      <c r="D10" s="5" t="n">
        <v>625000000</v>
      </c>
    </row>
    <row r="11" spans="1:8">
      <c r="A11" s="4" t="s">
        <v>488</v>
      </c>
      <c r="D11" s="7" t="n">
        <v>278000000</v>
      </c>
      <c r="F11" s="7" t="n">
        <v>82000000</v>
      </c>
      <c r="G11" s="5" t="n">
        <v>182000000</v>
      </c>
      <c r="H11" s="7" t="n">
        <v>140000000</v>
      </c>
    </row>
    <row r="12" spans="1:8">
      <c r="A12" s="4" t="s">
        <v>562</v>
      </c>
      <c r="D12" s="4" t="s">
        <v>563</v>
      </c>
    </row>
    <row r="13" spans="1:8">
      <c r="A13" s="4" t="s">
        <v>564</v>
      </c>
      <c r="F13" s="5" t="n">
        <v>13000000</v>
      </c>
      <c r="G13" s="5" t="n">
        <v>12000000</v>
      </c>
    </row>
    <row r="14" spans="1:8">
      <c r="A14" s="4" t="s">
        <v>459</v>
      </c>
      <c r="F14" s="5" t="n">
        <v>328000000</v>
      </c>
      <c r="G14" s="7" t="n">
        <v>440000000</v>
      </c>
      <c r="H14" s="7" t="n">
        <v>483000000</v>
      </c>
    </row>
    <row r="15" spans="1:8">
      <c r="A15" s="4" t="s">
        <v>149</v>
      </c>
      <c r="C15" s="7" t="n">
        <v>214000000</v>
      </c>
    </row>
    <row r="16" spans="1:8">
      <c r="A16" s="4" t="s">
        <v>565</v>
      </c>
    </row>
    <row r="17" spans="1:8">
      <c r="A17" s="3" t="s">
        <v>300</v>
      </c>
    </row>
    <row r="18" spans="1:8">
      <c r="A18" s="4" t="s">
        <v>354</v>
      </c>
      <c r="C18" s="4" t="s">
        <v>355</v>
      </c>
    </row>
    <row r="19" spans="1:8">
      <c r="A19" s="4" t="s">
        <v>488</v>
      </c>
      <c r="C19" s="7" t="n">
        <v>45000000</v>
      </c>
      <c r="F19" s="5" t="n">
        <v>42000000</v>
      </c>
    </row>
    <row r="20" spans="1:8">
      <c r="A20" s="4" t="s">
        <v>564</v>
      </c>
      <c r="F20" s="5" t="n">
        <v>3000000</v>
      </c>
    </row>
    <row r="21" spans="1:8">
      <c r="A21" s="4" t="s">
        <v>459</v>
      </c>
      <c r="F21" s="7" t="n">
        <v>171000000</v>
      </c>
    </row>
    <row r="22" spans="1:8">
      <c r="A22" s="4" t="s">
        <v>552</v>
      </c>
      <c r="C22" s="8" t="n">
        <v>8.33</v>
      </c>
    </row>
    <row r="23" spans="1:8">
      <c r="A23" s="4" t="s">
        <v>553</v>
      </c>
      <c r="C23" s="7" t="n">
        <v>10</v>
      </c>
    </row>
    <row r="24" spans="1:8">
      <c r="A24" s="4" t="s">
        <v>566</v>
      </c>
    </row>
    <row r="25" spans="1:8">
      <c r="A25" s="3" t="s">
        <v>300</v>
      </c>
    </row>
    <row r="26" spans="1:8">
      <c r="A26" s="4" t="s">
        <v>149</v>
      </c>
      <c r="C26" s="7" t="n">
        <v>187600000</v>
      </c>
    </row>
    <row r="27" spans="1:8"/>
    <row r="28" spans="1:8">
      <c r="A28" s="4" t="s">
        <v>35</v>
      </c>
      <c r="B28" s="4" t="s">
        <v>163</v>
      </c>
    </row>
    <row r="29" spans="1:8">
      <c r="A29" s="4" t="s">
        <v>55</v>
      </c>
      <c r="B29" s="4" t="s">
        <v>164</v>
      </c>
    </row>
  </sheetData>
  <mergeCells count="4">
    <mergeCell ref="A1:B1"/>
    <mergeCell ref="A27:G27"/>
    <mergeCell ref="B28:G28"/>
    <mergeCell ref="B29:G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6"/>
  </cols>
  <sheetData>
    <row r="1" spans="1:7">
      <c r="A1" s="1" t="s">
        <v>567</v>
      </c>
      <c r="B1" s="2" t="s">
        <v>338</v>
      </c>
      <c r="C1" s="2" t="s">
        <v>339</v>
      </c>
      <c r="D1" s="2" t="s">
        <v>269</v>
      </c>
      <c r="E1" s="2" t="s">
        <v>568</v>
      </c>
      <c r="F1" s="2" t="s">
        <v>569</v>
      </c>
      <c r="G1" s="2" t="s">
        <v>570</v>
      </c>
    </row>
    <row r="2" spans="1:7">
      <c r="A2" s="3" t="s">
        <v>300</v>
      </c>
    </row>
    <row r="3" spans="1:7">
      <c r="A3" s="4" t="s">
        <v>571</v>
      </c>
      <c r="G3" s="7" t="n">
        <v>1300</v>
      </c>
    </row>
    <row r="4" spans="1:7">
      <c r="A4" s="4" t="s">
        <v>572</v>
      </c>
      <c r="F4" s="7" t="n">
        <v>1800</v>
      </c>
    </row>
    <row r="5" spans="1:7">
      <c r="A5" s="4" t="s">
        <v>573</v>
      </c>
      <c r="E5" s="7" t="n">
        <v>900</v>
      </c>
    </row>
    <row r="6" spans="1:7">
      <c r="A6" s="4" t="s">
        <v>574</v>
      </c>
    </row>
    <row r="7" spans="1:7">
      <c r="A7" s="3" t="s">
        <v>300</v>
      </c>
    </row>
    <row r="8" spans="1:7">
      <c r="A8" s="4" t="s">
        <v>575</v>
      </c>
      <c r="G8" s="5" t="n">
        <v>138</v>
      </c>
    </row>
    <row r="9" spans="1:7">
      <c r="A9" s="4" t="s">
        <v>576</v>
      </c>
    </row>
    <row r="10" spans="1:7">
      <c r="A10" s="3" t="s">
        <v>300</v>
      </c>
    </row>
    <row r="11" spans="1:7">
      <c r="A11" s="4" t="s">
        <v>577</v>
      </c>
      <c r="B11" s="7" t="n">
        <v>700</v>
      </c>
      <c r="C11" s="7" t="n">
        <v>700</v>
      </c>
      <c r="D11" s="7" t="n">
        <v>700</v>
      </c>
    </row>
    <row r="12" spans="1:7">
      <c r="A12" s="4" t="s">
        <v>578</v>
      </c>
    </row>
    <row r="13" spans="1:7">
      <c r="A13" s="3" t="s">
        <v>300</v>
      </c>
    </row>
    <row r="14" spans="1:7">
      <c r="A14" s="4" t="s">
        <v>577</v>
      </c>
      <c r="C14" s="7" t="n">
        <v>500</v>
      </c>
      <c r="D14" s="7"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5</v>
      </c>
    </row>
    <row r="3" spans="1:3">
      <c r="A3" s="4" t="s">
        <v>316</v>
      </c>
    </row>
    <row r="4" spans="1:3">
      <c r="A4" s="3" t="s">
        <v>580</v>
      </c>
    </row>
    <row r="5" spans="1:3">
      <c r="A5" s="4" t="s">
        <v>581</v>
      </c>
      <c r="B5" s="5" t="n">
        <v>67</v>
      </c>
      <c r="C5" s="5" t="n">
        <v>111</v>
      </c>
    </row>
    <row r="6" spans="1:3">
      <c r="A6" s="4" t="s">
        <v>582</v>
      </c>
      <c r="B6" s="5" t="n">
        <v>9</v>
      </c>
    </row>
    <row r="7" spans="1:3">
      <c r="A7" s="4" t="s">
        <v>583</v>
      </c>
    </row>
    <row r="8" spans="1:3">
      <c r="A8" s="3" t="s">
        <v>580</v>
      </c>
    </row>
    <row r="9" spans="1:3">
      <c r="A9" s="4" t="s">
        <v>581</v>
      </c>
      <c r="B9" s="5" t="n">
        <v>41</v>
      </c>
      <c r="C9" s="5" t="n">
        <v>44</v>
      </c>
    </row>
    <row r="10" spans="1:3">
      <c r="A10" s="4" t="s">
        <v>582</v>
      </c>
      <c r="B10" s="5" t="n">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74</v>
      </c>
      <c r="C1" s="2" t="s">
        <v>2</v>
      </c>
      <c r="D1" s="2" t="s">
        <v>75</v>
      </c>
      <c r="E1" s="2" t="s">
        <v>25</v>
      </c>
    </row>
    <row r="2" spans="1:5">
      <c r="A2" s="3" t="s">
        <v>76</v>
      </c>
    </row>
    <row r="3" spans="1:5">
      <c r="A3" s="4" t="s">
        <v>77</v>
      </c>
      <c r="C3" s="7" t="n">
        <v>186</v>
      </c>
      <c r="D3" s="7" t="n">
        <v>182</v>
      </c>
      <c r="E3" s="7" t="n">
        <v>236</v>
      </c>
    </row>
    <row r="4" spans="1:5">
      <c r="A4" s="4" t="s">
        <v>78</v>
      </c>
      <c r="C4" s="5" t="n">
        <v>280</v>
      </c>
      <c r="D4" s="5" t="n">
        <v>154</v>
      </c>
      <c r="E4" s="5" t="n">
        <v>28</v>
      </c>
    </row>
    <row r="5" spans="1:5">
      <c r="A5" s="4" t="s">
        <v>79</v>
      </c>
      <c r="B5" s="4" t="s">
        <v>35</v>
      </c>
      <c r="C5" s="5" t="n">
        <v>345</v>
      </c>
      <c r="D5" s="5" t="n">
        <v>343</v>
      </c>
      <c r="E5" s="5" t="n">
        <v>479</v>
      </c>
    </row>
    <row r="6" spans="1:5">
      <c r="A6" s="4" t="s">
        <v>80</v>
      </c>
      <c r="C6" s="5" t="n">
        <v>2838</v>
      </c>
      <c r="D6" s="5" t="n">
        <v>2798</v>
      </c>
      <c r="E6" s="5" t="n">
        <v>3884</v>
      </c>
    </row>
    <row r="7" spans="1:5">
      <c r="A7" s="4" t="s">
        <v>81</v>
      </c>
      <c r="B7" s="4" t="s">
        <v>55</v>
      </c>
      <c r="C7" s="5" t="n">
        <v>305</v>
      </c>
      <c r="D7" s="5" t="n">
        <v>346</v>
      </c>
      <c r="E7" s="5" t="n">
        <v>327</v>
      </c>
    </row>
    <row r="8" spans="1:5">
      <c r="A8" s="4" t="s">
        <v>82</v>
      </c>
      <c r="C8" s="5" t="n">
        <v>3954</v>
      </c>
      <c r="D8" s="5" t="n">
        <v>3823</v>
      </c>
      <c r="E8" s="5" t="n">
        <v>4954</v>
      </c>
    </row>
    <row r="9" spans="1:5">
      <c r="A9" s="4" t="s">
        <v>83</v>
      </c>
      <c r="C9" s="5" t="n">
        <v>1626</v>
      </c>
      <c r="D9" s="5" t="n">
        <v>1729</v>
      </c>
      <c r="E9" s="5" t="n">
        <v>2130</v>
      </c>
    </row>
    <row r="10" spans="1:5">
      <c r="A10" s="4" t="s">
        <v>84</v>
      </c>
      <c r="C10" s="5" t="n">
        <v>269</v>
      </c>
      <c r="D10" s="5" t="n">
        <v>269</v>
      </c>
      <c r="E10" s="5" t="n">
        <v>269</v>
      </c>
    </row>
    <row r="11" spans="1:5">
      <c r="A11" s="4" t="s">
        <v>85</v>
      </c>
      <c r="C11" s="5" t="n">
        <v>1160</v>
      </c>
      <c r="D11" s="5" t="n">
        <v>1168</v>
      </c>
      <c r="E11" s="5" t="n">
        <v>1251</v>
      </c>
    </row>
    <row r="12" spans="1:5">
      <c r="A12" s="4" t="s">
        <v>86</v>
      </c>
      <c r="C12" s="5" t="n">
        <v>274</v>
      </c>
      <c r="D12" s="5" t="n">
        <v>284</v>
      </c>
      <c r="E12" s="5" t="n">
        <v>483</v>
      </c>
    </row>
    <row r="13" spans="1:5">
      <c r="A13" s="4" t="s">
        <v>87</v>
      </c>
      <c r="C13" s="5" t="n">
        <v>7283</v>
      </c>
      <c r="D13" s="5" t="n">
        <v>7273</v>
      </c>
      <c r="E13" s="5" t="n">
        <v>9087</v>
      </c>
    </row>
    <row r="14" spans="1:5">
      <c r="A14" s="3" t="s">
        <v>88</v>
      </c>
    </row>
    <row r="15" spans="1:5">
      <c r="A15" s="4" t="s">
        <v>89</v>
      </c>
      <c r="B15" s="4" t="s">
        <v>33</v>
      </c>
      <c r="C15" s="5" t="n">
        <v>1704</v>
      </c>
      <c r="D15" s="5" t="n">
        <v>915</v>
      </c>
      <c r="E15" s="5" t="n">
        <v>551</v>
      </c>
    </row>
    <row r="16" spans="1:5">
      <c r="A16" s="4" t="s">
        <v>90</v>
      </c>
      <c r="B16" s="4" t="s">
        <v>91</v>
      </c>
      <c r="C16" s="5" t="n">
        <v>432</v>
      </c>
      <c r="D16" s="5" t="n">
        <v>968</v>
      </c>
      <c r="E16" s="5" t="n">
        <v>584</v>
      </c>
    </row>
    <row r="17" spans="1:5">
      <c r="A17" s="4" t="s">
        <v>92</v>
      </c>
      <c r="C17" s="5" t="n">
        <v>494</v>
      </c>
      <c r="D17" s="5" t="n">
        <v>576</v>
      </c>
      <c r="E17" s="5" t="n">
        <v>961</v>
      </c>
    </row>
    <row r="18" spans="1:5">
      <c r="A18" s="4" t="s">
        <v>93</v>
      </c>
      <c r="B18" s="4" t="s">
        <v>94</v>
      </c>
      <c r="C18" s="5" t="n">
        <v>1471</v>
      </c>
      <c r="D18" s="5" t="n">
        <v>1575</v>
      </c>
      <c r="E18" s="5" t="n">
        <v>1712</v>
      </c>
    </row>
    <row r="19" spans="1:5">
      <c r="A19" s="4" t="s">
        <v>95</v>
      </c>
      <c r="C19" s="5" t="n">
        <v>616</v>
      </c>
      <c r="D19" s="5" t="n">
        <v>641</v>
      </c>
      <c r="E19" s="5" t="n">
        <v>725</v>
      </c>
    </row>
    <row r="20" spans="1:5">
      <c r="A20" s="4" t="s">
        <v>96</v>
      </c>
      <c r="C20" s="5" t="n">
        <v>204</v>
      </c>
      <c r="D20" s="5" t="n">
        <v>247</v>
      </c>
      <c r="E20" s="5" t="n">
        <v>293</v>
      </c>
    </row>
    <row r="21" spans="1:5">
      <c r="A21" s="4" t="s">
        <v>97</v>
      </c>
      <c r="C21" s="5" t="n">
        <v>4921</v>
      </c>
      <c r="D21" s="5" t="n">
        <v>4922</v>
      </c>
      <c r="E21" s="5" t="n">
        <v>4826</v>
      </c>
    </row>
    <row r="22" spans="1:5">
      <c r="A22" s="4" t="s">
        <v>98</v>
      </c>
      <c r="B22" s="4" t="s">
        <v>99</v>
      </c>
      <c r="C22" s="5" t="n">
        <v>3043</v>
      </c>
      <c r="D22" s="5" t="n">
        <v>2249</v>
      </c>
      <c r="E22" s="5" t="n">
        <v>3146</v>
      </c>
    </row>
    <row r="23" spans="1:5">
      <c r="A23" s="4" t="s">
        <v>100</v>
      </c>
      <c r="C23" s="5" t="n">
        <v>1329</v>
      </c>
      <c r="D23" s="5" t="n">
        <v>1619</v>
      </c>
      <c r="E23" s="5" t="n">
        <v>1677</v>
      </c>
    </row>
    <row r="24" spans="1:5">
      <c r="A24" s="4" t="s">
        <v>101</v>
      </c>
      <c r="C24" s="5" t="n">
        <v>329</v>
      </c>
      <c r="D24" s="5" t="n">
        <v>362</v>
      </c>
      <c r="E24" s="5" t="n">
        <v>504</v>
      </c>
    </row>
    <row r="25" spans="1:5">
      <c r="A25" s="4" t="s">
        <v>102</v>
      </c>
      <c r="C25" s="5" t="n">
        <v>347</v>
      </c>
      <c r="D25" s="5" t="n">
        <v>247</v>
      </c>
      <c r="E25" s="5" t="n">
        <v>183</v>
      </c>
    </row>
    <row r="26" spans="1:5">
      <c r="A26" s="4" t="s">
        <v>103</v>
      </c>
      <c r="C26" s="5" t="n">
        <v>1302</v>
      </c>
      <c r="D26" s="5" t="n">
        <v>1474</v>
      </c>
      <c r="E26" s="5" t="n">
        <v>1637</v>
      </c>
    </row>
    <row r="27" spans="1:5">
      <c r="A27" s="4" t="s">
        <v>104</v>
      </c>
      <c r="C27" s="5" t="n">
        <v>125</v>
      </c>
      <c r="D27" s="5" t="n">
        <v>126</v>
      </c>
      <c r="E27" s="5" t="n">
        <v>647</v>
      </c>
    </row>
    <row r="28" spans="1:5">
      <c r="A28" s="4" t="s">
        <v>105</v>
      </c>
      <c r="C28" s="5" t="n">
        <v>11396</v>
      </c>
      <c r="D28" s="5" t="n">
        <v>10999</v>
      </c>
      <c r="E28" s="5" t="n">
        <v>12620</v>
      </c>
    </row>
    <row r="29" spans="1:5">
      <c r="A29" s="4" t="s">
        <v>106</v>
      </c>
      <c r="C29" s="4" t="s">
        <v>107</v>
      </c>
      <c r="D29" s="4" t="s">
        <v>107</v>
      </c>
      <c r="E29" s="4" t="s">
        <v>107</v>
      </c>
    </row>
    <row r="30" spans="1:5">
      <c r="A30" s="3" t="s">
        <v>108</v>
      </c>
    </row>
    <row r="31" spans="1:5">
      <c r="A31" s="4" t="s">
        <v>109</v>
      </c>
      <c r="C31" s="5" t="n">
        <v>-4113</v>
      </c>
      <c r="D31" s="5" t="n">
        <v>-3726</v>
      </c>
      <c r="E31" s="5" t="n">
        <v>-3533</v>
      </c>
    </row>
    <row r="32" spans="1:5">
      <c r="A32" s="4" t="s">
        <v>110</v>
      </c>
      <c r="C32" s="7" t="n">
        <v>7283</v>
      </c>
      <c r="D32" s="7" t="n">
        <v>7273</v>
      </c>
      <c r="E32" s="7" t="n">
        <v>9087</v>
      </c>
    </row>
    <row r="33" spans="1:5"/>
    <row r="34" spans="1:5">
      <c r="A34" s="4" t="s">
        <v>35</v>
      </c>
      <c r="B34" s="4" t="s">
        <v>111</v>
      </c>
    </row>
    <row r="35" spans="1:5">
      <c r="A35" s="4" t="s">
        <v>55</v>
      </c>
      <c r="B35" s="4" t="s">
        <v>112</v>
      </c>
    </row>
    <row r="36" spans="1:5">
      <c r="A36" s="4" t="s">
        <v>33</v>
      </c>
      <c r="B36" s="4" t="s">
        <v>113</v>
      </c>
    </row>
    <row r="37" spans="1:5">
      <c r="A37" s="4" t="s">
        <v>91</v>
      </c>
      <c r="B37" s="4" t="s">
        <v>114</v>
      </c>
    </row>
    <row r="38" spans="1:5">
      <c r="A38" s="4" t="s">
        <v>94</v>
      </c>
      <c r="B38" s="4" t="s">
        <v>115</v>
      </c>
    </row>
    <row r="39" spans="1:5">
      <c r="A39" s="4" t="s">
        <v>99</v>
      </c>
      <c r="B39" s="4" t="s">
        <v>116</v>
      </c>
    </row>
  </sheetData>
  <mergeCells count="8">
    <mergeCell ref="A1:B1"/>
    <mergeCell ref="A33:D33"/>
    <mergeCell ref="B34:D34"/>
    <mergeCell ref="B35:D35"/>
    <mergeCell ref="B36:D36"/>
    <mergeCell ref="B37:D37"/>
    <mergeCell ref="B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5</v>
      </c>
    </row>
    <row r="3" spans="1:3">
      <c r="A3" s="3" t="s">
        <v>580</v>
      </c>
    </row>
    <row r="4" spans="1:3">
      <c r="A4" s="4" t="s">
        <v>585</v>
      </c>
      <c r="B4" s="7" t="n">
        <v>80</v>
      </c>
      <c r="C4" s="7" t="n">
        <v>82</v>
      </c>
    </row>
    <row r="5" spans="1:3">
      <c r="A5" s="4" t="s">
        <v>316</v>
      </c>
    </row>
    <row r="6" spans="1:3">
      <c r="A6" s="3" t="s">
        <v>580</v>
      </c>
    </row>
    <row r="7" spans="1:3">
      <c r="A7" s="4" t="s">
        <v>585</v>
      </c>
      <c r="B7" s="5" t="n">
        <v>29</v>
      </c>
      <c r="C7" s="5" t="n">
        <v>35</v>
      </c>
    </row>
    <row r="8" spans="1:3">
      <c r="A8" s="4" t="s">
        <v>583</v>
      </c>
    </row>
    <row r="9" spans="1:3">
      <c r="A9" s="3" t="s">
        <v>580</v>
      </c>
    </row>
    <row r="10" spans="1:3">
      <c r="A10" s="4" t="s">
        <v>585</v>
      </c>
      <c r="B10" s="5" t="n">
        <v>51</v>
      </c>
      <c r="C10" s="5" t="n">
        <v>47</v>
      </c>
    </row>
    <row r="11" spans="1:3">
      <c r="A11" s="4" t="s">
        <v>586</v>
      </c>
    </row>
    <row r="12" spans="1:3">
      <c r="A12" s="3" t="s">
        <v>580</v>
      </c>
    </row>
    <row r="13" spans="1:3">
      <c r="A13" s="4" t="s">
        <v>585</v>
      </c>
      <c r="B13" s="5" t="n">
        <v>9</v>
      </c>
      <c r="C13" s="5" t="n">
        <v>15</v>
      </c>
    </row>
    <row r="14" spans="1:3">
      <c r="A14" s="4" t="s">
        <v>587</v>
      </c>
    </row>
    <row r="15" spans="1:3">
      <c r="A15" s="3" t="s">
        <v>580</v>
      </c>
    </row>
    <row r="16" spans="1:3">
      <c r="A16" s="4" t="s">
        <v>585</v>
      </c>
      <c r="B16" s="5" t="n">
        <v>-3</v>
      </c>
      <c r="C16" s="5" t="n">
        <v>10</v>
      </c>
    </row>
    <row r="17" spans="1:3">
      <c r="A17" s="4" t="s">
        <v>588</v>
      </c>
    </row>
    <row r="18" spans="1:3">
      <c r="A18" s="3" t="s">
        <v>580</v>
      </c>
    </row>
    <row r="19" spans="1:3">
      <c r="A19" s="4" t="s">
        <v>585</v>
      </c>
      <c r="B19" s="5" t="n">
        <v>12</v>
      </c>
      <c r="C19" s="5" t="n">
        <v>5</v>
      </c>
    </row>
    <row r="20" spans="1:3">
      <c r="A20" s="4" t="s">
        <v>589</v>
      </c>
    </row>
    <row r="21" spans="1:3">
      <c r="A21" s="3" t="s">
        <v>580</v>
      </c>
    </row>
    <row r="22" spans="1:3">
      <c r="A22" s="4" t="s">
        <v>585</v>
      </c>
      <c r="B22" s="5" t="n">
        <v>4</v>
      </c>
      <c r="C22" s="5" t="n">
        <v>16</v>
      </c>
    </row>
    <row r="23" spans="1:3">
      <c r="A23" s="4" t="s">
        <v>590</v>
      </c>
    </row>
    <row r="24" spans="1:3">
      <c r="A24" s="3" t="s">
        <v>580</v>
      </c>
    </row>
    <row r="25" spans="1:3">
      <c r="A25" s="4" t="s">
        <v>585</v>
      </c>
      <c r="B25" s="5" t="n">
        <v>1</v>
      </c>
      <c r="C25" s="5" t="n">
        <v>5</v>
      </c>
    </row>
    <row r="26" spans="1:3">
      <c r="A26" s="4" t="s">
        <v>591</v>
      </c>
    </row>
    <row r="27" spans="1:3">
      <c r="A27" s="3" t="s">
        <v>580</v>
      </c>
    </row>
    <row r="28" spans="1:3">
      <c r="A28" s="4" t="s">
        <v>585</v>
      </c>
      <c r="B28" s="5" t="n">
        <v>3</v>
      </c>
      <c r="C28" s="5" t="n">
        <v>11</v>
      </c>
    </row>
    <row r="29" spans="1:3">
      <c r="A29" s="4" t="s">
        <v>592</v>
      </c>
    </row>
    <row r="30" spans="1:3">
      <c r="A30" s="3" t="s">
        <v>580</v>
      </c>
    </row>
    <row r="31" spans="1:3">
      <c r="A31" s="4" t="s">
        <v>585</v>
      </c>
      <c r="B31" s="5" t="n">
        <v>60</v>
      </c>
      <c r="C31" s="5" t="n">
        <v>41</v>
      </c>
    </row>
    <row r="32" spans="1:3">
      <c r="A32" s="4" t="s">
        <v>593</v>
      </c>
    </row>
    <row r="33" spans="1:3">
      <c r="A33" s="3" t="s">
        <v>580</v>
      </c>
    </row>
    <row r="34" spans="1:3">
      <c r="A34" s="4" t="s">
        <v>585</v>
      </c>
      <c r="B34" s="5" t="n">
        <v>29</v>
      </c>
      <c r="C34" s="5" t="n">
        <v>16</v>
      </c>
    </row>
    <row r="35" spans="1:3">
      <c r="A35" s="4" t="s">
        <v>594</v>
      </c>
    </row>
    <row r="36" spans="1:3">
      <c r="A36" s="3" t="s">
        <v>580</v>
      </c>
    </row>
    <row r="37" spans="1:3">
      <c r="A37" s="4" t="s">
        <v>585</v>
      </c>
      <c r="B37" s="5" t="n">
        <v>31</v>
      </c>
      <c r="C37" s="5" t="n">
        <v>25</v>
      </c>
    </row>
    <row r="38" spans="1:3">
      <c r="A38" s="4" t="s">
        <v>595</v>
      </c>
    </row>
    <row r="39" spans="1:3">
      <c r="A39" s="3" t="s">
        <v>580</v>
      </c>
    </row>
    <row r="40" spans="1:3">
      <c r="A40" s="4" t="s">
        <v>585</v>
      </c>
      <c r="B40" s="5" t="n">
        <v>3</v>
      </c>
      <c r="C40" s="5" t="n">
        <v>4</v>
      </c>
    </row>
    <row r="41" spans="1:3">
      <c r="A41" s="4" t="s">
        <v>596</v>
      </c>
    </row>
    <row r="42" spans="1:3">
      <c r="A42" s="3" t="s">
        <v>580</v>
      </c>
    </row>
    <row r="43" spans="1:3">
      <c r="A43" s="4" t="s">
        <v>585</v>
      </c>
      <c r="B43" s="5" t="n">
        <v>1</v>
      </c>
      <c r="C43" s="5" t="n">
        <v>3</v>
      </c>
    </row>
    <row r="44" spans="1:3">
      <c r="A44" s="4" t="s">
        <v>597</v>
      </c>
    </row>
    <row r="45" spans="1:3">
      <c r="A45" s="3" t="s">
        <v>580</v>
      </c>
    </row>
    <row r="46" spans="1:3">
      <c r="A46" s="4" t="s">
        <v>585</v>
      </c>
      <c r="B46" s="5" t="n">
        <v>2</v>
      </c>
      <c r="C46" s="5" t="n">
        <v>1</v>
      </c>
    </row>
    <row r="47" spans="1:3">
      <c r="A47" s="4" t="s">
        <v>598</v>
      </c>
    </row>
    <row r="48" spans="1:3">
      <c r="A48" s="3" t="s">
        <v>580</v>
      </c>
    </row>
    <row r="49" spans="1:3">
      <c r="A49" s="4" t="s">
        <v>585</v>
      </c>
      <c r="B49" s="5" t="n">
        <v>4</v>
      </c>
      <c r="C49" s="5" t="n">
        <v>6</v>
      </c>
    </row>
    <row r="50" spans="1:3">
      <c r="A50" s="4" t="s">
        <v>599</v>
      </c>
    </row>
    <row r="51" spans="1:3">
      <c r="A51" s="3" t="s">
        <v>580</v>
      </c>
    </row>
    <row r="52" spans="1:3">
      <c r="A52" s="4" t="s">
        <v>585</v>
      </c>
      <c r="B52" s="5" t="n">
        <v>1</v>
      </c>
      <c r="C52" s="5" t="n">
        <v>1</v>
      </c>
    </row>
    <row r="53" spans="1:3">
      <c r="A53" s="4" t="s">
        <v>600</v>
      </c>
    </row>
    <row r="54" spans="1:3">
      <c r="A54" s="3" t="s">
        <v>580</v>
      </c>
    </row>
    <row r="55" spans="1:3">
      <c r="A55" s="4" t="s">
        <v>585</v>
      </c>
      <c r="B55" s="7" t="n">
        <v>3</v>
      </c>
      <c r="C55" s="7"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1</v>
      </c>
      <c r="B1" s="2" t="s">
        <v>1</v>
      </c>
      <c r="C1" s="2" t="s">
        <v>602</v>
      </c>
    </row>
    <row r="2" spans="1:3">
      <c r="B2" s="2" t="s">
        <v>2</v>
      </c>
      <c r="C2" s="2" t="s">
        <v>75</v>
      </c>
    </row>
    <row r="3" spans="1:3">
      <c r="A3" s="3" t="s">
        <v>603</v>
      </c>
    </row>
    <row r="4" spans="1:3">
      <c r="A4" s="4" t="s">
        <v>604</v>
      </c>
      <c r="B4" s="7" t="n">
        <v>261</v>
      </c>
      <c r="C4" s="7" t="n">
        <v>246</v>
      </c>
    </row>
    <row r="5" spans="1:3">
      <c r="A5" s="4" t="s">
        <v>585</v>
      </c>
      <c r="B5" s="5" t="n">
        <v>76</v>
      </c>
      <c r="C5" s="5" t="n">
        <v>203</v>
      </c>
    </row>
    <row r="6" spans="1:3">
      <c r="A6" s="4" t="s">
        <v>605</v>
      </c>
      <c r="C6" s="5" t="n">
        <v>8</v>
      </c>
    </row>
    <row r="7" spans="1:3">
      <c r="A7" s="4" t="s">
        <v>606</v>
      </c>
      <c r="B7" s="5" t="n">
        <v>-65</v>
      </c>
      <c r="C7" s="5" t="n">
        <v>-196</v>
      </c>
    </row>
    <row r="8" spans="1:3">
      <c r="A8" s="4" t="s">
        <v>607</v>
      </c>
      <c r="B8" s="5" t="n">
        <v>272</v>
      </c>
      <c r="C8" s="5" t="n">
        <v>261</v>
      </c>
    </row>
    <row r="9" spans="1:3">
      <c r="A9" s="4" t="s">
        <v>589</v>
      </c>
    </row>
    <row r="10" spans="1:3">
      <c r="A10" s="3" t="s">
        <v>603</v>
      </c>
    </row>
    <row r="11" spans="1:3">
      <c r="A11" s="4" t="s">
        <v>604</v>
      </c>
      <c r="B11" s="5" t="n">
        <v>49</v>
      </c>
      <c r="C11" s="5" t="n">
        <v>44</v>
      </c>
    </row>
    <row r="12" spans="1:3">
      <c r="A12" s="4" t="s">
        <v>585</v>
      </c>
      <c r="B12" s="5" t="n">
        <v>4</v>
      </c>
      <c r="C12" s="5" t="n">
        <v>67</v>
      </c>
    </row>
    <row r="13" spans="1:3">
      <c r="A13" s="4" t="s">
        <v>605</v>
      </c>
      <c r="C13" s="5" t="n">
        <v>0</v>
      </c>
    </row>
    <row r="14" spans="1:3">
      <c r="A14" s="4" t="s">
        <v>606</v>
      </c>
      <c r="B14" s="5" t="n">
        <v>-20</v>
      </c>
      <c r="C14" s="5" t="n">
        <v>-62</v>
      </c>
    </row>
    <row r="15" spans="1:3">
      <c r="A15" s="4" t="s">
        <v>607</v>
      </c>
      <c r="B15" s="5" t="n">
        <v>33</v>
      </c>
      <c r="C15" s="5" t="n">
        <v>49</v>
      </c>
    </row>
    <row r="16" spans="1:3">
      <c r="A16" s="4" t="s">
        <v>592</v>
      </c>
    </row>
    <row r="17" spans="1:3">
      <c r="A17" s="3" t="s">
        <v>603</v>
      </c>
    </row>
    <row r="18" spans="1:3">
      <c r="A18" s="4" t="s">
        <v>604</v>
      </c>
      <c r="B18" s="5" t="n">
        <v>200</v>
      </c>
      <c r="C18" s="5" t="n">
        <v>191</v>
      </c>
    </row>
    <row r="19" spans="1:3">
      <c r="A19" s="4" t="s">
        <v>585</v>
      </c>
      <c r="B19" s="5" t="n">
        <v>69</v>
      </c>
      <c r="C19" s="5" t="n">
        <v>108</v>
      </c>
    </row>
    <row r="20" spans="1:3">
      <c r="A20" s="4" t="s">
        <v>605</v>
      </c>
      <c r="C20" s="5" t="n">
        <v>8</v>
      </c>
    </row>
    <row r="21" spans="1:3">
      <c r="A21" s="4" t="s">
        <v>606</v>
      </c>
      <c r="B21" s="5" t="n">
        <v>-38</v>
      </c>
      <c r="C21" s="5" t="n">
        <v>-107</v>
      </c>
    </row>
    <row r="22" spans="1:3">
      <c r="A22" s="4" t="s">
        <v>607</v>
      </c>
      <c r="B22" s="5" t="n">
        <v>231</v>
      </c>
      <c r="C22" s="5" t="n">
        <v>200</v>
      </c>
    </row>
    <row r="23" spans="1:3">
      <c r="A23" s="4" t="s">
        <v>595</v>
      </c>
    </row>
    <row r="24" spans="1:3">
      <c r="A24" s="3" t="s">
        <v>603</v>
      </c>
    </row>
    <row r="25" spans="1:3">
      <c r="A25" s="4" t="s">
        <v>604</v>
      </c>
      <c r="B25" s="5" t="n">
        <v>12</v>
      </c>
      <c r="C25" s="5" t="n">
        <v>11</v>
      </c>
    </row>
    <row r="26" spans="1:3">
      <c r="A26" s="4" t="s">
        <v>585</v>
      </c>
      <c r="B26" s="5" t="n">
        <v>3</v>
      </c>
      <c r="C26" s="5" t="n">
        <v>28</v>
      </c>
    </row>
    <row r="27" spans="1:3">
      <c r="A27" s="4" t="s">
        <v>605</v>
      </c>
      <c r="C27" s="5" t="n">
        <v>0</v>
      </c>
    </row>
    <row r="28" spans="1:3">
      <c r="A28" s="4" t="s">
        <v>606</v>
      </c>
      <c r="B28" s="5" t="n">
        <v>-7</v>
      </c>
      <c r="C28" s="5" t="n">
        <v>-27</v>
      </c>
    </row>
    <row r="29" spans="1:3">
      <c r="A29" s="4" t="s">
        <v>607</v>
      </c>
      <c r="B29" s="5" t="n">
        <v>8</v>
      </c>
      <c r="C29" s="5" t="n">
        <v>12</v>
      </c>
    </row>
    <row r="30" spans="1:3">
      <c r="A30" s="4" t="s">
        <v>608</v>
      </c>
    </row>
    <row r="31" spans="1:3">
      <c r="A31" s="3" t="s">
        <v>603</v>
      </c>
    </row>
    <row r="32" spans="1:3">
      <c r="A32" s="4" t="s">
        <v>604</v>
      </c>
      <c r="B32" s="5" t="n">
        <v>126</v>
      </c>
      <c r="C32" s="5" t="n">
        <v>116</v>
      </c>
    </row>
    <row r="33" spans="1:3">
      <c r="A33" s="4" t="s">
        <v>607</v>
      </c>
      <c r="B33" s="5" t="n">
        <v>126</v>
      </c>
      <c r="C33" s="5" t="n">
        <v>126</v>
      </c>
    </row>
    <row r="34" spans="1:3">
      <c r="A34" s="4" t="s">
        <v>609</v>
      </c>
    </row>
    <row r="35" spans="1:3">
      <c r="A35" s="3" t="s">
        <v>603</v>
      </c>
    </row>
    <row r="36" spans="1:3">
      <c r="A36" s="4" t="s">
        <v>604</v>
      </c>
      <c r="B36" s="5" t="n">
        <v>135</v>
      </c>
      <c r="C36" s="5" t="n">
        <v>130</v>
      </c>
    </row>
    <row r="37" spans="1:3">
      <c r="A37" s="4" t="s">
        <v>607</v>
      </c>
      <c r="B37" s="7" t="n">
        <v>146</v>
      </c>
      <c r="C37" s="7" t="n">
        <v>1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25</v>
      </c>
    </row>
    <row r="3" spans="1:3">
      <c r="A3" s="3" t="s">
        <v>580</v>
      </c>
    </row>
    <row r="4" spans="1:3">
      <c r="A4" s="4" t="s">
        <v>39</v>
      </c>
      <c r="B4" s="7" t="n">
        <v>14</v>
      </c>
      <c r="C4" s="7" t="n">
        <v>15</v>
      </c>
    </row>
    <row r="5" spans="1:3">
      <c r="A5" s="4" t="s">
        <v>583</v>
      </c>
    </row>
    <row r="6" spans="1:3">
      <c r="A6" s="3" t="s">
        <v>580</v>
      </c>
    </row>
    <row r="7" spans="1:3">
      <c r="A7" s="4" t="s">
        <v>39</v>
      </c>
      <c r="B7" s="5" t="n">
        <v>8</v>
      </c>
      <c r="C7" s="5" t="n">
        <v>10</v>
      </c>
    </row>
    <row r="8" spans="1:3">
      <c r="A8" s="4" t="s">
        <v>316</v>
      </c>
    </row>
    <row r="9" spans="1:3">
      <c r="A9" s="3" t="s">
        <v>580</v>
      </c>
    </row>
    <row r="10" spans="1:3">
      <c r="A10" s="4" t="s">
        <v>39</v>
      </c>
      <c r="B10" s="7" t="n">
        <v>6</v>
      </c>
      <c r="C10" s="7" t="n">
        <v>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5</v>
      </c>
    </row>
    <row r="3" spans="1:3">
      <c r="A3" s="3" t="s">
        <v>580</v>
      </c>
    </row>
    <row r="4" spans="1:3">
      <c r="A4" s="4" t="s">
        <v>40</v>
      </c>
      <c r="B4" s="7" t="n">
        <v>165</v>
      </c>
      <c r="C4" s="7" t="n">
        <v>741</v>
      </c>
    </row>
    <row r="5" spans="1:3">
      <c r="A5" s="4" t="s">
        <v>451</v>
      </c>
    </row>
    <row r="6" spans="1:3">
      <c r="A6" s="3" t="s">
        <v>580</v>
      </c>
    </row>
    <row r="7" spans="1:3">
      <c r="A7" s="4" t="s">
        <v>434</v>
      </c>
      <c r="B7" s="5" t="n">
        <v>67</v>
      </c>
    </row>
    <row r="8" spans="1:3">
      <c r="A8" s="4" t="s">
        <v>449</v>
      </c>
    </row>
    <row r="9" spans="1:3">
      <c r="A9" s="3" t="s">
        <v>580</v>
      </c>
    </row>
    <row r="10" spans="1:3">
      <c r="A10" s="4" t="s">
        <v>434</v>
      </c>
      <c r="B10" s="5" t="n">
        <v>15</v>
      </c>
    </row>
    <row r="11" spans="1:3">
      <c r="A11" s="4" t="s">
        <v>389</v>
      </c>
    </row>
    <row r="12" spans="1:3">
      <c r="A12" s="3" t="s">
        <v>580</v>
      </c>
    </row>
    <row r="13" spans="1:3">
      <c r="A13" s="4" t="s">
        <v>434</v>
      </c>
      <c r="B13" s="5" t="n">
        <v>5</v>
      </c>
    </row>
    <row r="14" spans="1:3">
      <c r="A14" s="4" t="s">
        <v>612</v>
      </c>
    </row>
    <row r="15" spans="1:3">
      <c r="A15" s="3" t="s">
        <v>580</v>
      </c>
    </row>
    <row r="16" spans="1:3">
      <c r="A16" s="4" t="s">
        <v>434</v>
      </c>
      <c r="B16" s="5" t="n">
        <v>30</v>
      </c>
    </row>
    <row r="17" spans="1:3">
      <c r="A17" s="4" t="s">
        <v>305</v>
      </c>
    </row>
    <row r="18" spans="1:3">
      <c r="A18" s="3" t="s">
        <v>580</v>
      </c>
    </row>
    <row r="19" spans="1:3">
      <c r="A19" s="4" t="s">
        <v>434</v>
      </c>
      <c r="B19" s="7" t="n">
        <v>98</v>
      </c>
    </row>
    <row r="20" spans="1:3">
      <c r="A20" s="4" t="s">
        <v>317</v>
      </c>
    </row>
    <row r="21" spans="1:3">
      <c r="A21" s="3" t="s">
        <v>580</v>
      </c>
    </row>
    <row r="22" spans="1:3">
      <c r="A22" s="4" t="s">
        <v>40</v>
      </c>
      <c r="C22" s="7" t="n">
        <v>4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1"/>
    <col customWidth="1" max="5" min="5" width="29"/>
    <col customWidth="1" max="6" min="6" width="22"/>
    <col customWidth="1" max="7" min="7" width="42"/>
    <col customWidth="1" max="8" min="8" width="41"/>
    <col customWidth="1" max="9" min="9" width="34"/>
    <col customWidth="1" max="10" min="10" width="21"/>
    <col customWidth="1" max="11" min="11" width="19"/>
    <col customWidth="1" max="12" min="12" width="29"/>
  </cols>
  <sheetData>
    <row r="1" spans="1:12">
      <c r="A1" s="1" t="s">
        <v>613</v>
      </c>
      <c r="B1" s="2" t="s">
        <v>614</v>
      </c>
      <c r="C1" s="2" t="s">
        <v>615</v>
      </c>
      <c r="D1" s="2" t="s">
        <v>616</v>
      </c>
      <c r="E1" s="2" t="s">
        <v>617</v>
      </c>
      <c r="F1" s="2" t="s">
        <v>618</v>
      </c>
      <c r="G1" s="2" t="s">
        <v>619</v>
      </c>
      <c r="H1" s="2" t="s">
        <v>620</v>
      </c>
      <c r="I1" s="2" t="s">
        <v>621</v>
      </c>
      <c r="J1" s="2" t="s">
        <v>622</v>
      </c>
      <c r="K1" s="2" t="s">
        <v>623</v>
      </c>
      <c r="L1" s="2" t="s">
        <v>624</v>
      </c>
    </row>
    <row r="2" spans="1:12">
      <c r="A2" s="3" t="s">
        <v>580</v>
      </c>
    </row>
    <row r="3" spans="1:12">
      <c r="A3" s="4" t="s">
        <v>625</v>
      </c>
      <c r="G3" s="5" t="n">
        <v>3</v>
      </c>
    </row>
    <row r="4" spans="1:12">
      <c r="A4" s="4" t="s">
        <v>626</v>
      </c>
      <c r="G4" s="5" t="n">
        <v>31</v>
      </c>
    </row>
    <row r="5" spans="1:12">
      <c r="A5" s="4" t="s">
        <v>151</v>
      </c>
      <c r="H5" s="7" t="n">
        <v>130</v>
      </c>
      <c r="I5" s="7" t="n">
        <v>0</v>
      </c>
    </row>
    <row r="6" spans="1:12">
      <c r="A6" s="4" t="s">
        <v>627</v>
      </c>
      <c r="G6" s="7" t="n">
        <v>858</v>
      </c>
    </row>
    <row r="7" spans="1:12">
      <c r="A7" s="4" t="s">
        <v>628</v>
      </c>
      <c r="B7" s="5" t="n">
        <v>255</v>
      </c>
    </row>
    <row r="8" spans="1:12">
      <c r="A8" s="4" t="s">
        <v>629</v>
      </c>
      <c r="C8" s="5" t="n">
        <v>30</v>
      </c>
    </row>
    <row r="9" spans="1:12">
      <c r="A9" s="4" t="s">
        <v>630</v>
      </c>
      <c r="C9" s="5" t="n">
        <v>56</v>
      </c>
    </row>
    <row r="10" spans="1:12">
      <c r="A10" s="4" t="s">
        <v>631</v>
      </c>
      <c r="F10" s="4" t="s">
        <v>632</v>
      </c>
    </row>
    <row r="11" spans="1:12">
      <c r="A11" s="4" t="s">
        <v>633</v>
      </c>
      <c r="F11" s="5" t="n">
        <v>5</v>
      </c>
    </row>
    <row r="12" spans="1:12">
      <c r="A12" s="4" t="s">
        <v>634</v>
      </c>
      <c r="H12" s="5" t="n">
        <v>21</v>
      </c>
      <c r="J12" s="7" t="n">
        <v>508</v>
      </c>
    </row>
    <row r="13" spans="1:12">
      <c r="A13" s="4" t="s">
        <v>635</v>
      </c>
      <c r="B13" s="7" t="n">
        <v>894</v>
      </c>
      <c r="C13" s="7" t="n">
        <v>894</v>
      </c>
      <c r="D13" s="7" t="n">
        <v>894</v>
      </c>
      <c r="E13" s="7" t="n">
        <v>894</v>
      </c>
    </row>
    <row r="14" spans="1:12">
      <c r="A14" s="4" t="s">
        <v>40</v>
      </c>
      <c r="H14" s="7" t="n">
        <v>165</v>
      </c>
      <c r="I14" s="5" t="n">
        <v>741</v>
      </c>
    </row>
    <row r="15" spans="1:12">
      <c r="A15" s="4" t="s">
        <v>636</v>
      </c>
      <c r="H15" s="4" t="s">
        <v>294</v>
      </c>
    </row>
    <row r="16" spans="1:12">
      <c r="A16" s="4" t="s">
        <v>637</v>
      </c>
      <c r="H16" s="5" t="n">
        <v>3</v>
      </c>
      <c r="L16" s="5" t="n">
        <v>2</v>
      </c>
    </row>
    <row r="17" spans="1:12">
      <c r="A17" s="4" t="s">
        <v>102</v>
      </c>
      <c r="H17" s="7" t="n">
        <v>347</v>
      </c>
      <c r="I17" s="5" t="n">
        <v>183</v>
      </c>
      <c r="L17" s="7" t="n">
        <v>247</v>
      </c>
    </row>
    <row r="18" spans="1:12">
      <c r="A18" s="4" t="s">
        <v>638</v>
      </c>
      <c r="H18" s="5" t="n">
        <v>128</v>
      </c>
    </row>
    <row r="19" spans="1:12">
      <c r="A19" s="4" t="s">
        <v>639</v>
      </c>
      <c r="H19" s="5" t="n">
        <v>9</v>
      </c>
    </row>
    <row r="20" spans="1:12">
      <c r="A20" s="4" t="s">
        <v>640</v>
      </c>
      <c r="H20" s="5" t="n">
        <v>14</v>
      </c>
    </row>
    <row r="21" spans="1:12">
      <c r="A21" s="4" t="s">
        <v>641</v>
      </c>
      <c r="H21" s="5" t="n">
        <v>16</v>
      </c>
    </row>
    <row r="22" spans="1:12">
      <c r="A22" s="4" t="s">
        <v>642</v>
      </c>
      <c r="H22" s="5" t="n">
        <v>13</v>
      </c>
    </row>
    <row r="23" spans="1:12">
      <c r="A23" s="4" t="s">
        <v>643</v>
      </c>
      <c r="H23" s="5" t="n">
        <v>14</v>
      </c>
    </row>
    <row r="24" spans="1:12">
      <c r="A24" s="4" t="s">
        <v>644</v>
      </c>
      <c r="H24" s="5" t="n">
        <v>62</v>
      </c>
    </row>
    <row r="25" spans="1:12">
      <c r="A25" s="4" t="s">
        <v>645</v>
      </c>
      <c r="H25" s="5" t="n">
        <v>13</v>
      </c>
    </row>
    <row r="26" spans="1:12">
      <c r="A26" s="4" t="s">
        <v>347</v>
      </c>
      <c r="H26" s="5" t="n">
        <v>290</v>
      </c>
    </row>
    <row r="27" spans="1:12">
      <c r="A27" s="4" t="s">
        <v>646</v>
      </c>
      <c r="H27" s="5" t="n">
        <v>155</v>
      </c>
      <c r="I27" s="5" t="n">
        <v>142</v>
      </c>
      <c r="L27" s="5" t="n">
        <v>138</v>
      </c>
    </row>
    <row r="28" spans="1:12">
      <c r="A28" s="4" t="s">
        <v>101</v>
      </c>
      <c r="H28" s="5" t="n">
        <v>329</v>
      </c>
      <c r="I28" s="5" t="n">
        <v>504</v>
      </c>
      <c r="L28" s="5" t="n">
        <v>362</v>
      </c>
    </row>
    <row r="29" spans="1:12">
      <c r="A29" s="4" t="s">
        <v>59</v>
      </c>
      <c r="H29" s="5" t="n">
        <v>16</v>
      </c>
      <c r="I29" s="5" t="n">
        <v>22</v>
      </c>
    </row>
    <row r="30" spans="1:12">
      <c r="A30" s="4" t="s">
        <v>647</v>
      </c>
    </row>
    <row r="31" spans="1:12">
      <c r="A31" s="3" t="s">
        <v>580</v>
      </c>
    </row>
    <row r="32" spans="1:12">
      <c r="A32" s="4" t="s">
        <v>40</v>
      </c>
      <c r="H32" s="7" t="n">
        <v>40</v>
      </c>
      <c r="I32" s="5" t="n">
        <v>42</v>
      </c>
    </row>
    <row r="33" spans="1:12">
      <c r="A33" s="4" t="s">
        <v>648</v>
      </c>
      <c r="H33" s="4" t="s">
        <v>649</v>
      </c>
    </row>
    <row r="34" spans="1:12">
      <c r="A34" s="4" t="s">
        <v>583</v>
      </c>
    </row>
    <row r="35" spans="1:12">
      <c r="A35" s="3" t="s">
        <v>580</v>
      </c>
    </row>
    <row r="36" spans="1:12">
      <c r="A36" s="4" t="s">
        <v>40</v>
      </c>
      <c r="H36" s="7" t="n">
        <v>125</v>
      </c>
      <c r="I36" s="5" t="n">
        <v>144</v>
      </c>
    </row>
    <row r="37" spans="1:12">
      <c r="A37" s="4" t="s">
        <v>650</v>
      </c>
      <c r="H37" s="5" t="n">
        <v>102</v>
      </c>
      <c r="I37" s="5" t="n">
        <v>76</v>
      </c>
      <c r="L37" s="5" t="n">
        <v>66</v>
      </c>
    </row>
    <row r="38" spans="1:12">
      <c r="A38" s="4" t="s">
        <v>59</v>
      </c>
      <c r="H38" s="5" t="n">
        <v>14</v>
      </c>
      <c r="I38" s="5" t="n">
        <v>20</v>
      </c>
    </row>
    <row r="39" spans="1:12">
      <c r="A39" s="4" t="s">
        <v>316</v>
      </c>
    </row>
    <row r="40" spans="1:12">
      <c r="A40" s="3" t="s">
        <v>580</v>
      </c>
    </row>
    <row r="41" spans="1:12">
      <c r="A41" s="4" t="s">
        <v>40</v>
      </c>
      <c r="H41" s="5" t="n">
        <v>40</v>
      </c>
      <c r="I41" s="5" t="n">
        <v>597</v>
      </c>
    </row>
    <row r="42" spans="1:12">
      <c r="A42" s="4" t="s">
        <v>59</v>
      </c>
      <c r="H42" s="5" t="n">
        <v>2</v>
      </c>
      <c r="I42" s="5" t="n">
        <v>2</v>
      </c>
    </row>
    <row r="43" spans="1:12">
      <c r="A43" s="4" t="s">
        <v>64</v>
      </c>
    </row>
    <row r="44" spans="1:12">
      <c r="A44" s="3" t="s">
        <v>580</v>
      </c>
    </row>
    <row r="45" spans="1:12">
      <c r="A45" s="4" t="s">
        <v>651</v>
      </c>
      <c r="B45" s="5" t="n">
        <v>235</v>
      </c>
    </row>
    <row r="46" spans="1:12">
      <c r="A46" s="4" t="s">
        <v>652</v>
      </c>
      <c r="D46" s="5" t="n">
        <v>2700</v>
      </c>
    </row>
    <row r="47" spans="1:12">
      <c r="A47" s="4" t="s">
        <v>653</v>
      </c>
      <c r="D47" s="5" t="n">
        <v>2600</v>
      </c>
    </row>
    <row r="48" spans="1:12">
      <c r="A48" s="4" t="s">
        <v>654</v>
      </c>
      <c r="D48" s="7" t="n">
        <v>2300</v>
      </c>
    </row>
    <row r="49" spans="1:12">
      <c r="A49" s="4" t="s">
        <v>655</v>
      </c>
      <c r="B49" s="5" t="n">
        <v>4</v>
      </c>
      <c r="E49" s="5" t="n">
        <v>4</v>
      </c>
    </row>
    <row r="50" spans="1:12">
      <c r="A50" s="4" t="s">
        <v>656</v>
      </c>
      <c r="H50" s="7" t="n">
        <v>11</v>
      </c>
    </row>
    <row r="51" spans="1:12">
      <c r="A51" s="4" t="s">
        <v>657</v>
      </c>
      <c r="I51" s="7" t="n">
        <v>23</v>
      </c>
      <c r="L51" s="5" t="n">
        <v>40</v>
      </c>
    </row>
    <row r="52" spans="1:12">
      <c r="A52" s="4" t="s">
        <v>102</v>
      </c>
      <c r="L52" s="7" t="n">
        <v>70</v>
      </c>
    </row>
    <row r="53" spans="1:12">
      <c r="A53" s="4" t="s">
        <v>658</v>
      </c>
    </row>
    <row r="54" spans="1:12">
      <c r="A54" s="3" t="s">
        <v>580</v>
      </c>
    </row>
    <row r="55" spans="1:12">
      <c r="A55" s="4" t="s">
        <v>648</v>
      </c>
      <c r="H55" s="4" t="s">
        <v>632</v>
      </c>
    </row>
    <row r="56" spans="1:12">
      <c r="A56" s="4" t="s">
        <v>659</v>
      </c>
    </row>
    <row r="57" spans="1:12">
      <c r="A57" s="3" t="s">
        <v>580</v>
      </c>
    </row>
    <row r="58" spans="1:12">
      <c r="A58" s="4" t="s">
        <v>374</v>
      </c>
      <c r="B58" s="4" t="s">
        <v>632</v>
      </c>
      <c r="C58" s="4" t="s">
        <v>632</v>
      </c>
      <c r="D58" s="4" t="s">
        <v>632</v>
      </c>
      <c r="E58" s="4" t="s">
        <v>632</v>
      </c>
      <c r="G58" s="4" t="s">
        <v>632</v>
      </c>
    </row>
    <row r="59" spans="1:12">
      <c r="A59" s="4" t="s">
        <v>660</v>
      </c>
      <c r="G59" s="7" t="n">
        <v>429</v>
      </c>
    </row>
    <row r="60" spans="1:12">
      <c r="A60" s="4" t="s">
        <v>151</v>
      </c>
      <c r="G60" s="7" t="n">
        <v>426</v>
      </c>
    </row>
    <row r="61" spans="1:12">
      <c r="A61" s="4" t="s">
        <v>661</v>
      </c>
    </row>
    <row r="62" spans="1:12">
      <c r="A62" s="3" t="s">
        <v>580</v>
      </c>
    </row>
    <row r="63" spans="1:12">
      <c r="A63" s="4" t="s">
        <v>662</v>
      </c>
      <c r="H63" s="7" t="n">
        <v>69</v>
      </c>
    </row>
    <row r="64" spans="1:12">
      <c r="A64" s="4" t="s">
        <v>347</v>
      </c>
      <c r="H64" s="7" t="n">
        <v>111</v>
      </c>
    </row>
    <row r="65" spans="1:12">
      <c r="A65" s="4" t="s">
        <v>663</v>
      </c>
    </row>
    <row r="66" spans="1:12">
      <c r="A66" s="3" t="s">
        <v>580</v>
      </c>
    </row>
    <row r="67" spans="1:12">
      <c r="A67" s="4" t="s">
        <v>664</v>
      </c>
      <c r="H67" s="5" t="n">
        <v>9</v>
      </c>
    </row>
    <row r="68" spans="1:12">
      <c r="A68" s="4" t="s">
        <v>665</v>
      </c>
    </row>
    <row r="69" spans="1:12">
      <c r="A69" s="3" t="s">
        <v>580</v>
      </c>
    </row>
    <row r="70" spans="1:12">
      <c r="A70" s="4" t="s">
        <v>666</v>
      </c>
      <c r="H70" s="5" t="n">
        <v>4</v>
      </c>
    </row>
    <row r="71" spans="1:12">
      <c r="A71" s="4" t="s">
        <v>667</v>
      </c>
    </row>
    <row r="72" spans="1:12">
      <c r="A72" s="3" t="s">
        <v>580</v>
      </c>
    </row>
    <row r="73" spans="1:12">
      <c r="A73" s="4" t="s">
        <v>666</v>
      </c>
      <c r="H73" s="5" t="n">
        <v>9</v>
      </c>
    </row>
    <row r="74" spans="1:12">
      <c r="A74" s="4" t="s">
        <v>662</v>
      </c>
      <c r="H74" s="7" t="n">
        <v>17</v>
      </c>
    </row>
    <row r="75" spans="1:12">
      <c r="A75" s="4" t="s">
        <v>347</v>
      </c>
      <c r="H75" s="7" t="n">
        <v>18</v>
      </c>
    </row>
    <row r="76" spans="1:12">
      <c r="A76" s="4" t="s">
        <v>668</v>
      </c>
    </row>
    <row r="77" spans="1:12">
      <c r="A77" s="3" t="s">
        <v>580</v>
      </c>
    </row>
    <row r="78" spans="1:12">
      <c r="A78" s="4" t="s">
        <v>664</v>
      </c>
      <c r="I78" s="5" t="n">
        <v>3</v>
      </c>
    </row>
    <row r="79" spans="1:12">
      <c r="A79" s="4" t="s">
        <v>662</v>
      </c>
      <c r="I79" s="7" t="n">
        <v>96</v>
      </c>
    </row>
    <row r="80" spans="1:12">
      <c r="A80" s="4" t="s">
        <v>347</v>
      </c>
      <c r="I80" s="7" t="n">
        <v>104</v>
      </c>
    </row>
    <row r="81" spans="1:12">
      <c r="A81" s="4" t="s">
        <v>669</v>
      </c>
    </row>
    <row r="82" spans="1:12">
      <c r="A82" s="3" t="s">
        <v>580</v>
      </c>
    </row>
    <row r="83" spans="1:12">
      <c r="A83" s="4" t="s">
        <v>666</v>
      </c>
      <c r="I83" s="5" t="n">
        <v>1</v>
      </c>
    </row>
    <row r="84" spans="1:12">
      <c r="A84" s="4" t="s">
        <v>662</v>
      </c>
      <c r="I84" s="7" t="n">
        <v>28</v>
      </c>
    </row>
    <row r="85" spans="1:12">
      <c r="A85" s="4" t="s">
        <v>347</v>
      </c>
      <c r="I85" s="7" t="n">
        <v>28</v>
      </c>
    </row>
    <row r="86" spans="1:12">
      <c r="A86" s="4" t="s">
        <v>670</v>
      </c>
    </row>
    <row r="87" spans="1:12">
      <c r="A87" s="3" t="s">
        <v>580</v>
      </c>
    </row>
    <row r="88" spans="1:12">
      <c r="A88" s="4" t="s">
        <v>629</v>
      </c>
      <c r="K88" s="5" t="n">
        <v>9</v>
      </c>
    </row>
    <row r="89" spans="1:12">
      <c r="A89" s="4" t="s">
        <v>630</v>
      </c>
      <c r="K89" s="5"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25</v>
      </c>
    </row>
    <row r="3" spans="1:3">
      <c r="A3" s="3" t="s">
        <v>672</v>
      </c>
    </row>
    <row r="4" spans="1:3">
      <c r="A4" s="4" t="s">
        <v>673</v>
      </c>
      <c r="B4" s="7" t="n">
        <v>34</v>
      </c>
      <c r="C4" s="7" t="n">
        <v>43</v>
      </c>
    </row>
    <row r="5" spans="1:3">
      <c r="A5" s="4" t="s">
        <v>133</v>
      </c>
      <c r="B5" s="5" t="n">
        <v>-18</v>
      </c>
      <c r="C5" s="5" t="n">
        <v>-21</v>
      </c>
    </row>
    <row r="6" spans="1:3">
      <c r="A6" s="4" t="s">
        <v>674</v>
      </c>
      <c r="B6" s="5" t="n">
        <v>16</v>
      </c>
      <c r="C6" s="5" t="n">
        <v>22</v>
      </c>
    </row>
    <row r="7" spans="1:3">
      <c r="A7" s="4" t="s">
        <v>316</v>
      </c>
    </row>
    <row r="8" spans="1:3">
      <c r="A8" s="3" t="s">
        <v>672</v>
      </c>
    </row>
    <row r="9" spans="1:3">
      <c r="A9" s="4" t="s">
        <v>673</v>
      </c>
      <c r="B9" s="5" t="n">
        <v>4</v>
      </c>
      <c r="C9" s="5" t="n">
        <v>6</v>
      </c>
    </row>
    <row r="10" spans="1:3">
      <c r="A10" s="4" t="s">
        <v>133</v>
      </c>
      <c r="B10" s="5" t="n">
        <v>-2</v>
      </c>
      <c r="C10" s="5" t="n">
        <v>-4</v>
      </c>
    </row>
    <row r="11" spans="1:3">
      <c r="A11" s="4" t="s">
        <v>674</v>
      </c>
      <c r="B11" s="5" t="n">
        <v>2</v>
      </c>
      <c r="C11" s="5" t="n">
        <v>2</v>
      </c>
    </row>
    <row r="12" spans="1:3">
      <c r="A12" s="4" t="s">
        <v>583</v>
      </c>
    </row>
    <row r="13" spans="1:3">
      <c r="A13" s="3" t="s">
        <v>672</v>
      </c>
    </row>
    <row r="14" spans="1:3">
      <c r="A14" s="4" t="s">
        <v>673</v>
      </c>
      <c r="B14" s="5" t="n">
        <v>30</v>
      </c>
      <c r="C14" s="5" t="n">
        <v>37</v>
      </c>
    </row>
    <row r="15" spans="1:3">
      <c r="A15" s="4" t="s">
        <v>133</v>
      </c>
      <c r="B15" s="5" t="n">
        <v>-16</v>
      </c>
      <c r="C15" s="5" t="n">
        <v>-17</v>
      </c>
    </row>
    <row r="16" spans="1:3">
      <c r="A16" s="4" t="s">
        <v>674</v>
      </c>
      <c r="B16" s="7" t="n">
        <v>14</v>
      </c>
      <c r="C16" s="7" t="n">
        <v>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5</v>
      </c>
    </row>
    <row r="3" spans="1:3">
      <c r="A3" s="3" t="s">
        <v>197</v>
      </c>
    </row>
    <row r="4" spans="1:3">
      <c r="A4" s="4" t="s">
        <v>676</v>
      </c>
      <c r="B4" s="5" t="n">
        <v>108</v>
      </c>
      <c r="C4" s="9" t="n">
        <v>107.2</v>
      </c>
    </row>
    <row r="5" spans="1:3">
      <c r="A5" s="4" t="s">
        <v>677</v>
      </c>
      <c r="B5" s="5" t="n">
        <v>108</v>
      </c>
      <c r="C5" s="9" t="n">
        <v>107.2</v>
      </c>
    </row>
    <row r="6" spans="1:3">
      <c r="A6" s="4" t="s">
        <v>678</v>
      </c>
      <c r="B6" s="7" t="n">
        <v>-424</v>
      </c>
      <c r="C6" s="7" t="n">
        <v>245</v>
      </c>
    </row>
    <row r="7" spans="1:3">
      <c r="A7" s="3" t="s">
        <v>679</v>
      </c>
    </row>
    <row r="8" spans="1:3">
      <c r="A8" s="4" t="s">
        <v>680</v>
      </c>
      <c r="B8" s="8" t="n">
        <v>-3.93</v>
      </c>
      <c r="C8" s="8" t="n">
        <v>2.29</v>
      </c>
    </row>
    <row r="9" spans="1:3">
      <c r="A9" s="4" t="s">
        <v>681</v>
      </c>
      <c r="B9" s="8" t="n">
        <v>-3.93</v>
      </c>
      <c r="C9" s="8" t="n">
        <v>2.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82</v>
      </c>
      <c r="B1" s="2" t="s">
        <v>2</v>
      </c>
      <c r="C1" s="2" t="s">
        <v>75</v>
      </c>
      <c r="D1" s="2" t="s">
        <v>25</v>
      </c>
      <c r="E1" s="2" t="s">
        <v>276</v>
      </c>
    </row>
    <row r="2" spans="1:5">
      <c r="A2" s="3" t="s">
        <v>683</v>
      </c>
    </row>
    <row r="3" spans="1:5">
      <c r="A3" s="4" t="s">
        <v>684</v>
      </c>
      <c r="B3" s="7" t="n">
        <v>-4113000000</v>
      </c>
      <c r="C3" s="7" t="n">
        <v>-3726000000</v>
      </c>
      <c r="D3" s="7" t="n">
        <v>-3533000000</v>
      </c>
      <c r="E3" s="7" t="n">
        <v>-3831000000</v>
      </c>
    </row>
    <row r="4" spans="1:5">
      <c r="A4" s="4" t="s">
        <v>685</v>
      </c>
    </row>
    <row r="5" spans="1:5">
      <c r="A5" s="3" t="s">
        <v>683</v>
      </c>
    </row>
    <row r="6" spans="1:5">
      <c r="A6" s="4" t="s">
        <v>684</v>
      </c>
      <c r="B6" s="5" t="n">
        <v>-1035000000</v>
      </c>
      <c r="C6" s="5" t="n">
        <v>-1071000000</v>
      </c>
      <c r="D6" s="5" t="n">
        <v>-1499000000</v>
      </c>
    </row>
    <row r="7" spans="1:5">
      <c r="A7" s="4" t="s">
        <v>686</v>
      </c>
      <c r="B7" s="5" t="n">
        <v>-225000000</v>
      </c>
      <c r="C7" s="5" t="n">
        <v>-225000000</v>
      </c>
      <c r="D7" s="5" t="n">
        <v>-225000000</v>
      </c>
    </row>
    <row r="8" spans="1:5">
      <c r="A8" s="4" t="s">
        <v>687</v>
      </c>
    </row>
    <row r="9" spans="1:5">
      <c r="A9" s="3" t="s">
        <v>683</v>
      </c>
    </row>
    <row r="10" spans="1:5">
      <c r="A10" s="4" t="s">
        <v>684</v>
      </c>
      <c r="B10" s="5" t="n">
        <v>0</v>
      </c>
      <c r="C10" s="5" t="n">
        <v>-1000000</v>
      </c>
      <c r="D10" s="5" t="n">
        <v>-2000000</v>
      </c>
    </row>
    <row r="11" spans="1:5">
      <c r="A11" s="4" t="s">
        <v>686</v>
      </c>
      <c r="B11" s="5" t="n">
        <v>0</v>
      </c>
      <c r="C11" s="5" t="n">
        <v>0</v>
      </c>
      <c r="D11" s="5" t="n">
        <v>0</v>
      </c>
    </row>
    <row r="12" spans="1:5">
      <c r="A12" s="4" t="s">
        <v>684</v>
      </c>
    </row>
    <row r="13" spans="1:5">
      <c r="A13" s="3" t="s">
        <v>683</v>
      </c>
    </row>
    <row r="14" spans="1:5">
      <c r="A14" s="4" t="s">
        <v>684</v>
      </c>
      <c r="B14" s="7" t="n">
        <v>-1035000000</v>
      </c>
      <c r="C14" s="7" t="n">
        <v>-1072000000</v>
      </c>
      <c r="D14" s="7" t="n">
        <v>-1501000000</v>
      </c>
      <c r="E14" s="7" t="n">
        <v>-155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25</v>
      </c>
    </row>
    <row r="3" spans="1:3">
      <c r="A3" s="3" t="s">
        <v>69</v>
      </c>
    </row>
    <row r="4" spans="1:3">
      <c r="A4" s="4" t="s">
        <v>689</v>
      </c>
      <c r="B4" s="7" t="n">
        <v>37</v>
      </c>
      <c r="C4" s="7" t="n">
        <v>51</v>
      </c>
    </row>
    <row r="5" spans="1:3">
      <c r="A5" s="4" t="s">
        <v>690</v>
      </c>
      <c r="B5" s="5" t="n">
        <v>0</v>
      </c>
      <c r="C5" s="5" t="n">
        <v>0</v>
      </c>
    </row>
    <row r="6" spans="1:3">
      <c r="A6" s="4" t="s">
        <v>72</v>
      </c>
      <c r="B6" s="5" t="n">
        <v>37</v>
      </c>
      <c r="C6" s="5" t="n">
        <v>51</v>
      </c>
    </row>
    <row r="7" spans="1:3">
      <c r="A7" s="4" t="s">
        <v>691</v>
      </c>
    </row>
    <row r="8" spans="1:3">
      <c r="A8" s="3" t="s">
        <v>69</v>
      </c>
    </row>
    <row r="9" spans="1:3">
      <c r="A9" s="4" t="s">
        <v>689</v>
      </c>
      <c r="B9" s="5" t="n">
        <v>36</v>
      </c>
      <c r="C9" s="5" t="n">
        <v>50</v>
      </c>
    </row>
    <row r="10" spans="1:3">
      <c r="A10" s="4" t="s">
        <v>690</v>
      </c>
      <c r="B10" s="5" t="n">
        <v>0</v>
      </c>
      <c r="C10" s="5" t="n">
        <v>0</v>
      </c>
    </row>
    <row r="11" spans="1:3">
      <c r="A11" s="4" t="s">
        <v>72</v>
      </c>
      <c r="B11" s="5" t="n">
        <v>36</v>
      </c>
      <c r="C11" s="5" t="n">
        <v>50</v>
      </c>
    </row>
    <row r="12" spans="1:3">
      <c r="A12" s="4" t="s">
        <v>692</v>
      </c>
    </row>
    <row r="13" spans="1:3">
      <c r="A13" s="3" t="s">
        <v>69</v>
      </c>
    </row>
    <row r="14" spans="1:3">
      <c r="A14" s="4" t="s">
        <v>689</v>
      </c>
      <c r="B14" s="5" t="n">
        <v>1</v>
      </c>
      <c r="C14" s="5" t="n">
        <v>1</v>
      </c>
    </row>
    <row r="15" spans="1:3">
      <c r="A15" s="4" t="s">
        <v>690</v>
      </c>
      <c r="B15" s="5" t="n">
        <v>0</v>
      </c>
      <c r="C15" s="5" t="n">
        <v>0</v>
      </c>
    </row>
    <row r="16" spans="1:3">
      <c r="A16" s="4" t="s">
        <v>72</v>
      </c>
      <c r="B16" s="7" t="n">
        <v>1</v>
      </c>
      <c r="C16" s="7"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5</v>
      </c>
    </row>
    <row r="3" spans="1:3">
      <c r="A3" s="3" t="s">
        <v>694</v>
      </c>
    </row>
    <row r="4" spans="1:3">
      <c r="A4" s="4" t="s">
        <v>695</v>
      </c>
      <c r="B4" s="7" t="n">
        <v>37</v>
      </c>
      <c r="C4" s="7" t="n">
        <v>53</v>
      </c>
    </row>
    <row r="5" spans="1:3">
      <c r="A5" s="4" t="s">
        <v>696</v>
      </c>
      <c r="B5" s="5" t="n">
        <v>-40</v>
      </c>
      <c r="C5" s="5" t="n">
        <v>-57</v>
      </c>
    </row>
    <row r="6" spans="1:3">
      <c r="A6" s="4" t="s">
        <v>697</v>
      </c>
      <c r="B6" s="5" t="n">
        <v>36</v>
      </c>
      <c r="C6" s="5" t="n">
        <v>50</v>
      </c>
    </row>
    <row r="7" spans="1:3">
      <c r="A7" s="4" t="s">
        <v>698</v>
      </c>
      <c r="B7" s="7" t="n">
        <v>33</v>
      </c>
      <c r="C7" s="7" t="n">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80"/>
    <col customWidth="1" max="3" min="3" width="13"/>
    <col customWidth="1" max="4" min="4" width="14"/>
    <col customWidth="1" max="5" min="5" width="14"/>
  </cols>
  <sheetData>
    <row r="1" spans="1:5">
      <c r="A1" s="1" t="s">
        <v>117</v>
      </c>
      <c r="C1" s="2" t="s">
        <v>2</v>
      </c>
      <c r="D1" s="2" t="s">
        <v>75</v>
      </c>
      <c r="E1" s="2" t="s">
        <v>25</v>
      </c>
    </row>
    <row r="2" spans="1:5">
      <c r="A2" s="4" t="s">
        <v>118</v>
      </c>
      <c r="C2" s="7" t="n">
        <v>2357</v>
      </c>
      <c r="D2" s="7" t="n">
        <v>2381</v>
      </c>
      <c r="E2" s="7" t="n">
        <v>2803</v>
      </c>
    </row>
    <row r="3" spans="1:5">
      <c r="A3" s="4" t="s">
        <v>81</v>
      </c>
      <c r="B3" s="4" t="s">
        <v>35</v>
      </c>
      <c r="C3" s="5" t="n">
        <v>305</v>
      </c>
      <c r="D3" s="5" t="n">
        <v>346</v>
      </c>
      <c r="E3" s="5" t="n">
        <v>327</v>
      </c>
    </row>
    <row r="4" spans="1:5">
      <c r="A4" s="4" t="s">
        <v>98</v>
      </c>
      <c r="B4" s="4" t="s">
        <v>55</v>
      </c>
      <c r="C4" s="5" t="n">
        <v>3043</v>
      </c>
      <c r="D4" s="5" t="n">
        <v>2249</v>
      </c>
      <c r="E4" s="5" t="n">
        <v>3146</v>
      </c>
    </row>
    <row r="5" spans="1:5">
      <c r="A5" s="4" t="s">
        <v>60</v>
      </c>
    </row>
    <row r="6" spans="1:5">
      <c r="A6" s="4" t="s">
        <v>119</v>
      </c>
      <c r="C6" s="5" t="n">
        <v>23</v>
      </c>
      <c r="D6" s="5" t="n">
        <v>28</v>
      </c>
      <c r="E6" s="5" t="n">
        <v>36</v>
      </c>
    </row>
    <row r="7" spans="1:5">
      <c r="A7" s="4" t="s">
        <v>64</v>
      </c>
    </row>
    <row r="8" spans="1:5">
      <c r="A8" s="4" t="s">
        <v>119</v>
      </c>
      <c r="C8" s="5" t="n">
        <v>1</v>
      </c>
      <c r="D8" s="5" t="n">
        <v>1</v>
      </c>
      <c r="E8" s="5" t="n">
        <v>3</v>
      </c>
    </row>
    <row r="9" spans="1:5">
      <c r="A9" s="4" t="s">
        <v>62</v>
      </c>
    </row>
    <row r="10" spans="1:5">
      <c r="A10" s="4" t="s">
        <v>119</v>
      </c>
      <c r="D10" s="5" t="n">
        <v>1</v>
      </c>
    </row>
    <row r="11" spans="1:5">
      <c r="A11" s="4" t="s">
        <v>120</v>
      </c>
      <c r="E11" s="5" t="n">
        <v>1</v>
      </c>
    </row>
    <row r="12" spans="1:5">
      <c r="A12" s="4" t="s">
        <v>121</v>
      </c>
    </row>
    <row r="13" spans="1:5">
      <c r="A13" s="4" t="s">
        <v>98</v>
      </c>
      <c r="B13" s="4" t="s">
        <v>33</v>
      </c>
      <c r="C13" s="5" t="n">
        <v>2000</v>
      </c>
      <c r="D13" s="5" t="n">
        <v>1500</v>
      </c>
      <c r="E13" s="5" t="n">
        <v>1600</v>
      </c>
    </row>
    <row r="14" spans="1:5">
      <c r="A14" s="4" t="s">
        <v>122</v>
      </c>
    </row>
    <row r="15" spans="1:5">
      <c r="A15" s="4" t="s">
        <v>81</v>
      </c>
      <c r="C15" s="5" t="n">
        <v>6</v>
      </c>
      <c r="D15" s="5" t="n">
        <v>6</v>
      </c>
      <c r="E15" s="5" t="n">
        <v>8</v>
      </c>
    </row>
    <row r="16" spans="1:5">
      <c r="A16" s="4" t="s">
        <v>123</v>
      </c>
    </row>
    <row r="17" spans="1:5">
      <c r="A17" s="4" t="s">
        <v>124</v>
      </c>
      <c r="C17" s="5" t="n">
        <v>710</v>
      </c>
      <c r="D17" s="5" t="n">
        <v>645</v>
      </c>
      <c r="E17" s="5" t="n">
        <v>15</v>
      </c>
    </row>
    <row r="18" spans="1:5">
      <c r="A18" s="4" t="s">
        <v>125</v>
      </c>
    </row>
    <row r="19" spans="1:5">
      <c r="A19" s="4" t="s">
        <v>124</v>
      </c>
      <c r="C19" s="7" t="n">
        <v>93</v>
      </c>
      <c r="D19" s="7" t="n">
        <v>146</v>
      </c>
      <c r="E19" s="7" t="n">
        <v>216</v>
      </c>
    </row>
    <row r="20" spans="1:5"/>
    <row r="21" spans="1:5">
      <c r="A21" s="4" t="s">
        <v>35</v>
      </c>
      <c r="B21" s="4" t="s">
        <v>112</v>
      </c>
    </row>
    <row r="22" spans="1:5">
      <c r="A22" s="4" t="s">
        <v>55</v>
      </c>
      <c r="B22" s="4" t="s">
        <v>116</v>
      </c>
    </row>
    <row r="23" spans="1:5">
      <c r="A23" s="4" t="s">
        <v>33</v>
      </c>
      <c r="B23" s="4" t="s">
        <v>114</v>
      </c>
    </row>
  </sheetData>
  <mergeCells count="5">
    <mergeCell ref="A1:B1"/>
    <mergeCell ref="A20:D20"/>
    <mergeCell ref="B21:D21"/>
    <mergeCell ref="B22:D22"/>
    <mergeCell ref="B23:D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2"/>
  </cols>
  <sheetData>
    <row r="1" spans="1:5">
      <c r="A1" s="1" t="s">
        <v>699</v>
      </c>
      <c r="B1" s="2" t="s">
        <v>700</v>
      </c>
      <c r="C1" s="2" t="s">
        <v>1</v>
      </c>
    </row>
    <row r="2" spans="1:5">
      <c r="B2" s="2" t="s">
        <v>297</v>
      </c>
      <c r="C2" s="2" t="s">
        <v>338</v>
      </c>
      <c r="D2" s="2" t="s">
        <v>269</v>
      </c>
      <c r="E2" s="2" t="s">
        <v>299</v>
      </c>
    </row>
    <row r="3" spans="1:5">
      <c r="A3" s="3" t="s">
        <v>701</v>
      </c>
    </row>
    <row r="4" spans="1:5">
      <c r="A4" s="4" t="s">
        <v>345</v>
      </c>
      <c r="C4" s="7" t="n">
        <v>287</v>
      </c>
      <c r="D4" s="7" t="n">
        <v>68</v>
      </c>
    </row>
    <row r="5" spans="1:5">
      <c r="A5" s="4" t="s">
        <v>702</v>
      </c>
      <c r="C5" s="5" t="n">
        <v>251</v>
      </c>
    </row>
    <row r="6" spans="1:5">
      <c r="A6" s="4" t="s">
        <v>301</v>
      </c>
      <c r="E6" s="5" t="n">
        <v>138</v>
      </c>
    </row>
    <row r="7" spans="1:5">
      <c r="A7" s="4" t="s">
        <v>367</v>
      </c>
    </row>
    <row r="8" spans="1:5">
      <c r="A8" s="3" t="s">
        <v>701</v>
      </c>
    </row>
    <row r="9" spans="1:5">
      <c r="A9" s="4" t="s">
        <v>345</v>
      </c>
      <c r="B9" s="7" t="n">
        <v>282</v>
      </c>
      <c r="C9" s="5" t="n">
        <v>282</v>
      </c>
    </row>
    <row r="10" spans="1:5">
      <c r="A10" s="4" t="s">
        <v>703</v>
      </c>
      <c r="C10" s="5" t="n">
        <v>20</v>
      </c>
    </row>
    <row r="11" spans="1:5">
      <c r="A11" s="4" t="s">
        <v>368</v>
      </c>
      <c r="B11" s="7" t="n">
        <v>125</v>
      </c>
      <c r="C11" s="7" t="n">
        <v>125</v>
      </c>
    </row>
    <row r="12" spans="1:5">
      <c r="A12" s="4" t="s">
        <v>704</v>
      </c>
      <c r="C12" s="4" t="s">
        <v>705</v>
      </c>
    </row>
    <row r="13" spans="1:5">
      <c r="A13" s="4" t="s">
        <v>312</v>
      </c>
    </row>
    <row r="14" spans="1:5">
      <c r="A14" s="3" t="s">
        <v>701</v>
      </c>
    </row>
    <row r="15" spans="1:5">
      <c r="A15" s="4" t="s">
        <v>313</v>
      </c>
      <c r="C15" s="4" t="s">
        <v>314</v>
      </c>
    </row>
    <row r="16" spans="1:5">
      <c r="A16" s="4" t="s">
        <v>706</v>
      </c>
      <c r="C16" s="4" t="s">
        <v>304</v>
      </c>
    </row>
    <row r="17" spans="1:5">
      <c r="A17" s="4" t="s">
        <v>315</v>
      </c>
      <c r="C17" s="7" t="n">
        <v>1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5"/>
  </cols>
  <sheetData>
    <row r="1" spans="1:5">
      <c r="A1" s="1" t="s">
        <v>707</v>
      </c>
      <c r="B1" s="2" t="s">
        <v>1</v>
      </c>
      <c r="D1" s="2" t="s">
        <v>708</v>
      </c>
    </row>
    <row r="2" spans="1:5">
      <c r="B2" s="2" t="s">
        <v>2</v>
      </c>
      <c r="C2" s="2" t="s">
        <v>25</v>
      </c>
      <c r="D2" s="2" t="s">
        <v>709</v>
      </c>
      <c r="E2" s="2" t="s">
        <v>75</v>
      </c>
    </row>
    <row r="3" spans="1:5">
      <c r="A3" s="3" t="s">
        <v>710</v>
      </c>
    </row>
    <row r="4" spans="1:5">
      <c r="A4" s="4" t="s">
        <v>711</v>
      </c>
      <c r="B4" s="7" t="n">
        <v>132000000</v>
      </c>
      <c r="C4" s="7" t="n">
        <v>150000000</v>
      </c>
      <c r="E4" s="7" t="n">
        <v>130000000</v>
      </c>
    </row>
    <row r="5" spans="1:5">
      <c r="A5" s="4" t="s">
        <v>712</v>
      </c>
      <c r="B5" s="5" t="n">
        <v>104000000</v>
      </c>
    </row>
    <row r="6" spans="1:5">
      <c r="A6" s="4" t="s">
        <v>713</v>
      </c>
      <c r="B6" s="5" t="n">
        <v>2000000</v>
      </c>
      <c r="C6" s="5" t="n">
        <v>8000000</v>
      </c>
    </row>
    <row r="7" spans="1:5">
      <c r="A7" s="4" t="s">
        <v>714</v>
      </c>
      <c r="B7" s="5" t="n">
        <v>9000000</v>
      </c>
    </row>
    <row r="8" spans="1:5">
      <c r="A8" s="4" t="s">
        <v>715</v>
      </c>
      <c r="B8" s="5" t="n">
        <v>54000000</v>
      </c>
      <c r="C8" s="5" t="n">
        <v>64000000</v>
      </c>
      <c r="E8" s="5" t="n">
        <v>51000000</v>
      </c>
    </row>
    <row r="9" spans="1:5">
      <c r="A9" s="4" t="s">
        <v>716</v>
      </c>
      <c r="B9" s="5" t="n">
        <v>43000000</v>
      </c>
      <c r="C9" s="5" t="n">
        <v>42000000</v>
      </c>
      <c r="E9" s="5" t="n">
        <v>40000000</v>
      </c>
    </row>
    <row r="10" spans="1:5">
      <c r="A10" s="4" t="s">
        <v>717</v>
      </c>
      <c r="B10" s="7" t="n">
        <v>2000000</v>
      </c>
      <c r="C10" s="7" t="n">
        <v>2000000</v>
      </c>
    </row>
    <row r="11" spans="1:5">
      <c r="A11" s="4" t="s">
        <v>718</v>
      </c>
      <c r="E11" s="5" t="n">
        <v>1700000000</v>
      </c>
    </row>
    <row r="12" spans="1:5">
      <c r="A12" s="4" t="s">
        <v>719</v>
      </c>
      <c r="E12" s="5" t="n">
        <v>899000000</v>
      </c>
    </row>
    <row r="13" spans="1:5">
      <c r="A13" s="4" t="s">
        <v>720</v>
      </c>
      <c r="E13" s="7" t="n">
        <v>4200000000</v>
      </c>
    </row>
    <row r="14" spans="1:5">
      <c r="A14" s="4" t="s">
        <v>721</v>
      </c>
      <c r="B14" s="4" t="s">
        <v>722</v>
      </c>
      <c r="C14" s="4" t="s">
        <v>723</v>
      </c>
    </row>
    <row r="15" spans="1:5">
      <c r="A15" s="4" t="s">
        <v>724</v>
      </c>
      <c r="E15" s="4" t="s">
        <v>725</v>
      </c>
    </row>
    <row r="16" spans="1:5">
      <c r="A16" s="4" t="s">
        <v>726</v>
      </c>
      <c r="E16" s="7" t="n">
        <v>470000000</v>
      </c>
    </row>
    <row r="17" spans="1:5">
      <c r="A17" s="4" t="s">
        <v>727</v>
      </c>
      <c r="E17" s="5" t="n">
        <v>222000000</v>
      </c>
    </row>
    <row r="18" spans="1:5">
      <c r="A18" s="4" t="s">
        <v>728</v>
      </c>
      <c r="E18" s="5" t="n">
        <v>270000000</v>
      </c>
    </row>
    <row r="19" spans="1:5">
      <c r="A19" s="4" t="s">
        <v>729</v>
      </c>
      <c r="E19" s="5" t="n">
        <v>11000000</v>
      </c>
    </row>
    <row r="20" spans="1:5">
      <c r="A20" s="4" t="s">
        <v>730</v>
      </c>
      <c r="B20" s="7" t="n">
        <v>0</v>
      </c>
      <c r="C20" s="7" t="n">
        <v>278000000</v>
      </c>
    </row>
    <row r="21" spans="1:5">
      <c r="A21" s="4" t="s">
        <v>731</v>
      </c>
      <c r="E21" s="7" t="n">
        <v>6000000</v>
      </c>
    </row>
    <row r="22" spans="1:5">
      <c r="A22" s="4" t="s">
        <v>312</v>
      </c>
    </row>
    <row r="23" spans="1:5">
      <c r="A23" s="3" t="s">
        <v>710</v>
      </c>
    </row>
    <row r="24" spans="1:5">
      <c r="A24" s="4" t="s">
        <v>732</v>
      </c>
      <c r="C24" s="5" t="n">
        <v>101000000</v>
      </c>
    </row>
    <row r="25" spans="1:5">
      <c r="A25" s="4" t="s">
        <v>733</v>
      </c>
      <c r="C25" s="5" t="n">
        <v>963000000</v>
      </c>
    </row>
    <row r="26" spans="1:5">
      <c r="A26" s="4" t="s">
        <v>734</v>
      </c>
      <c r="C26" s="5" t="n">
        <v>361000000</v>
      </c>
    </row>
    <row r="27" spans="1:5">
      <c r="A27" s="4" t="s">
        <v>735</v>
      </c>
    </row>
    <row r="28" spans="1:5">
      <c r="A28" s="3" t="s">
        <v>710</v>
      </c>
    </row>
    <row r="29" spans="1:5">
      <c r="A29" s="4" t="s">
        <v>736</v>
      </c>
      <c r="C29" s="5" t="n">
        <v>0</v>
      </c>
    </row>
    <row r="30" spans="1:5">
      <c r="A30" s="4" t="s">
        <v>737</v>
      </c>
    </row>
    <row r="31" spans="1:5">
      <c r="A31" s="3" t="s">
        <v>710</v>
      </c>
    </row>
    <row r="32" spans="1:5">
      <c r="A32" s="4" t="s">
        <v>736</v>
      </c>
      <c r="C32" s="7" t="n">
        <v>4000000</v>
      </c>
    </row>
    <row r="33" spans="1:5">
      <c r="A33" s="4" t="s">
        <v>670</v>
      </c>
    </row>
    <row r="34" spans="1:5">
      <c r="A34" s="3" t="s">
        <v>710</v>
      </c>
    </row>
    <row r="35" spans="1:5">
      <c r="A35" s="4" t="s">
        <v>738</v>
      </c>
      <c r="D35" s="7" t="n">
        <v>7000000</v>
      </c>
    </row>
    <row r="36" spans="1:5">
      <c r="A36" s="4" t="s">
        <v>739</v>
      </c>
      <c r="D36" s="5" t="n">
        <v>35100000</v>
      </c>
    </row>
    <row r="37" spans="1:5">
      <c r="A37" s="4" t="s">
        <v>740</v>
      </c>
      <c r="D37" s="5" t="n">
        <v>0</v>
      </c>
    </row>
    <row r="38" spans="1:5">
      <c r="A38" s="4" t="s">
        <v>741</v>
      </c>
    </row>
    <row r="39" spans="1:5">
      <c r="A39" s="3" t="s">
        <v>710</v>
      </c>
    </row>
    <row r="40" spans="1:5">
      <c r="A40" s="4" t="s">
        <v>730</v>
      </c>
      <c r="D40" s="7" t="n">
        <v>-7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42</v>
      </c>
      <c r="C1" s="2" t="s">
        <v>1</v>
      </c>
    </row>
    <row r="2" spans="1:5">
      <c r="C2" s="2" t="s">
        <v>2</v>
      </c>
      <c r="D2" s="2" t="s">
        <v>25</v>
      </c>
      <c r="E2" s="2" t="s">
        <v>75</v>
      </c>
    </row>
    <row r="3" spans="1:5">
      <c r="A3" s="3" t="s">
        <v>27</v>
      </c>
    </row>
    <row r="4" spans="1:5">
      <c r="A4" s="4" t="s">
        <v>27</v>
      </c>
      <c r="C4" s="7" t="n">
        <v>2212</v>
      </c>
      <c r="D4" s="7" t="n">
        <v>3329</v>
      </c>
    </row>
    <row r="5" spans="1:5">
      <c r="A5" s="3" t="s">
        <v>28</v>
      </c>
    </row>
    <row r="6" spans="1:5">
      <c r="A6" s="4" t="s">
        <v>28</v>
      </c>
      <c r="B6" s="4" t="s">
        <v>29</v>
      </c>
      <c r="C6" s="5" t="n">
        <v>679</v>
      </c>
      <c r="D6" s="5" t="n">
        <v>870</v>
      </c>
    </row>
    <row r="7" spans="1:5">
      <c r="A7" s="4" t="s">
        <v>30</v>
      </c>
      <c r="C7" s="5" t="n">
        <v>2891</v>
      </c>
      <c r="D7" s="5" t="n">
        <v>4199</v>
      </c>
    </row>
    <row r="8" spans="1:5">
      <c r="A8" s="3" t="s">
        <v>743</v>
      </c>
    </row>
    <row r="9" spans="1:5">
      <c r="A9" s="4" t="s">
        <v>32</v>
      </c>
      <c r="B9" s="4" t="s">
        <v>33</v>
      </c>
      <c r="C9" s="5" t="n">
        <v>1899</v>
      </c>
      <c r="D9" s="5" t="n">
        <v>2779</v>
      </c>
    </row>
    <row r="10" spans="1:5">
      <c r="A10" s="4" t="s">
        <v>34</v>
      </c>
      <c r="B10" s="4" t="s">
        <v>35</v>
      </c>
      <c r="C10" s="5" t="n">
        <v>387</v>
      </c>
      <c r="D10" s="5" t="n">
        <v>489</v>
      </c>
    </row>
    <row r="11" spans="1:5">
      <c r="A11" s="4" t="s">
        <v>36</v>
      </c>
      <c r="C11" s="5" t="n">
        <v>2286</v>
      </c>
      <c r="D11" s="5" t="n">
        <v>3268</v>
      </c>
    </row>
    <row r="12" spans="1:5">
      <c r="A12" s="4" t="s">
        <v>37</v>
      </c>
      <c r="C12" s="5" t="n">
        <v>906</v>
      </c>
      <c r="D12" s="5" t="n">
        <v>1221</v>
      </c>
    </row>
    <row r="13" spans="1:5">
      <c r="A13" s="4" t="s">
        <v>38</v>
      </c>
      <c r="C13" s="5" t="n">
        <v>67</v>
      </c>
      <c r="D13" s="5" t="n">
        <v>87</v>
      </c>
    </row>
    <row r="14" spans="1:5">
      <c r="A14" s="4" t="s">
        <v>39</v>
      </c>
      <c r="C14" s="5" t="n">
        <v>14</v>
      </c>
      <c r="D14" s="5" t="n">
        <v>15</v>
      </c>
    </row>
    <row r="15" spans="1:5">
      <c r="A15" s="4" t="s">
        <v>40</v>
      </c>
      <c r="C15" s="5" t="n">
        <v>-165</v>
      </c>
      <c r="D15" s="5" t="n">
        <v>-741</v>
      </c>
    </row>
    <row r="16" spans="1:5">
      <c r="A16" s="4" t="s">
        <v>41</v>
      </c>
      <c r="C16" s="5" t="n">
        <v>3108</v>
      </c>
      <c r="D16" s="5" t="n">
        <v>3850</v>
      </c>
    </row>
    <row r="17" spans="1:5">
      <c r="A17" s="4" t="s">
        <v>42</v>
      </c>
      <c r="C17" s="5" t="n">
        <v>-217</v>
      </c>
      <c r="D17" s="5" t="n">
        <v>349</v>
      </c>
    </row>
    <row r="18" spans="1:5">
      <c r="A18" s="4" t="s">
        <v>744</v>
      </c>
      <c r="C18" s="5" t="n">
        <v>7283</v>
      </c>
      <c r="D18" s="5" t="n">
        <v>9087</v>
      </c>
      <c r="E18" s="7" t="n">
        <v>7273</v>
      </c>
    </row>
    <row r="19" spans="1:5">
      <c r="A19" s="4" t="s">
        <v>745</v>
      </c>
      <c r="C19" s="5" t="n">
        <v>14</v>
      </c>
      <c r="D19" s="5" t="n">
        <v>22</v>
      </c>
    </row>
    <row r="20" spans="1:5">
      <c r="A20" s="4" t="s">
        <v>746</v>
      </c>
    </row>
    <row r="21" spans="1:5">
      <c r="A21" s="3" t="s">
        <v>27</v>
      </c>
    </row>
    <row r="22" spans="1:5">
      <c r="A22" s="4" t="s">
        <v>27</v>
      </c>
      <c r="C22" s="5" t="n">
        <v>1260</v>
      </c>
      <c r="D22" s="5" t="n">
        <v>1794</v>
      </c>
    </row>
    <row r="23" spans="1:5">
      <c r="A23" s="4" t="s">
        <v>747</v>
      </c>
    </row>
    <row r="24" spans="1:5">
      <c r="A24" s="3" t="s">
        <v>27</v>
      </c>
    </row>
    <row r="25" spans="1:5">
      <c r="A25" s="4" t="s">
        <v>27</v>
      </c>
      <c r="C25" s="5" t="n">
        <v>661</v>
      </c>
      <c r="D25" s="5" t="n">
        <v>982</v>
      </c>
    </row>
    <row r="26" spans="1:5">
      <c r="A26" s="4" t="s">
        <v>748</v>
      </c>
    </row>
    <row r="27" spans="1:5">
      <c r="A27" s="3" t="s">
        <v>27</v>
      </c>
    </row>
    <row r="28" spans="1:5">
      <c r="A28" s="4" t="s">
        <v>27</v>
      </c>
      <c r="C28" s="5" t="n">
        <v>291</v>
      </c>
      <c r="D28" s="5" t="n">
        <v>553</v>
      </c>
    </row>
    <row r="29" spans="1:5">
      <c r="A29" s="4" t="s">
        <v>749</v>
      </c>
    </row>
    <row r="30" spans="1:5">
      <c r="A30" s="3" t="s">
        <v>28</v>
      </c>
    </row>
    <row r="31" spans="1:5">
      <c r="A31" s="4" t="s">
        <v>28</v>
      </c>
      <c r="C31" s="5" t="n">
        <v>378</v>
      </c>
      <c r="D31" s="5" t="n">
        <v>469</v>
      </c>
    </row>
    <row r="32" spans="1:5">
      <c r="A32" s="4" t="s">
        <v>750</v>
      </c>
    </row>
    <row r="33" spans="1:5">
      <c r="A33" s="3" t="s">
        <v>28</v>
      </c>
    </row>
    <row r="34" spans="1:5">
      <c r="A34" s="4" t="s">
        <v>28</v>
      </c>
      <c r="C34" s="5" t="n">
        <v>301</v>
      </c>
      <c r="D34" s="5" t="n">
        <v>401</v>
      </c>
    </row>
    <row r="35" spans="1:5">
      <c r="A35" s="4" t="s">
        <v>316</v>
      </c>
    </row>
    <row r="36" spans="1:5">
      <c r="A36" s="3" t="s">
        <v>27</v>
      </c>
    </row>
    <row r="37" spans="1:5">
      <c r="A37" s="4" t="s">
        <v>27</v>
      </c>
      <c r="C37" s="5" t="n">
        <v>789</v>
      </c>
      <c r="D37" s="5" t="n">
        <v>1431</v>
      </c>
    </row>
    <row r="38" spans="1:5">
      <c r="A38" s="3" t="s">
        <v>28</v>
      </c>
    </row>
    <row r="39" spans="1:5">
      <c r="A39" s="4" t="s">
        <v>28</v>
      </c>
      <c r="C39" s="5" t="n">
        <v>8</v>
      </c>
      <c r="D39" s="5" t="n">
        <v>16</v>
      </c>
    </row>
    <row r="40" spans="1:5">
      <c r="A40" s="4" t="s">
        <v>30</v>
      </c>
      <c r="C40" s="5" t="n">
        <v>797</v>
      </c>
      <c r="D40" s="5" t="n">
        <v>1447</v>
      </c>
    </row>
    <row r="41" spans="1:5">
      <c r="A41" s="3" t="s">
        <v>743</v>
      </c>
    </row>
    <row r="42" spans="1:5">
      <c r="A42" s="4" t="s">
        <v>32</v>
      </c>
      <c r="C42" s="5" t="n">
        <v>641</v>
      </c>
      <c r="D42" s="5" t="n">
        <v>1180</v>
      </c>
    </row>
    <row r="43" spans="1:5">
      <c r="A43" s="4" t="s">
        <v>34</v>
      </c>
      <c r="C43" s="5" t="n">
        <v>3</v>
      </c>
      <c r="D43" s="5" t="n">
        <v>4</v>
      </c>
    </row>
    <row r="44" spans="1:5">
      <c r="A44" s="4" t="s">
        <v>36</v>
      </c>
      <c r="C44" s="5" t="n">
        <v>644</v>
      </c>
      <c r="D44" s="5" t="n">
        <v>1184</v>
      </c>
    </row>
    <row r="45" spans="1:5">
      <c r="A45" s="4" t="s">
        <v>37</v>
      </c>
      <c r="C45" s="5" t="n">
        <v>251</v>
      </c>
      <c r="D45" s="5" t="n">
        <v>392</v>
      </c>
    </row>
    <row r="46" spans="1:5">
      <c r="A46" s="4" t="s">
        <v>38</v>
      </c>
      <c r="C46" s="5" t="n">
        <v>9</v>
      </c>
      <c r="D46" s="5" t="n">
        <v>13</v>
      </c>
    </row>
    <row r="47" spans="1:5">
      <c r="A47" s="4" t="s">
        <v>39</v>
      </c>
      <c r="C47" s="5" t="n">
        <v>6</v>
      </c>
      <c r="D47" s="5" t="n">
        <v>5</v>
      </c>
    </row>
    <row r="48" spans="1:5">
      <c r="A48" s="4" t="s">
        <v>40</v>
      </c>
      <c r="C48" s="5" t="n">
        <v>-40</v>
      </c>
      <c r="D48" s="5" t="n">
        <v>-597</v>
      </c>
    </row>
    <row r="49" spans="1:5">
      <c r="A49" s="4" t="s">
        <v>41</v>
      </c>
      <c r="C49" s="5" t="n">
        <v>870</v>
      </c>
      <c r="D49" s="5" t="n">
        <v>997</v>
      </c>
    </row>
    <row r="50" spans="1:5">
      <c r="A50" s="4" t="s">
        <v>42</v>
      </c>
      <c r="C50" s="5" t="n">
        <v>-73</v>
      </c>
      <c r="D50" s="5" t="n">
        <v>450</v>
      </c>
    </row>
    <row r="51" spans="1:5">
      <c r="A51" s="4" t="s">
        <v>744</v>
      </c>
      <c r="C51" s="5" t="n">
        <v>1655</v>
      </c>
      <c r="D51" s="5" t="n">
        <v>2245</v>
      </c>
    </row>
    <row r="52" spans="1:5">
      <c r="A52" s="4" t="s">
        <v>745</v>
      </c>
      <c r="C52" s="5" t="n">
        <v>8</v>
      </c>
      <c r="D52" s="5" t="n">
        <v>6</v>
      </c>
    </row>
    <row r="53" spans="1:5">
      <c r="A53" s="4" t="s">
        <v>751</v>
      </c>
    </row>
    <row r="54" spans="1:5">
      <c r="A54" s="3" t="s">
        <v>27</v>
      </c>
    </row>
    <row r="55" spans="1:5">
      <c r="A55" s="4" t="s">
        <v>27</v>
      </c>
      <c r="C55" s="5" t="n">
        <v>199</v>
      </c>
      <c r="D55" s="5" t="n">
        <v>366</v>
      </c>
    </row>
    <row r="56" spans="1:5">
      <c r="A56" s="4" t="s">
        <v>752</v>
      </c>
    </row>
    <row r="57" spans="1:5">
      <c r="A57" s="3" t="s">
        <v>27</v>
      </c>
    </row>
    <row r="58" spans="1:5">
      <c r="A58" s="4" t="s">
        <v>27</v>
      </c>
      <c r="C58" s="5" t="n">
        <v>300</v>
      </c>
      <c r="D58" s="5" t="n">
        <v>513</v>
      </c>
    </row>
    <row r="59" spans="1:5">
      <c r="A59" s="4" t="s">
        <v>753</v>
      </c>
    </row>
    <row r="60" spans="1:5">
      <c r="A60" s="3" t="s">
        <v>27</v>
      </c>
    </row>
    <row r="61" spans="1:5">
      <c r="A61" s="4" t="s">
        <v>27</v>
      </c>
      <c r="C61" s="5" t="n">
        <v>290</v>
      </c>
      <c r="D61" s="5" t="n">
        <v>552</v>
      </c>
    </row>
    <row r="62" spans="1:5">
      <c r="A62" s="4" t="s">
        <v>754</v>
      </c>
    </row>
    <row r="63" spans="1:5">
      <c r="A63" s="3" t="s">
        <v>28</v>
      </c>
    </row>
    <row r="64" spans="1:5">
      <c r="A64" s="4" t="s">
        <v>28</v>
      </c>
      <c r="C64" s="5" t="n">
        <v>1</v>
      </c>
      <c r="D64" s="5" t="n">
        <v>1</v>
      </c>
    </row>
    <row r="65" spans="1:5">
      <c r="A65" s="4" t="s">
        <v>755</v>
      </c>
    </row>
    <row r="66" spans="1:5">
      <c r="A66" s="3" t="s">
        <v>28</v>
      </c>
    </row>
    <row r="67" spans="1:5">
      <c r="A67" s="4" t="s">
        <v>28</v>
      </c>
      <c r="C67" s="5" t="n">
        <v>7</v>
      </c>
      <c r="D67" s="5" t="n">
        <v>15</v>
      </c>
    </row>
    <row r="68" spans="1:5">
      <c r="A68" s="4" t="s">
        <v>583</v>
      </c>
    </row>
    <row r="69" spans="1:5">
      <c r="A69" s="3" t="s">
        <v>27</v>
      </c>
    </row>
    <row r="70" spans="1:5">
      <c r="A70" s="4" t="s">
        <v>27</v>
      </c>
      <c r="C70" s="5" t="n">
        <v>1423</v>
      </c>
      <c r="D70" s="5" t="n">
        <v>1898</v>
      </c>
    </row>
    <row r="71" spans="1:5">
      <c r="A71" s="3" t="s">
        <v>28</v>
      </c>
    </row>
    <row r="72" spans="1:5">
      <c r="A72" s="4" t="s">
        <v>28</v>
      </c>
      <c r="C72" s="5" t="n">
        <v>671</v>
      </c>
      <c r="D72" s="5" t="n">
        <v>854</v>
      </c>
    </row>
    <row r="73" spans="1:5">
      <c r="A73" s="4" t="s">
        <v>30</v>
      </c>
      <c r="C73" s="5" t="n">
        <v>2094</v>
      </c>
      <c r="D73" s="5" t="n">
        <v>2752</v>
      </c>
    </row>
    <row r="74" spans="1:5">
      <c r="A74" s="3" t="s">
        <v>743</v>
      </c>
    </row>
    <row r="75" spans="1:5">
      <c r="A75" s="4" t="s">
        <v>32</v>
      </c>
      <c r="C75" s="5" t="n">
        <v>1258</v>
      </c>
      <c r="D75" s="5" t="n">
        <v>1599</v>
      </c>
    </row>
    <row r="76" spans="1:5">
      <c r="A76" s="4" t="s">
        <v>34</v>
      </c>
      <c r="C76" s="5" t="n">
        <v>384</v>
      </c>
      <c r="D76" s="5" t="n">
        <v>485</v>
      </c>
    </row>
    <row r="77" spans="1:5">
      <c r="A77" s="4" t="s">
        <v>36</v>
      </c>
      <c r="C77" s="5" t="n">
        <v>1642</v>
      </c>
      <c r="D77" s="5" t="n">
        <v>2084</v>
      </c>
    </row>
    <row r="78" spans="1:5">
      <c r="A78" s="4" t="s">
        <v>37</v>
      </c>
      <c r="C78" s="5" t="n">
        <v>655</v>
      </c>
      <c r="D78" s="5" t="n">
        <v>829</v>
      </c>
    </row>
    <row r="79" spans="1:5">
      <c r="A79" s="4" t="s">
        <v>38</v>
      </c>
      <c r="C79" s="5" t="n">
        <v>58</v>
      </c>
      <c r="D79" s="5" t="n">
        <v>74</v>
      </c>
    </row>
    <row r="80" spans="1:5">
      <c r="A80" s="4" t="s">
        <v>39</v>
      </c>
      <c r="C80" s="5" t="n">
        <v>8</v>
      </c>
      <c r="D80" s="5" t="n">
        <v>10</v>
      </c>
    </row>
    <row r="81" spans="1:5">
      <c r="A81" s="4" t="s">
        <v>40</v>
      </c>
      <c r="C81" s="5" t="n">
        <v>-125</v>
      </c>
      <c r="D81" s="5" t="n">
        <v>-144</v>
      </c>
    </row>
    <row r="82" spans="1:5">
      <c r="A82" s="4" t="s">
        <v>41</v>
      </c>
      <c r="C82" s="5" t="n">
        <v>2238</v>
      </c>
      <c r="D82" s="5" t="n">
        <v>2853</v>
      </c>
    </row>
    <row r="83" spans="1:5">
      <c r="A83" s="4" t="s">
        <v>42</v>
      </c>
      <c r="C83" s="5" t="n">
        <v>-144</v>
      </c>
      <c r="D83" s="5" t="n">
        <v>-101</v>
      </c>
    </row>
    <row r="84" spans="1:5">
      <c r="A84" s="4" t="s">
        <v>744</v>
      </c>
      <c r="C84" s="5" t="n">
        <v>5628</v>
      </c>
      <c r="D84" s="5" t="n">
        <v>6842</v>
      </c>
    </row>
    <row r="85" spans="1:5">
      <c r="A85" s="4" t="s">
        <v>745</v>
      </c>
      <c r="C85" s="5" t="n">
        <v>6</v>
      </c>
      <c r="D85" s="5" t="n">
        <v>16</v>
      </c>
    </row>
    <row r="86" spans="1:5">
      <c r="A86" s="4" t="s">
        <v>756</v>
      </c>
    </row>
    <row r="87" spans="1:5">
      <c r="A87" s="3" t="s">
        <v>27</v>
      </c>
    </row>
    <row r="88" spans="1:5">
      <c r="A88" s="4" t="s">
        <v>27</v>
      </c>
      <c r="C88" s="5" t="n">
        <v>1061</v>
      </c>
      <c r="D88" s="5" t="n">
        <v>1428</v>
      </c>
    </row>
    <row r="89" spans="1:5">
      <c r="A89" s="4" t="s">
        <v>757</v>
      </c>
    </row>
    <row r="90" spans="1:5">
      <c r="A90" s="3" t="s">
        <v>27</v>
      </c>
    </row>
    <row r="91" spans="1:5">
      <c r="A91" s="4" t="s">
        <v>27</v>
      </c>
      <c r="C91" s="5" t="n">
        <v>361</v>
      </c>
      <c r="D91" s="5" t="n">
        <v>469</v>
      </c>
    </row>
    <row r="92" spans="1:5">
      <c r="A92" s="4" t="s">
        <v>758</v>
      </c>
    </row>
    <row r="93" spans="1:5">
      <c r="A93" s="3" t="s">
        <v>27</v>
      </c>
    </row>
    <row r="94" spans="1:5">
      <c r="A94" s="4" t="s">
        <v>27</v>
      </c>
      <c r="C94" s="5" t="n">
        <v>1</v>
      </c>
      <c r="D94" s="5" t="n">
        <v>1</v>
      </c>
    </row>
    <row r="95" spans="1:5">
      <c r="A95" s="4" t="s">
        <v>759</v>
      </c>
    </row>
    <row r="96" spans="1:5">
      <c r="A96" s="3" t="s">
        <v>28</v>
      </c>
    </row>
    <row r="97" spans="1:5">
      <c r="A97" s="4" t="s">
        <v>28</v>
      </c>
      <c r="C97" s="5" t="n">
        <v>377</v>
      </c>
      <c r="D97" s="5" t="n">
        <v>468</v>
      </c>
    </row>
    <row r="98" spans="1:5">
      <c r="A98" s="4" t="s">
        <v>760</v>
      </c>
    </row>
    <row r="99" spans="1:5">
      <c r="A99" s="3" t="s">
        <v>28</v>
      </c>
    </row>
    <row r="100" spans="1:5">
      <c r="A100" s="4" t="s">
        <v>28</v>
      </c>
      <c r="C100" s="7" t="n">
        <v>294</v>
      </c>
      <c r="D100" s="7" t="n">
        <v>386</v>
      </c>
    </row>
    <row r="101" spans="1:5"/>
    <row r="102" spans="1:5">
      <c r="A102" s="4" t="s">
        <v>35</v>
      </c>
      <c r="B102" s="4" t="s">
        <v>54</v>
      </c>
    </row>
    <row r="103" spans="1:5">
      <c r="A103" s="4" t="s">
        <v>55</v>
      </c>
      <c r="B103" s="4" t="s">
        <v>56</v>
      </c>
    </row>
    <row r="104" spans="1:5">
      <c r="A104" s="4" t="s">
        <v>33</v>
      </c>
      <c r="B104" s="4" t="s">
        <v>57</v>
      </c>
    </row>
  </sheetData>
  <mergeCells count="6">
    <mergeCell ref="A1:B2"/>
    <mergeCell ref="C1:D1"/>
    <mergeCell ref="A101:D101"/>
    <mergeCell ref="B102:D102"/>
    <mergeCell ref="B103:D103"/>
    <mergeCell ref="B104:D10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61</v>
      </c>
      <c r="B1" s="2" t="s">
        <v>2</v>
      </c>
      <c r="C1" s="2" t="s">
        <v>75</v>
      </c>
      <c r="D1" s="2" t="s">
        <v>25</v>
      </c>
      <c r="E1" s="2" t="s">
        <v>276</v>
      </c>
    </row>
    <row r="2" spans="1:5">
      <c r="A2" s="3" t="s">
        <v>209</v>
      </c>
    </row>
    <row r="3" spans="1:5">
      <c r="A3" s="4" t="s">
        <v>95</v>
      </c>
      <c r="B3" s="7" t="n">
        <v>515</v>
      </c>
      <c r="C3" s="7" t="n">
        <v>539</v>
      </c>
      <c r="D3" s="7" t="n">
        <v>611</v>
      </c>
    </row>
    <row r="4" spans="1:5">
      <c r="A4" s="4" t="s">
        <v>762</v>
      </c>
      <c r="B4" s="5" t="n">
        <v>348</v>
      </c>
      <c r="C4" s="5" t="n">
        <v>491</v>
      </c>
      <c r="D4" s="5" t="n">
        <v>531</v>
      </c>
    </row>
    <row r="5" spans="1:5">
      <c r="A5" s="4" t="s">
        <v>750</v>
      </c>
      <c r="B5" s="5" t="n">
        <v>439</v>
      </c>
      <c r="C5" s="5" t="n">
        <v>444</v>
      </c>
      <c r="D5" s="5" t="n">
        <v>495</v>
      </c>
    </row>
    <row r="6" spans="1:5">
      <c r="A6" s="4" t="s">
        <v>763</v>
      </c>
      <c r="B6" s="7" t="n">
        <v>1302</v>
      </c>
      <c r="C6" s="7" t="n">
        <v>1474</v>
      </c>
      <c r="D6" s="7" t="n">
        <v>1637</v>
      </c>
      <c r="E6" s="7" t="n">
        <v>16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4</v>
      </c>
      <c r="B1" s="2" t="s">
        <v>1</v>
      </c>
    </row>
    <row r="2" spans="1:4">
      <c r="B2" s="2" t="s">
        <v>2</v>
      </c>
      <c r="C2" s="2" t="s">
        <v>25</v>
      </c>
      <c r="D2" s="2" t="s">
        <v>75</v>
      </c>
    </row>
    <row r="3" spans="1:4">
      <c r="A3" s="3" t="s">
        <v>765</v>
      </c>
    </row>
    <row r="4" spans="1:4">
      <c r="A4" s="4" t="s">
        <v>766</v>
      </c>
      <c r="B4" s="7" t="n">
        <v>27</v>
      </c>
    </row>
    <row r="5" spans="1:4">
      <c r="A5" s="4" t="s">
        <v>767</v>
      </c>
      <c r="B5" s="5" t="n">
        <v>187</v>
      </c>
      <c r="C5" s="7" t="n">
        <v>217</v>
      </c>
    </row>
    <row r="6" spans="1:4">
      <c r="A6" s="4" t="s">
        <v>768</v>
      </c>
      <c r="B6" s="5" t="n">
        <v>140</v>
      </c>
      <c r="C6" s="5" t="n">
        <v>163</v>
      </c>
      <c r="D6" s="7" t="n">
        <v>145</v>
      </c>
    </row>
    <row r="7" spans="1:4">
      <c r="A7" s="4" t="s">
        <v>769</v>
      </c>
      <c r="B7" s="5" t="n">
        <v>255</v>
      </c>
      <c r="C7" s="5" t="n">
        <v>297</v>
      </c>
      <c r="D7" s="7" t="n">
        <v>268</v>
      </c>
    </row>
    <row r="8" spans="1:4">
      <c r="A8" s="4" t="s">
        <v>770</v>
      </c>
      <c r="B8" s="7" t="n">
        <v>55</v>
      </c>
      <c r="C8" s="7" t="n">
        <v>63</v>
      </c>
    </row>
    <row r="9" spans="1:4">
      <c r="A9" s="4" t="s">
        <v>771</v>
      </c>
    </row>
    <row r="10" spans="1:4">
      <c r="A10" s="3" t="s">
        <v>765</v>
      </c>
    </row>
    <row r="11" spans="1:4">
      <c r="A11" s="4" t="s">
        <v>772</v>
      </c>
      <c r="B11" s="4" t="s">
        <v>773</v>
      </c>
    </row>
    <row r="12" spans="1:4">
      <c r="A12" s="4" t="s">
        <v>774</v>
      </c>
    </row>
    <row r="13" spans="1:4">
      <c r="A13" s="3" t="s">
        <v>765</v>
      </c>
    </row>
    <row r="14" spans="1:4">
      <c r="A14" s="4" t="s">
        <v>772</v>
      </c>
      <c r="B14" s="4" t="s">
        <v>7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76</v>
      </c>
      <c r="B1" s="2" t="s">
        <v>1</v>
      </c>
    </row>
    <row r="2" spans="1:2">
      <c r="B2" s="2" t="s">
        <v>338</v>
      </c>
    </row>
    <row r="3" spans="1:2">
      <c r="A3" s="4" t="s">
        <v>777</v>
      </c>
    </row>
    <row r="4" spans="1:2">
      <c r="A4" s="3" t="s">
        <v>778</v>
      </c>
    </row>
    <row r="5" spans="1:2">
      <c r="A5" s="4" t="s">
        <v>779</v>
      </c>
      <c r="B5" s="7" t="n">
        <v>577</v>
      </c>
    </row>
    <row r="6" spans="1:2">
      <c r="A6" s="4" t="s">
        <v>293</v>
      </c>
      <c r="B6" s="4" t="s">
        <v>294</v>
      </c>
    </row>
    <row r="7" spans="1:2">
      <c r="A7" s="4" t="s">
        <v>780</v>
      </c>
    </row>
    <row r="8" spans="1:2">
      <c r="A8" s="3" t="s">
        <v>778</v>
      </c>
    </row>
    <row r="9" spans="1:2">
      <c r="A9" s="4" t="s">
        <v>779</v>
      </c>
      <c r="B9" s="7" t="n">
        <v>494</v>
      </c>
    </row>
    <row r="10" spans="1:2">
      <c r="A10" s="4" t="s">
        <v>293</v>
      </c>
      <c r="B10" s="4" t="s">
        <v>1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1</v>
      </c>
      <c r="B1" s="2" t="s">
        <v>1</v>
      </c>
      <c r="C1" s="2" t="s">
        <v>602</v>
      </c>
    </row>
    <row r="2" spans="1:3">
      <c r="B2" s="2" t="s">
        <v>2</v>
      </c>
      <c r="C2" s="2" t="s">
        <v>75</v>
      </c>
    </row>
    <row r="3" spans="1:3">
      <c r="A3" s="3" t="s">
        <v>782</v>
      </c>
    </row>
    <row r="4" spans="1:3">
      <c r="A4" s="4" t="s">
        <v>783</v>
      </c>
      <c r="B4" s="7" t="n">
        <v>1114</v>
      </c>
      <c r="C4" s="7" t="n">
        <v>1251</v>
      </c>
    </row>
    <row r="5" spans="1:3">
      <c r="A5" s="4" t="s">
        <v>784</v>
      </c>
      <c r="B5" s="5" t="n">
        <v>153</v>
      </c>
      <c r="C5" s="5" t="n">
        <v>512</v>
      </c>
    </row>
    <row r="6" spans="1:3">
      <c r="A6" s="4" t="s">
        <v>785</v>
      </c>
      <c r="B6" s="5" t="n">
        <v>-196</v>
      </c>
      <c r="C6" s="5" t="n">
        <v>-649</v>
      </c>
    </row>
    <row r="7" spans="1:3">
      <c r="A7" s="4" t="s">
        <v>786</v>
      </c>
      <c r="B7" s="7" t="n">
        <v>1071</v>
      </c>
      <c r="C7" s="7" t="n">
        <v>11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7</v>
      </c>
      <c r="B1" s="2" t="s">
        <v>1</v>
      </c>
    </row>
    <row r="2" spans="1:3">
      <c r="B2" s="2" t="s">
        <v>2</v>
      </c>
      <c r="C2" s="2" t="s">
        <v>25</v>
      </c>
    </row>
    <row r="3" spans="1:3">
      <c r="A3" s="3" t="s">
        <v>788</v>
      </c>
    </row>
    <row r="4" spans="1:3">
      <c r="A4" s="4" t="s">
        <v>37</v>
      </c>
      <c r="B4" s="7" t="n">
        <v>906</v>
      </c>
      <c r="C4" s="7" t="n">
        <v>1221</v>
      </c>
    </row>
    <row r="5" spans="1:3">
      <c r="A5" s="4" t="s">
        <v>45</v>
      </c>
      <c r="B5" s="7" t="n">
        <v>33</v>
      </c>
      <c r="C5" s="5" t="n">
        <v>46</v>
      </c>
    </row>
    <row r="6" spans="1:3">
      <c r="A6" s="4" t="s">
        <v>789</v>
      </c>
    </row>
    <row r="7" spans="1:3">
      <c r="A7" s="3" t="s">
        <v>788</v>
      </c>
    </row>
    <row r="8" spans="1:3">
      <c r="A8" s="4" t="s">
        <v>37</v>
      </c>
      <c r="C8" s="5" t="n">
        <v>-46</v>
      </c>
    </row>
    <row r="9" spans="1:3">
      <c r="A9" s="4" t="s">
        <v>45</v>
      </c>
      <c r="C9" s="7" t="n">
        <v>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790</v>
      </c>
      <c r="B1" s="2" t="s">
        <v>1</v>
      </c>
    </row>
    <row r="2" spans="1:2">
      <c r="B2" s="2" t="s">
        <v>791</v>
      </c>
    </row>
    <row r="3" spans="1:2">
      <c r="A3" s="4" t="s">
        <v>792</v>
      </c>
    </row>
    <row r="4" spans="1:2">
      <c r="A4" s="3" t="s">
        <v>793</v>
      </c>
    </row>
    <row r="5" spans="1:2">
      <c r="A5" s="4" t="s">
        <v>794</v>
      </c>
      <c r="B5" s="5" t="n">
        <v>3</v>
      </c>
    </row>
    <row r="6" spans="1:2">
      <c r="A6" s="4" t="s">
        <v>795</v>
      </c>
    </row>
    <row r="7" spans="1:2">
      <c r="A7" s="3" t="s">
        <v>793</v>
      </c>
    </row>
    <row r="8" spans="1:2">
      <c r="A8" s="4" t="s">
        <v>796</v>
      </c>
      <c r="B8" s="4" t="s">
        <v>797</v>
      </c>
    </row>
    <row r="9" spans="1:2">
      <c r="A9" s="4" t="s">
        <v>798</v>
      </c>
      <c r="B9" s="4" t="s">
        <v>799</v>
      </c>
    </row>
    <row r="10" spans="1:2">
      <c r="A10" s="4" t="s">
        <v>800</v>
      </c>
    </row>
    <row r="11" spans="1:2">
      <c r="A11" s="3" t="s">
        <v>793</v>
      </c>
    </row>
    <row r="12" spans="1:2">
      <c r="A12" s="4" t="s">
        <v>796</v>
      </c>
      <c r="B12" s="4" t="s">
        <v>801</v>
      </c>
    </row>
    <row r="13" spans="1:2">
      <c r="A13" s="4" t="s">
        <v>798</v>
      </c>
      <c r="B13" s="4" t="s">
        <v>799</v>
      </c>
    </row>
    <row r="14" spans="1:2">
      <c r="A14" s="4" t="s">
        <v>802</v>
      </c>
    </row>
    <row r="15" spans="1:2">
      <c r="A15" s="3" t="s">
        <v>793</v>
      </c>
    </row>
    <row r="16" spans="1:2">
      <c r="A16" s="4" t="s">
        <v>796</v>
      </c>
      <c r="B16" s="4" t="s">
        <v>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80"/>
    <col customWidth="1" max="3" min="3" width="23"/>
    <col customWidth="1" max="4" min="4" width="24"/>
  </cols>
  <sheetData>
    <row r="1" spans="1:4">
      <c r="A1" s="1" t="s">
        <v>803</v>
      </c>
      <c r="C1" s="2" t="s">
        <v>1</v>
      </c>
    </row>
    <row r="2" spans="1:4">
      <c r="C2" s="2" t="s">
        <v>804</v>
      </c>
      <c r="D2" s="2" t="s">
        <v>805</v>
      </c>
    </row>
    <row r="3" spans="1:4">
      <c r="A3" s="3" t="s">
        <v>218</v>
      </c>
    </row>
    <row r="4" spans="1:4">
      <c r="A4" s="4" t="s">
        <v>806</v>
      </c>
      <c r="C4" s="7" t="n">
        <v>16</v>
      </c>
      <c r="D4" s="7" t="n">
        <v>22</v>
      </c>
    </row>
    <row r="5" spans="1:4">
      <c r="A5" s="3" t="s">
        <v>793</v>
      </c>
    </row>
    <row r="6" spans="1:4">
      <c r="A6" s="4" t="s">
        <v>159</v>
      </c>
      <c r="B6" s="4" t="s">
        <v>35</v>
      </c>
      <c r="C6" s="7" t="n">
        <v>101</v>
      </c>
      <c r="D6" s="7" t="n">
        <v>99</v>
      </c>
    </row>
    <row r="7" spans="1:4">
      <c r="A7" s="4" t="s">
        <v>807</v>
      </c>
    </row>
    <row r="8" spans="1:4">
      <c r="A8" s="3" t="s">
        <v>793</v>
      </c>
    </row>
    <row r="9" spans="1:4">
      <c r="A9" s="4" t="s">
        <v>808</v>
      </c>
      <c r="C9" s="5" t="n">
        <v>7</v>
      </c>
      <c r="D9" s="9" t="n">
        <v>7.2</v>
      </c>
    </row>
    <row r="10" spans="1:4">
      <c r="A10" s="4" t="s">
        <v>354</v>
      </c>
      <c r="C10" s="4" t="s">
        <v>408</v>
      </c>
      <c r="D10" s="4" t="s">
        <v>809</v>
      </c>
    </row>
    <row r="11" spans="1:4">
      <c r="A11" s="4" t="s">
        <v>810</v>
      </c>
      <c r="C11" s="7" t="n">
        <v>14</v>
      </c>
      <c r="D11" s="7" t="n">
        <v>22</v>
      </c>
    </row>
    <row r="12" spans="1:4">
      <c r="A12" s="4" t="s">
        <v>159</v>
      </c>
      <c r="C12" s="9" t="n">
        <v>0.4</v>
      </c>
    </row>
    <row r="13" spans="1:4">
      <c r="A13" s="4" t="s">
        <v>811</v>
      </c>
    </row>
    <row r="14" spans="1:4">
      <c r="A14" s="3" t="s">
        <v>793</v>
      </c>
    </row>
    <row r="15" spans="1:4">
      <c r="A15" s="4" t="s">
        <v>380</v>
      </c>
      <c r="D15" s="5" t="n">
        <v>15</v>
      </c>
    </row>
    <row r="16" spans="1:4">
      <c r="A16" s="4" t="s">
        <v>812</v>
      </c>
    </row>
    <row r="17" spans="1:4">
      <c r="A17" s="3" t="s">
        <v>793</v>
      </c>
    </row>
    <row r="18" spans="1:4">
      <c r="A18" s="4" t="s">
        <v>380</v>
      </c>
      <c r="D18" s="7" t="n">
        <v>10</v>
      </c>
    </row>
    <row r="19" spans="1:4">
      <c r="A19" s="4" t="s">
        <v>813</v>
      </c>
    </row>
    <row r="20" spans="1:4">
      <c r="A20" s="3" t="s">
        <v>793</v>
      </c>
    </row>
    <row r="21" spans="1:4">
      <c r="A21" s="4" t="s">
        <v>380</v>
      </c>
      <c r="C21" s="7" t="n">
        <v>50</v>
      </c>
    </row>
    <row r="22" spans="1:4"/>
    <row r="23" spans="1:4">
      <c r="A23" s="4" t="s">
        <v>35</v>
      </c>
      <c r="B23" s="4" t="s">
        <v>166</v>
      </c>
    </row>
  </sheetData>
  <mergeCells count="4">
    <mergeCell ref="A1:B2"/>
    <mergeCell ref="C1:D1"/>
    <mergeCell ref="A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25</v>
      </c>
    </row>
    <row r="3" spans="1:4">
      <c r="A3" s="3" t="s">
        <v>127</v>
      </c>
    </row>
    <row r="4" spans="1:4">
      <c r="A4" s="4" t="s">
        <v>68</v>
      </c>
      <c r="C4" s="7" t="n">
        <v>-424</v>
      </c>
      <c r="D4" s="7" t="n">
        <v>245</v>
      </c>
    </row>
    <row r="5" spans="1:4">
      <c r="A5" s="3" t="s">
        <v>128</v>
      </c>
    </row>
    <row r="6" spans="1:4">
      <c r="A6" s="4" t="s">
        <v>129</v>
      </c>
      <c r="C6" s="5" t="n">
        <v>0</v>
      </c>
      <c r="D6" s="5" t="n">
        <v>-278</v>
      </c>
    </row>
    <row r="7" spans="1:4">
      <c r="A7" s="4" t="s">
        <v>38</v>
      </c>
      <c r="C7" s="5" t="n">
        <v>67</v>
      </c>
      <c r="D7" s="5" t="n">
        <v>87</v>
      </c>
    </row>
    <row r="8" spans="1:4">
      <c r="A8" s="4" t="s">
        <v>39</v>
      </c>
      <c r="C8" s="5" t="n">
        <v>14</v>
      </c>
      <c r="D8" s="5" t="n">
        <v>15</v>
      </c>
    </row>
    <row r="9" spans="1:4">
      <c r="A9" s="4" t="s">
        <v>40</v>
      </c>
      <c r="C9" s="5" t="n">
        <v>-165</v>
      </c>
      <c r="D9" s="5" t="n">
        <v>-741</v>
      </c>
    </row>
    <row r="10" spans="1:4">
      <c r="A10" s="4" t="s">
        <v>130</v>
      </c>
      <c r="C10" s="5" t="n">
        <v>-287</v>
      </c>
      <c r="D10" s="5" t="n">
        <v>-68</v>
      </c>
    </row>
    <row r="11" spans="1:4">
      <c r="A11" s="4" t="s">
        <v>131</v>
      </c>
      <c r="C11" s="5" t="n">
        <v>-208</v>
      </c>
      <c r="D11" s="5" t="n">
        <v>0</v>
      </c>
    </row>
    <row r="12" spans="1:4">
      <c r="A12" s="4" t="s">
        <v>132</v>
      </c>
      <c r="C12" s="5" t="n">
        <v>0</v>
      </c>
      <c r="D12" s="5" t="n">
        <v>5</v>
      </c>
    </row>
    <row r="13" spans="1:4">
      <c r="A13" s="4" t="s">
        <v>133</v>
      </c>
      <c r="C13" s="5" t="n">
        <v>-18</v>
      </c>
      <c r="D13" s="5" t="n">
        <v>-21</v>
      </c>
    </row>
    <row r="14" spans="1:4">
      <c r="A14" s="4" t="s">
        <v>134</v>
      </c>
      <c r="C14" s="5" t="n">
        <v>32</v>
      </c>
      <c r="D14" s="5" t="n">
        <v>32</v>
      </c>
    </row>
    <row r="15" spans="1:4">
      <c r="A15" s="4" t="s">
        <v>135</v>
      </c>
      <c r="C15" s="5" t="n">
        <v>14</v>
      </c>
      <c r="D15" s="5" t="n">
        <v>0</v>
      </c>
    </row>
    <row r="16" spans="1:4">
      <c r="A16" s="3" t="s">
        <v>136</v>
      </c>
    </row>
    <row r="17" spans="1:4">
      <c r="A17" s="4" t="s">
        <v>137</v>
      </c>
      <c r="C17" s="5" t="n">
        <v>-1</v>
      </c>
      <c r="D17" s="5" t="n">
        <v>182</v>
      </c>
    </row>
    <row r="18" spans="1:4">
      <c r="A18" s="4" t="s">
        <v>80</v>
      </c>
      <c r="C18" s="5" t="n">
        <v>-40</v>
      </c>
      <c r="D18" s="5" t="n">
        <v>58</v>
      </c>
    </row>
    <row r="19" spans="1:4">
      <c r="A19" s="4" t="s">
        <v>92</v>
      </c>
      <c r="C19" s="5" t="n">
        <v>-82</v>
      </c>
      <c r="D19" s="5" t="n">
        <v>-87</v>
      </c>
    </row>
    <row r="20" spans="1:4">
      <c r="A20" s="4" t="s">
        <v>138</v>
      </c>
      <c r="C20" s="5" t="n">
        <v>-40</v>
      </c>
      <c r="D20" s="5" t="n">
        <v>-36</v>
      </c>
    </row>
    <row r="21" spans="1:4">
      <c r="A21" s="4" t="s">
        <v>139</v>
      </c>
      <c r="C21" s="5" t="n">
        <v>59</v>
      </c>
      <c r="D21" s="5" t="n">
        <v>4</v>
      </c>
    </row>
    <row r="22" spans="1:4">
      <c r="A22" s="4" t="s">
        <v>140</v>
      </c>
      <c r="C22" s="5" t="n">
        <v>-71</v>
      </c>
      <c r="D22" s="5" t="n">
        <v>-277</v>
      </c>
    </row>
    <row r="23" spans="1:4">
      <c r="A23" s="4" t="s">
        <v>141</v>
      </c>
      <c r="C23" s="5" t="n">
        <v>-1150</v>
      </c>
      <c r="D23" s="5" t="n">
        <v>-880</v>
      </c>
    </row>
    <row r="24" spans="1:4">
      <c r="A24" s="3" t="s">
        <v>142</v>
      </c>
    </row>
    <row r="25" spans="1:4">
      <c r="A25" s="4" t="s">
        <v>143</v>
      </c>
      <c r="C25" s="5" t="n">
        <v>164</v>
      </c>
      <c r="D25" s="5" t="n">
        <v>193</v>
      </c>
    </row>
    <row r="26" spans="1:4">
      <c r="A26" s="4" t="s">
        <v>144</v>
      </c>
      <c r="C26" s="5" t="n">
        <v>0</v>
      </c>
      <c r="D26" s="5" t="n">
        <v>572</v>
      </c>
    </row>
    <row r="27" spans="1:4">
      <c r="A27" s="4" t="s">
        <v>145</v>
      </c>
      <c r="C27" s="5" t="n">
        <v>-14</v>
      </c>
      <c r="D27" s="5" t="n">
        <v>-22</v>
      </c>
    </row>
    <row r="28" spans="1:4">
      <c r="A28" s="4" t="s">
        <v>146</v>
      </c>
      <c r="C28" s="5" t="n">
        <v>150</v>
      </c>
      <c r="D28" s="5" t="n">
        <v>743</v>
      </c>
    </row>
    <row r="29" spans="1:4">
      <c r="A29" s="3" t="s">
        <v>147</v>
      </c>
    </row>
    <row r="30" spans="1:4">
      <c r="A30" s="4" t="s">
        <v>148</v>
      </c>
      <c r="B30" s="4" t="s">
        <v>35</v>
      </c>
      <c r="C30" s="5" t="n">
        <v>919</v>
      </c>
      <c r="D30" s="5" t="n">
        <v>0</v>
      </c>
    </row>
    <row r="31" spans="1:4">
      <c r="A31" s="4" t="s">
        <v>149</v>
      </c>
      <c r="B31" s="4" t="s">
        <v>55</v>
      </c>
      <c r="C31" s="5" t="n">
        <v>-518</v>
      </c>
      <c r="D31" s="5" t="n">
        <v>-430</v>
      </c>
    </row>
    <row r="32" spans="1:4">
      <c r="A32" s="4" t="s">
        <v>150</v>
      </c>
      <c r="C32" s="5" t="n">
        <v>630</v>
      </c>
      <c r="D32" s="5" t="n">
        <v>551</v>
      </c>
    </row>
    <row r="33" spans="1:4">
      <c r="A33" s="4" t="s">
        <v>151</v>
      </c>
      <c r="C33" s="5" t="n">
        <v>130</v>
      </c>
      <c r="D33" s="5" t="n">
        <v>0</v>
      </c>
    </row>
    <row r="34" spans="1:4">
      <c r="A34" s="4" t="s">
        <v>152</v>
      </c>
      <c r="B34" s="4" t="s">
        <v>33</v>
      </c>
      <c r="C34" s="5" t="n">
        <v>-31</v>
      </c>
      <c r="D34" s="5" t="n">
        <v>-6</v>
      </c>
    </row>
    <row r="35" spans="1:4">
      <c r="A35" s="4" t="s">
        <v>153</v>
      </c>
      <c r="C35" s="5" t="n">
        <v>1130</v>
      </c>
      <c r="D35" s="5" t="n">
        <v>115</v>
      </c>
    </row>
    <row r="36" spans="1:4">
      <c r="A36" s="4" t="s">
        <v>154</v>
      </c>
      <c r="C36" s="5" t="n">
        <v>130</v>
      </c>
      <c r="D36" s="5" t="n">
        <v>-22</v>
      </c>
    </row>
    <row r="37" spans="1:4">
      <c r="A37" s="4" t="s">
        <v>155</v>
      </c>
      <c r="C37" s="5" t="n">
        <v>336</v>
      </c>
      <c r="D37" s="5" t="n">
        <v>286</v>
      </c>
    </row>
    <row r="38" spans="1:4">
      <c r="A38" s="4" t="s">
        <v>156</v>
      </c>
      <c r="C38" s="5" t="n">
        <v>466</v>
      </c>
      <c r="D38" s="5" t="n">
        <v>264</v>
      </c>
    </row>
    <row r="39" spans="1:4">
      <c r="A39" s="3" t="s">
        <v>157</v>
      </c>
    </row>
    <row r="40" spans="1:4">
      <c r="A40" s="4" t="s">
        <v>158</v>
      </c>
      <c r="C40" s="5" t="n">
        <v>6</v>
      </c>
      <c r="D40" s="5" t="n">
        <v>15</v>
      </c>
    </row>
    <row r="41" spans="1:4">
      <c r="A41" s="4" t="s">
        <v>159</v>
      </c>
      <c r="B41" s="4" t="s">
        <v>91</v>
      </c>
      <c r="C41" s="5" t="n">
        <v>101</v>
      </c>
      <c r="D41" s="5" t="n">
        <v>99</v>
      </c>
    </row>
    <row r="42" spans="1:4">
      <c r="A42" s="4" t="s">
        <v>160</v>
      </c>
      <c r="C42" s="5" t="n">
        <v>8</v>
      </c>
      <c r="D42" s="5" t="n">
        <v>8</v>
      </c>
    </row>
    <row r="43" spans="1:4">
      <c r="A43" s="4" t="s">
        <v>161</v>
      </c>
      <c r="C43" s="5" t="n">
        <v>9</v>
      </c>
      <c r="D43" s="5" t="n">
        <v>0</v>
      </c>
    </row>
    <row r="44" spans="1:4">
      <c r="A44" s="4" t="s">
        <v>162</v>
      </c>
      <c r="C44" s="7" t="n">
        <v>0</v>
      </c>
      <c r="D44" s="7" t="n">
        <v>235</v>
      </c>
    </row>
    <row r="45" spans="1:4"/>
    <row r="46" spans="1:4">
      <c r="A46" s="4" t="s">
        <v>35</v>
      </c>
      <c r="B46" s="4" t="s">
        <v>163</v>
      </c>
    </row>
    <row r="47" spans="1:4">
      <c r="A47" s="4" t="s">
        <v>55</v>
      </c>
      <c r="B47" s="4" t="s">
        <v>164</v>
      </c>
    </row>
    <row r="48" spans="1:4">
      <c r="A48" s="4" t="s">
        <v>33</v>
      </c>
      <c r="B48" s="4" t="s">
        <v>165</v>
      </c>
    </row>
    <row r="49" spans="1:4">
      <c r="A49" s="4" t="s">
        <v>91</v>
      </c>
      <c r="B49" s="4" t="s">
        <v>166</v>
      </c>
    </row>
  </sheetData>
  <mergeCells count="7">
    <mergeCell ref="A1:B2"/>
    <mergeCell ref="C1:D1"/>
    <mergeCell ref="A45:C45"/>
    <mergeCell ref="B46:C46"/>
    <mergeCell ref="B47:C47"/>
    <mergeCell ref="B48:C48"/>
    <mergeCell ref="B49:C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14</v>
      </c>
      <c r="B1" s="2" t="s">
        <v>2</v>
      </c>
      <c r="C1" s="2" t="s">
        <v>75</v>
      </c>
      <c r="D1" s="2" t="s">
        <v>25</v>
      </c>
    </row>
    <row r="2" spans="1:4">
      <c r="A2" s="3" t="s">
        <v>793</v>
      </c>
    </row>
    <row r="3" spans="1:4">
      <c r="A3" s="4" t="s">
        <v>398</v>
      </c>
      <c r="B3" s="7" t="n">
        <v>263</v>
      </c>
      <c r="C3" s="7" t="n">
        <v>271</v>
      </c>
      <c r="D3" s="7" t="n">
        <v>200</v>
      </c>
    </row>
    <row r="4" spans="1:4">
      <c r="A4" s="4" t="s">
        <v>815</v>
      </c>
      <c r="B4" s="5" t="n">
        <v>108</v>
      </c>
    </row>
    <row r="5" spans="1:4">
      <c r="A5" s="4" t="s">
        <v>399</v>
      </c>
      <c r="B5" s="7" t="n">
        <v>1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6</v>
      </c>
      <c r="B1" s="2" t="s">
        <v>2</v>
      </c>
      <c r="C1" s="2" t="s">
        <v>817</v>
      </c>
    </row>
    <row r="2" spans="1:3">
      <c r="A2" s="3" t="s">
        <v>793</v>
      </c>
    </row>
    <row r="3" spans="1:3">
      <c r="A3" s="4" t="s">
        <v>306</v>
      </c>
      <c r="B3" s="7" t="n">
        <v>125000000</v>
      </c>
      <c r="C3" s="7" t="n">
        <v>125000000</v>
      </c>
    </row>
    <row r="4" spans="1:3">
      <c r="A4" s="4" t="s">
        <v>818</v>
      </c>
    </row>
    <row r="5" spans="1:3">
      <c r="A5" s="3" t="s">
        <v>793</v>
      </c>
    </row>
    <row r="6" spans="1:3">
      <c r="A6" s="4" t="s">
        <v>306</v>
      </c>
      <c r="B6" s="5" t="n">
        <v>70000000</v>
      </c>
    </row>
    <row r="7" spans="1:3">
      <c r="A7" s="4" t="s">
        <v>819</v>
      </c>
    </row>
    <row r="8" spans="1:3">
      <c r="A8" s="3" t="s">
        <v>793</v>
      </c>
    </row>
    <row r="9" spans="1:3">
      <c r="A9" s="4" t="s">
        <v>306</v>
      </c>
      <c r="B9" s="7" t="n">
        <v>2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821</v>
      </c>
      <c r="C1" s="2" t="s">
        <v>822</v>
      </c>
    </row>
    <row r="2" spans="1:3">
      <c r="A2" s="3" t="s">
        <v>793</v>
      </c>
    </row>
    <row r="3" spans="1:3">
      <c r="A3" s="4" t="s">
        <v>306</v>
      </c>
      <c r="B3" s="7" t="n">
        <v>240000000</v>
      </c>
      <c r="C3" s="7" t="n">
        <v>240000000</v>
      </c>
    </row>
    <row r="4" spans="1:3">
      <c r="A4" s="4" t="s">
        <v>818</v>
      </c>
    </row>
    <row r="5" spans="1:3">
      <c r="A5" s="3" t="s">
        <v>793</v>
      </c>
    </row>
    <row r="6" spans="1:3">
      <c r="A6" s="4" t="s">
        <v>306</v>
      </c>
      <c r="C6" s="7" t="n">
        <v>334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3</v>
      </c>
      <c r="B1" s="2" t="s">
        <v>1</v>
      </c>
    </row>
    <row r="2" spans="1:10">
      <c r="B2" s="2" t="s">
        <v>2</v>
      </c>
      <c r="C2" s="2" t="s">
        <v>824</v>
      </c>
      <c r="D2" s="2" t="s">
        <v>75</v>
      </c>
      <c r="E2" s="2" t="s">
        <v>431</v>
      </c>
      <c r="F2" s="2" t="s">
        <v>825</v>
      </c>
      <c r="G2" s="2" t="s">
        <v>25</v>
      </c>
      <c r="H2" s="2" t="s">
        <v>826</v>
      </c>
      <c r="I2" s="2" t="s">
        <v>827</v>
      </c>
      <c r="J2" s="2" t="s">
        <v>828</v>
      </c>
    </row>
    <row r="3" spans="1:10">
      <c r="A3" s="4" t="s">
        <v>612</v>
      </c>
    </row>
    <row r="4" spans="1:10">
      <c r="A4" s="3" t="s">
        <v>793</v>
      </c>
    </row>
    <row r="5" spans="1:10">
      <c r="A5" s="4" t="s">
        <v>434</v>
      </c>
      <c r="B5" s="7" t="n">
        <v>30000000</v>
      </c>
    </row>
    <row r="6" spans="1:10">
      <c r="A6" s="4" t="s">
        <v>829</v>
      </c>
    </row>
    <row r="7" spans="1:10">
      <c r="A7" s="3" t="s">
        <v>793</v>
      </c>
    </row>
    <row r="8" spans="1:10">
      <c r="A8" s="4" t="s">
        <v>306</v>
      </c>
      <c r="E8" s="7" t="n">
        <v>300000000</v>
      </c>
    </row>
    <row r="9" spans="1:10">
      <c r="A9" s="4" t="s">
        <v>830</v>
      </c>
    </row>
    <row r="10" spans="1:10">
      <c r="A10" s="3" t="s">
        <v>793</v>
      </c>
    </row>
    <row r="11" spans="1:10">
      <c r="A11" s="4" t="s">
        <v>434</v>
      </c>
      <c r="B11" s="5" t="n">
        <v>11000000</v>
      </c>
    </row>
    <row r="12" spans="1:10">
      <c r="A12" s="4" t="s">
        <v>831</v>
      </c>
    </row>
    <row r="13" spans="1:10">
      <c r="A13" s="3" t="s">
        <v>793</v>
      </c>
    </row>
    <row r="14" spans="1:10">
      <c r="A14" s="4" t="s">
        <v>306</v>
      </c>
      <c r="B14" s="5" t="n">
        <v>145000000</v>
      </c>
      <c r="D14" s="7" t="n">
        <v>151000000</v>
      </c>
    </row>
    <row r="15" spans="1:10">
      <c r="A15" s="4" t="s">
        <v>449</v>
      </c>
    </row>
    <row r="16" spans="1:10">
      <c r="A16" s="3" t="s">
        <v>793</v>
      </c>
    </row>
    <row r="17" spans="1:10">
      <c r="A17" s="4" t="s">
        <v>434</v>
      </c>
      <c r="B17" s="5" t="n">
        <v>15000000</v>
      </c>
    </row>
    <row r="18" spans="1:10">
      <c r="A18" s="4" t="s">
        <v>389</v>
      </c>
    </row>
    <row r="19" spans="1:10">
      <c r="A19" s="3" t="s">
        <v>793</v>
      </c>
    </row>
    <row r="20" spans="1:10">
      <c r="A20" s="4" t="s">
        <v>434</v>
      </c>
      <c r="B20" s="5" t="n">
        <v>5000000</v>
      </c>
    </row>
    <row r="21" spans="1:10">
      <c r="A21" s="4" t="s">
        <v>451</v>
      </c>
    </row>
    <row r="22" spans="1:10">
      <c r="A22" s="3" t="s">
        <v>793</v>
      </c>
    </row>
    <row r="23" spans="1:10">
      <c r="A23" s="4" t="s">
        <v>434</v>
      </c>
      <c r="B23" s="5" t="n">
        <v>67000000</v>
      </c>
    </row>
    <row r="24" spans="1:10">
      <c r="A24" s="4" t="s">
        <v>454</v>
      </c>
    </row>
    <row r="25" spans="1:10">
      <c r="A25" s="3" t="s">
        <v>793</v>
      </c>
    </row>
    <row r="26" spans="1:10">
      <c r="A26" s="4" t="s">
        <v>306</v>
      </c>
      <c r="F26" s="7" t="n">
        <v>200000000</v>
      </c>
    </row>
    <row r="27" spans="1:10">
      <c r="A27" s="4" t="s">
        <v>456</v>
      </c>
      <c r="B27" s="5" t="n">
        <v>5000000</v>
      </c>
    </row>
    <row r="28" spans="1:10">
      <c r="A28" s="4" t="s">
        <v>832</v>
      </c>
    </row>
    <row r="29" spans="1:10">
      <c r="A29" s="3" t="s">
        <v>793</v>
      </c>
    </row>
    <row r="30" spans="1:10">
      <c r="A30" s="4" t="s">
        <v>306</v>
      </c>
      <c r="B30" s="5" t="n">
        <v>200000000</v>
      </c>
    </row>
    <row r="31" spans="1:10">
      <c r="A31" s="4" t="s">
        <v>456</v>
      </c>
      <c r="B31" s="5" t="n">
        <v>5000000</v>
      </c>
    </row>
    <row r="32" spans="1:10">
      <c r="A32" s="4" t="s">
        <v>833</v>
      </c>
    </row>
    <row r="33" spans="1:10">
      <c r="A33" s="3" t="s">
        <v>793</v>
      </c>
    </row>
    <row r="34" spans="1:10">
      <c r="A34" s="4" t="s">
        <v>834</v>
      </c>
      <c r="B34" s="5" t="n">
        <v>140000000</v>
      </c>
      <c r="D34" s="5" t="n">
        <v>145000000</v>
      </c>
    </row>
    <row r="35" spans="1:10">
      <c r="A35" s="4" t="s">
        <v>457</v>
      </c>
    </row>
    <row r="36" spans="1:10">
      <c r="A36" s="3" t="s">
        <v>793</v>
      </c>
    </row>
    <row r="37" spans="1:10">
      <c r="A37" s="4" t="s">
        <v>306</v>
      </c>
      <c r="C37" s="7" t="n">
        <v>100000000</v>
      </c>
      <c r="H37" s="7" t="n">
        <v>500000000</v>
      </c>
    </row>
    <row r="38" spans="1:10">
      <c r="A38" s="4" t="s">
        <v>434</v>
      </c>
      <c r="B38" s="5" t="n">
        <v>15000000</v>
      </c>
    </row>
    <row r="39" spans="1:10">
      <c r="A39" s="4" t="s">
        <v>463</v>
      </c>
    </row>
    <row r="40" spans="1:10">
      <c r="A40" s="3" t="s">
        <v>793</v>
      </c>
    </row>
    <row r="41" spans="1:10">
      <c r="A41" s="4" t="s">
        <v>306</v>
      </c>
      <c r="I41" s="7" t="n">
        <v>500000000</v>
      </c>
    </row>
    <row r="42" spans="1:10">
      <c r="A42" s="4" t="s">
        <v>835</v>
      </c>
    </row>
    <row r="43" spans="1:10">
      <c r="A43" s="3" t="s">
        <v>793</v>
      </c>
    </row>
    <row r="44" spans="1:10">
      <c r="A44" s="4" t="s">
        <v>434</v>
      </c>
      <c r="B44" s="5" t="n">
        <v>15000000</v>
      </c>
    </row>
    <row r="45" spans="1:10">
      <c r="A45" s="4" t="s">
        <v>836</v>
      </c>
    </row>
    <row r="46" spans="1:10">
      <c r="A46" s="3" t="s">
        <v>793</v>
      </c>
    </row>
    <row r="47" spans="1:10">
      <c r="A47" s="4" t="s">
        <v>306</v>
      </c>
      <c r="B47" s="5" t="n">
        <v>469000000</v>
      </c>
      <c r="D47" s="5" t="n">
        <v>384000000</v>
      </c>
      <c r="G47" s="7" t="n">
        <v>500000000</v>
      </c>
    </row>
    <row r="48" spans="1:10">
      <c r="A48" s="4" t="s">
        <v>464</v>
      </c>
    </row>
    <row r="49" spans="1:10">
      <c r="A49" s="3" t="s">
        <v>793</v>
      </c>
    </row>
    <row r="50" spans="1:10">
      <c r="A50" s="4" t="s">
        <v>306</v>
      </c>
      <c r="J50" s="7" t="n">
        <v>500000000</v>
      </c>
    </row>
    <row r="51" spans="1:10">
      <c r="A51" s="4" t="s">
        <v>434</v>
      </c>
      <c r="B51" s="5" t="n">
        <v>67000000</v>
      </c>
    </row>
    <row r="52" spans="1:10">
      <c r="A52" s="4" t="s">
        <v>837</v>
      </c>
    </row>
    <row r="53" spans="1:10">
      <c r="A53" s="3" t="s">
        <v>793</v>
      </c>
    </row>
    <row r="54" spans="1:10">
      <c r="A54" s="4" t="s">
        <v>306</v>
      </c>
      <c r="B54" s="5" t="n">
        <v>93000000</v>
      </c>
      <c r="D54" s="7" t="n">
        <v>126000000</v>
      </c>
      <c r="G54" s="7" t="n">
        <v>216000000</v>
      </c>
    </row>
    <row r="55" spans="1:10">
      <c r="A55" s="4" t="s">
        <v>434</v>
      </c>
      <c r="B55" s="7" t="n">
        <v>33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14"/>
    <col customWidth="1" max="6" min="6" width="14"/>
  </cols>
  <sheetData>
    <row r="1" spans="1:6">
      <c r="A1" s="1" t="s">
        <v>838</v>
      </c>
      <c r="C1" s="2" t="s">
        <v>700</v>
      </c>
      <c r="D1" s="2" t="s">
        <v>1</v>
      </c>
    </row>
    <row r="2" spans="1:6">
      <c r="C2" s="2" t="s">
        <v>827</v>
      </c>
      <c r="D2" s="2" t="s">
        <v>2</v>
      </c>
      <c r="E2" s="2" t="s">
        <v>25</v>
      </c>
      <c r="F2" s="2" t="s">
        <v>75</v>
      </c>
    </row>
    <row r="3" spans="1:6">
      <c r="A3" s="3" t="s">
        <v>793</v>
      </c>
    </row>
    <row r="4" spans="1:6">
      <c r="A4" s="4" t="s">
        <v>148</v>
      </c>
      <c r="B4" s="4" t="s">
        <v>35</v>
      </c>
      <c r="D4" s="7" t="n">
        <v>919000000</v>
      </c>
      <c r="E4" s="7" t="n">
        <v>0</v>
      </c>
    </row>
    <row r="5" spans="1:6">
      <c r="A5" s="4" t="s">
        <v>149</v>
      </c>
      <c r="B5" s="4" t="s">
        <v>55</v>
      </c>
      <c r="D5" s="5" t="n">
        <v>518000000</v>
      </c>
      <c r="E5" s="5" t="n">
        <v>430000000</v>
      </c>
    </row>
    <row r="6" spans="1:6">
      <c r="A6" s="4" t="s">
        <v>839</v>
      </c>
    </row>
    <row r="7" spans="1:6">
      <c r="A7" s="3" t="s">
        <v>793</v>
      </c>
    </row>
    <row r="8" spans="1:6">
      <c r="A8" s="4" t="s">
        <v>306</v>
      </c>
      <c r="D8" s="5" t="n">
        <v>750000000</v>
      </c>
    </row>
    <row r="9" spans="1:6">
      <c r="A9" s="4" t="s">
        <v>171</v>
      </c>
    </row>
    <row r="10" spans="1:6">
      <c r="A10" s="3" t="s">
        <v>793</v>
      </c>
    </row>
    <row r="11" spans="1:6">
      <c r="A11" s="4" t="s">
        <v>149</v>
      </c>
      <c r="E11" s="5" t="n">
        <v>60000000</v>
      </c>
    </row>
    <row r="12" spans="1:6">
      <c r="A12" s="4" t="s">
        <v>840</v>
      </c>
    </row>
    <row r="13" spans="1:6">
      <c r="A13" s="3" t="s">
        <v>793</v>
      </c>
    </row>
    <row r="14" spans="1:6">
      <c r="A14" s="4" t="s">
        <v>306</v>
      </c>
      <c r="C14" s="7" t="n">
        <v>750000000</v>
      </c>
    </row>
    <row r="15" spans="1:6">
      <c r="A15" s="4" t="s">
        <v>148</v>
      </c>
      <c r="C15" s="5" t="n">
        <v>146000000</v>
      </c>
    </row>
    <row r="16" spans="1:6">
      <c r="A16" s="4" t="s">
        <v>841</v>
      </c>
    </row>
    <row r="17" spans="1:6">
      <c r="A17" s="3" t="s">
        <v>793</v>
      </c>
    </row>
    <row r="18" spans="1:6">
      <c r="A18" s="4" t="s">
        <v>306</v>
      </c>
      <c r="D18" s="7" t="n">
        <v>76000000</v>
      </c>
      <c r="E18" s="5" t="n">
        <v>76000000</v>
      </c>
      <c r="F18" s="7" t="n">
        <v>77000000</v>
      </c>
    </row>
    <row r="19" spans="1:6">
      <c r="A19" s="4" t="s">
        <v>148</v>
      </c>
      <c r="C19" s="7" t="n">
        <v>100000000</v>
      </c>
    </row>
    <row r="20" spans="1:6">
      <c r="A20" s="4" t="s">
        <v>149</v>
      </c>
      <c r="E20" s="5" t="n">
        <v>24000000</v>
      </c>
    </row>
    <row r="21" spans="1:6">
      <c r="A21" s="4" t="s">
        <v>842</v>
      </c>
    </row>
    <row r="22" spans="1:6">
      <c r="A22" s="3" t="s">
        <v>793</v>
      </c>
    </row>
    <row r="23" spans="1:6">
      <c r="A23" s="4" t="s">
        <v>306</v>
      </c>
      <c r="E23" s="5" t="n">
        <v>114000000</v>
      </c>
      <c r="F23" s="7" t="n">
        <v>38000000</v>
      </c>
    </row>
    <row r="24" spans="1:6">
      <c r="A24" s="4" t="s">
        <v>149</v>
      </c>
      <c r="E24" s="7" t="n">
        <v>36000000</v>
      </c>
    </row>
    <row r="25" spans="1:6"/>
    <row r="26" spans="1:6">
      <c r="A26" s="4" t="s">
        <v>35</v>
      </c>
      <c r="B26" s="4" t="s">
        <v>163</v>
      </c>
    </row>
    <row r="27" spans="1:6">
      <c r="A27" s="4" t="s">
        <v>55</v>
      </c>
      <c r="B27" s="4" t="s">
        <v>164</v>
      </c>
    </row>
  </sheetData>
  <mergeCells count="5">
    <mergeCell ref="A1:B2"/>
    <mergeCell ref="D1:E1"/>
    <mergeCell ref="A25:E25"/>
    <mergeCell ref="B26:E26"/>
    <mergeCell ref="B27:E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843</v>
      </c>
      <c r="C1" s="2" t="s">
        <v>1</v>
      </c>
      <c r="E1" s="2" t="s">
        <v>708</v>
      </c>
    </row>
    <row r="2" spans="1:9">
      <c r="C2" s="2" t="s">
        <v>2</v>
      </c>
      <c r="D2" s="2" t="s">
        <v>25</v>
      </c>
      <c r="E2" s="2" t="s">
        <v>75</v>
      </c>
      <c r="F2" s="2" t="s">
        <v>526</v>
      </c>
      <c r="G2" s="2" t="s">
        <v>521</v>
      </c>
      <c r="H2" s="2" t="s">
        <v>527</v>
      </c>
      <c r="I2" s="2" t="s">
        <v>522</v>
      </c>
    </row>
    <row r="3" spans="1:9">
      <c r="A3" s="3" t="s">
        <v>793</v>
      </c>
    </row>
    <row r="4" spans="1:9">
      <c r="A4" s="4" t="s">
        <v>149</v>
      </c>
      <c r="B4" s="4" t="s">
        <v>35</v>
      </c>
      <c r="C4" s="7" t="n">
        <v>518000000</v>
      </c>
      <c r="D4" s="7" t="n">
        <v>430000000</v>
      </c>
    </row>
    <row r="5" spans="1:9">
      <c r="A5" s="4" t="s">
        <v>528</v>
      </c>
    </row>
    <row r="6" spans="1:9">
      <c r="A6" s="3" t="s">
        <v>793</v>
      </c>
    </row>
    <row r="7" spans="1:9">
      <c r="A7" s="4" t="s">
        <v>529</v>
      </c>
      <c r="C7" s="5" t="n">
        <v>70000000</v>
      </c>
      <c r="E7" s="7" t="n">
        <v>480000000</v>
      </c>
    </row>
    <row r="8" spans="1:9">
      <c r="A8" s="4" t="s">
        <v>121</v>
      </c>
    </row>
    <row r="9" spans="1:9">
      <c r="A9" s="3" t="s">
        <v>793</v>
      </c>
    </row>
    <row r="10" spans="1:9">
      <c r="A10" s="4" t="s">
        <v>529</v>
      </c>
      <c r="E10" s="5" t="n">
        <v>610000000</v>
      </c>
    </row>
    <row r="11" spans="1:9">
      <c r="A11" s="4" t="s">
        <v>530</v>
      </c>
    </row>
    <row r="12" spans="1:9">
      <c r="A12" s="3" t="s">
        <v>793</v>
      </c>
    </row>
    <row r="13" spans="1:9">
      <c r="A13" s="4" t="s">
        <v>149</v>
      </c>
      <c r="E13" s="5" t="n">
        <v>110000000</v>
      </c>
    </row>
    <row r="14" spans="1:9">
      <c r="A14" s="4" t="s">
        <v>844</v>
      </c>
    </row>
    <row r="15" spans="1:9">
      <c r="A15" s="3" t="s">
        <v>793</v>
      </c>
    </row>
    <row r="16" spans="1:9">
      <c r="A16" s="4" t="s">
        <v>306</v>
      </c>
      <c r="C16" s="5" t="n">
        <v>300000000</v>
      </c>
    </row>
    <row r="17" spans="1:9">
      <c r="A17" s="4" t="s">
        <v>845</v>
      </c>
    </row>
    <row r="18" spans="1:9">
      <c r="A18" s="3" t="s">
        <v>793</v>
      </c>
    </row>
    <row r="19" spans="1:9">
      <c r="A19" s="4" t="s">
        <v>306</v>
      </c>
      <c r="C19" s="5" t="n">
        <v>550000000</v>
      </c>
      <c r="H19" s="7" t="n">
        <v>300000000</v>
      </c>
      <c r="I19" s="7" t="n">
        <v>300000000</v>
      </c>
    </row>
    <row r="20" spans="1:9">
      <c r="A20" s="4" t="s">
        <v>433</v>
      </c>
      <c r="F20" s="7" t="n">
        <v>500000000</v>
      </c>
      <c r="G20" s="7" t="n">
        <v>500000000</v>
      </c>
    </row>
    <row r="21" spans="1:9">
      <c r="A21" s="4" t="s">
        <v>846</v>
      </c>
    </row>
    <row r="22" spans="1:9">
      <c r="A22" s="3" t="s">
        <v>793</v>
      </c>
    </row>
    <row r="23" spans="1:9">
      <c r="A23" s="4" t="s">
        <v>306</v>
      </c>
      <c r="C23" s="7" t="n">
        <v>300000000</v>
      </c>
      <c r="D23" s="7" t="n">
        <v>300000000</v>
      </c>
      <c r="E23" s="5" t="n">
        <v>300000000</v>
      </c>
    </row>
    <row r="24" spans="1:9">
      <c r="A24" s="4" t="s">
        <v>847</v>
      </c>
    </row>
    <row r="25" spans="1:9">
      <c r="A25" s="3" t="s">
        <v>793</v>
      </c>
    </row>
    <row r="26" spans="1:9">
      <c r="A26" s="4" t="s">
        <v>529</v>
      </c>
      <c r="E26" s="5" t="n">
        <v>25000000</v>
      </c>
    </row>
    <row r="27" spans="1:9">
      <c r="A27" s="4" t="s">
        <v>848</v>
      </c>
    </row>
    <row r="28" spans="1:9">
      <c r="A28" s="3" t="s">
        <v>793</v>
      </c>
    </row>
    <row r="29" spans="1:9">
      <c r="A29" s="4" t="s">
        <v>149</v>
      </c>
      <c r="E29" s="5" t="n">
        <v>25000000</v>
      </c>
    </row>
    <row r="30" spans="1:9">
      <c r="A30" s="4" t="s">
        <v>849</v>
      </c>
    </row>
    <row r="31" spans="1:9">
      <c r="A31" s="3" t="s">
        <v>793</v>
      </c>
    </row>
    <row r="32" spans="1:9">
      <c r="A32" s="4" t="s">
        <v>529</v>
      </c>
      <c r="E32" s="7" t="n">
        <v>20000000</v>
      </c>
    </row>
    <row r="33" spans="1:9"/>
    <row r="34" spans="1:9">
      <c r="A34" s="4" t="s">
        <v>35</v>
      </c>
      <c r="B34" s="4" t="s">
        <v>164</v>
      </c>
    </row>
  </sheetData>
  <mergeCells count="4">
    <mergeCell ref="A1:B2"/>
    <mergeCell ref="C1:D1"/>
    <mergeCell ref="A33:H33"/>
    <mergeCell ref="B34:H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50</v>
      </c>
      <c r="B1" s="2" t="s">
        <v>2</v>
      </c>
      <c r="C1" s="2" t="s">
        <v>75</v>
      </c>
      <c r="D1" s="2" t="s">
        <v>25</v>
      </c>
    </row>
    <row r="2" spans="1:4">
      <c r="A2" s="4" t="s">
        <v>556</v>
      </c>
    </row>
    <row r="3" spans="1:4">
      <c r="A3" s="3" t="s">
        <v>793</v>
      </c>
    </row>
    <row r="4" spans="1:4">
      <c r="A4" s="4" t="s">
        <v>851</v>
      </c>
      <c r="C4" s="7" t="n">
        <v>20</v>
      </c>
      <c r="D4" s="7" t="n">
        <v>11</v>
      </c>
    </row>
    <row r="5" spans="1:4">
      <c r="A5" s="4" t="s">
        <v>852</v>
      </c>
    </row>
    <row r="6" spans="1:4">
      <c r="A6" s="3" t="s">
        <v>793</v>
      </c>
    </row>
    <row r="7" spans="1:4">
      <c r="A7" s="4" t="s">
        <v>851</v>
      </c>
      <c r="B7" s="7" t="n">
        <v>21</v>
      </c>
    </row>
    <row r="8" spans="1:4">
      <c r="A8" s="4" t="s">
        <v>853</v>
      </c>
    </row>
    <row r="9" spans="1:4">
      <c r="A9" s="3" t="s">
        <v>793</v>
      </c>
    </row>
    <row r="10" spans="1:4">
      <c r="A10" s="4" t="s">
        <v>854</v>
      </c>
      <c r="D10" s="5" t="n">
        <v>3</v>
      </c>
    </row>
    <row r="11" spans="1:4">
      <c r="A11" s="4" t="s">
        <v>855</v>
      </c>
    </row>
    <row r="12" spans="1:4">
      <c r="A12" s="3" t="s">
        <v>793</v>
      </c>
    </row>
    <row r="13" spans="1:4">
      <c r="A13" s="4" t="s">
        <v>851</v>
      </c>
      <c r="D13" s="5" t="n">
        <v>46</v>
      </c>
    </row>
    <row r="14" spans="1:4">
      <c r="A14" s="4" t="s">
        <v>856</v>
      </c>
    </row>
    <row r="15" spans="1:4">
      <c r="A15" s="3" t="s">
        <v>793</v>
      </c>
    </row>
    <row r="16" spans="1:4">
      <c r="A16" s="4" t="s">
        <v>854</v>
      </c>
      <c r="B16" s="7" t="n">
        <v>8</v>
      </c>
      <c r="C16" s="7" t="n">
        <v>9</v>
      </c>
      <c r="D16" s="7" t="n">
        <v>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57</v>
      </c>
      <c r="B1" s="2" t="s">
        <v>2</v>
      </c>
      <c r="C1" s="2" t="s">
        <v>75</v>
      </c>
      <c r="D1" s="2" t="s">
        <v>25</v>
      </c>
    </row>
    <row r="2" spans="1:4">
      <c r="A2" s="4" t="s">
        <v>858</v>
      </c>
    </row>
    <row r="3" spans="1:4">
      <c r="A3" s="3" t="s">
        <v>793</v>
      </c>
    </row>
    <row r="4" spans="1:4">
      <c r="A4" s="4" t="s">
        <v>859</v>
      </c>
      <c r="C4" s="7" t="n">
        <v>188</v>
      </c>
      <c r="D4" s="7" t="n">
        <v>188</v>
      </c>
    </row>
    <row r="5" spans="1:4">
      <c r="A5" s="4" t="s">
        <v>860</v>
      </c>
      <c r="C5" s="5" t="n">
        <v>10033472</v>
      </c>
      <c r="D5" s="5" t="n">
        <v>10033472</v>
      </c>
    </row>
    <row r="6" spans="1:4">
      <c r="A6" s="4" t="s">
        <v>861</v>
      </c>
    </row>
    <row r="7" spans="1:4">
      <c r="A7" s="3" t="s">
        <v>793</v>
      </c>
    </row>
    <row r="8" spans="1:4">
      <c r="A8" s="4" t="s">
        <v>859</v>
      </c>
      <c r="B8" s="7" t="n">
        <v>331</v>
      </c>
      <c r="C8" s="7" t="n">
        <v>336</v>
      </c>
      <c r="D8" s="7" t="n">
        <v>360</v>
      </c>
    </row>
    <row r="9" spans="1:4">
      <c r="A9" s="4" t="s">
        <v>860</v>
      </c>
      <c r="B9" s="5" t="n">
        <v>5578716</v>
      </c>
      <c r="C9" s="5" t="n">
        <v>5768185</v>
      </c>
      <c r="D9" s="5" t="n">
        <v>6698590</v>
      </c>
    </row>
    <row r="10" spans="1:4">
      <c r="A10" s="4" t="s">
        <v>862</v>
      </c>
    </row>
    <row r="11" spans="1:4">
      <c r="A11" s="3" t="s">
        <v>793</v>
      </c>
    </row>
    <row r="12" spans="1:4">
      <c r="A12" s="4" t="s">
        <v>859</v>
      </c>
      <c r="B12" s="7" t="n">
        <v>188</v>
      </c>
    </row>
    <row r="13" spans="1:4">
      <c r="A13" s="4" t="s">
        <v>860</v>
      </c>
      <c r="B13" s="5" t="n">
        <v>10033472</v>
      </c>
    </row>
    <row r="14" spans="1:4">
      <c r="A14" s="4" t="s">
        <v>863</v>
      </c>
    </row>
    <row r="15" spans="1:4">
      <c r="A15" s="3" t="s">
        <v>793</v>
      </c>
    </row>
    <row r="16" spans="1:4">
      <c r="A16" s="4" t="s">
        <v>859</v>
      </c>
      <c r="C16" s="7" t="n">
        <v>10</v>
      </c>
      <c r="D16" s="7" t="n">
        <v>10</v>
      </c>
    </row>
    <row r="17" spans="1:4">
      <c r="A17" s="4" t="s">
        <v>860</v>
      </c>
      <c r="C17" s="5" t="n">
        <v>465599</v>
      </c>
      <c r="D17" s="5" t="n">
        <v>465599</v>
      </c>
    </row>
    <row r="18" spans="1:4">
      <c r="A18" s="4" t="s">
        <v>864</v>
      </c>
    </row>
    <row r="19" spans="1:4">
      <c r="A19" s="3" t="s">
        <v>793</v>
      </c>
    </row>
    <row r="20" spans="1:4">
      <c r="A20" s="4" t="s">
        <v>859</v>
      </c>
      <c r="B20" s="7" t="n">
        <v>10</v>
      </c>
    </row>
    <row r="21" spans="1:4">
      <c r="A21" s="4" t="s">
        <v>860</v>
      </c>
      <c r="B21" s="5" t="n">
        <v>4655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5</v>
      </c>
      <c r="B1" s="2" t="s">
        <v>1</v>
      </c>
    </row>
    <row r="2" spans="1:4">
      <c r="B2" s="2" t="s">
        <v>2</v>
      </c>
      <c r="C2" s="2" t="s">
        <v>25</v>
      </c>
      <c r="D2" s="2" t="s">
        <v>75</v>
      </c>
    </row>
    <row r="3" spans="1:4">
      <c r="A3" s="4" t="s">
        <v>62</v>
      </c>
    </row>
    <row r="4" spans="1:4">
      <c r="A4" s="3" t="s">
        <v>793</v>
      </c>
    </row>
    <row r="5" spans="1:4">
      <c r="A5" s="4" t="s">
        <v>120</v>
      </c>
      <c r="C5" s="7" t="n">
        <v>1</v>
      </c>
    </row>
    <row r="6" spans="1:4">
      <c r="A6" s="4" t="s">
        <v>119</v>
      </c>
      <c r="D6" s="7" t="n">
        <v>1</v>
      </c>
    </row>
    <row r="7" spans="1:4">
      <c r="A7" s="4" t="s">
        <v>866</v>
      </c>
      <c r="B7" s="7" t="n">
        <v>11</v>
      </c>
      <c r="C7" s="5" t="n">
        <v>15</v>
      </c>
    </row>
    <row r="8" spans="1:4">
      <c r="A8" s="4" t="s">
        <v>867</v>
      </c>
      <c r="C8" s="7" t="n">
        <v>2</v>
      </c>
    </row>
    <row r="9" spans="1:4">
      <c r="A9" s="4" t="s">
        <v>868</v>
      </c>
    </row>
    <row r="10" spans="1:4">
      <c r="A10" s="3" t="s">
        <v>793</v>
      </c>
    </row>
    <row r="11" spans="1:4">
      <c r="A11" s="4" t="s">
        <v>796</v>
      </c>
      <c r="B11" s="4" t="s">
        <v>869</v>
      </c>
    </row>
    <row r="12" spans="1:4">
      <c r="A12" s="4" t="s">
        <v>870</v>
      </c>
    </row>
    <row r="13" spans="1:4">
      <c r="A13" s="3" t="s">
        <v>793</v>
      </c>
    </row>
    <row r="14" spans="1:4">
      <c r="A14" s="4" t="s">
        <v>796</v>
      </c>
      <c r="B14" s="4" t="s">
        <v>87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872</v>
      </c>
      <c r="B1" s="2" t="s">
        <v>1</v>
      </c>
    </row>
    <row r="2" spans="1:4">
      <c r="B2" s="2" t="s">
        <v>2</v>
      </c>
      <c r="C2" s="2" t="s">
        <v>25</v>
      </c>
      <c r="D2" s="2" t="s">
        <v>75</v>
      </c>
    </row>
    <row r="3" spans="1:4">
      <c r="A3" s="4" t="s">
        <v>60</v>
      </c>
    </row>
    <row r="4" spans="1:4">
      <c r="A4" s="3" t="s">
        <v>793</v>
      </c>
    </row>
    <row r="5" spans="1:4">
      <c r="A5" s="4" t="s">
        <v>873</v>
      </c>
      <c r="B5" s="4" t="s">
        <v>874</v>
      </c>
    </row>
    <row r="6" spans="1:4">
      <c r="A6" s="4" t="s">
        <v>119</v>
      </c>
      <c r="B6" s="7" t="n">
        <v>23</v>
      </c>
      <c r="C6" s="7" t="n">
        <v>36</v>
      </c>
      <c r="D6" s="7" t="n">
        <v>28</v>
      </c>
    </row>
    <row r="7" spans="1:4">
      <c r="A7" s="4" t="s">
        <v>875</v>
      </c>
      <c r="B7" s="5" t="n">
        <v>205</v>
      </c>
      <c r="C7" s="5" t="n">
        <v>281</v>
      </c>
    </row>
    <row r="8" spans="1:4">
      <c r="A8" s="4" t="s">
        <v>876</v>
      </c>
      <c r="B8" s="7" t="n">
        <v>15</v>
      </c>
      <c r="C8" s="7" t="n">
        <v>17</v>
      </c>
    </row>
    <row r="9" spans="1:4">
      <c r="A9" s="4" t="s">
        <v>877</v>
      </c>
    </row>
    <row r="10" spans="1:4">
      <c r="A10" s="3" t="s">
        <v>793</v>
      </c>
    </row>
    <row r="11" spans="1:4">
      <c r="A11" s="4" t="s">
        <v>796</v>
      </c>
      <c r="B11" s="4" t="s">
        <v>8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7</v>
      </c>
      <c r="C1" s="2" t="s">
        <v>1</v>
      </c>
    </row>
    <row r="2" spans="1:4">
      <c r="C2" s="2" t="s">
        <v>2</v>
      </c>
      <c r="D2" s="2" t="s">
        <v>25</v>
      </c>
    </row>
    <row r="3" spans="1:4">
      <c r="A3" s="4" t="s">
        <v>148</v>
      </c>
      <c r="B3" s="4" t="s">
        <v>35</v>
      </c>
      <c r="C3" s="7" t="n">
        <v>919</v>
      </c>
      <c r="D3" s="7" t="n">
        <v>0</v>
      </c>
    </row>
    <row r="4" spans="1:4">
      <c r="A4" s="4" t="s">
        <v>149</v>
      </c>
      <c r="B4" s="4" t="s">
        <v>55</v>
      </c>
      <c r="C4" s="5" t="n">
        <v>518</v>
      </c>
      <c r="D4" s="5" t="n">
        <v>430</v>
      </c>
    </row>
    <row r="5" spans="1:4">
      <c r="A5" s="4" t="s">
        <v>159</v>
      </c>
      <c r="B5" s="4" t="s">
        <v>33</v>
      </c>
      <c r="C5" s="5" t="n">
        <v>101</v>
      </c>
      <c r="D5" s="5" t="n">
        <v>99</v>
      </c>
    </row>
    <row r="6" spans="1:4">
      <c r="A6" s="4" t="s">
        <v>121</v>
      </c>
    </row>
    <row r="7" spans="1:4">
      <c r="A7" s="4" t="s">
        <v>168</v>
      </c>
      <c r="C7" s="5" t="n">
        <v>11</v>
      </c>
    </row>
    <row r="8" spans="1:4">
      <c r="A8" s="4" t="s">
        <v>159</v>
      </c>
      <c r="C8" s="5" t="n">
        <v>42</v>
      </c>
      <c r="D8" s="5" t="n">
        <v>34</v>
      </c>
    </row>
    <row r="9" spans="1:4">
      <c r="A9" s="4" t="s">
        <v>169</v>
      </c>
    </row>
    <row r="10" spans="1:4">
      <c r="A10" s="4" t="s">
        <v>148</v>
      </c>
      <c r="C10" s="5" t="n">
        <v>674</v>
      </c>
    </row>
    <row r="11" spans="1:4">
      <c r="A11" s="4" t="s">
        <v>170</v>
      </c>
    </row>
    <row r="12" spans="1:4">
      <c r="A12" s="4" t="s">
        <v>149</v>
      </c>
      <c r="C12" s="7" t="n">
        <v>64</v>
      </c>
    </row>
    <row r="13" spans="1:4">
      <c r="A13" s="4" t="s">
        <v>171</v>
      </c>
    </row>
    <row r="14" spans="1:4">
      <c r="A14" s="4" t="s">
        <v>149</v>
      </c>
      <c r="D14" s="7" t="n">
        <v>60</v>
      </c>
    </row>
    <row r="15" spans="1:4"/>
    <row r="16" spans="1:4">
      <c r="A16" s="4" t="s">
        <v>35</v>
      </c>
      <c r="B16" s="4" t="s">
        <v>163</v>
      </c>
    </row>
    <row r="17" spans="1:4">
      <c r="A17" s="4" t="s">
        <v>55</v>
      </c>
      <c r="B17" s="4" t="s">
        <v>164</v>
      </c>
    </row>
    <row r="18" spans="1:4">
      <c r="A18" s="4" t="s">
        <v>33</v>
      </c>
      <c r="B18" s="4" t="s">
        <v>166</v>
      </c>
    </row>
  </sheetData>
  <mergeCells count="6">
    <mergeCell ref="A1:B2"/>
    <mergeCell ref="C1:D1"/>
    <mergeCell ref="A15:C15"/>
    <mergeCell ref="B16:C16"/>
    <mergeCell ref="B17:C17"/>
    <mergeCell ref="B18:C1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879</v>
      </c>
      <c r="B1" s="2" t="s">
        <v>1</v>
      </c>
    </row>
    <row r="2" spans="1:8">
      <c r="B2" s="2" t="s">
        <v>2</v>
      </c>
      <c r="D2" s="2" t="s">
        <v>25</v>
      </c>
      <c r="F2" s="2" t="s">
        <v>75</v>
      </c>
      <c r="H2" s="2" t="s">
        <v>276</v>
      </c>
    </row>
    <row r="3" spans="1:8">
      <c r="A3" s="3" t="s">
        <v>793</v>
      </c>
    </row>
    <row r="4" spans="1:8">
      <c r="A4" s="4" t="s">
        <v>81</v>
      </c>
      <c r="B4" s="7" t="n">
        <v>305</v>
      </c>
      <c r="C4" s="4" t="s">
        <v>35</v>
      </c>
      <c r="D4" s="7" t="n">
        <v>327</v>
      </c>
      <c r="E4" s="4" t="s">
        <v>35</v>
      </c>
      <c r="F4" s="7" t="n">
        <v>346</v>
      </c>
      <c r="G4" s="4" t="s">
        <v>35</v>
      </c>
      <c r="H4" s="7" t="n">
        <v>300</v>
      </c>
    </row>
    <row r="5" spans="1:8">
      <c r="A5" s="4" t="s">
        <v>59</v>
      </c>
      <c r="B5" s="5" t="n">
        <v>16</v>
      </c>
      <c r="D5" s="5" t="n">
        <v>22</v>
      </c>
    </row>
    <row r="6" spans="1:8">
      <c r="A6" s="4" t="s">
        <v>133</v>
      </c>
      <c r="B6" s="5" t="n">
        <v>18</v>
      </c>
      <c r="D6" s="5" t="n">
        <v>21</v>
      </c>
    </row>
    <row r="7" spans="1:8">
      <c r="A7" s="4" t="s">
        <v>64</v>
      </c>
    </row>
    <row r="8" spans="1:8">
      <c r="A8" s="3" t="s">
        <v>793</v>
      </c>
    </row>
    <row r="9" spans="1:8">
      <c r="A9" s="4" t="s">
        <v>880</v>
      </c>
      <c r="B9" s="7" t="n">
        <v>134</v>
      </c>
    </row>
    <row r="10" spans="1:8">
      <c r="A10" s="4" t="s">
        <v>881</v>
      </c>
      <c r="B10" s="4" t="s">
        <v>419</v>
      </c>
    </row>
    <row r="11" spans="1:8">
      <c r="A11" s="4" t="s">
        <v>59</v>
      </c>
      <c r="B11" s="7" t="n">
        <v>14</v>
      </c>
      <c r="D11" s="5" t="n">
        <v>19</v>
      </c>
    </row>
    <row r="12" spans="1:8">
      <c r="A12" s="4" t="s">
        <v>882</v>
      </c>
      <c r="B12" s="5" t="n">
        <v>23</v>
      </c>
      <c r="D12" s="5" t="n">
        <v>32</v>
      </c>
    </row>
    <row r="13" spans="1:8">
      <c r="A13" s="4" t="s">
        <v>133</v>
      </c>
      <c r="B13" s="5" t="n">
        <v>9</v>
      </c>
      <c r="D13" s="5" t="n">
        <v>13</v>
      </c>
    </row>
    <row r="14" spans="1:8">
      <c r="A14" s="4" t="s">
        <v>883</v>
      </c>
      <c r="B14" s="5" t="n">
        <v>70</v>
      </c>
    </row>
    <row r="15" spans="1:8">
      <c r="A15" s="4" t="s">
        <v>884</v>
      </c>
      <c r="B15" s="5" t="n">
        <v>39</v>
      </c>
    </row>
    <row r="16" spans="1:8">
      <c r="A16" s="4" t="s">
        <v>65</v>
      </c>
      <c r="B16" s="5" t="n">
        <v>9</v>
      </c>
      <c r="D16" s="5" t="n">
        <v>12</v>
      </c>
    </row>
    <row r="17" spans="1:8">
      <c r="A17" s="4" t="s">
        <v>119</v>
      </c>
      <c r="B17" s="7" t="n">
        <v>1</v>
      </c>
      <c r="D17" s="5" t="n">
        <v>3</v>
      </c>
      <c r="F17" s="5" t="n">
        <v>1</v>
      </c>
    </row>
    <row r="18" spans="1:8">
      <c r="A18" s="4" t="s">
        <v>885</v>
      </c>
    </row>
    <row r="19" spans="1:8">
      <c r="A19" s="3" t="s">
        <v>793</v>
      </c>
    </row>
    <row r="20" spans="1:8">
      <c r="A20" s="4" t="s">
        <v>796</v>
      </c>
      <c r="B20" s="4" t="s">
        <v>886</v>
      </c>
    </row>
    <row r="21" spans="1:8">
      <c r="A21" s="4" t="s">
        <v>887</v>
      </c>
      <c r="B21" s="4" t="s">
        <v>888</v>
      </c>
    </row>
    <row r="22" spans="1:8">
      <c r="A22" s="4" t="s">
        <v>889</v>
      </c>
    </row>
    <row r="23" spans="1:8">
      <c r="A23" s="3" t="s">
        <v>793</v>
      </c>
    </row>
    <row r="24" spans="1:8">
      <c r="A24" s="4" t="s">
        <v>796</v>
      </c>
      <c r="B24" s="4" t="s">
        <v>890</v>
      </c>
    </row>
    <row r="25" spans="1:8">
      <c r="A25" s="4" t="s">
        <v>891</v>
      </c>
    </row>
    <row r="26" spans="1:8">
      <c r="A26" s="3" t="s">
        <v>793</v>
      </c>
    </row>
    <row r="27" spans="1:8">
      <c r="A27" s="4" t="s">
        <v>796</v>
      </c>
      <c r="B27" s="4" t="s">
        <v>649</v>
      </c>
    </row>
    <row r="28" spans="1:8">
      <c r="A28" s="4" t="s">
        <v>122</v>
      </c>
    </row>
    <row r="29" spans="1:8">
      <c r="A29" s="3" t="s">
        <v>793</v>
      </c>
    </row>
    <row r="30" spans="1:8">
      <c r="A30" s="4" t="s">
        <v>81</v>
      </c>
      <c r="B30" s="7" t="n">
        <v>6</v>
      </c>
      <c r="D30" s="7" t="n">
        <v>8</v>
      </c>
      <c r="F30" s="7" t="n">
        <v>6</v>
      </c>
    </row>
    <row r="31" spans="1:8"/>
    <row r="32" spans="1:8">
      <c r="A32" s="4" t="s">
        <v>35</v>
      </c>
      <c r="B32" s="4" t="s">
        <v>112</v>
      </c>
    </row>
  </sheetData>
  <mergeCells count="8">
    <mergeCell ref="A1:A2"/>
    <mergeCell ref="B1:E1"/>
    <mergeCell ref="F1:G1"/>
    <mergeCell ref="B2:C2"/>
    <mergeCell ref="D2:E2"/>
    <mergeCell ref="F2:G2"/>
    <mergeCell ref="A31:H31"/>
    <mergeCell ref="B32:H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92</v>
      </c>
      <c r="B1" s="2" t="s">
        <v>338</v>
      </c>
    </row>
    <row r="2" spans="1:2">
      <c r="A2" s="4" t="s">
        <v>893</v>
      </c>
    </row>
    <row r="3" spans="1:2">
      <c r="A3" s="3" t="s">
        <v>894</v>
      </c>
    </row>
    <row r="4" spans="1:2">
      <c r="A4" s="4" t="s">
        <v>895</v>
      </c>
      <c r="B4" s="4" t="s">
        <v>649</v>
      </c>
    </row>
    <row r="5" spans="1:2">
      <c r="A5" s="4" t="s">
        <v>356</v>
      </c>
    </row>
    <row r="6" spans="1:2">
      <c r="A6" s="3" t="s">
        <v>894</v>
      </c>
    </row>
    <row r="7" spans="1:2">
      <c r="A7" s="4" t="s">
        <v>306</v>
      </c>
      <c r="B7" s="7" t="n">
        <v>3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4"/>
    <col customWidth="1" max="6" min="6" width="4"/>
    <col customWidth="1" max="7" min="7" width="14"/>
    <col customWidth="1" max="8" min="8" width="4"/>
    <col customWidth="1" max="9" min="9" width="14"/>
  </cols>
  <sheetData>
    <row r="1" spans="1:9">
      <c r="A1" s="1" t="s">
        <v>896</v>
      </c>
      <c r="C1" s="2" t="s">
        <v>2</v>
      </c>
      <c r="E1" s="2" t="s">
        <v>75</v>
      </c>
      <c r="G1" s="2" t="s">
        <v>25</v>
      </c>
      <c r="I1" s="2" t="s">
        <v>276</v>
      </c>
    </row>
    <row r="2" spans="1:9">
      <c r="A2" s="3" t="s">
        <v>76</v>
      </c>
    </row>
    <row r="3" spans="1:9">
      <c r="A3" s="4" t="s">
        <v>77</v>
      </c>
      <c r="C3" s="7" t="n">
        <v>186</v>
      </c>
      <c r="E3" s="7" t="n">
        <v>182</v>
      </c>
      <c r="G3" s="7" t="n">
        <v>236</v>
      </c>
    </row>
    <row r="4" spans="1:9">
      <c r="A4" s="4" t="s">
        <v>78</v>
      </c>
      <c r="C4" s="5" t="n">
        <v>280</v>
      </c>
      <c r="E4" s="5" t="n">
        <v>154</v>
      </c>
      <c r="G4" s="5" t="n">
        <v>28</v>
      </c>
    </row>
    <row r="5" spans="1:9">
      <c r="A5" s="4" t="s">
        <v>897</v>
      </c>
      <c r="C5" s="5" t="n">
        <v>0</v>
      </c>
      <c r="E5" s="5" t="n">
        <v>0</v>
      </c>
      <c r="G5" s="5" t="n">
        <v>0</v>
      </c>
    </row>
    <row r="6" spans="1:9">
      <c r="A6" s="4" t="s">
        <v>79</v>
      </c>
      <c r="B6" s="4" t="s">
        <v>35</v>
      </c>
      <c r="C6" s="5" t="n">
        <v>345</v>
      </c>
      <c r="E6" s="5" t="n">
        <v>343</v>
      </c>
      <c r="G6" s="5" t="n">
        <v>479</v>
      </c>
    </row>
    <row r="7" spans="1:9">
      <c r="A7" s="4" t="s">
        <v>80</v>
      </c>
      <c r="C7" s="5" t="n">
        <v>2838</v>
      </c>
      <c r="E7" s="5" t="n">
        <v>2798</v>
      </c>
      <c r="G7" s="5" t="n">
        <v>3884</v>
      </c>
    </row>
    <row r="8" spans="1:9">
      <c r="A8" s="4" t="s">
        <v>81</v>
      </c>
      <c r="C8" s="5" t="n">
        <v>305</v>
      </c>
      <c r="D8" s="4" t="s">
        <v>55</v>
      </c>
      <c r="E8" s="5" t="n">
        <v>346</v>
      </c>
      <c r="F8" s="4" t="s">
        <v>55</v>
      </c>
      <c r="G8" s="5" t="n">
        <v>327</v>
      </c>
      <c r="H8" s="4" t="s">
        <v>55</v>
      </c>
      <c r="I8" s="7" t="n">
        <v>300</v>
      </c>
    </row>
    <row r="9" spans="1:9">
      <c r="A9" s="4" t="s">
        <v>82</v>
      </c>
      <c r="C9" s="5" t="n">
        <v>3954</v>
      </c>
      <c r="E9" s="5" t="n">
        <v>3823</v>
      </c>
      <c r="G9" s="5" t="n">
        <v>4954</v>
      </c>
    </row>
    <row r="10" spans="1:9">
      <c r="A10" s="4" t="s">
        <v>898</v>
      </c>
      <c r="C10" s="5" t="n">
        <v>1626</v>
      </c>
      <c r="E10" s="5" t="n">
        <v>1729</v>
      </c>
      <c r="G10" s="5" t="n">
        <v>2130</v>
      </c>
    </row>
    <row r="11" spans="1:9">
      <c r="A11" s="4" t="s">
        <v>899</v>
      </c>
      <c r="C11" s="5" t="n">
        <v>1429</v>
      </c>
      <c r="E11" s="5" t="n">
        <v>1437</v>
      </c>
      <c r="G11" s="5" t="n">
        <v>1520</v>
      </c>
    </row>
    <row r="12" spans="1:9">
      <c r="A12" s="4" t="s">
        <v>86</v>
      </c>
      <c r="C12" s="5" t="n">
        <v>274</v>
      </c>
      <c r="E12" s="5" t="n">
        <v>284</v>
      </c>
      <c r="G12" s="5" t="n">
        <v>483</v>
      </c>
    </row>
    <row r="13" spans="1:9">
      <c r="A13" s="4" t="s">
        <v>900</v>
      </c>
      <c r="C13" s="5" t="n">
        <v>0</v>
      </c>
      <c r="E13" s="5" t="n">
        <v>0</v>
      </c>
      <c r="G13" s="5" t="n">
        <v>0</v>
      </c>
    </row>
    <row r="14" spans="1:9">
      <c r="A14" s="4" t="s">
        <v>87</v>
      </c>
      <c r="C14" s="5" t="n">
        <v>7283</v>
      </c>
      <c r="E14" s="5" t="n">
        <v>7273</v>
      </c>
      <c r="G14" s="5" t="n">
        <v>9087</v>
      </c>
    </row>
    <row r="15" spans="1:9">
      <c r="A15" s="3" t="s">
        <v>88</v>
      </c>
    </row>
    <row r="16" spans="1:9">
      <c r="A16" s="4" t="s">
        <v>89</v>
      </c>
      <c r="B16" s="4" t="s">
        <v>33</v>
      </c>
      <c r="C16" s="5" t="n">
        <v>1704</v>
      </c>
      <c r="E16" s="5" t="n">
        <v>915</v>
      </c>
      <c r="G16" s="5" t="n">
        <v>551</v>
      </c>
    </row>
    <row r="17" spans="1:9">
      <c r="A17" s="4" t="s">
        <v>90</v>
      </c>
      <c r="B17" s="4" t="s">
        <v>91</v>
      </c>
      <c r="C17" s="5" t="n">
        <v>432</v>
      </c>
      <c r="E17" s="5" t="n">
        <v>968</v>
      </c>
      <c r="G17" s="5" t="n">
        <v>584</v>
      </c>
    </row>
    <row r="18" spans="1:9">
      <c r="A18" s="4" t="s">
        <v>92</v>
      </c>
      <c r="C18" s="5" t="n">
        <v>494</v>
      </c>
      <c r="E18" s="5" t="n">
        <v>576</v>
      </c>
      <c r="G18" s="5" t="n">
        <v>961</v>
      </c>
    </row>
    <row r="19" spans="1:9">
      <c r="A19" s="4" t="s">
        <v>901</v>
      </c>
      <c r="C19" s="5" t="n">
        <v>0</v>
      </c>
      <c r="E19" s="5" t="n">
        <v>0</v>
      </c>
      <c r="G19" s="5" t="n">
        <v>0</v>
      </c>
    </row>
    <row r="20" spans="1:9">
      <c r="A20" s="4" t="s">
        <v>93</v>
      </c>
      <c r="C20" s="5" t="n">
        <v>2291</v>
      </c>
      <c r="E20" s="5" t="n">
        <v>2463</v>
      </c>
      <c r="G20" s="5" t="n">
        <v>2730</v>
      </c>
    </row>
    <row r="21" spans="1:9">
      <c r="A21" s="4" t="s">
        <v>97</v>
      </c>
      <c r="C21" s="5" t="n">
        <v>4921</v>
      </c>
      <c r="E21" s="5" t="n">
        <v>4922</v>
      </c>
      <c r="G21" s="5" t="n">
        <v>4826</v>
      </c>
    </row>
    <row r="22" spans="1:9">
      <c r="A22" s="4" t="s">
        <v>98</v>
      </c>
      <c r="B22" s="4" t="s">
        <v>94</v>
      </c>
      <c r="C22" s="5" t="n">
        <v>3043</v>
      </c>
      <c r="E22" s="5" t="n">
        <v>2249</v>
      </c>
      <c r="G22" s="5" t="n">
        <v>3146</v>
      </c>
    </row>
    <row r="23" spans="1:9">
      <c r="A23" s="4" t="s">
        <v>100</v>
      </c>
      <c r="C23" s="5" t="n">
        <v>1329</v>
      </c>
      <c r="E23" s="5" t="n">
        <v>1619</v>
      </c>
      <c r="G23" s="5" t="n">
        <v>1677</v>
      </c>
    </row>
    <row r="24" spans="1:9">
      <c r="A24" s="4" t="s">
        <v>101</v>
      </c>
      <c r="C24" s="5" t="n">
        <v>329</v>
      </c>
      <c r="E24" s="5" t="n">
        <v>362</v>
      </c>
      <c r="G24" s="5" t="n">
        <v>504</v>
      </c>
    </row>
    <row r="25" spans="1:9">
      <c r="A25" s="4" t="s">
        <v>102</v>
      </c>
      <c r="C25" s="5" t="n">
        <v>347</v>
      </c>
      <c r="E25" s="5" t="n">
        <v>247</v>
      </c>
      <c r="G25" s="5" t="n">
        <v>183</v>
      </c>
    </row>
    <row r="26" spans="1:9">
      <c r="A26" s="4" t="s">
        <v>104</v>
      </c>
      <c r="C26" s="5" t="n">
        <v>125</v>
      </c>
      <c r="E26" s="5" t="n">
        <v>126</v>
      </c>
      <c r="G26" s="5" t="n">
        <v>647</v>
      </c>
    </row>
    <row r="27" spans="1:9">
      <c r="A27" s="4" t="s">
        <v>103</v>
      </c>
      <c r="C27" s="5" t="n">
        <v>1302</v>
      </c>
      <c r="E27" s="5" t="n">
        <v>1474</v>
      </c>
      <c r="G27" s="5" t="n">
        <v>1637</v>
      </c>
      <c r="I27" s="5" t="n">
        <v>1648</v>
      </c>
    </row>
    <row r="28" spans="1:9">
      <c r="A28" s="4" t="s">
        <v>105</v>
      </c>
      <c r="C28" s="5" t="n">
        <v>11396</v>
      </c>
      <c r="E28" s="5" t="n">
        <v>10999</v>
      </c>
      <c r="G28" s="5" t="n">
        <v>12620</v>
      </c>
    </row>
    <row r="29" spans="1:9">
      <c r="A29" s="3" t="s">
        <v>902</v>
      </c>
    </row>
    <row r="30" spans="1:9">
      <c r="A30" s="4" t="s">
        <v>903</v>
      </c>
      <c r="C30" s="5" t="n">
        <v>-4113</v>
      </c>
      <c r="E30" s="5" t="n">
        <v>-3726</v>
      </c>
      <c r="G30" s="5" t="n">
        <v>-3533</v>
      </c>
    </row>
    <row r="31" spans="1:9">
      <c r="A31" s="4" t="s">
        <v>904</v>
      </c>
      <c r="C31" s="5" t="n">
        <v>-4113</v>
      </c>
      <c r="E31" s="5" t="n">
        <v>-3726</v>
      </c>
      <c r="G31" s="5" t="n">
        <v>-3533</v>
      </c>
      <c r="I31" s="7" t="n">
        <v>-3831</v>
      </c>
    </row>
    <row r="32" spans="1:9">
      <c r="A32" s="4" t="s">
        <v>110</v>
      </c>
      <c r="C32" s="5" t="n">
        <v>7283</v>
      </c>
      <c r="E32" s="5" t="n">
        <v>7273</v>
      </c>
      <c r="G32" s="5" t="n">
        <v>9087</v>
      </c>
    </row>
    <row r="33" spans="1:9">
      <c r="A33" s="4" t="s">
        <v>905</v>
      </c>
    </row>
    <row r="34" spans="1:9">
      <c r="A34" s="3" t="s">
        <v>76</v>
      </c>
    </row>
    <row r="35" spans="1:9">
      <c r="A35" s="4" t="s">
        <v>77</v>
      </c>
      <c r="C35" s="5" t="n">
        <v>0</v>
      </c>
      <c r="E35" s="5" t="n">
        <v>0</v>
      </c>
      <c r="G35" s="5" t="n">
        <v>0</v>
      </c>
    </row>
    <row r="36" spans="1:9">
      <c r="A36" s="4" t="s">
        <v>78</v>
      </c>
      <c r="C36" s="5" t="n">
        <v>280</v>
      </c>
      <c r="E36" s="5" t="n">
        <v>154</v>
      </c>
      <c r="G36" s="5" t="n">
        <v>0</v>
      </c>
    </row>
    <row r="37" spans="1:9">
      <c r="A37" s="4" t="s">
        <v>897</v>
      </c>
      <c r="C37" s="5" t="n">
        <v>0</v>
      </c>
      <c r="E37" s="5" t="n">
        <v>0</v>
      </c>
      <c r="G37" s="5" t="n">
        <v>0</v>
      </c>
    </row>
    <row r="38" spans="1:9">
      <c r="A38" s="4" t="s">
        <v>79</v>
      </c>
      <c r="C38" s="5" t="n">
        <v>0</v>
      </c>
      <c r="E38" s="5" t="n">
        <v>0</v>
      </c>
      <c r="G38" s="5" t="n">
        <v>78</v>
      </c>
    </row>
    <row r="39" spans="1:9">
      <c r="A39" s="4" t="s">
        <v>80</v>
      </c>
      <c r="C39" s="5" t="n">
        <v>0</v>
      </c>
      <c r="E39" s="5" t="n">
        <v>0</v>
      </c>
      <c r="G39" s="5" t="n">
        <v>0</v>
      </c>
    </row>
    <row r="40" spans="1:9">
      <c r="A40" s="4" t="s">
        <v>81</v>
      </c>
      <c r="C40" s="5" t="n">
        <v>307</v>
      </c>
      <c r="E40" s="5" t="n">
        <v>309</v>
      </c>
      <c r="G40" s="5" t="n">
        <v>23</v>
      </c>
    </row>
    <row r="41" spans="1:9">
      <c r="A41" s="4" t="s">
        <v>82</v>
      </c>
      <c r="C41" s="5" t="n">
        <v>587</v>
      </c>
      <c r="E41" s="5" t="n">
        <v>463</v>
      </c>
      <c r="G41" s="5" t="n">
        <v>101</v>
      </c>
    </row>
    <row r="42" spans="1:9">
      <c r="A42" s="4" t="s">
        <v>898</v>
      </c>
      <c r="C42" s="5" t="n">
        <v>0</v>
      </c>
      <c r="E42" s="5" t="n">
        <v>0</v>
      </c>
      <c r="G42" s="5" t="n">
        <v>0</v>
      </c>
    </row>
    <row r="43" spans="1:9">
      <c r="A43" s="4" t="s">
        <v>899</v>
      </c>
      <c r="C43" s="5" t="n">
        <v>0</v>
      </c>
      <c r="E43" s="5" t="n">
        <v>0</v>
      </c>
      <c r="G43" s="5" t="n">
        <v>0</v>
      </c>
    </row>
    <row r="44" spans="1:9">
      <c r="A44" s="4" t="s">
        <v>86</v>
      </c>
      <c r="C44" s="5" t="n">
        <v>178</v>
      </c>
      <c r="E44" s="5" t="n">
        <v>179</v>
      </c>
      <c r="G44" s="5" t="n">
        <v>563</v>
      </c>
    </row>
    <row r="45" spans="1:9">
      <c r="A45" s="4" t="s">
        <v>900</v>
      </c>
      <c r="C45" s="5" t="n">
        <v>8481</v>
      </c>
      <c r="E45" s="5" t="n">
        <v>8787</v>
      </c>
      <c r="G45" s="5" t="n">
        <v>9350</v>
      </c>
    </row>
    <row r="46" spans="1:9">
      <c r="A46" s="4" t="s">
        <v>87</v>
      </c>
      <c r="C46" s="5" t="n">
        <v>9246</v>
      </c>
      <c r="E46" s="5" t="n">
        <v>9429</v>
      </c>
      <c r="G46" s="5" t="n">
        <v>10014</v>
      </c>
    </row>
    <row r="47" spans="1:9">
      <c r="A47" s="3" t="s">
        <v>88</v>
      </c>
    </row>
    <row r="48" spans="1:9">
      <c r="A48" s="4" t="s">
        <v>89</v>
      </c>
      <c r="C48" s="5" t="n">
        <v>140</v>
      </c>
      <c r="E48" s="5" t="n">
        <v>144</v>
      </c>
      <c r="G48" s="5" t="n">
        <v>0</v>
      </c>
    </row>
    <row r="49" spans="1:9">
      <c r="A49" s="4" t="s">
        <v>90</v>
      </c>
      <c r="C49" s="5" t="n">
        <v>134</v>
      </c>
      <c r="E49" s="5" t="n">
        <v>303</v>
      </c>
      <c r="G49" s="5" t="n">
        <v>0</v>
      </c>
    </row>
    <row r="50" spans="1:9">
      <c r="A50" s="4" t="s">
        <v>92</v>
      </c>
      <c r="C50" s="5" t="n">
        <v>0</v>
      </c>
      <c r="E50" s="5" t="n">
        <v>0</v>
      </c>
      <c r="G50" s="5" t="n">
        <v>0</v>
      </c>
    </row>
    <row r="51" spans="1:9">
      <c r="A51" s="4" t="s">
        <v>901</v>
      </c>
      <c r="C51" s="5" t="n">
        <v>11171</v>
      </c>
      <c r="E51" s="5" t="n">
        <v>11099</v>
      </c>
      <c r="G51" s="5" t="n">
        <v>11316</v>
      </c>
    </row>
    <row r="52" spans="1:9">
      <c r="A52" s="4" t="s">
        <v>93</v>
      </c>
      <c r="C52" s="5" t="n">
        <v>24</v>
      </c>
      <c r="E52" s="5" t="n">
        <v>16</v>
      </c>
      <c r="G52" s="5" t="n">
        <v>35</v>
      </c>
    </row>
    <row r="53" spans="1:9">
      <c r="A53" s="4" t="s">
        <v>97</v>
      </c>
      <c r="C53" s="5" t="n">
        <v>11469</v>
      </c>
      <c r="E53" s="5" t="n">
        <v>11562</v>
      </c>
      <c r="G53" s="5" t="n">
        <v>11351</v>
      </c>
    </row>
    <row r="54" spans="1:9">
      <c r="A54" s="4" t="s">
        <v>98</v>
      </c>
      <c r="C54" s="5" t="n">
        <v>2285</v>
      </c>
      <c r="E54" s="5" t="n">
        <v>1991</v>
      </c>
      <c r="G54" s="5" t="n">
        <v>2155</v>
      </c>
    </row>
    <row r="55" spans="1:9">
      <c r="A55" s="4" t="s">
        <v>100</v>
      </c>
      <c r="C55" s="5" t="n">
        <v>0</v>
      </c>
      <c r="E55" s="5" t="n">
        <v>0</v>
      </c>
      <c r="G55" s="5" t="n">
        <v>0</v>
      </c>
    </row>
    <row r="56" spans="1:9">
      <c r="A56" s="4" t="s">
        <v>101</v>
      </c>
      <c r="C56" s="5" t="n">
        <v>0</v>
      </c>
      <c r="E56" s="5" t="n">
        <v>0</v>
      </c>
      <c r="G56" s="5" t="n">
        <v>0</v>
      </c>
    </row>
    <row r="57" spans="1:9">
      <c r="A57" s="4" t="s">
        <v>102</v>
      </c>
      <c r="C57" s="5" t="n">
        <v>0</v>
      </c>
      <c r="E57" s="5" t="n">
        <v>0</v>
      </c>
      <c r="G57" s="5" t="n">
        <v>0</v>
      </c>
    </row>
    <row r="58" spans="1:9">
      <c r="A58" s="4" t="s">
        <v>104</v>
      </c>
      <c r="C58" s="5" t="n">
        <v>0</v>
      </c>
      <c r="E58" s="5" t="n">
        <v>0</v>
      </c>
      <c r="G58" s="5" t="n">
        <v>48</v>
      </c>
    </row>
    <row r="59" spans="1:9">
      <c r="A59" s="4" t="s">
        <v>103</v>
      </c>
      <c r="C59" s="5" t="n">
        <v>0</v>
      </c>
      <c r="E59" s="5" t="n">
        <v>0</v>
      </c>
      <c r="G59" s="5" t="n">
        <v>0</v>
      </c>
    </row>
    <row r="60" spans="1:9">
      <c r="A60" s="4" t="s">
        <v>105</v>
      </c>
      <c r="C60" s="5" t="n">
        <v>13754</v>
      </c>
      <c r="E60" s="5" t="n">
        <v>13553</v>
      </c>
      <c r="G60" s="5" t="n">
        <v>13554</v>
      </c>
    </row>
    <row r="61" spans="1:9">
      <c r="A61" s="3" t="s">
        <v>902</v>
      </c>
    </row>
    <row r="62" spans="1:9">
      <c r="A62" s="4" t="s">
        <v>903</v>
      </c>
      <c r="C62" s="5" t="n">
        <v>-4508</v>
      </c>
      <c r="E62" s="5" t="n">
        <v>-4124</v>
      </c>
      <c r="G62" s="5" t="n">
        <v>-3540</v>
      </c>
    </row>
    <row r="63" spans="1:9">
      <c r="A63" s="4" t="s">
        <v>904</v>
      </c>
      <c r="C63" s="5" t="n">
        <v>-4508</v>
      </c>
      <c r="E63" s="5" t="n">
        <v>-4124</v>
      </c>
      <c r="G63" s="5" t="n">
        <v>-3540</v>
      </c>
    </row>
    <row r="64" spans="1:9">
      <c r="A64" s="4" t="s">
        <v>110</v>
      </c>
      <c r="C64" s="5" t="n">
        <v>9246</v>
      </c>
      <c r="E64" s="5" t="n">
        <v>9429</v>
      </c>
      <c r="G64" s="5" t="n">
        <v>10014</v>
      </c>
    </row>
    <row r="65" spans="1:9">
      <c r="A65" s="4" t="s">
        <v>906</v>
      </c>
    </row>
    <row r="66" spans="1:9">
      <c r="A66" s="3" t="s">
        <v>76</v>
      </c>
    </row>
    <row r="67" spans="1:9">
      <c r="A67" s="4" t="s">
        <v>77</v>
      </c>
      <c r="C67" s="5" t="n">
        <v>157</v>
      </c>
      <c r="E67" s="5" t="n">
        <v>152</v>
      </c>
      <c r="G67" s="5" t="n">
        <v>198</v>
      </c>
    </row>
    <row r="68" spans="1:9">
      <c r="A68" s="4" t="s">
        <v>78</v>
      </c>
      <c r="C68" s="5" t="n">
        <v>0</v>
      </c>
      <c r="E68" s="5" t="n">
        <v>0</v>
      </c>
      <c r="G68" s="5" t="n">
        <v>28</v>
      </c>
    </row>
    <row r="69" spans="1:9">
      <c r="A69" s="4" t="s">
        <v>897</v>
      </c>
      <c r="C69" s="5" t="n">
        <v>0</v>
      </c>
      <c r="E69" s="5" t="n">
        <v>0</v>
      </c>
      <c r="G69" s="5" t="n">
        <v>0</v>
      </c>
    </row>
    <row r="70" spans="1:9">
      <c r="A70" s="4" t="s">
        <v>79</v>
      </c>
      <c r="C70" s="5" t="n">
        <v>320</v>
      </c>
      <c r="E70" s="5" t="n">
        <v>322</v>
      </c>
      <c r="G70" s="5" t="n">
        <v>385</v>
      </c>
    </row>
    <row r="71" spans="1:9">
      <c r="A71" s="4" t="s">
        <v>80</v>
      </c>
      <c r="C71" s="5" t="n">
        <v>2838</v>
      </c>
      <c r="E71" s="5" t="n">
        <v>2798</v>
      </c>
      <c r="G71" s="5" t="n">
        <v>3884</v>
      </c>
    </row>
    <row r="72" spans="1:9">
      <c r="A72" s="4" t="s">
        <v>81</v>
      </c>
      <c r="C72" s="5" t="n">
        <v>849</v>
      </c>
      <c r="E72" s="5" t="n">
        <v>910</v>
      </c>
      <c r="G72" s="5" t="n">
        <v>697</v>
      </c>
    </row>
    <row r="73" spans="1:9">
      <c r="A73" s="4" t="s">
        <v>82</v>
      </c>
      <c r="C73" s="5" t="n">
        <v>4164</v>
      </c>
      <c r="E73" s="5" t="n">
        <v>4182</v>
      </c>
      <c r="G73" s="5" t="n">
        <v>5192</v>
      </c>
    </row>
    <row r="74" spans="1:9">
      <c r="A74" s="4" t="s">
        <v>898</v>
      </c>
      <c r="C74" s="5" t="n">
        <v>963</v>
      </c>
      <c r="E74" s="5" t="n">
        <v>1043</v>
      </c>
      <c r="G74" s="5" t="n">
        <v>1409</v>
      </c>
    </row>
    <row r="75" spans="1:9">
      <c r="A75" s="4" t="s">
        <v>899</v>
      </c>
      <c r="C75" s="5" t="n">
        <v>338</v>
      </c>
      <c r="E75" s="5" t="n">
        <v>346</v>
      </c>
      <c r="G75" s="5" t="n">
        <v>357</v>
      </c>
    </row>
    <row r="76" spans="1:9">
      <c r="A76" s="4" t="s">
        <v>86</v>
      </c>
      <c r="C76" s="5" t="n">
        <v>1321</v>
      </c>
      <c r="E76" s="5" t="n">
        <v>1331</v>
      </c>
      <c r="G76" s="5" t="n">
        <v>1307</v>
      </c>
    </row>
    <row r="77" spans="1:9">
      <c r="A77" s="4" t="s">
        <v>900</v>
      </c>
      <c r="C77" s="5" t="n">
        <v>28032</v>
      </c>
      <c r="E77" s="5" t="n">
        <v>27774</v>
      </c>
      <c r="G77" s="5" t="n">
        <v>27538</v>
      </c>
    </row>
    <row r="78" spans="1:9">
      <c r="A78" s="4" t="s">
        <v>87</v>
      </c>
      <c r="C78" s="5" t="n">
        <v>34818</v>
      </c>
      <c r="E78" s="5" t="n">
        <v>34676</v>
      </c>
      <c r="G78" s="5" t="n">
        <v>35803</v>
      </c>
    </row>
    <row r="79" spans="1:9">
      <c r="A79" s="3" t="s">
        <v>88</v>
      </c>
    </row>
    <row r="80" spans="1:9">
      <c r="A80" s="4" t="s">
        <v>89</v>
      </c>
      <c r="C80" s="5" t="n">
        <v>1653</v>
      </c>
      <c r="E80" s="5" t="n">
        <v>937</v>
      </c>
      <c r="G80" s="5" t="n">
        <v>674</v>
      </c>
    </row>
    <row r="81" spans="1:9">
      <c r="A81" s="4" t="s">
        <v>90</v>
      </c>
      <c r="C81" s="5" t="n">
        <v>530</v>
      </c>
      <c r="E81" s="5" t="n">
        <v>897</v>
      </c>
      <c r="G81" s="5" t="n">
        <v>584</v>
      </c>
    </row>
    <row r="82" spans="1:9">
      <c r="A82" s="4" t="s">
        <v>92</v>
      </c>
      <c r="C82" s="5" t="n">
        <v>494</v>
      </c>
      <c r="E82" s="5" t="n">
        <v>576</v>
      </c>
      <c r="G82" s="5" t="n">
        <v>961</v>
      </c>
    </row>
    <row r="83" spans="1:9">
      <c r="A83" s="4" t="s">
        <v>901</v>
      </c>
      <c r="C83" s="5" t="n">
        <v>17701</v>
      </c>
      <c r="E83" s="5" t="n">
        <v>16894</v>
      </c>
      <c r="G83" s="5" t="n">
        <v>16254</v>
      </c>
    </row>
    <row r="84" spans="1:9">
      <c r="A84" s="4" t="s">
        <v>93</v>
      </c>
      <c r="C84" s="5" t="n">
        <v>1807</v>
      </c>
      <c r="E84" s="5" t="n">
        <v>1970</v>
      </c>
      <c r="G84" s="5" t="n">
        <v>2148</v>
      </c>
    </row>
    <row r="85" spans="1:9">
      <c r="A85" s="4" t="s">
        <v>97</v>
      </c>
      <c r="C85" s="5" t="n">
        <v>22185</v>
      </c>
      <c r="E85" s="5" t="n">
        <v>21274</v>
      </c>
      <c r="G85" s="5" t="n">
        <v>20621</v>
      </c>
    </row>
    <row r="86" spans="1:9">
      <c r="A86" s="4" t="s">
        <v>98</v>
      </c>
      <c r="C86" s="5" t="n">
        <v>2863</v>
      </c>
      <c r="E86" s="5" t="n">
        <v>2734</v>
      </c>
      <c r="G86" s="5" t="n">
        <v>3752</v>
      </c>
    </row>
    <row r="87" spans="1:9">
      <c r="A87" s="4" t="s">
        <v>100</v>
      </c>
      <c r="C87" s="5" t="n">
        <v>1326</v>
      </c>
      <c r="E87" s="5" t="n">
        <v>1616</v>
      </c>
      <c r="G87" s="5" t="n">
        <v>1674</v>
      </c>
    </row>
    <row r="88" spans="1:9">
      <c r="A88" s="4" t="s">
        <v>101</v>
      </c>
      <c r="C88" s="5" t="n">
        <v>319</v>
      </c>
      <c r="E88" s="5" t="n">
        <v>360</v>
      </c>
      <c r="G88" s="5" t="n">
        <v>504</v>
      </c>
    </row>
    <row r="89" spans="1:9">
      <c r="A89" s="4" t="s">
        <v>102</v>
      </c>
      <c r="C89" s="5" t="n">
        <v>128</v>
      </c>
      <c r="E89" s="5" t="n">
        <v>158</v>
      </c>
      <c r="G89" s="5" t="n">
        <v>183</v>
      </c>
    </row>
    <row r="90" spans="1:9">
      <c r="A90" s="4" t="s">
        <v>104</v>
      </c>
      <c r="C90" s="5" t="n">
        <v>0</v>
      </c>
      <c r="E90" s="5" t="n">
        <v>0</v>
      </c>
      <c r="G90" s="5" t="n">
        <v>0</v>
      </c>
    </row>
    <row r="91" spans="1:9">
      <c r="A91" s="4" t="s">
        <v>103</v>
      </c>
      <c r="C91" s="5" t="n">
        <v>978</v>
      </c>
      <c r="E91" s="5" t="n">
        <v>1138</v>
      </c>
      <c r="G91" s="5" t="n">
        <v>1263</v>
      </c>
    </row>
    <row r="92" spans="1:9">
      <c r="A92" s="4" t="s">
        <v>105</v>
      </c>
      <c r="C92" s="5" t="n">
        <v>27799</v>
      </c>
      <c r="E92" s="5" t="n">
        <v>27280</v>
      </c>
      <c r="G92" s="5" t="n">
        <v>27997</v>
      </c>
    </row>
    <row r="93" spans="1:9">
      <c r="A93" s="3" t="s">
        <v>902</v>
      </c>
    </row>
    <row r="94" spans="1:9">
      <c r="A94" s="4" t="s">
        <v>903</v>
      </c>
      <c r="C94" s="5" t="n">
        <v>7019</v>
      </c>
      <c r="E94" s="5" t="n">
        <v>7396</v>
      </c>
      <c r="G94" s="5" t="n">
        <v>7806</v>
      </c>
    </row>
    <row r="95" spans="1:9">
      <c r="A95" s="4" t="s">
        <v>904</v>
      </c>
      <c r="C95" s="5" t="n">
        <v>7019</v>
      </c>
      <c r="E95" s="5" t="n">
        <v>7396</v>
      </c>
      <c r="G95" s="5" t="n">
        <v>7806</v>
      </c>
    </row>
    <row r="96" spans="1:9">
      <c r="A96" s="4" t="s">
        <v>110</v>
      </c>
      <c r="C96" s="5" t="n">
        <v>34818</v>
      </c>
      <c r="E96" s="5" t="n">
        <v>34676</v>
      </c>
      <c r="G96" s="5" t="n">
        <v>35803</v>
      </c>
    </row>
    <row r="97" spans="1:9">
      <c r="A97" s="4" t="s">
        <v>907</v>
      </c>
    </row>
    <row r="98" spans="1:9">
      <c r="A98" s="3" t="s">
        <v>76</v>
      </c>
    </row>
    <row r="99" spans="1:9">
      <c r="A99" s="4" t="s">
        <v>77</v>
      </c>
      <c r="C99" s="5" t="n">
        <v>29</v>
      </c>
      <c r="E99" s="5" t="n">
        <v>30</v>
      </c>
      <c r="G99" s="5" t="n">
        <v>38</v>
      </c>
    </row>
    <row r="100" spans="1:9">
      <c r="A100" s="4" t="s">
        <v>78</v>
      </c>
      <c r="C100" s="5" t="n">
        <v>0</v>
      </c>
      <c r="E100" s="5" t="n">
        <v>0</v>
      </c>
      <c r="G100" s="5" t="n">
        <v>0</v>
      </c>
    </row>
    <row r="101" spans="1:9">
      <c r="A101" s="4" t="s">
        <v>897</v>
      </c>
      <c r="C101" s="5" t="n">
        <v>28872</v>
      </c>
      <c r="E101" s="5" t="n">
        <v>27993</v>
      </c>
      <c r="G101" s="5" t="n">
        <v>27570</v>
      </c>
    </row>
    <row r="102" spans="1:9">
      <c r="A102" s="4" t="s">
        <v>79</v>
      </c>
      <c r="C102" s="5" t="n">
        <v>25</v>
      </c>
      <c r="E102" s="5" t="n">
        <v>21</v>
      </c>
      <c r="G102" s="5" t="n">
        <v>16</v>
      </c>
    </row>
    <row r="103" spans="1:9">
      <c r="A103" s="4" t="s">
        <v>80</v>
      </c>
      <c r="C103" s="5" t="n">
        <v>0</v>
      </c>
      <c r="E103" s="5" t="n">
        <v>0</v>
      </c>
      <c r="G103" s="5" t="n">
        <v>0</v>
      </c>
    </row>
    <row r="104" spans="1:9">
      <c r="A104" s="4" t="s">
        <v>81</v>
      </c>
      <c r="C104" s="5" t="n">
        <v>726</v>
      </c>
      <c r="E104" s="5" t="n">
        <v>478</v>
      </c>
      <c r="G104" s="5" t="n">
        <v>375</v>
      </c>
    </row>
    <row r="105" spans="1:9">
      <c r="A105" s="4" t="s">
        <v>82</v>
      </c>
      <c r="C105" s="5" t="n">
        <v>29652</v>
      </c>
      <c r="E105" s="5" t="n">
        <v>28522</v>
      </c>
      <c r="G105" s="5" t="n">
        <v>27999</v>
      </c>
    </row>
    <row r="106" spans="1:9">
      <c r="A106" s="4" t="s">
        <v>898</v>
      </c>
      <c r="C106" s="5" t="n">
        <v>663</v>
      </c>
      <c r="E106" s="5" t="n">
        <v>686</v>
      </c>
      <c r="G106" s="5" t="n">
        <v>721</v>
      </c>
    </row>
    <row r="107" spans="1:9">
      <c r="A107" s="4" t="s">
        <v>899</v>
      </c>
      <c r="C107" s="5" t="n">
        <v>1189</v>
      </c>
      <c r="E107" s="5" t="n">
        <v>1189</v>
      </c>
      <c r="G107" s="5" t="n">
        <v>1261</v>
      </c>
    </row>
    <row r="108" spans="1:9">
      <c r="A108" s="4" t="s">
        <v>86</v>
      </c>
      <c r="C108" s="5" t="n">
        <v>918</v>
      </c>
      <c r="E108" s="5" t="n">
        <v>1159</v>
      </c>
      <c r="G108" s="5" t="n">
        <v>1605</v>
      </c>
    </row>
    <row r="109" spans="1:9">
      <c r="A109" s="4" t="s">
        <v>900</v>
      </c>
      <c r="C109" s="5" t="n">
        <v>0</v>
      </c>
      <c r="E109" s="5" t="n">
        <v>0</v>
      </c>
      <c r="G109" s="5" t="n">
        <v>0</v>
      </c>
    </row>
    <row r="110" spans="1:9">
      <c r="A110" s="4" t="s">
        <v>87</v>
      </c>
      <c r="C110" s="5" t="n">
        <v>32422</v>
      </c>
      <c r="E110" s="5" t="n">
        <v>31556</v>
      </c>
      <c r="G110" s="5" t="n">
        <v>31586</v>
      </c>
    </row>
    <row r="111" spans="1:9">
      <c r="A111" s="3" t="s">
        <v>88</v>
      </c>
    </row>
    <row r="112" spans="1:9">
      <c r="A112" s="4" t="s">
        <v>89</v>
      </c>
      <c r="C112" s="5" t="n">
        <v>93</v>
      </c>
      <c r="E112" s="5" t="n">
        <v>0</v>
      </c>
      <c r="G112" s="5" t="n">
        <v>0</v>
      </c>
    </row>
    <row r="113" spans="1:9">
      <c r="A113" s="4" t="s">
        <v>90</v>
      </c>
      <c r="C113" s="5" t="n">
        <v>0</v>
      </c>
      <c r="E113" s="5" t="n">
        <v>0</v>
      </c>
      <c r="G113" s="5" t="n">
        <v>0</v>
      </c>
    </row>
    <row r="114" spans="1:9">
      <c r="A114" s="4" t="s">
        <v>92</v>
      </c>
      <c r="C114" s="5" t="n">
        <v>0</v>
      </c>
      <c r="E114" s="5" t="n">
        <v>0</v>
      </c>
      <c r="G114" s="5" t="n">
        <v>0</v>
      </c>
    </row>
    <row r="115" spans="1:9">
      <c r="A115" s="4" t="s">
        <v>901</v>
      </c>
      <c r="C115" s="5" t="n">
        <v>0</v>
      </c>
      <c r="E115" s="5" t="n">
        <v>0</v>
      </c>
      <c r="G115" s="5" t="n">
        <v>0</v>
      </c>
    </row>
    <row r="116" spans="1:9">
      <c r="A116" s="4" t="s">
        <v>93</v>
      </c>
      <c r="C116" s="5" t="n">
        <v>1382</v>
      </c>
      <c r="E116" s="5" t="n">
        <v>1426</v>
      </c>
      <c r="G116" s="5" t="n">
        <v>1192</v>
      </c>
    </row>
    <row r="117" spans="1:9">
      <c r="A117" s="4" t="s">
        <v>97</v>
      </c>
      <c r="C117" s="5" t="n">
        <v>1475</v>
      </c>
      <c r="E117" s="5" t="n">
        <v>1426</v>
      </c>
      <c r="G117" s="5" t="n">
        <v>1192</v>
      </c>
    </row>
    <row r="118" spans="1:9">
      <c r="A118" s="4" t="s">
        <v>98</v>
      </c>
      <c r="C118" s="5" t="n">
        <v>371</v>
      </c>
      <c r="E118" s="5" t="n">
        <v>0</v>
      </c>
      <c r="G118" s="5" t="n">
        <v>0</v>
      </c>
    </row>
    <row r="119" spans="1:9">
      <c r="A119" s="4" t="s">
        <v>100</v>
      </c>
      <c r="C119" s="5" t="n">
        <v>3</v>
      </c>
      <c r="E119" s="5" t="n">
        <v>3</v>
      </c>
      <c r="G119" s="5" t="n">
        <v>3</v>
      </c>
    </row>
    <row r="120" spans="1:9">
      <c r="A120" s="4" t="s">
        <v>101</v>
      </c>
      <c r="C120" s="5" t="n">
        <v>10</v>
      </c>
      <c r="E120" s="5" t="n">
        <v>2</v>
      </c>
      <c r="G120" s="5" t="n">
        <v>0</v>
      </c>
    </row>
    <row r="121" spans="1:9">
      <c r="A121" s="4" t="s">
        <v>102</v>
      </c>
      <c r="C121" s="5" t="n">
        <v>219</v>
      </c>
      <c r="E121" s="5" t="n">
        <v>89</v>
      </c>
      <c r="G121" s="5" t="n">
        <v>0</v>
      </c>
    </row>
    <row r="122" spans="1:9">
      <c r="A122" s="4" t="s">
        <v>104</v>
      </c>
      <c r="C122" s="5" t="n">
        <v>350</v>
      </c>
      <c r="E122" s="5" t="n">
        <v>349</v>
      </c>
      <c r="G122" s="5" t="n">
        <v>738</v>
      </c>
    </row>
    <row r="123" spans="1:9">
      <c r="A123" s="4" t="s">
        <v>103</v>
      </c>
      <c r="C123" s="5" t="n">
        <v>494</v>
      </c>
      <c r="E123" s="5" t="n">
        <v>514</v>
      </c>
      <c r="G123" s="5" t="n">
        <v>571</v>
      </c>
    </row>
    <row r="124" spans="1:9">
      <c r="A124" s="4" t="s">
        <v>105</v>
      </c>
      <c r="C124" s="5" t="n">
        <v>2922</v>
      </c>
      <c r="E124" s="5" t="n">
        <v>2383</v>
      </c>
      <c r="G124" s="5" t="n">
        <v>2504</v>
      </c>
    </row>
    <row r="125" spans="1:9">
      <c r="A125" s="3" t="s">
        <v>902</v>
      </c>
    </row>
    <row r="126" spans="1:9">
      <c r="A126" s="4" t="s">
        <v>903</v>
      </c>
      <c r="C126" s="5" t="n">
        <v>29500</v>
      </c>
      <c r="E126" s="5" t="n">
        <v>29173</v>
      </c>
      <c r="G126" s="5" t="n">
        <v>29082</v>
      </c>
    </row>
    <row r="127" spans="1:9">
      <c r="A127" s="4" t="s">
        <v>904</v>
      </c>
      <c r="C127" s="5" t="n">
        <v>29500</v>
      </c>
      <c r="E127" s="5" t="n">
        <v>29173</v>
      </c>
      <c r="G127" s="5" t="n">
        <v>29082</v>
      </c>
    </row>
    <row r="128" spans="1:9">
      <c r="A128" s="4" t="s">
        <v>110</v>
      </c>
      <c r="C128" s="5" t="n">
        <v>32422</v>
      </c>
      <c r="E128" s="5" t="n">
        <v>31556</v>
      </c>
      <c r="G128" s="5" t="n">
        <v>31586</v>
      </c>
    </row>
    <row r="129" spans="1:9">
      <c r="A129" s="4" t="s">
        <v>908</v>
      </c>
    </row>
    <row r="130" spans="1:9">
      <c r="A130" s="3" t="s">
        <v>76</v>
      </c>
    </row>
    <row r="131" spans="1:9">
      <c r="A131" s="4" t="s">
        <v>77</v>
      </c>
      <c r="C131" s="5" t="n">
        <v>0</v>
      </c>
      <c r="E131" s="5" t="n">
        <v>0</v>
      </c>
      <c r="G131" s="5" t="n">
        <v>0</v>
      </c>
    </row>
    <row r="132" spans="1:9">
      <c r="A132" s="4" t="s">
        <v>78</v>
      </c>
      <c r="C132" s="5" t="n">
        <v>0</v>
      </c>
      <c r="E132" s="5" t="n">
        <v>0</v>
      </c>
      <c r="G132" s="5" t="n">
        <v>0</v>
      </c>
    </row>
    <row r="133" spans="1:9">
      <c r="A133" s="4" t="s">
        <v>897</v>
      </c>
      <c r="C133" s="5" t="n">
        <v>-28872</v>
      </c>
      <c r="E133" s="5" t="n">
        <v>-27993</v>
      </c>
      <c r="G133" s="5" t="n">
        <v>-27570</v>
      </c>
    </row>
    <row r="134" spans="1:9">
      <c r="A134" s="4" t="s">
        <v>79</v>
      </c>
      <c r="C134" s="5" t="n">
        <v>0</v>
      </c>
      <c r="E134" s="5" t="n">
        <v>0</v>
      </c>
      <c r="G134" s="5" t="n">
        <v>0</v>
      </c>
    </row>
    <row r="135" spans="1:9">
      <c r="A135" s="4" t="s">
        <v>80</v>
      </c>
      <c r="C135" s="5" t="n">
        <v>0</v>
      </c>
      <c r="E135" s="5" t="n">
        <v>0</v>
      </c>
      <c r="G135" s="5" t="n">
        <v>0</v>
      </c>
    </row>
    <row r="136" spans="1:9">
      <c r="A136" s="4" t="s">
        <v>81</v>
      </c>
      <c r="C136" s="5" t="n">
        <v>-1577</v>
      </c>
      <c r="E136" s="5" t="n">
        <v>-1351</v>
      </c>
      <c r="G136" s="5" t="n">
        <v>-768</v>
      </c>
    </row>
    <row r="137" spans="1:9">
      <c r="A137" s="4" t="s">
        <v>82</v>
      </c>
      <c r="C137" s="5" t="n">
        <v>-30449</v>
      </c>
      <c r="E137" s="5" t="n">
        <v>-29344</v>
      </c>
      <c r="G137" s="5" t="n">
        <v>-28338</v>
      </c>
    </row>
    <row r="138" spans="1:9">
      <c r="A138" s="4" t="s">
        <v>898</v>
      </c>
      <c r="C138" s="5" t="n">
        <v>0</v>
      </c>
      <c r="E138" s="5" t="n">
        <v>0</v>
      </c>
      <c r="G138" s="5" t="n">
        <v>0</v>
      </c>
    </row>
    <row r="139" spans="1:9">
      <c r="A139" s="4" t="s">
        <v>899</v>
      </c>
      <c r="C139" s="5" t="n">
        <v>-98</v>
      </c>
      <c r="E139" s="5" t="n">
        <v>-98</v>
      </c>
      <c r="G139" s="5" t="n">
        <v>-98</v>
      </c>
    </row>
    <row r="140" spans="1:9">
      <c r="A140" s="4" t="s">
        <v>86</v>
      </c>
      <c r="C140" s="5" t="n">
        <v>-2143</v>
      </c>
      <c r="E140" s="5" t="n">
        <v>-2385</v>
      </c>
      <c r="G140" s="5" t="n">
        <v>-2992</v>
      </c>
    </row>
    <row r="141" spans="1:9">
      <c r="A141" s="4" t="s">
        <v>900</v>
      </c>
      <c r="C141" s="5" t="n">
        <v>-36513</v>
      </c>
      <c r="E141" s="5" t="n">
        <v>-36561</v>
      </c>
      <c r="G141" s="5" t="n">
        <v>-36888</v>
      </c>
    </row>
    <row r="142" spans="1:9">
      <c r="A142" s="4" t="s">
        <v>87</v>
      </c>
      <c r="C142" s="5" t="n">
        <v>-69203</v>
      </c>
      <c r="E142" s="5" t="n">
        <v>-68388</v>
      </c>
      <c r="G142" s="5" t="n">
        <v>-68316</v>
      </c>
    </row>
    <row r="143" spans="1:9">
      <c r="A143" s="3" t="s">
        <v>88</v>
      </c>
    </row>
    <row r="144" spans="1:9">
      <c r="A144" s="4" t="s">
        <v>89</v>
      </c>
      <c r="C144" s="5" t="n">
        <v>-182</v>
      </c>
      <c r="E144" s="5" t="n">
        <v>-166</v>
      </c>
      <c r="G144" s="5" t="n">
        <v>-123</v>
      </c>
    </row>
    <row r="145" spans="1:9">
      <c r="A145" s="4" t="s">
        <v>90</v>
      </c>
      <c r="C145" s="5" t="n">
        <v>-232</v>
      </c>
      <c r="E145" s="5" t="n">
        <v>-232</v>
      </c>
      <c r="G145" s="5" t="n">
        <v>0</v>
      </c>
    </row>
    <row r="146" spans="1:9">
      <c r="A146" s="4" t="s">
        <v>92</v>
      </c>
      <c r="C146" s="5" t="n">
        <v>0</v>
      </c>
      <c r="E146" s="5" t="n">
        <v>0</v>
      </c>
      <c r="G146" s="5" t="n">
        <v>0</v>
      </c>
    </row>
    <row r="147" spans="1:9">
      <c r="A147" s="4" t="s">
        <v>901</v>
      </c>
      <c r="C147" s="5" t="n">
        <v>-28872</v>
      </c>
      <c r="E147" s="5" t="n">
        <v>-27993</v>
      </c>
      <c r="G147" s="5" t="n">
        <v>-27570</v>
      </c>
    </row>
    <row r="148" spans="1:9">
      <c r="A148" s="4" t="s">
        <v>93</v>
      </c>
      <c r="C148" s="5" t="n">
        <v>-922</v>
      </c>
      <c r="E148" s="5" t="n">
        <v>-949</v>
      </c>
      <c r="G148" s="5" t="n">
        <v>-645</v>
      </c>
    </row>
    <row r="149" spans="1:9">
      <c r="A149" s="4" t="s">
        <v>97</v>
      </c>
      <c r="C149" s="5" t="n">
        <v>-30208</v>
      </c>
      <c r="E149" s="5" t="n">
        <v>-29340</v>
      </c>
      <c r="G149" s="5" t="n">
        <v>-28338</v>
      </c>
    </row>
    <row r="150" spans="1:9">
      <c r="A150" s="4" t="s">
        <v>98</v>
      </c>
      <c r="C150" s="5" t="n">
        <v>-2476</v>
      </c>
      <c r="E150" s="5" t="n">
        <v>-2476</v>
      </c>
      <c r="G150" s="5" t="n">
        <v>-2761</v>
      </c>
    </row>
    <row r="151" spans="1:9">
      <c r="A151" s="4" t="s">
        <v>100</v>
      </c>
      <c r="C151" s="5" t="n">
        <v>0</v>
      </c>
      <c r="E151" s="5" t="n">
        <v>0</v>
      </c>
      <c r="G151" s="5" t="n">
        <v>0</v>
      </c>
    </row>
    <row r="152" spans="1:9">
      <c r="A152" s="4" t="s">
        <v>101</v>
      </c>
      <c r="C152" s="5" t="n">
        <v>0</v>
      </c>
      <c r="E152" s="5" t="n">
        <v>0</v>
      </c>
      <c r="G152" s="5" t="n">
        <v>0</v>
      </c>
    </row>
    <row r="153" spans="1:9">
      <c r="A153" s="4" t="s">
        <v>102</v>
      </c>
      <c r="C153" s="5" t="n">
        <v>0</v>
      </c>
      <c r="E153" s="5" t="n">
        <v>0</v>
      </c>
      <c r="G153" s="5" t="n">
        <v>0</v>
      </c>
    </row>
    <row r="154" spans="1:9">
      <c r="A154" s="4" t="s">
        <v>104</v>
      </c>
      <c r="C154" s="5" t="n">
        <v>-225</v>
      </c>
      <c r="E154" s="5" t="n">
        <v>-223</v>
      </c>
      <c r="G154" s="5" t="n">
        <v>-139</v>
      </c>
    </row>
    <row r="155" spans="1:9">
      <c r="A155" s="4" t="s">
        <v>103</v>
      </c>
      <c r="C155" s="5" t="n">
        <v>-170</v>
      </c>
      <c r="E155" s="5" t="n">
        <v>-178</v>
      </c>
      <c r="G155" s="5" t="n">
        <v>-197</v>
      </c>
    </row>
    <row r="156" spans="1:9">
      <c r="A156" s="4" t="s">
        <v>105</v>
      </c>
      <c r="C156" s="5" t="n">
        <v>-33079</v>
      </c>
      <c r="E156" s="5" t="n">
        <v>-32217</v>
      </c>
      <c r="G156" s="5" t="n">
        <v>-31435</v>
      </c>
    </row>
    <row r="157" spans="1:9">
      <c r="A157" s="3" t="s">
        <v>902</v>
      </c>
    </row>
    <row r="158" spans="1:9">
      <c r="A158" s="4" t="s">
        <v>903</v>
      </c>
      <c r="C158" s="5" t="n">
        <v>-36124</v>
      </c>
      <c r="E158" s="5" t="n">
        <v>-36171</v>
      </c>
      <c r="G158" s="5" t="n">
        <v>-36881</v>
      </c>
    </row>
    <row r="159" spans="1:9">
      <c r="A159" s="4" t="s">
        <v>904</v>
      </c>
      <c r="C159" s="5" t="n">
        <v>-36124</v>
      </c>
      <c r="E159" s="5" t="n">
        <v>-36171</v>
      </c>
      <c r="G159" s="5" t="n">
        <v>-36881</v>
      </c>
    </row>
    <row r="160" spans="1:9">
      <c r="A160" s="4" t="s">
        <v>110</v>
      </c>
      <c r="C160" s="7" t="n">
        <v>-69203</v>
      </c>
      <c r="E160" s="7" t="n">
        <v>-68388</v>
      </c>
      <c r="G160" s="7" t="n">
        <v>-68316</v>
      </c>
    </row>
    <row r="161" spans="1:9"/>
    <row r="162" spans="1:9">
      <c r="A162" s="4" t="s">
        <v>35</v>
      </c>
      <c r="B162" s="4" t="s">
        <v>111</v>
      </c>
    </row>
    <row r="163" spans="1:9">
      <c r="A163" s="4" t="s">
        <v>55</v>
      </c>
      <c r="B163" s="4" t="s">
        <v>112</v>
      </c>
    </row>
    <row r="164" spans="1:9">
      <c r="A164" s="4" t="s">
        <v>33</v>
      </c>
      <c r="B164" s="4" t="s">
        <v>113</v>
      </c>
    </row>
    <row r="165" spans="1:9">
      <c r="A165" s="4" t="s">
        <v>91</v>
      </c>
      <c r="B165" s="4" t="s">
        <v>114</v>
      </c>
    </row>
    <row r="166" spans="1:9">
      <c r="A166" s="4" t="s">
        <v>94</v>
      </c>
      <c r="B166" s="4" t="s">
        <v>116</v>
      </c>
    </row>
  </sheetData>
  <mergeCells count="10">
    <mergeCell ref="A1:B1"/>
    <mergeCell ref="C1:D1"/>
    <mergeCell ref="E1:F1"/>
    <mergeCell ref="G1:H1"/>
    <mergeCell ref="A161:H161"/>
    <mergeCell ref="B162:H162"/>
    <mergeCell ref="B163:H163"/>
    <mergeCell ref="B164:H164"/>
    <mergeCell ref="B165:H165"/>
    <mergeCell ref="B166:H16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9</v>
      </c>
      <c r="C1" s="2" t="s">
        <v>1</v>
      </c>
    </row>
    <row r="2" spans="1:4">
      <c r="C2" s="2" t="s">
        <v>2</v>
      </c>
      <c r="D2" s="2" t="s">
        <v>25</v>
      </c>
    </row>
    <row r="3" spans="1:4">
      <c r="A3" s="3" t="s">
        <v>894</v>
      </c>
    </row>
    <row r="4" spans="1:4">
      <c r="A4" s="4" t="s">
        <v>27</v>
      </c>
      <c r="C4" s="7" t="n">
        <v>2212</v>
      </c>
      <c r="D4" s="7" t="n">
        <v>3329</v>
      </c>
    </row>
    <row r="5" spans="1:4">
      <c r="A5" s="4" t="s">
        <v>28</v>
      </c>
      <c r="B5" s="4" t="s">
        <v>29</v>
      </c>
      <c r="C5" s="5" t="n">
        <v>679</v>
      </c>
      <c r="D5" s="5" t="n">
        <v>870</v>
      </c>
    </row>
    <row r="6" spans="1:4">
      <c r="A6" s="4" t="s">
        <v>30</v>
      </c>
      <c r="C6" s="5" t="n">
        <v>2891</v>
      </c>
      <c r="D6" s="5" t="n">
        <v>4199</v>
      </c>
    </row>
    <row r="7" spans="1:4">
      <c r="A7" s="4" t="s">
        <v>32</v>
      </c>
      <c r="B7" s="4" t="s">
        <v>33</v>
      </c>
      <c r="C7" s="5" t="n">
        <v>1899</v>
      </c>
      <c r="D7" s="5" t="n">
        <v>2779</v>
      </c>
    </row>
    <row r="8" spans="1:4">
      <c r="A8" s="4" t="s">
        <v>34</v>
      </c>
      <c r="B8" s="4" t="s">
        <v>35</v>
      </c>
      <c r="C8" s="5" t="n">
        <v>387</v>
      </c>
      <c r="D8" s="5" t="n">
        <v>489</v>
      </c>
    </row>
    <row r="9" spans="1:4">
      <c r="A9" s="4" t="s">
        <v>36</v>
      </c>
      <c r="C9" s="5" t="n">
        <v>2286</v>
      </c>
      <c r="D9" s="5" t="n">
        <v>3268</v>
      </c>
    </row>
    <row r="10" spans="1:4">
      <c r="A10" s="4" t="s">
        <v>37</v>
      </c>
      <c r="C10" s="5" t="n">
        <v>906</v>
      </c>
      <c r="D10" s="5" t="n">
        <v>1221</v>
      </c>
    </row>
    <row r="11" spans="1:4">
      <c r="A11" s="4" t="s">
        <v>38</v>
      </c>
      <c r="C11" s="5" t="n">
        <v>67</v>
      </c>
      <c r="D11" s="5" t="n">
        <v>87</v>
      </c>
    </row>
    <row r="12" spans="1:4">
      <c r="A12" s="4" t="s">
        <v>39</v>
      </c>
      <c r="C12" s="5" t="n">
        <v>14</v>
      </c>
      <c r="D12" s="5" t="n">
        <v>15</v>
      </c>
    </row>
    <row r="13" spans="1:4">
      <c r="A13" s="4" t="s">
        <v>40</v>
      </c>
      <c r="C13" s="5" t="n">
        <v>-165</v>
      </c>
      <c r="D13" s="5" t="n">
        <v>-741</v>
      </c>
    </row>
    <row r="14" spans="1:4">
      <c r="A14" s="4" t="s">
        <v>41</v>
      </c>
      <c r="C14" s="5" t="n">
        <v>3108</v>
      </c>
      <c r="D14" s="5" t="n">
        <v>3850</v>
      </c>
    </row>
    <row r="15" spans="1:4">
      <c r="A15" s="4" t="s">
        <v>42</v>
      </c>
      <c r="C15" s="5" t="n">
        <v>-217</v>
      </c>
      <c r="D15" s="5" t="n">
        <v>349</v>
      </c>
    </row>
    <row r="16" spans="1:4">
      <c r="A16" s="4" t="s">
        <v>43</v>
      </c>
      <c r="C16" s="5" t="n">
        <v>-166</v>
      </c>
      <c r="D16" s="5" t="n">
        <v>-128</v>
      </c>
    </row>
    <row r="17" spans="1:4">
      <c r="A17" s="4" t="s">
        <v>910</v>
      </c>
      <c r="C17" s="5" t="n">
        <v>1</v>
      </c>
      <c r="D17" s="5" t="n">
        <v>-2</v>
      </c>
    </row>
    <row r="18" spans="1:4">
      <c r="A18" s="4" t="s">
        <v>45</v>
      </c>
      <c r="C18" s="5" t="n">
        <v>-33</v>
      </c>
      <c r="D18" s="5" t="n">
        <v>-46</v>
      </c>
    </row>
    <row r="19" spans="1:4">
      <c r="A19" s="4" t="s">
        <v>46</v>
      </c>
      <c r="C19" s="5" t="n">
        <v>-415</v>
      </c>
      <c r="D19" s="5" t="n">
        <v>173</v>
      </c>
    </row>
    <row r="20" spans="1:4">
      <c r="A20" s="4" t="s">
        <v>47</v>
      </c>
      <c r="C20" s="5" t="n">
        <v>-9</v>
      </c>
      <c r="D20" s="5" t="n">
        <v>72</v>
      </c>
    </row>
    <row r="21" spans="1:4">
      <c r="A21" s="4" t="s">
        <v>911</v>
      </c>
      <c r="C21" s="5" t="n">
        <v>0</v>
      </c>
      <c r="D21" s="5" t="n">
        <v>0</v>
      </c>
    </row>
    <row r="22" spans="1:4">
      <c r="A22" s="4" t="s">
        <v>48</v>
      </c>
      <c r="C22" s="5" t="n">
        <v>-424</v>
      </c>
      <c r="D22" s="5" t="n">
        <v>245</v>
      </c>
    </row>
    <row r="23" spans="1:4">
      <c r="A23" s="4" t="s">
        <v>905</v>
      </c>
    </row>
    <row r="24" spans="1:4">
      <c r="A24" s="3" t="s">
        <v>894</v>
      </c>
    </row>
    <row r="25" spans="1:4">
      <c r="A25" s="4" t="s">
        <v>27</v>
      </c>
      <c r="C25" s="5" t="n">
        <v>0</v>
      </c>
      <c r="D25" s="5" t="n">
        <v>0</v>
      </c>
    </row>
    <row r="26" spans="1:4">
      <c r="A26" s="4" t="s">
        <v>28</v>
      </c>
      <c r="C26" s="5" t="n">
        <v>0</v>
      </c>
      <c r="D26" s="5" t="n">
        <v>0</v>
      </c>
    </row>
    <row r="27" spans="1:4">
      <c r="A27" s="4" t="s">
        <v>30</v>
      </c>
      <c r="C27" s="5" t="n">
        <v>0</v>
      </c>
      <c r="D27" s="5" t="n">
        <v>0</v>
      </c>
    </row>
    <row r="28" spans="1:4">
      <c r="A28" s="4" t="s">
        <v>32</v>
      </c>
      <c r="C28" s="5" t="n">
        <v>0</v>
      </c>
      <c r="D28" s="5" t="n">
        <v>0</v>
      </c>
    </row>
    <row r="29" spans="1:4">
      <c r="A29" s="4" t="s">
        <v>34</v>
      </c>
      <c r="C29" s="5" t="n">
        <v>0</v>
      </c>
      <c r="D29" s="5" t="n">
        <v>0</v>
      </c>
    </row>
    <row r="30" spans="1:4">
      <c r="A30" s="4" t="s">
        <v>36</v>
      </c>
      <c r="C30" s="5" t="n">
        <v>0</v>
      </c>
      <c r="D30" s="5" t="n">
        <v>0</v>
      </c>
    </row>
    <row r="31" spans="1:4">
      <c r="A31" s="4" t="s">
        <v>37</v>
      </c>
      <c r="C31" s="5" t="n">
        <v>3</v>
      </c>
      <c r="D31" s="5" t="n">
        <v>1</v>
      </c>
    </row>
    <row r="32" spans="1:4">
      <c r="A32" s="4" t="s">
        <v>38</v>
      </c>
      <c r="C32" s="5" t="n">
        <v>0</v>
      </c>
      <c r="D32" s="5" t="n">
        <v>0</v>
      </c>
    </row>
    <row r="33" spans="1:4">
      <c r="A33" s="4" t="s">
        <v>39</v>
      </c>
      <c r="C33" s="5" t="n">
        <v>0</v>
      </c>
      <c r="D33" s="5" t="n">
        <v>0</v>
      </c>
    </row>
    <row r="34" spans="1:4">
      <c r="A34" s="4" t="s">
        <v>40</v>
      </c>
      <c r="C34" s="5" t="n">
        <v>0</v>
      </c>
      <c r="D34" s="5" t="n">
        <v>-492</v>
      </c>
    </row>
    <row r="35" spans="1:4">
      <c r="A35" s="4" t="s">
        <v>41</v>
      </c>
      <c r="C35" s="5" t="n">
        <v>3</v>
      </c>
      <c r="D35" s="5" t="n">
        <v>-491</v>
      </c>
    </row>
    <row r="36" spans="1:4">
      <c r="A36" s="4" t="s">
        <v>42</v>
      </c>
      <c r="C36" s="5" t="n">
        <v>-3</v>
      </c>
      <c r="D36" s="5" t="n">
        <v>491</v>
      </c>
    </row>
    <row r="37" spans="1:4">
      <c r="A37" s="4" t="s">
        <v>43</v>
      </c>
      <c r="C37" s="5" t="n">
        <v>-182</v>
      </c>
      <c r="D37" s="5" t="n">
        <v>-117</v>
      </c>
    </row>
    <row r="38" spans="1:4">
      <c r="A38" s="4" t="s">
        <v>910</v>
      </c>
      <c r="C38" s="5" t="n">
        <v>33</v>
      </c>
      <c r="D38" s="5" t="n">
        <v>10</v>
      </c>
    </row>
    <row r="39" spans="1:4">
      <c r="A39" s="4" t="s">
        <v>45</v>
      </c>
      <c r="C39" s="5" t="n">
        <v>0</v>
      </c>
      <c r="D39" s="5" t="n">
        <v>0</v>
      </c>
    </row>
    <row r="40" spans="1:4">
      <c r="A40" s="4" t="s">
        <v>46</v>
      </c>
      <c r="C40" s="5" t="n">
        <v>-152</v>
      </c>
      <c r="D40" s="5" t="n">
        <v>384</v>
      </c>
    </row>
    <row r="41" spans="1:4">
      <c r="A41" s="4" t="s">
        <v>47</v>
      </c>
      <c r="C41" s="5" t="n">
        <v>0</v>
      </c>
      <c r="D41" s="5" t="n">
        <v>0</v>
      </c>
    </row>
    <row r="42" spans="1:4">
      <c r="A42" s="4" t="s">
        <v>911</v>
      </c>
      <c r="C42" s="5" t="n">
        <v>-272</v>
      </c>
      <c r="D42" s="5" t="n">
        <v>-139</v>
      </c>
    </row>
    <row r="43" spans="1:4">
      <c r="A43" s="4" t="s">
        <v>48</v>
      </c>
      <c r="C43" s="5" t="n">
        <v>-424</v>
      </c>
      <c r="D43" s="5" t="n">
        <v>245</v>
      </c>
    </row>
    <row r="44" spans="1:4">
      <c r="A44" s="4" t="s">
        <v>906</v>
      </c>
    </row>
    <row r="45" spans="1:4">
      <c r="A45" s="3" t="s">
        <v>894</v>
      </c>
    </row>
    <row r="46" spans="1:4">
      <c r="A46" s="4" t="s">
        <v>27</v>
      </c>
      <c r="C46" s="5" t="n">
        <v>2203</v>
      </c>
      <c r="D46" s="5" t="n">
        <v>3324</v>
      </c>
    </row>
    <row r="47" spans="1:4">
      <c r="A47" s="4" t="s">
        <v>28</v>
      </c>
      <c r="C47" s="5" t="n">
        <v>680</v>
      </c>
      <c r="D47" s="5" t="n">
        <v>871</v>
      </c>
    </row>
    <row r="48" spans="1:4">
      <c r="A48" s="4" t="s">
        <v>30</v>
      </c>
      <c r="C48" s="5" t="n">
        <v>2883</v>
      </c>
      <c r="D48" s="5" t="n">
        <v>4195</v>
      </c>
    </row>
    <row r="49" spans="1:4">
      <c r="A49" s="4" t="s">
        <v>32</v>
      </c>
      <c r="C49" s="5" t="n">
        <v>1866</v>
      </c>
      <c r="D49" s="5" t="n">
        <v>2752</v>
      </c>
    </row>
    <row r="50" spans="1:4">
      <c r="A50" s="4" t="s">
        <v>34</v>
      </c>
      <c r="C50" s="5" t="n">
        <v>477</v>
      </c>
      <c r="D50" s="5" t="n">
        <v>604</v>
      </c>
    </row>
    <row r="51" spans="1:4">
      <c r="A51" s="4" t="s">
        <v>36</v>
      </c>
      <c r="C51" s="5" t="n">
        <v>2343</v>
      </c>
      <c r="D51" s="5" t="n">
        <v>3356</v>
      </c>
    </row>
    <row r="52" spans="1:4">
      <c r="A52" s="4" t="s">
        <v>37</v>
      </c>
      <c r="C52" s="5" t="n">
        <v>955</v>
      </c>
      <c r="D52" s="5" t="n">
        <v>1286</v>
      </c>
    </row>
    <row r="53" spans="1:4">
      <c r="A53" s="4" t="s">
        <v>38</v>
      </c>
      <c r="C53" s="5" t="n">
        <v>53</v>
      </c>
      <c r="D53" s="5" t="n">
        <v>71</v>
      </c>
    </row>
    <row r="54" spans="1:4">
      <c r="A54" s="4" t="s">
        <v>39</v>
      </c>
      <c r="C54" s="5" t="n">
        <v>11</v>
      </c>
      <c r="D54" s="5" t="n">
        <v>15</v>
      </c>
    </row>
    <row r="55" spans="1:4">
      <c r="A55" s="4" t="s">
        <v>40</v>
      </c>
      <c r="C55" s="5" t="n">
        <v>-107</v>
      </c>
      <c r="D55" s="5" t="n">
        <v>-249</v>
      </c>
    </row>
    <row r="56" spans="1:4">
      <c r="A56" s="4" t="s">
        <v>41</v>
      </c>
      <c r="C56" s="5" t="n">
        <v>3255</v>
      </c>
      <c r="D56" s="5" t="n">
        <v>4479</v>
      </c>
    </row>
    <row r="57" spans="1:4">
      <c r="A57" s="4" t="s">
        <v>42</v>
      </c>
      <c r="C57" s="5" t="n">
        <v>-372</v>
      </c>
      <c r="D57" s="5" t="n">
        <v>-284</v>
      </c>
    </row>
    <row r="58" spans="1:4">
      <c r="A58" s="4" t="s">
        <v>43</v>
      </c>
      <c r="C58" s="5" t="n">
        <v>-286</v>
      </c>
      <c r="D58" s="5" t="n">
        <v>-221</v>
      </c>
    </row>
    <row r="59" spans="1:4">
      <c r="A59" s="4" t="s">
        <v>910</v>
      </c>
      <c r="C59" s="5" t="n">
        <v>59</v>
      </c>
      <c r="D59" s="5" t="n">
        <v>39</v>
      </c>
    </row>
    <row r="60" spans="1:4">
      <c r="A60" s="4" t="s">
        <v>45</v>
      </c>
      <c r="C60" s="5" t="n">
        <v>-33</v>
      </c>
      <c r="D60" s="5" t="n">
        <v>-46</v>
      </c>
    </row>
    <row r="61" spans="1:4">
      <c r="A61" s="4" t="s">
        <v>46</v>
      </c>
      <c r="C61" s="5" t="n">
        <v>-632</v>
      </c>
      <c r="D61" s="5" t="n">
        <v>-512</v>
      </c>
    </row>
    <row r="62" spans="1:4">
      <c r="A62" s="4" t="s">
        <v>47</v>
      </c>
      <c r="C62" s="5" t="n">
        <v>34</v>
      </c>
      <c r="D62" s="5" t="n">
        <v>129</v>
      </c>
    </row>
    <row r="63" spans="1:4">
      <c r="A63" s="4" t="s">
        <v>911</v>
      </c>
      <c r="C63" s="5" t="n">
        <v>259</v>
      </c>
      <c r="D63" s="5" t="n">
        <v>173</v>
      </c>
    </row>
    <row r="64" spans="1:4">
      <c r="A64" s="4" t="s">
        <v>48</v>
      </c>
      <c r="C64" s="5" t="n">
        <v>-339</v>
      </c>
      <c r="D64" s="5" t="n">
        <v>-210</v>
      </c>
    </row>
    <row r="65" spans="1:4">
      <c r="A65" s="4" t="s">
        <v>907</v>
      </c>
    </row>
    <row r="66" spans="1:4">
      <c r="A66" s="3" t="s">
        <v>894</v>
      </c>
    </row>
    <row r="67" spans="1:4">
      <c r="A67" s="4" t="s">
        <v>27</v>
      </c>
      <c r="C67" s="5" t="n">
        <v>0</v>
      </c>
      <c r="D67" s="5" t="n">
        <v>0</v>
      </c>
    </row>
    <row r="68" spans="1:4">
      <c r="A68" s="4" t="s">
        <v>28</v>
      </c>
      <c r="C68" s="5" t="n">
        <v>517</v>
      </c>
      <c r="D68" s="5" t="n">
        <v>598</v>
      </c>
    </row>
    <row r="69" spans="1:4">
      <c r="A69" s="4" t="s">
        <v>30</v>
      </c>
      <c r="C69" s="5" t="n">
        <v>517</v>
      </c>
      <c r="D69" s="5" t="n">
        <v>598</v>
      </c>
    </row>
    <row r="70" spans="1:4">
      <c r="A70" s="4" t="s">
        <v>32</v>
      </c>
      <c r="C70" s="5" t="n">
        <v>0</v>
      </c>
      <c r="D70" s="5" t="n">
        <v>0</v>
      </c>
    </row>
    <row r="71" spans="1:4">
      <c r="A71" s="4" t="s">
        <v>34</v>
      </c>
      <c r="C71" s="5" t="n">
        <v>212</v>
      </c>
      <c r="D71" s="5" t="n">
        <v>223</v>
      </c>
    </row>
    <row r="72" spans="1:4">
      <c r="A72" s="4" t="s">
        <v>36</v>
      </c>
      <c r="C72" s="5" t="n">
        <v>212</v>
      </c>
      <c r="D72" s="5" t="n">
        <v>223</v>
      </c>
    </row>
    <row r="73" spans="1:4">
      <c r="A73" s="4" t="s">
        <v>37</v>
      </c>
      <c r="C73" s="5" t="n">
        <v>188</v>
      </c>
      <c r="D73" s="5" t="n">
        <v>217</v>
      </c>
    </row>
    <row r="74" spans="1:4">
      <c r="A74" s="4" t="s">
        <v>38</v>
      </c>
      <c r="C74" s="5" t="n">
        <v>14</v>
      </c>
      <c r="D74" s="5" t="n">
        <v>16</v>
      </c>
    </row>
    <row r="75" spans="1:4">
      <c r="A75" s="4" t="s">
        <v>39</v>
      </c>
      <c r="C75" s="5" t="n">
        <v>3</v>
      </c>
      <c r="D75" s="5" t="n">
        <v>0</v>
      </c>
    </row>
    <row r="76" spans="1:4">
      <c r="A76" s="4" t="s">
        <v>40</v>
      </c>
      <c r="C76" s="5" t="n">
        <v>-58</v>
      </c>
      <c r="D76" s="5" t="n">
        <v>0</v>
      </c>
    </row>
    <row r="77" spans="1:4">
      <c r="A77" s="4" t="s">
        <v>41</v>
      </c>
      <c r="C77" s="5" t="n">
        <v>359</v>
      </c>
      <c r="D77" s="5" t="n">
        <v>456</v>
      </c>
    </row>
    <row r="78" spans="1:4">
      <c r="A78" s="4" t="s">
        <v>42</v>
      </c>
      <c r="C78" s="5" t="n">
        <v>158</v>
      </c>
      <c r="D78" s="5" t="n">
        <v>142</v>
      </c>
    </row>
    <row r="79" spans="1:4">
      <c r="A79" s="4" t="s">
        <v>43</v>
      </c>
      <c r="C79" s="5" t="n">
        <v>-16</v>
      </c>
      <c r="D79" s="5" t="n">
        <v>-4</v>
      </c>
    </row>
    <row r="80" spans="1:4">
      <c r="A80" s="4" t="s">
        <v>910</v>
      </c>
      <c r="C80" s="5" t="n">
        <v>227</v>
      </c>
      <c r="D80" s="5" t="n">
        <v>163</v>
      </c>
    </row>
    <row r="81" spans="1:4">
      <c r="A81" s="4" t="s">
        <v>45</v>
      </c>
      <c r="C81" s="5" t="n">
        <v>0</v>
      </c>
      <c r="D81" s="5" t="n">
        <v>0</v>
      </c>
    </row>
    <row r="82" spans="1:4">
      <c r="A82" s="4" t="s">
        <v>46</v>
      </c>
      <c r="C82" s="5" t="n">
        <v>369</v>
      </c>
      <c r="D82" s="5" t="n">
        <v>301</v>
      </c>
    </row>
    <row r="83" spans="1:4">
      <c r="A83" s="4" t="s">
        <v>47</v>
      </c>
      <c r="C83" s="5" t="n">
        <v>-43</v>
      </c>
      <c r="D83" s="5" t="n">
        <v>-57</v>
      </c>
    </row>
    <row r="84" spans="1:4">
      <c r="A84" s="4" t="s">
        <v>911</v>
      </c>
      <c r="C84" s="5" t="n">
        <v>0</v>
      </c>
      <c r="D84" s="5" t="n">
        <v>0</v>
      </c>
    </row>
    <row r="85" spans="1:4">
      <c r="A85" s="4" t="s">
        <v>48</v>
      </c>
      <c r="C85" s="5" t="n">
        <v>326</v>
      </c>
      <c r="D85" s="5" t="n">
        <v>244</v>
      </c>
    </row>
    <row r="86" spans="1:4">
      <c r="A86" s="4" t="s">
        <v>908</v>
      </c>
    </row>
    <row r="87" spans="1:4">
      <c r="A87" s="3" t="s">
        <v>894</v>
      </c>
    </row>
    <row r="88" spans="1:4">
      <c r="A88" s="4" t="s">
        <v>27</v>
      </c>
      <c r="C88" s="5" t="n">
        <v>9</v>
      </c>
      <c r="D88" s="5" t="n">
        <v>5</v>
      </c>
    </row>
    <row r="89" spans="1:4">
      <c r="A89" s="4" t="s">
        <v>28</v>
      </c>
      <c r="C89" s="5" t="n">
        <v>-518</v>
      </c>
      <c r="D89" s="5" t="n">
        <v>-599</v>
      </c>
    </row>
    <row r="90" spans="1:4">
      <c r="A90" s="4" t="s">
        <v>30</v>
      </c>
      <c r="C90" s="5" t="n">
        <v>-509</v>
      </c>
      <c r="D90" s="5" t="n">
        <v>-594</v>
      </c>
    </row>
    <row r="91" spans="1:4">
      <c r="A91" s="4" t="s">
        <v>32</v>
      </c>
      <c r="C91" s="5" t="n">
        <v>33</v>
      </c>
      <c r="D91" s="5" t="n">
        <v>27</v>
      </c>
    </row>
    <row r="92" spans="1:4">
      <c r="A92" s="4" t="s">
        <v>34</v>
      </c>
      <c r="C92" s="5" t="n">
        <v>-302</v>
      </c>
      <c r="D92" s="5" t="n">
        <v>-338</v>
      </c>
    </row>
    <row r="93" spans="1:4">
      <c r="A93" s="4" t="s">
        <v>36</v>
      </c>
      <c r="C93" s="5" t="n">
        <v>-269</v>
      </c>
      <c r="D93" s="5" t="n">
        <v>-311</v>
      </c>
    </row>
    <row r="94" spans="1:4">
      <c r="A94" s="4" t="s">
        <v>37</v>
      </c>
      <c r="C94" s="5" t="n">
        <v>-240</v>
      </c>
      <c r="D94" s="5" t="n">
        <v>-283</v>
      </c>
    </row>
    <row r="95" spans="1:4">
      <c r="A95" s="4" t="s">
        <v>38</v>
      </c>
      <c r="C95" s="5" t="n">
        <v>0</v>
      </c>
      <c r="D95" s="5" t="n">
        <v>0</v>
      </c>
    </row>
    <row r="96" spans="1:4">
      <c r="A96" s="4" t="s">
        <v>39</v>
      </c>
      <c r="C96" s="5" t="n">
        <v>0</v>
      </c>
      <c r="D96" s="5" t="n">
        <v>0</v>
      </c>
    </row>
    <row r="97" spans="1:4">
      <c r="A97" s="4" t="s">
        <v>40</v>
      </c>
      <c r="C97" s="5" t="n">
        <v>0</v>
      </c>
      <c r="D97" s="5" t="n">
        <v>0</v>
      </c>
    </row>
    <row r="98" spans="1:4">
      <c r="A98" s="4" t="s">
        <v>41</v>
      </c>
      <c r="C98" s="5" t="n">
        <v>-509</v>
      </c>
      <c r="D98" s="5" t="n">
        <v>-594</v>
      </c>
    </row>
    <row r="99" spans="1:4">
      <c r="A99" s="4" t="s">
        <v>42</v>
      </c>
      <c r="C99" s="5" t="n">
        <v>0</v>
      </c>
      <c r="D99" s="5" t="n">
        <v>0</v>
      </c>
    </row>
    <row r="100" spans="1:4">
      <c r="A100" s="4" t="s">
        <v>43</v>
      </c>
      <c r="C100" s="5" t="n">
        <v>318</v>
      </c>
      <c r="D100" s="5" t="n">
        <v>214</v>
      </c>
    </row>
    <row r="101" spans="1:4">
      <c r="A101" s="4" t="s">
        <v>910</v>
      </c>
      <c r="C101" s="5" t="n">
        <v>-318</v>
      </c>
      <c r="D101" s="5" t="n">
        <v>-214</v>
      </c>
    </row>
    <row r="102" spans="1:4">
      <c r="A102" s="4" t="s">
        <v>45</v>
      </c>
      <c r="C102" s="5" t="n">
        <v>0</v>
      </c>
      <c r="D102" s="5" t="n">
        <v>0</v>
      </c>
    </row>
    <row r="103" spans="1:4">
      <c r="A103" s="4" t="s">
        <v>46</v>
      </c>
      <c r="C103" s="5" t="n">
        <v>0</v>
      </c>
      <c r="D103" s="5" t="n">
        <v>0</v>
      </c>
    </row>
    <row r="104" spans="1:4">
      <c r="A104" s="4" t="s">
        <v>47</v>
      </c>
      <c r="C104" s="5" t="n">
        <v>0</v>
      </c>
      <c r="D104" s="5" t="n">
        <v>0</v>
      </c>
    </row>
    <row r="105" spans="1:4">
      <c r="A105" s="4" t="s">
        <v>911</v>
      </c>
      <c r="C105" s="5" t="n">
        <v>13</v>
      </c>
      <c r="D105" s="5" t="n">
        <v>-34</v>
      </c>
    </row>
    <row r="106" spans="1:4">
      <c r="A106" s="4" t="s">
        <v>48</v>
      </c>
      <c r="C106" s="7" t="n">
        <v>13</v>
      </c>
      <c r="D106" s="7" t="n">
        <v>-34</v>
      </c>
    </row>
    <row r="107" spans="1:4"/>
    <row r="108" spans="1:4">
      <c r="A108" s="4" t="s">
        <v>35</v>
      </c>
      <c r="B108" s="4" t="s">
        <v>54</v>
      </c>
    </row>
    <row r="109" spans="1:4">
      <c r="A109" s="4" t="s">
        <v>55</v>
      </c>
      <c r="B109" s="4" t="s">
        <v>56</v>
      </c>
    </row>
    <row r="110" spans="1:4">
      <c r="A110" s="4" t="s">
        <v>33</v>
      </c>
      <c r="B110" s="4" t="s">
        <v>57</v>
      </c>
    </row>
  </sheetData>
  <mergeCells count="6">
    <mergeCell ref="A1:B2"/>
    <mergeCell ref="C1:D1"/>
    <mergeCell ref="A107:C107"/>
    <mergeCell ref="B108:C108"/>
    <mergeCell ref="B109:C109"/>
    <mergeCell ref="B110:C1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25</v>
      </c>
    </row>
    <row r="3" spans="1:3">
      <c r="A3" s="3" t="s">
        <v>894</v>
      </c>
    </row>
    <row r="4" spans="1:3">
      <c r="A4" s="4" t="s">
        <v>68</v>
      </c>
      <c r="B4" s="7" t="n">
        <v>-424</v>
      </c>
      <c r="C4" s="7" t="n">
        <v>245</v>
      </c>
    </row>
    <row r="5" spans="1:3">
      <c r="A5" s="3" t="s">
        <v>69</v>
      </c>
    </row>
    <row r="6" spans="1:3">
      <c r="A6" s="4" t="s">
        <v>70</v>
      </c>
      <c r="B6" s="5" t="n">
        <v>36</v>
      </c>
      <c r="C6" s="5" t="n">
        <v>50</v>
      </c>
    </row>
    <row r="7" spans="1:3">
      <c r="A7" s="4" t="s">
        <v>71</v>
      </c>
      <c r="B7" s="5" t="n">
        <v>1</v>
      </c>
      <c r="C7" s="5" t="n">
        <v>1</v>
      </c>
    </row>
    <row r="8" spans="1:3">
      <c r="A8" s="4" t="s">
        <v>913</v>
      </c>
      <c r="B8" s="5" t="n">
        <v>0</v>
      </c>
      <c r="C8" s="5" t="n">
        <v>0</v>
      </c>
    </row>
    <row r="9" spans="1:3">
      <c r="A9" s="4" t="s">
        <v>72</v>
      </c>
      <c r="B9" s="5" t="n">
        <v>37</v>
      </c>
      <c r="C9" s="5" t="n">
        <v>51</v>
      </c>
    </row>
    <row r="10" spans="1:3">
      <c r="A10" s="4" t="s">
        <v>73</v>
      </c>
      <c r="B10" s="5" t="n">
        <v>-387</v>
      </c>
      <c r="C10" s="5" t="n">
        <v>296</v>
      </c>
    </row>
    <row r="11" spans="1:3">
      <c r="A11" s="4" t="s">
        <v>905</v>
      </c>
    </row>
    <row r="12" spans="1:3">
      <c r="A12" s="3" t="s">
        <v>894</v>
      </c>
    </row>
    <row r="13" spans="1:3">
      <c r="A13" s="4" t="s">
        <v>68</v>
      </c>
      <c r="B13" s="5" t="n">
        <v>-424</v>
      </c>
      <c r="C13" s="5" t="n">
        <v>245</v>
      </c>
    </row>
    <row r="14" spans="1:3">
      <c r="A14" s="3" t="s">
        <v>69</v>
      </c>
    </row>
    <row r="15" spans="1:3">
      <c r="A15" s="4" t="s">
        <v>70</v>
      </c>
      <c r="B15" s="5" t="n">
        <v>0</v>
      </c>
      <c r="C15" s="5" t="n">
        <v>0</v>
      </c>
    </row>
    <row r="16" spans="1:3">
      <c r="A16" s="4" t="s">
        <v>71</v>
      </c>
      <c r="B16" s="5" t="n">
        <v>0</v>
      </c>
      <c r="C16" s="5" t="n">
        <v>0</v>
      </c>
    </row>
    <row r="17" spans="1:3">
      <c r="A17" s="4" t="s">
        <v>913</v>
      </c>
      <c r="B17" s="5" t="n">
        <v>0</v>
      </c>
      <c r="C17" s="5" t="n">
        <v>0</v>
      </c>
    </row>
    <row r="18" spans="1:3">
      <c r="A18" s="4" t="s">
        <v>72</v>
      </c>
      <c r="B18" s="5" t="n">
        <v>0</v>
      </c>
      <c r="C18" s="5" t="n">
        <v>0</v>
      </c>
    </row>
    <row r="19" spans="1:3">
      <c r="A19" s="4" t="s">
        <v>73</v>
      </c>
      <c r="B19" s="5" t="n">
        <v>-424</v>
      </c>
      <c r="C19" s="5" t="n">
        <v>245</v>
      </c>
    </row>
    <row r="20" spans="1:3">
      <c r="A20" s="4" t="s">
        <v>906</v>
      </c>
    </row>
    <row r="21" spans="1:3">
      <c r="A21" s="3" t="s">
        <v>894</v>
      </c>
    </row>
    <row r="22" spans="1:3">
      <c r="A22" s="4" t="s">
        <v>68</v>
      </c>
      <c r="B22" s="5" t="n">
        <v>-339</v>
      </c>
      <c r="C22" s="5" t="n">
        <v>-210</v>
      </c>
    </row>
    <row r="23" spans="1:3">
      <c r="A23" s="3" t="s">
        <v>69</v>
      </c>
    </row>
    <row r="24" spans="1:3">
      <c r="A24" s="4" t="s">
        <v>70</v>
      </c>
      <c r="B24" s="5" t="n">
        <v>36</v>
      </c>
      <c r="C24" s="5" t="n">
        <v>50</v>
      </c>
    </row>
    <row r="25" spans="1:3">
      <c r="A25" s="4" t="s">
        <v>71</v>
      </c>
      <c r="B25" s="5" t="n">
        <v>0</v>
      </c>
      <c r="C25" s="5" t="n">
        <v>0</v>
      </c>
    </row>
    <row r="26" spans="1:3">
      <c r="A26" s="4" t="s">
        <v>913</v>
      </c>
      <c r="B26" s="5" t="n">
        <v>0</v>
      </c>
      <c r="C26" s="5" t="n">
        <v>0</v>
      </c>
    </row>
    <row r="27" spans="1:3">
      <c r="A27" s="4" t="s">
        <v>72</v>
      </c>
      <c r="B27" s="5" t="n">
        <v>36</v>
      </c>
      <c r="C27" s="5" t="n">
        <v>50</v>
      </c>
    </row>
    <row r="28" spans="1:3">
      <c r="A28" s="4" t="s">
        <v>73</v>
      </c>
      <c r="B28" s="5" t="n">
        <v>-303</v>
      </c>
      <c r="C28" s="5" t="n">
        <v>-160</v>
      </c>
    </row>
    <row r="29" spans="1:3">
      <c r="A29" s="4" t="s">
        <v>907</v>
      </c>
    </row>
    <row r="30" spans="1:3">
      <c r="A30" s="3" t="s">
        <v>894</v>
      </c>
    </row>
    <row r="31" spans="1:3">
      <c r="A31" s="4" t="s">
        <v>68</v>
      </c>
      <c r="B31" s="5" t="n">
        <v>326</v>
      </c>
      <c r="C31" s="5" t="n">
        <v>244</v>
      </c>
    </row>
    <row r="32" spans="1:3">
      <c r="A32" s="3" t="s">
        <v>69</v>
      </c>
    </row>
    <row r="33" spans="1:3">
      <c r="A33" s="4" t="s">
        <v>70</v>
      </c>
      <c r="B33" s="5" t="n">
        <v>0</v>
      </c>
      <c r="C33" s="5" t="n">
        <v>0</v>
      </c>
    </row>
    <row r="34" spans="1:3">
      <c r="A34" s="4" t="s">
        <v>71</v>
      </c>
      <c r="B34" s="5" t="n">
        <v>1</v>
      </c>
      <c r="C34" s="5" t="n">
        <v>1</v>
      </c>
    </row>
    <row r="35" spans="1:3">
      <c r="A35" s="4" t="s">
        <v>913</v>
      </c>
      <c r="B35" s="5" t="n">
        <v>3</v>
      </c>
      <c r="C35" s="5" t="n">
        <v>26</v>
      </c>
    </row>
    <row r="36" spans="1:3">
      <c r="A36" s="4" t="s">
        <v>72</v>
      </c>
      <c r="B36" s="5" t="n">
        <v>4</v>
      </c>
      <c r="C36" s="5" t="n">
        <v>27</v>
      </c>
    </row>
    <row r="37" spans="1:3">
      <c r="A37" s="4" t="s">
        <v>73</v>
      </c>
      <c r="B37" s="5" t="n">
        <v>330</v>
      </c>
      <c r="C37" s="5" t="n">
        <v>271</v>
      </c>
    </row>
    <row r="38" spans="1:3">
      <c r="A38" s="4" t="s">
        <v>908</v>
      </c>
    </row>
    <row r="39" spans="1:3">
      <c r="A39" s="3" t="s">
        <v>894</v>
      </c>
    </row>
    <row r="40" spans="1:3">
      <c r="A40" s="4" t="s">
        <v>68</v>
      </c>
      <c r="B40" s="5" t="n">
        <v>13</v>
      </c>
      <c r="C40" s="5" t="n">
        <v>-34</v>
      </c>
    </row>
    <row r="41" spans="1:3">
      <c r="A41" s="3" t="s">
        <v>69</v>
      </c>
    </row>
    <row r="42" spans="1:3">
      <c r="A42" s="4" t="s">
        <v>70</v>
      </c>
      <c r="B42" s="5" t="n">
        <v>0</v>
      </c>
      <c r="C42" s="5" t="n">
        <v>0</v>
      </c>
    </row>
    <row r="43" spans="1:3">
      <c r="A43" s="4" t="s">
        <v>71</v>
      </c>
      <c r="B43" s="5" t="n">
        <v>0</v>
      </c>
      <c r="C43" s="5" t="n">
        <v>0</v>
      </c>
    </row>
    <row r="44" spans="1:3">
      <c r="A44" s="4" t="s">
        <v>913</v>
      </c>
      <c r="B44" s="5" t="n">
        <v>-3</v>
      </c>
      <c r="C44" s="5" t="n">
        <v>-26</v>
      </c>
    </row>
    <row r="45" spans="1:3">
      <c r="A45" s="4" t="s">
        <v>72</v>
      </c>
      <c r="B45" s="5" t="n">
        <v>-3</v>
      </c>
      <c r="C45" s="5" t="n">
        <v>-26</v>
      </c>
    </row>
    <row r="46" spans="1:3">
      <c r="A46" s="4" t="s">
        <v>73</v>
      </c>
      <c r="B46" s="7" t="n">
        <v>10</v>
      </c>
      <c r="C46" s="7" t="n">
        <v>-6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914</v>
      </c>
      <c r="C1" s="2" t="s">
        <v>1</v>
      </c>
      <c r="E1" s="2" t="s">
        <v>708</v>
      </c>
    </row>
    <row r="2" spans="1:5">
      <c r="C2" s="2" t="s">
        <v>2</v>
      </c>
      <c r="D2" s="2" t="s">
        <v>25</v>
      </c>
      <c r="E2" s="2" t="s">
        <v>75</v>
      </c>
    </row>
    <row r="3" spans="1:5">
      <c r="A3" s="3" t="s">
        <v>894</v>
      </c>
    </row>
    <row r="4" spans="1:5">
      <c r="A4" s="4" t="s">
        <v>915</v>
      </c>
      <c r="C4" s="7" t="n">
        <v>-1150</v>
      </c>
      <c r="D4" s="7" t="n">
        <v>-880</v>
      </c>
    </row>
    <row r="5" spans="1:5">
      <c r="A5" s="4" t="s">
        <v>143</v>
      </c>
      <c r="C5" s="5" t="n">
        <v>164</v>
      </c>
      <c r="D5" s="5" t="n">
        <v>193</v>
      </c>
      <c r="E5" s="7" t="n">
        <v>1100</v>
      </c>
    </row>
    <row r="6" spans="1:5">
      <c r="A6" s="4" t="s">
        <v>144</v>
      </c>
      <c r="C6" s="5" t="n">
        <v>0</v>
      </c>
      <c r="D6" s="5" t="n">
        <v>572</v>
      </c>
    </row>
    <row r="7" spans="1:5">
      <c r="A7" s="4" t="s">
        <v>145</v>
      </c>
      <c r="C7" s="5" t="n">
        <v>-14</v>
      </c>
      <c r="D7" s="5" t="n">
        <v>-22</v>
      </c>
    </row>
    <row r="8" spans="1:5">
      <c r="A8" s="4" t="s">
        <v>916</v>
      </c>
      <c r="C8" s="5" t="n">
        <v>0</v>
      </c>
      <c r="D8" s="5" t="n">
        <v>0</v>
      </c>
    </row>
    <row r="9" spans="1:5">
      <c r="A9" s="4" t="s">
        <v>146</v>
      </c>
      <c r="C9" s="5" t="n">
        <v>150</v>
      </c>
      <c r="D9" s="5" t="n">
        <v>743</v>
      </c>
    </row>
    <row r="10" spans="1:5">
      <c r="A10" s="4" t="s">
        <v>148</v>
      </c>
      <c r="B10" s="4" t="s">
        <v>35</v>
      </c>
      <c r="C10" s="5" t="n">
        <v>919</v>
      </c>
      <c r="D10" s="5" t="n">
        <v>0</v>
      </c>
    </row>
    <row r="11" spans="1:5">
      <c r="A11" s="4" t="s">
        <v>917</v>
      </c>
      <c r="B11" s="4" t="s">
        <v>55</v>
      </c>
      <c r="C11" s="5" t="n">
        <v>-518</v>
      </c>
      <c r="D11" s="5" t="n">
        <v>-430</v>
      </c>
    </row>
    <row r="12" spans="1:5">
      <c r="A12" s="4" t="s">
        <v>150</v>
      </c>
      <c r="C12" s="5" t="n">
        <v>630</v>
      </c>
      <c r="D12" s="5" t="n">
        <v>551</v>
      </c>
    </row>
    <row r="13" spans="1:5">
      <c r="A13" s="4" t="s">
        <v>151</v>
      </c>
      <c r="C13" s="5" t="n">
        <v>130</v>
      </c>
      <c r="D13" s="5" t="n">
        <v>0</v>
      </c>
    </row>
    <row r="14" spans="1:5">
      <c r="A14" s="4" t="s">
        <v>152</v>
      </c>
      <c r="B14" s="4" t="s">
        <v>33</v>
      </c>
      <c r="C14" s="5" t="n">
        <v>-31</v>
      </c>
      <c r="D14" s="5" t="n">
        <v>-6</v>
      </c>
    </row>
    <row r="15" spans="1:5">
      <c r="A15" s="4" t="s">
        <v>918</v>
      </c>
      <c r="C15" s="5" t="n">
        <v>0</v>
      </c>
      <c r="D15" s="5" t="n">
        <v>0</v>
      </c>
    </row>
    <row r="16" spans="1:5">
      <c r="A16" s="4" t="s">
        <v>153</v>
      </c>
      <c r="C16" s="5" t="n">
        <v>1130</v>
      </c>
      <c r="D16" s="5" t="n">
        <v>115</v>
      </c>
    </row>
    <row r="17" spans="1:5">
      <c r="A17" s="4" t="s">
        <v>154</v>
      </c>
      <c r="C17" s="5" t="n">
        <v>130</v>
      </c>
      <c r="D17" s="5" t="n">
        <v>-22</v>
      </c>
    </row>
    <row r="18" spans="1:5">
      <c r="A18" s="4" t="s">
        <v>155</v>
      </c>
      <c r="C18" s="5" t="n">
        <v>336</v>
      </c>
      <c r="D18" s="5" t="n">
        <v>286</v>
      </c>
      <c r="E18" s="5" t="n">
        <v>286</v>
      </c>
    </row>
    <row r="19" spans="1:5">
      <c r="A19" s="4" t="s">
        <v>156</v>
      </c>
      <c r="C19" s="5" t="n">
        <v>466</v>
      </c>
      <c r="D19" s="5" t="n">
        <v>264</v>
      </c>
      <c r="E19" s="5" t="n">
        <v>336</v>
      </c>
    </row>
    <row r="20" spans="1:5">
      <c r="A20" s="4" t="s">
        <v>905</v>
      </c>
    </row>
    <row r="21" spans="1:5">
      <c r="A21" s="3" t="s">
        <v>894</v>
      </c>
    </row>
    <row r="22" spans="1:5">
      <c r="A22" s="4" t="s">
        <v>915</v>
      </c>
      <c r="C22" s="5" t="n">
        <v>4</v>
      </c>
      <c r="D22" s="5" t="n">
        <v>0</v>
      </c>
    </row>
    <row r="23" spans="1:5">
      <c r="A23" s="4" t="s">
        <v>143</v>
      </c>
      <c r="C23" s="5" t="n">
        <v>0</v>
      </c>
      <c r="D23" s="5" t="n">
        <v>0</v>
      </c>
    </row>
    <row r="24" spans="1:5">
      <c r="A24" s="4" t="s">
        <v>144</v>
      </c>
      <c r="D24" s="5" t="n">
        <v>572</v>
      </c>
    </row>
    <row r="25" spans="1:5">
      <c r="A25" s="4" t="s">
        <v>145</v>
      </c>
      <c r="C25" s="5" t="n">
        <v>0</v>
      </c>
      <c r="D25" s="5" t="n">
        <v>0</v>
      </c>
    </row>
    <row r="26" spans="1:5">
      <c r="A26" s="4" t="s">
        <v>916</v>
      </c>
      <c r="C26" s="5" t="n">
        <v>-94</v>
      </c>
      <c r="D26" s="5" t="n">
        <v>-572</v>
      </c>
    </row>
    <row r="27" spans="1:5">
      <c r="A27" s="4" t="s">
        <v>146</v>
      </c>
      <c r="C27" s="5" t="n">
        <v>-94</v>
      </c>
      <c r="D27" s="5" t="n">
        <v>0</v>
      </c>
    </row>
    <row r="28" spans="1:5">
      <c r="A28" s="4" t="s">
        <v>148</v>
      </c>
      <c r="C28" s="5" t="n">
        <v>140</v>
      </c>
    </row>
    <row r="29" spans="1:5">
      <c r="A29" s="4" t="s">
        <v>917</v>
      </c>
      <c r="C29" s="5" t="n">
        <v>-48</v>
      </c>
      <c r="D29" s="5" t="n">
        <v>0</v>
      </c>
    </row>
    <row r="30" spans="1:5">
      <c r="A30" s="4" t="s">
        <v>150</v>
      </c>
      <c r="C30" s="5" t="n">
        <v>0</v>
      </c>
      <c r="D30" s="5" t="n">
        <v>0</v>
      </c>
    </row>
    <row r="31" spans="1:5">
      <c r="A31" s="4" t="s">
        <v>151</v>
      </c>
      <c r="C31" s="5" t="n">
        <v>0</v>
      </c>
    </row>
    <row r="32" spans="1:5">
      <c r="A32" s="4" t="s">
        <v>152</v>
      </c>
      <c r="C32" s="5" t="n">
        <v>-2</v>
      </c>
      <c r="D32" s="5" t="n">
        <v>0</v>
      </c>
    </row>
    <row r="33" spans="1:5">
      <c r="A33" s="4" t="s">
        <v>918</v>
      </c>
      <c r="C33" s="5" t="n">
        <v>126</v>
      </c>
      <c r="D33" s="5" t="n">
        <v>0</v>
      </c>
    </row>
    <row r="34" spans="1:5">
      <c r="A34" s="4" t="s">
        <v>153</v>
      </c>
      <c r="C34" s="5" t="n">
        <v>216</v>
      </c>
      <c r="D34" s="5" t="n">
        <v>0</v>
      </c>
    </row>
    <row r="35" spans="1:5">
      <c r="A35" s="4" t="s">
        <v>154</v>
      </c>
      <c r="C35" s="5" t="n">
        <v>126</v>
      </c>
      <c r="D35" s="5" t="n">
        <v>0</v>
      </c>
    </row>
    <row r="36" spans="1:5">
      <c r="A36" s="4" t="s">
        <v>155</v>
      </c>
      <c r="C36" s="5" t="n">
        <v>154</v>
      </c>
      <c r="D36" s="5" t="n">
        <v>0</v>
      </c>
      <c r="E36" s="5" t="n">
        <v>0</v>
      </c>
    </row>
    <row r="37" spans="1:5">
      <c r="A37" s="4" t="s">
        <v>156</v>
      </c>
      <c r="C37" s="5" t="n">
        <v>280</v>
      </c>
      <c r="D37" s="5" t="n">
        <v>0</v>
      </c>
      <c r="E37" s="5" t="n">
        <v>154</v>
      </c>
    </row>
    <row r="38" spans="1:5">
      <c r="A38" s="4" t="s">
        <v>906</v>
      </c>
    </row>
    <row r="39" spans="1:5">
      <c r="A39" s="3" t="s">
        <v>894</v>
      </c>
    </row>
    <row r="40" spans="1:5">
      <c r="A40" s="4" t="s">
        <v>915</v>
      </c>
      <c r="C40" s="5" t="n">
        <v>-1195</v>
      </c>
      <c r="D40" s="5" t="n">
        <v>-1052</v>
      </c>
    </row>
    <row r="41" spans="1:5">
      <c r="A41" s="4" t="s">
        <v>143</v>
      </c>
      <c r="C41" s="5" t="n">
        <v>76</v>
      </c>
      <c r="D41" s="5" t="n">
        <v>193</v>
      </c>
    </row>
    <row r="42" spans="1:5">
      <c r="A42" s="4" t="s">
        <v>144</v>
      </c>
      <c r="D42" s="5" t="n">
        <v>0</v>
      </c>
    </row>
    <row r="43" spans="1:5">
      <c r="A43" s="4" t="s">
        <v>145</v>
      </c>
      <c r="C43" s="5" t="n">
        <v>-12</v>
      </c>
      <c r="D43" s="5" t="n">
        <v>-19</v>
      </c>
    </row>
    <row r="44" spans="1:5">
      <c r="A44" s="4" t="s">
        <v>916</v>
      </c>
      <c r="C44" s="5" t="n">
        <v>-126</v>
      </c>
      <c r="D44" s="5" t="n">
        <v>0</v>
      </c>
    </row>
    <row r="45" spans="1:5">
      <c r="A45" s="4" t="s">
        <v>146</v>
      </c>
      <c r="C45" s="5" t="n">
        <v>-62</v>
      </c>
      <c r="D45" s="5" t="n">
        <v>174</v>
      </c>
    </row>
    <row r="46" spans="1:5">
      <c r="A46" s="4" t="s">
        <v>148</v>
      </c>
      <c r="C46" s="5" t="n">
        <v>195</v>
      </c>
    </row>
    <row r="47" spans="1:5">
      <c r="A47" s="4" t="s">
        <v>917</v>
      </c>
      <c r="C47" s="5" t="n">
        <v>-372</v>
      </c>
      <c r="D47" s="5" t="n">
        <v>-430</v>
      </c>
    </row>
    <row r="48" spans="1:5">
      <c r="A48" s="4" t="s">
        <v>150</v>
      </c>
      <c r="C48" s="5" t="n">
        <v>630</v>
      </c>
      <c r="D48" s="5" t="n">
        <v>551</v>
      </c>
    </row>
    <row r="49" spans="1:5">
      <c r="A49" s="4" t="s">
        <v>151</v>
      </c>
      <c r="C49" s="5" t="n">
        <v>130</v>
      </c>
    </row>
    <row r="50" spans="1:5">
      <c r="A50" s="4" t="s">
        <v>152</v>
      </c>
      <c r="C50" s="5" t="n">
        <v>-4</v>
      </c>
      <c r="D50" s="5" t="n">
        <v>-6</v>
      </c>
    </row>
    <row r="51" spans="1:5">
      <c r="A51" s="4" t="s">
        <v>918</v>
      </c>
      <c r="C51" s="5" t="n">
        <v>683</v>
      </c>
      <c r="D51" s="5" t="n">
        <v>729</v>
      </c>
    </row>
    <row r="52" spans="1:5">
      <c r="A52" s="4" t="s">
        <v>153</v>
      </c>
      <c r="C52" s="5" t="n">
        <v>1262</v>
      </c>
      <c r="D52" s="5" t="n">
        <v>844</v>
      </c>
    </row>
    <row r="53" spans="1:5">
      <c r="A53" s="4" t="s">
        <v>154</v>
      </c>
      <c r="C53" s="5" t="n">
        <v>5</v>
      </c>
      <c r="D53" s="5" t="n">
        <v>-34</v>
      </c>
    </row>
    <row r="54" spans="1:5">
      <c r="A54" s="4" t="s">
        <v>155</v>
      </c>
      <c r="C54" s="5" t="n">
        <v>152</v>
      </c>
      <c r="D54" s="5" t="n">
        <v>260</v>
      </c>
      <c r="E54" s="5" t="n">
        <v>260</v>
      </c>
    </row>
    <row r="55" spans="1:5">
      <c r="A55" s="4" t="s">
        <v>156</v>
      </c>
      <c r="C55" s="5" t="n">
        <v>157</v>
      </c>
      <c r="D55" s="5" t="n">
        <v>226</v>
      </c>
      <c r="E55" s="5" t="n">
        <v>152</v>
      </c>
    </row>
    <row r="56" spans="1:5">
      <c r="A56" s="4" t="s">
        <v>907</v>
      </c>
    </row>
    <row r="57" spans="1:5">
      <c r="A57" s="3" t="s">
        <v>894</v>
      </c>
    </row>
    <row r="58" spans="1:5">
      <c r="A58" s="4" t="s">
        <v>915</v>
      </c>
      <c r="C58" s="5" t="n">
        <v>41</v>
      </c>
      <c r="D58" s="5" t="n">
        <v>172</v>
      </c>
    </row>
    <row r="59" spans="1:5">
      <c r="A59" s="4" t="s">
        <v>143</v>
      </c>
      <c r="C59" s="5" t="n">
        <v>88</v>
      </c>
      <c r="D59" s="5" t="n">
        <v>0</v>
      </c>
    </row>
    <row r="60" spans="1:5">
      <c r="A60" s="4" t="s">
        <v>144</v>
      </c>
      <c r="D60" s="5" t="n">
        <v>0</v>
      </c>
    </row>
    <row r="61" spans="1:5">
      <c r="A61" s="4" t="s">
        <v>145</v>
      </c>
      <c r="C61" s="5" t="n">
        <v>-2</v>
      </c>
      <c r="D61" s="5" t="n">
        <v>-3</v>
      </c>
    </row>
    <row r="62" spans="1:5">
      <c r="A62" s="4" t="s">
        <v>916</v>
      </c>
      <c r="C62" s="5" t="n">
        <v>-589</v>
      </c>
      <c r="D62" s="5" t="n">
        <v>-157</v>
      </c>
    </row>
    <row r="63" spans="1:5">
      <c r="A63" s="4" t="s">
        <v>146</v>
      </c>
      <c r="C63" s="5" t="n">
        <v>-503</v>
      </c>
      <c r="D63" s="5" t="n">
        <v>-160</v>
      </c>
    </row>
    <row r="64" spans="1:5">
      <c r="A64" s="4" t="s">
        <v>148</v>
      </c>
      <c r="C64" s="5" t="n">
        <v>584</v>
      </c>
    </row>
    <row r="65" spans="1:5">
      <c r="A65" s="4" t="s">
        <v>917</v>
      </c>
      <c r="C65" s="5" t="n">
        <v>-98</v>
      </c>
      <c r="D65" s="5" t="n">
        <v>0</v>
      </c>
    </row>
    <row r="66" spans="1:5">
      <c r="A66" s="4" t="s">
        <v>150</v>
      </c>
      <c r="C66" s="5" t="n">
        <v>0</v>
      </c>
      <c r="D66" s="5" t="n">
        <v>0</v>
      </c>
    </row>
    <row r="67" spans="1:5">
      <c r="A67" s="4" t="s">
        <v>151</v>
      </c>
      <c r="C67" s="5" t="n">
        <v>0</v>
      </c>
    </row>
    <row r="68" spans="1:5">
      <c r="A68" s="4" t="s">
        <v>152</v>
      </c>
      <c r="C68" s="5" t="n">
        <v>-25</v>
      </c>
      <c r="D68" s="5" t="n">
        <v>0</v>
      </c>
    </row>
    <row r="69" spans="1:5">
      <c r="A69" s="4" t="s">
        <v>918</v>
      </c>
      <c r="C69" s="5" t="n">
        <v>0</v>
      </c>
      <c r="D69" s="5" t="n">
        <v>0</v>
      </c>
    </row>
    <row r="70" spans="1:5">
      <c r="A70" s="4" t="s">
        <v>153</v>
      </c>
      <c r="C70" s="5" t="n">
        <v>461</v>
      </c>
      <c r="D70" s="5" t="n">
        <v>0</v>
      </c>
    </row>
    <row r="71" spans="1:5">
      <c r="A71" s="4" t="s">
        <v>154</v>
      </c>
      <c r="C71" s="5" t="n">
        <v>-1</v>
      </c>
      <c r="D71" s="5" t="n">
        <v>12</v>
      </c>
    </row>
    <row r="72" spans="1:5">
      <c r="A72" s="4" t="s">
        <v>155</v>
      </c>
      <c r="C72" s="5" t="n">
        <v>30</v>
      </c>
      <c r="D72" s="5" t="n">
        <v>26</v>
      </c>
      <c r="E72" s="5" t="n">
        <v>26</v>
      </c>
    </row>
    <row r="73" spans="1:5">
      <c r="A73" s="4" t="s">
        <v>156</v>
      </c>
      <c r="C73" s="5" t="n">
        <v>29</v>
      </c>
      <c r="D73" s="5" t="n">
        <v>38</v>
      </c>
      <c r="E73" s="5" t="n">
        <v>30</v>
      </c>
    </row>
    <row r="74" spans="1:5">
      <c r="A74" s="4" t="s">
        <v>908</v>
      </c>
    </row>
    <row r="75" spans="1:5">
      <c r="A75" s="3" t="s">
        <v>894</v>
      </c>
    </row>
    <row r="76" spans="1:5">
      <c r="A76" s="4" t="s">
        <v>915</v>
      </c>
      <c r="C76" s="5" t="n">
        <v>0</v>
      </c>
      <c r="D76" s="5" t="n">
        <v>0</v>
      </c>
    </row>
    <row r="77" spans="1:5">
      <c r="A77" s="4" t="s">
        <v>143</v>
      </c>
      <c r="C77" s="5" t="n">
        <v>0</v>
      </c>
      <c r="D77" s="5" t="n">
        <v>0</v>
      </c>
    </row>
    <row r="78" spans="1:5">
      <c r="A78" s="4" t="s">
        <v>144</v>
      </c>
      <c r="D78" s="5" t="n">
        <v>0</v>
      </c>
    </row>
    <row r="79" spans="1:5">
      <c r="A79" s="4" t="s">
        <v>145</v>
      </c>
      <c r="C79" s="5" t="n">
        <v>0</v>
      </c>
      <c r="D79" s="5" t="n">
        <v>0</v>
      </c>
    </row>
    <row r="80" spans="1:5">
      <c r="A80" s="4" t="s">
        <v>916</v>
      </c>
      <c r="C80" s="5" t="n">
        <v>809</v>
      </c>
      <c r="D80" s="5" t="n">
        <v>729</v>
      </c>
    </row>
    <row r="81" spans="1:5">
      <c r="A81" s="4" t="s">
        <v>146</v>
      </c>
      <c r="C81" s="5" t="n">
        <v>809</v>
      </c>
      <c r="D81" s="5" t="n">
        <v>729</v>
      </c>
    </row>
    <row r="82" spans="1:5">
      <c r="A82" s="4" t="s">
        <v>148</v>
      </c>
      <c r="C82" s="5" t="n">
        <v>0</v>
      </c>
    </row>
    <row r="83" spans="1:5">
      <c r="A83" s="4" t="s">
        <v>917</v>
      </c>
      <c r="C83" s="5" t="n">
        <v>0</v>
      </c>
      <c r="D83" s="5" t="n">
        <v>0</v>
      </c>
    </row>
    <row r="84" spans="1:5">
      <c r="A84" s="4" t="s">
        <v>150</v>
      </c>
      <c r="C84" s="5" t="n">
        <v>0</v>
      </c>
      <c r="D84" s="5" t="n">
        <v>0</v>
      </c>
    </row>
    <row r="85" spans="1:5">
      <c r="A85" s="4" t="s">
        <v>151</v>
      </c>
      <c r="C85" s="5" t="n">
        <v>0</v>
      </c>
    </row>
    <row r="86" spans="1:5">
      <c r="A86" s="4" t="s">
        <v>152</v>
      </c>
      <c r="C86" s="5" t="n">
        <v>0</v>
      </c>
      <c r="D86" s="5" t="n">
        <v>0</v>
      </c>
    </row>
    <row r="87" spans="1:5">
      <c r="A87" s="4" t="s">
        <v>918</v>
      </c>
      <c r="C87" s="5" t="n">
        <v>-809</v>
      </c>
      <c r="D87" s="5" t="n">
        <v>-729</v>
      </c>
    </row>
    <row r="88" spans="1:5">
      <c r="A88" s="4" t="s">
        <v>153</v>
      </c>
      <c r="C88" s="5" t="n">
        <v>-809</v>
      </c>
      <c r="D88" s="5" t="n">
        <v>-729</v>
      </c>
    </row>
    <row r="89" spans="1:5">
      <c r="A89" s="4" t="s">
        <v>154</v>
      </c>
      <c r="C89" s="5" t="n">
        <v>0</v>
      </c>
      <c r="D89" s="5" t="n">
        <v>0</v>
      </c>
    </row>
    <row r="90" spans="1:5">
      <c r="A90" s="4" t="s">
        <v>155</v>
      </c>
      <c r="C90" s="5" t="n">
        <v>0</v>
      </c>
      <c r="D90" s="5" t="n">
        <v>0</v>
      </c>
      <c r="E90" s="5" t="n">
        <v>0</v>
      </c>
    </row>
    <row r="91" spans="1:5">
      <c r="A91" s="4" t="s">
        <v>156</v>
      </c>
      <c r="C91" s="7" t="n">
        <v>0</v>
      </c>
      <c r="D91" s="7" t="n">
        <v>0</v>
      </c>
      <c r="E91" s="7" t="n">
        <v>0</v>
      </c>
    </row>
    <row r="92" spans="1:5"/>
    <row r="93" spans="1:5">
      <c r="A93" s="4" t="s">
        <v>35</v>
      </c>
      <c r="B93" s="4" t="s">
        <v>163</v>
      </c>
    </row>
    <row r="94" spans="1:5">
      <c r="A94" s="4" t="s">
        <v>55</v>
      </c>
      <c r="B94" s="4" t="s">
        <v>164</v>
      </c>
    </row>
    <row r="95" spans="1:5">
      <c r="A95" s="4" t="s">
        <v>33</v>
      </c>
      <c r="B95" s="4" t="s">
        <v>165</v>
      </c>
    </row>
  </sheetData>
  <mergeCells count="6">
    <mergeCell ref="A1:B2"/>
    <mergeCell ref="C1:D1"/>
    <mergeCell ref="A92:D92"/>
    <mergeCell ref="B93:D93"/>
    <mergeCell ref="B94:D94"/>
    <mergeCell ref="B95:D9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25</v>
      </c>
    </row>
    <row r="3" spans="1:3">
      <c r="A3" s="3" t="s">
        <v>173</v>
      </c>
    </row>
    <row r="4" spans="1:3">
      <c r="A4" s="4" t="s">
        <v>174</v>
      </c>
      <c r="B4" s="7" t="n">
        <v>-3726</v>
      </c>
      <c r="C4" s="7" t="n">
        <v>-3831</v>
      </c>
    </row>
    <row r="5" spans="1:3">
      <c r="A5" s="3" t="s">
        <v>175</v>
      </c>
    </row>
    <row r="6" spans="1:3">
      <c r="A6" s="4" t="s">
        <v>68</v>
      </c>
      <c r="B6" s="5" t="n">
        <v>-424</v>
      </c>
      <c r="C6" s="5" t="n">
        <v>245</v>
      </c>
    </row>
    <row r="7" spans="1:3">
      <c r="A7" s="4" t="s">
        <v>70</v>
      </c>
      <c r="B7" s="5" t="n">
        <v>36</v>
      </c>
      <c r="C7" s="5" t="n">
        <v>50</v>
      </c>
    </row>
    <row r="8" spans="1:3">
      <c r="A8" s="4" t="s">
        <v>71</v>
      </c>
      <c r="B8" s="5" t="n">
        <v>1</v>
      </c>
      <c r="C8" s="5" t="n">
        <v>1</v>
      </c>
    </row>
    <row r="9" spans="1:3">
      <c r="A9" s="4" t="s">
        <v>73</v>
      </c>
      <c r="B9" s="5" t="n">
        <v>-387</v>
      </c>
      <c r="C9" s="5" t="n">
        <v>296</v>
      </c>
    </row>
    <row r="10" spans="1:3">
      <c r="A10" s="4" t="s">
        <v>176</v>
      </c>
      <c r="B10" s="5" t="n">
        <v>-4</v>
      </c>
      <c r="C10" s="5" t="n">
        <v>1</v>
      </c>
    </row>
    <row r="11" spans="1:3">
      <c r="A11" s="4" t="s">
        <v>177</v>
      </c>
      <c r="B11" s="5" t="n">
        <v>4</v>
      </c>
      <c r="C11" s="5" t="n">
        <v>1</v>
      </c>
    </row>
    <row r="12" spans="1:3">
      <c r="A12" s="4" t="s">
        <v>178</v>
      </c>
      <c r="B12" s="7" t="n">
        <v>-4113</v>
      </c>
      <c r="C12" s="7" t="n">
        <v>-3533</v>
      </c>
    </row>
    <row r="13" spans="1:3">
      <c r="A13" s="4" t="s">
        <v>179</v>
      </c>
    </row>
    <row r="14" spans="1:3">
      <c r="A14" s="3" t="s">
        <v>173</v>
      </c>
    </row>
    <row r="15" spans="1:3">
      <c r="A15" s="4" t="s">
        <v>180</v>
      </c>
      <c r="B15" s="5" t="n">
        <v>108</v>
      </c>
      <c r="C15" s="5" t="n">
        <v>107</v>
      </c>
    </row>
    <row r="16" spans="1:3">
      <c r="A16" s="4" t="s">
        <v>174</v>
      </c>
      <c r="B16" s="7" t="n">
        <v>1</v>
      </c>
      <c r="C16" s="7" t="n">
        <v>1</v>
      </c>
    </row>
    <row r="17" spans="1:3">
      <c r="A17" s="3" t="s">
        <v>175</v>
      </c>
    </row>
    <row r="18" spans="1:3">
      <c r="A18" s="4" t="s">
        <v>181</v>
      </c>
      <c r="B18" s="5" t="n">
        <v>108</v>
      </c>
      <c r="C18" s="5" t="n">
        <v>107</v>
      </c>
    </row>
    <row r="19" spans="1:3">
      <c r="A19" s="4" t="s">
        <v>178</v>
      </c>
      <c r="B19" s="7" t="n">
        <v>1</v>
      </c>
      <c r="C19" s="7" t="n">
        <v>1</v>
      </c>
    </row>
    <row r="20" spans="1:3">
      <c r="A20" s="4" t="s">
        <v>182</v>
      </c>
    </row>
    <row r="21" spans="1:3">
      <c r="A21" s="3" t="s">
        <v>173</v>
      </c>
    </row>
    <row r="22" spans="1:3">
      <c r="A22" s="4" t="s">
        <v>174</v>
      </c>
      <c r="B22" s="5" t="n">
        <v>-5820</v>
      </c>
      <c r="C22" s="5" t="n">
        <v>-5891</v>
      </c>
    </row>
    <row r="23" spans="1:3">
      <c r="A23" s="3" t="s">
        <v>175</v>
      </c>
    </row>
    <row r="24" spans="1:3">
      <c r="A24" s="4" t="s">
        <v>176</v>
      </c>
      <c r="B24" s="5" t="n">
        <v>48</v>
      </c>
      <c r="C24" s="5" t="n">
        <v>15</v>
      </c>
    </row>
    <row r="25" spans="1:3">
      <c r="A25" s="4" t="s">
        <v>177</v>
      </c>
      <c r="B25" s="5" t="n">
        <v>4</v>
      </c>
      <c r="C25" s="5" t="n">
        <v>1</v>
      </c>
    </row>
    <row r="26" spans="1:3">
      <c r="A26" s="4" t="s">
        <v>178</v>
      </c>
      <c r="B26" s="5" t="n">
        <v>-5768</v>
      </c>
      <c r="C26" s="5" t="n">
        <v>-5875</v>
      </c>
    </row>
    <row r="27" spans="1:3">
      <c r="A27" s="4" t="s">
        <v>183</v>
      </c>
    </row>
    <row r="28" spans="1:3">
      <c r="A28" s="3" t="s">
        <v>173</v>
      </c>
    </row>
    <row r="29" spans="1:3">
      <c r="A29" s="4" t="s">
        <v>174</v>
      </c>
      <c r="B29" s="5" t="n">
        <v>9063</v>
      </c>
      <c r="C29" s="5" t="n">
        <v>9130</v>
      </c>
    </row>
    <row r="30" spans="1:3">
      <c r="A30" s="3" t="s">
        <v>175</v>
      </c>
    </row>
    <row r="31" spans="1:3">
      <c r="A31" s="4" t="s">
        <v>176</v>
      </c>
      <c r="B31" s="5" t="n">
        <v>-52</v>
      </c>
      <c r="C31" s="5" t="n">
        <v>-14</v>
      </c>
    </row>
    <row r="32" spans="1:3">
      <c r="A32" s="4" t="s">
        <v>178</v>
      </c>
      <c r="B32" s="5" t="n">
        <v>9011</v>
      </c>
      <c r="C32" s="5" t="n">
        <v>9116</v>
      </c>
    </row>
    <row r="33" spans="1:3">
      <c r="A33" s="4" t="s">
        <v>184</v>
      </c>
    </row>
    <row r="34" spans="1:3">
      <c r="A34" s="3" t="s">
        <v>173</v>
      </c>
    </row>
    <row r="35" spans="1:3">
      <c r="A35" s="4" t="s">
        <v>174</v>
      </c>
      <c r="B35" s="5" t="n">
        <v>-5898</v>
      </c>
      <c r="C35" s="5" t="n">
        <v>-5519</v>
      </c>
    </row>
    <row r="36" spans="1:3">
      <c r="A36" s="3" t="s">
        <v>175</v>
      </c>
    </row>
    <row r="37" spans="1:3">
      <c r="A37" s="4" t="s">
        <v>68</v>
      </c>
      <c r="B37" s="5" t="n">
        <v>-424</v>
      </c>
      <c r="C37" s="5" t="n">
        <v>245</v>
      </c>
    </row>
    <row r="38" spans="1:3">
      <c r="A38" s="4" t="s">
        <v>178</v>
      </c>
      <c r="B38" s="5" t="n">
        <v>-6322</v>
      </c>
      <c r="C38" s="5" t="n">
        <v>-5274</v>
      </c>
    </row>
    <row r="39" spans="1:3">
      <c r="A39" s="4" t="s">
        <v>185</v>
      </c>
    </row>
    <row r="40" spans="1:3">
      <c r="A40" s="3" t="s">
        <v>173</v>
      </c>
    </row>
    <row r="41" spans="1:3">
      <c r="A41" s="4" t="s">
        <v>174</v>
      </c>
      <c r="B41" s="5" t="n">
        <v>-1072</v>
      </c>
      <c r="C41" s="5" t="n">
        <v>-1552</v>
      </c>
    </row>
    <row r="42" spans="1:3">
      <c r="A42" s="3" t="s">
        <v>175</v>
      </c>
    </row>
    <row r="43" spans="1:3">
      <c r="A43" s="4" t="s">
        <v>70</v>
      </c>
      <c r="B43" s="5" t="n">
        <v>36</v>
      </c>
      <c r="C43" s="5" t="n">
        <v>50</v>
      </c>
    </row>
    <row r="44" spans="1:3">
      <c r="A44" s="4" t="s">
        <v>71</v>
      </c>
      <c r="B44" s="5" t="n">
        <v>1</v>
      </c>
      <c r="C44" s="5" t="n">
        <v>1</v>
      </c>
    </row>
    <row r="45" spans="1:3">
      <c r="A45" s="4" t="s">
        <v>178</v>
      </c>
      <c r="B45" s="5" t="n">
        <v>-1035</v>
      </c>
      <c r="C45" s="5" t="n">
        <v>-1501</v>
      </c>
    </row>
    <row r="46" spans="1:3">
      <c r="A46" s="4" t="s">
        <v>186</v>
      </c>
    </row>
    <row r="47" spans="1:3">
      <c r="A47" s="3" t="s">
        <v>173</v>
      </c>
    </row>
    <row r="48" spans="1:3">
      <c r="A48" s="4" t="s">
        <v>174</v>
      </c>
      <c r="B48" s="5" t="n">
        <v>0</v>
      </c>
      <c r="C48" s="5" t="n">
        <v>0</v>
      </c>
    </row>
    <row r="49" spans="1:3">
      <c r="A49" s="3" t="s">
        <v>175</v>
      </c>
    </row>
    <row r="50" spans="1:3">
      <c r="A50" s="4" t="s">
        <v>178</v>
      </c>
      <c r="B50" s="7" t="n">
        <v>0</v>
      </c>
      <c r="C50"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06:13:25Z</dcterms:created>
  <dcterms:modified xmlns:dcterms="http://purl.org/dc/terms/" xmlns:xsi="http://www.w3.org/2001/XMLSchema-instance" xsi:type="dcterms:W3CDTF">2018-05-31T06:13:25Z</dcterms:modified>
</cp:coreProperties>
</file>